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 CAESARS ACQUISI" sheetId="2" r:id="rId2"/>
    <s:sheet name="BALANCE SHEET - CAESARS ACQUIS3" sheetId="3" r:id="rId3"/>
    <s:sheet name="COMBINED STATEMENTS OF OPERATIO" sheetId="4" r:id="rId4"/>
    <s:sheet name="STATEMENT OF COMPREHENSIVE INCO" sheetId="5" r:id="rId5"/>
    <s:sheet name="COMBINED STATEMENTS OF COMPREHE" sheetId="6" r:id="rId6"/>
    <s:sheet name="STATEMENT OF STOCKHOLDERS' EQUI" sheetId="7" r:id="rId7"/>
    <s:sheet name="COMBINED STATEMENTS OF STOCKHOL" sheetId="8" r:id="rId8"/>
    <s:sheet name="STATEMENT OF CASH FLOWS - CAESA" sheetId="9" r:id="rId9"/>
    <s:sheet name="COMBINED STATEMENTS OF CASH FLO" sheetId="10" r:id="rId10"/>
    <s:sheet name="Description of Business and Sum" sheetId="11" r:id="rId11"/>
    <s:sheet name="Recently Issued Accounting Pron" sheetId="12" r:id="rId12"/>
    <s:sheet name="Equity Method Investment in Cae" sheetId="13" r:id="rId13"/>
    <s:sheet name="Stockholders_ Equity and Earnin" sheetId="14" r:id="rId14"/>
    <s:sheet name="Income Taxes - CAC" sheetId="15" r:id="rId15"/>
    <s:sheet name="Litigation - CAC" sheetId="16" r:id="rId16"/>
    <s:sheet name="Stock-based Compensation - CAC" sheetId="17" r:id="rId17"/>
    <s:sheet name="Supplemental Cash Flow Informat" sheetId="18" r:id="rId18"/>
    <s:sheet name="Related Party Transactions - CA" sheetId="19" r:id="rId19"/>
    <s:sheet name="Subsequent Events - CAC" sheetId="20" r:id="rId20"/>
    <s:sheet name="Quarterly Results of Operations" sheetId="21" r:id="rId21"/>
    <s:sheet name="Description of Business and S22" sheetId="22" r:id="rId22"/>
    <s:sheet name="Recast of Financial Statements " sheetId="23" r:id="rId23"/>
    <s:sheet name="Development and Acquisition Act" sheetId="24" r:id="rId24"/>
    <s:sheet name="Depreciation and Amortization -" sheetId="25" r:id="rId25"/>
    <s:sheet name="Casino Promotional Allowances -" sheetId="26" r:id="rId26"/>
    <s:sheet name="Write-downs, Reserves, and Proj" sheetId="27" r:id="rId27"/>
    <s:sheet name="Third-Party Interest and Fees -" sheetId="28" r:id="rId28"/>
    <s:sheet name="Financial Instruments - CGP" sheetId="29" r:id="rId29"/>
    <s:sheet name="Equity and Non-controlling Inte" sheetId="30" r:id="rId30"/>
    <s:sheet name="Income Taxes - CGP" sheetId="31" r:id="rId31"/>
    <s:sheet name="Fair Value Measurements - CGP" sheetId="32" r:id="rId32"/>
    <s:sheet name="Litigation, Contractual Commitm" sheetId="33" r:id="rId33"/>
    <s:sheet name="Leases - CGP" sheetId="34" r:id="rId34"/>
    <s:sheet name="Supplemental Cash Flow Inform35" sheetId="35" r:id="rId35"/>
    <s:sheet name="Stock-Based Compensation and Em" sheetId="36" r:id="rId36"/>
    <s:sheet name="Property, General, Administrati" sheetId="37" r:id="rId37"/>
    <s:sheet name="Segments - CGP" sheetId="38" r:id="rId38"/>
    <s:sheet name="Related Party Transactions - CG" sheetId="39" r:id="rId39"/>
    <s:sheet name="Quarterly Results of Operatio40" sheetId="40" r:id="rId40"/>
    <s:sheet name="Description of Business and S41" sheetId="41" r:id="rId41"/>
    <s:sheet name="Description of Business and S42" sheetId="42" r:id="rId42"/>
    <s:sheet name="Equity Method Investment in C43" sheetId="43" r:id="rId43"/>
    <s:sheet name="Stockholders_ Equity and Earn44" sheetId="44" r:id="rId44"/>
    <s:sheet name="Income Taxes - CAC (Tables)" sheetId="45" r:id="rId45"/>
    <s:sheet name="Stock-based Compensation - CAC " sheetId="46" r:id="rId46"/>
    <s:sheet name="Quarterly Results of Operatio47" sheetId="47" r:id="rId47"/>
    <s:sheet name="Description of Business and S48" sheetId="48" r:id="rId48"/>
    <s:sheet name="Development and Acquisition A49" sheetId="49" r:id="rId49"/>
    <s:sheet name="Casino Promotional Allowances50" sheetId="50" r:id="rId50"/>
    <s:sheet name="Write-downs, Reserves, and Pr51" sheetId="51" r:id="rId51"/>
    <s:sheet name="Equity and Non-controlling In52" sheetId="52" r:id="rId52"/>
    <s:sheet name="Income Taxes - CGP (Tables)" sheetId="53" r:id="rId53"/>
    <s:sheet name="Leases - CGP (Tables)" sheetId="54" r:id="rId54"/>
    <s:sheet name="Supplemental Cash Flow Inform55" sheetId="55" r:id="rId55"/>
    <s:sheet name="Stock-Based Compensation and 56" sheetId="56" r:id="rId56"/>
    <s:sheet name="Property, General, Administra57" sheetId="57" r:id="rId57"/>
    <s:sheet name="Segments - CGP (Tables)" sheetId="58" r:id="rId58"/>
    <s:sheet name="Quarterly Results of Operatio59" sheetId="59" r:id="rId59"/>
    <s:sheet name="Description of Business and S60" sheetId="60" r:id="rId60"/>
    <s:sheet name="Recently Issued Accounting Pr61" sheetId="61" r:id="rId61"/>
    <s:sheet name="Equity Method Investment in C62" sheetId="62" r:id="rId62"/>
    <s:sheet name="Equity Method Investment in C63" sheetId="63" r:id="rId63"/>
    <s:sheet name="Stockholders_ Equity and Earn64" sheetId="64" r:id="rId64"/>
    <s:sheet name="Stockholders_ Equity and Earn65" sheetId="65" r:id="rId65"/>
    <s:sheet name="Income Taxes - CAC - Schedule o" sheetId="66" r:id="rId66"/>
    <s:sheet name="Income Taxes - CAC - Schedule67" sheetId="67" r:id="rId67"/>
    <s:sheet name="Income Taxes - CAC - Schedule68" sheetId="68" r:id="rId68"/>
    <s:sheet name="Income Taxes - CAC - Schedule69" sheetId="69" r:id="rId69"/>
    <s:sheet name="Income Taxes - CAC - Narrative " sheetId="70" r:id="rId70"/>
    <s:sheet name="Litigation - CAC (Details)" sheetId="71" r:id="rId71"/>
    <s:sheet name="Stock-based Compensation - CA72" sheetId="72" r:id="rId72"/>
    <s:sheet name="Stock-based Compensation - CA73" sheetId="73" r:id="rId73"/>
    <s:sheet name="Stock-based Compensation - CA74" sheetId="74" r:id="rId74"/>
    <s:sheet name="Stock-based Compensation - CA75" sheetId="75" r:id="rId75"/>
    <s:sheet name="Supplemental Cash Flow Inform76" sheetId="76" r:id="rId76"/>
    <s:sheet name="Related Party Transactions - 77" sheetId="77" r:id="rId77"/>
    <s:sheet name="Subsequent Events - CAC (Detail" sheetId="78" r:id="rId78"/>
    <s:sheet name="Quarterly Results of Operatio79" sheetId="79" r:id="rId79"/>
    <s:sheet name="Description of Business and S80" sheetId="80" r:id="rId80"/>
    <s:sheet name="Development and Acquisition A81" sheetId="81" r:id="rId81"/>
    <s:sheet name="Development and Acquisition A82" sheetId="82" r:id="rId82"/>
    <s:sheet name="Depreciation and Amortization83" sheetId="83" r:id="rId83"/>
    <s:sheet name="Casino Promotional Allowances84" sheetId="84" r:id="rId84"/>
    <s:sheet name="Write-downs, Reserves, and Pr85" sheetId="85" r:id="rId85"/>
    <s:sheet name="Third-Party Interest and Fees86" sheetId="86" r:id="rId86"/>
    <s:sheet name="Financial Instruments - CGP (De" sheetId="87" r:id="rId87"/>
    <s:sheet name="Equity and Non-controlling In88" sheetId="88" r:id="rId88"/>
    <s:sheet name="Equity and Non-controlling In89" sheetId="89" r:id="rId89"/>
    <s:sheet name="Equity and Non-controlling In90" sheetId="90" r:id="rId90"/>
    <s:sheet name="Income Taxes - CGP - Schedule o" sheetId="91" r:id="rId91"/>
    <s:sheet name="Income Taxes - CGP - Schedule92" sheetId="92" r:id="rId92"/>
    <s:sheet name="Income Taxes - CGP - Schedule93" sheetId="93" r:id="rId93"/>
    <s:sheet name="Income Taxes - CGP - Schedule94" sheetId="94" r:id="rId94"/>
    <s:sheet name="Income Taxes - CGP - Additional" sheetId="95" r:id="rId95"/>
    <s:sheet name="Fair Value Measurements - CGP -" sheetId="96" r:id="rId96"/>
    <s:sheet name="Litigation, Contractual Commi97" sheetId="97" r:id="rId97"/>
    <s:sheet name="Leases - CGP (Details)" sheetId="98" r:id="rId98"/>
    <s:sheet name="Supplemental Cash Flow Inform99" sheetId="99" r:id="rId99"/>
    <s:sheet name="Stock-Based Compensation and100" sheetId="100" r:id="rId100"/>
    <s:sheet name="Stock-Based Compensation and101" sheetId="101" r:id="rId101"/>
    <s:sheet name="Stock-Based Compensation and102" sheetId="102" r:id="rId102"/>
    <s:sheet name="Stock-Based Compensation and103" sheetId="103" r:id="rId103"/>
    <s:sheet name="Stock-Based Compensation and104" sheetId="104" r:id="rId104"/>
    <s:sheet name="Property, General, Administr105" sheetId="105" r:id="rId105"/>
    <s:sheet name="Segments - CGP - Revenue by Seg" sheetId="106" r:id="rId106"/>
    <s:sheet name="Segments - CGP - Net Income (Lo" sheetId="107" r:id="rId107"/>
    <s:sheet name="Segments - CGP - Revenue and As" sheetId="108" r:id="rId108"/>
    <s:sheet name="Related Party Transactions -109" sheetId="109" r:id="rId109"/>
    <s:sheet name="Quarterly Results of Operati110" sheetId="110" r:id="rId110"/>
  </s:sheets>
  <s:definedNames/>
  <s:calcPr calcId="124519" calcMode="auto" fullCalcOnLoad="1"/>
</s:workbook>
</file>

<file path=xl/sharedStrings.xml><?xml version="1.0" encoding="utf-8"?>
<sst xmlns="http://schemas.openxmlformats.org/spreadsheetml/2006/main" uniqueCount="1210">
  <si>
    <t>Document and Entity Information - USD ($) $ in Millions</t>
  </si>
  <si>
    <t>12 Months Ended</t>
  </si>
  <si>
    <t>Dec. 31, 2015</t>
  </si>
  <si>
    <t>Feb. 25, 2016</t>
  </si>
  <si>
    <t>Jun. 30, 2015</t>
  </si>
  <si>
    <t>Document and Entity Information [Abstract]</t>
  </si>
  <si>
    <t>Document Type</t>
  </si>
  <si>
    <t>10-K</t>
  </si>
  <si>
    <t>Amendment Flag</t>
  </si>
  <si>
    <t>false</t>
  </si>
  <si>
    <t>Document Fiscal Period Focus</t>
  </si>
  <si>
    <t>FY</t>
  </si>
  <si>
    <t>Document Period End Date</t>
  </si>
  <si>
    <t>Dec. 31,
		2015</t>
  </si>
  <si>
    <t>Document Fiscal Year Focus</t>
  </si>
  <si>
    <t>Entity Registrant Name</t>
  </si>
  <si>
    <t>CAESARS ACQUISITION COMPANY</t>
  </si>
  <si>
    <t>Entity Central Index Key</t>
  </si>
  <si>
    <t>Current Fiscal Year End Date</t>
  </si>
  <si>
    <t>--12-31</t>
  </si>
  <si>
    <t>Entity Filer Category</t>
  </si>
  <si>
    <t>Accelerated Filer</t>
  </si>
  <si>
    <t>Entity Common Stock, Shares Outstanding, Class A</t>
  </si>
  <si>
    <t>Entity Current Reporting Status</t>
  </si>
  <si>
    <t>Yes</t>
  </si>
  <si>
    <t>Entity Voluntary Filers</t>
  </si>
  <si>
    <t>No</t>
  </si>
  <si>
    <t>Entity Public Float</t>
  </si>
  <si>
    <t>Entity Well-known Seasoned Issuer</t>
  </si>
  <si>
    <t>Trading Symbol</t>
  </si>
  <si>
    <t>CACQ</t>
  </si>
  <si>
    <t>BALANCE SHEET - CAESARS ACQUISITION COMPANY - USD ($) $ in Millions</t>
  </si>
  <si>
    <t>Dec. 31, 2014</t>
  </si>
  <si>
    <t>Current assets</t>
  </si>
  <si>
    <t>Cash and cash equivalents</t>
  </si>
  <si>
    <t>Receivable from related party</t>
  </si>
  <si>
    <t>Prepayments and other current assets</t>
  </si>
  <si>
    <t>Total current assets</t>
  </si>
  <si>
    <t>Equity method investment in Caesars Growth Partners, LLC</t>
  </si>
  <si>
    <t>Total assets</t>
  </si>
  <si>
    <t>Current liabilities</t>
  </si>
  <si>
    <t>Accrued expenses</t>
  </si>
  <si>
    <t>Total current liabilities</t>
  </si>
  <si>
    <t>Deferred tax liabilities</t>
  </si>
  <si>
    <t>Total liabilities</t>
  </si>
  <si>
    <t>Commitments and contingencies (Note 6)</t>
  </si>
  <si>
    <t xml:space="preserve"> </t>
  </si>
  <si>
    <t>Stockholders’ Equity</t>
  </si>
  <si>
    <t>Common stock: $0.001 par value; 300,000,000 Class A shares and 900,000,000 Class B shares authorized at December 31, 2015 and December 31, 2014; 137,341,569 and 136,386,894 Class A shares issued and outstanding, respectively</t>
  </si>
  <si>
    <t>Additional paid-in capital</t>
  </si>
  <si>
    <t>Retained earnings</t>
  </si>
  <si>
    <t>Total stockholders' equity</t>
  </si>
  <si>
    <t>Total liabilities and stockholders' equity</t>
  </si>
  <si>
    <t>BALANCE SHEET - CAESARS ACQUISITION COMPANY (Parenthetical) - $ / shares</t>
  </si>
  <si>
    <t>Common Class A [Member]</t>
  </si>
  <si>
    <t>Common stock, par value (usd per share)</t>
  </si>
  <si>
    <t>Common stock, shares authorized (shares)</t>
  </si>
  <si>
    <t>Common stock, shares issued (shares)</t>
  </si>
  <si>
    <t>Common stock, shares outstanding (shares)</t>
  </si>
  <si>
    <t>Common Class B [Member]</t>
  </si>
  <si>
    <t>COMBINED STATEMENTS OF OPERATIONS - GROWTH PARTNERS</t>
  </si>
  <si>
    <t>10 Months Ended</t>
  </si>
  <si>
    <t>Oct. 21, 2013USD ($)</t>
  </si>
  <si>
    <t>Predecessor Growth Partners [Member]</t>
  </si>
  <si>
    <t>Casino Properties and Developments</t>
  </si>
  <si>
    <t>Less: casino promotional allowances</t>
  </si>
  <si>
    <t>Net revenues</t>
  </si>
  <si>
    <t>Operating expenses</t>
  </si>
  <si>
    <t>Platform fees</t>
  </si>
  <si>
    <t>Casino Properties and Developments - Direct</t>
  </si>
  <si>
    <t>Casino</t>
  </si>
  <si>
    <t>Food and beverage</t>
  </si>
  <si>
    <t>Rooms</t>
  </si>
  <si>
    <t>Property, general, administrative and other</t>
  </si>
  <si>
    <t>Write-downs, reserves and project opening costs, net of recoveries</t>
  </si>
  <si>
    <t>Management fees to related parties</t>
  </si>
  <si>
    <t>Depreciation and amortization</t>
  </si>
  <si>
    <t>Change in fair value of contingent consideration</t>
  </si>
  <si>
    <t>Total operating expenses</t>
  </si>
  <si>
    <t>Loss from operations</t>
  </si>
  <si>
    <t>Interest expense, net of interest capitalized</t>
  </si>
  <si>
    <t>Interest income - related party</t>
  </si>
  <si>
    <t>Loss on extinguishment of debt</t>
  </si>
  <si>
    <t>Other income, net</t>
  </si>
  <si>
    <t>Income before provision for income taxes</t>
  </si>
  <si>
    <t>Provision for income taxes</t>
  </si>
  <si>
    <t>Net income</t>
  </si>
  <si>
    <t>Less: net (income)/loss attributable to non-controlling interests</t>
  </si>
  <si>
    <t>Net income/(loss) attributable to Caesars Growth Partners, LLC</t>
  </si>
  <si>
    <t>Predecessor Growth Partners [Member] | Interactive Entertainment [Member]</t>
  </si>
  <si>
    <t>Social and mobile games</t>
  </si>
  <si>
    <t>WSOP and online real money gaming</t>
  </si>
  <si>
    <t>Predecessor Growth Partners [Member] | Casino Properties and Development [Member]</t>
  </si>
  <si>
    <t>Other</t>
  </si>
  <si>
    <t>STATEMENT OF COMPREHENSIVE INCOME - CAESARS ACQUISITION COMPANY - USD ($) shares in Millions, $ in Millions</t>
  </si>
  <si>
    <t>Dec. 31, 2013</t>
  </si>
  <si>
    <t>Statement of Comprehensive Income [Abstract]</t>
  </si>
  <si>
    <t>Revenues</t>
  </si>
  <si>
    <t>Income from equity method investment in Caesars Growth Partners, LLC</t>
  </si>
  <si>
    <t>Other comprehensive income, net of income taxes</t>
  </si>
  <si>
    <t>Comprehensive income</t>
  </si>
  <si>
    <t>Earnings Per Share [Abstract]</t>
  </si>
  <si>
    <t>Basic (usd per share)</t>
  </si>
  <si>
    <t>Diluted (usd per share)</t>
  </si>
  <si>
    <t>Weighted Average Number of Shares Outstanding [Abstract]</t>
  </si>
  <si>
    <t>Basic (shares)</t>
  </si>
  <si>
    <t>Diluted (shares)</t>
  </si>
  <si>
    <t>COMBINED STATEMENTS OF COMPREHENSIVE INCOME/(LOSS) - GROWTH PARTNERS $ in Millions</t>
  </si>
  <si>
    <t>Other comprehensive income, net of income taxes:</t>
  </si>
  <si>
    <t>Unrealized gain on investments in notes from related party</t>
  </si>
  <si>
    <t>Total other comprehensive income</t>
  </si>
  <si>
    <t>STATEMENT OF STOCKHOLDERS' EQUITY - CAESARS ACQUISITION COMPANY - USD ($) $ in Millions</t>
  </si>
  <si>
    <t>Total</t>
  </si>
  <si>
    <t>PIP Plan [Member]</t>
  </si>
  <si>
    <t>Equity Plan [Member]</t>
  </si>
  <si>
    <t>Common Stock [Member]Common Class A [Member]</t>
  </si>
  <si>
    <t>Additional Paid-in Capital [Member]</t>
  </si>
  <si>
    <t>Additional Paid-in Capital [Member]PIP Plan [Member]</t>
  </si>
  <si>
    <t>Additional Paid-in Capital [Member]Equity Plan [Member]</t>
  </si>
  <si>
    <t>Retained Earnings [Member]</t>
  </si>
  <si>
    <t>Beginning balance at Feb. 24, 2013</t>
  </si>
  <si>
    <t>Increase (Decrease) in Stockholders' Equity [Roll Forward]</t>
  </si>
  <si>
    <t>Initial public offering</t>
  </si>
  <si>
    <t>Restoration of value of subscription rights to Caesars Entertainment, net of tax impact</t>
  </si>
  <si>
    <t>Issuance costs</t>
  </si>
  <si>
    <t>Ending balance at Dec. 31, 2013</t>
  </si>
  <si>
    <t>Stock-based compensation</t>
  </si>
  <si>
    <t>Common stock issuance share based compensation</t>
  </si>
  <si>
    <t>Investment in notes from related party, net of interest received and taxes</t>
  </si>
  <si>
    <t>Ending balance at Dec. 31, 2014</t>
  </si>
  <si>
    <t>Ending balance at Dec. 31, 2015</t>
  </si>
  <si>
    <t>COMBINED STATEMENTS OF STOCKHOLDERS' EQUITY - GROWTH PARTNERS - Predecessor Growth Partners [Member] - 10 months ended Oct. 21, 2013 - USD ($) $ in Millions</t>
  </si>
  <si>
    <t>Accumulated Other Comprehensive Income [Member]</t>
  </si>
  <si>
    <t>Non-controlling Interests [Member]</t>
  </si>
  <si>
    <t>Balance at January 1, 2013 at Dec. 31, 2012</t>
  </si>
  <si>
    <t>Stockholders' Equity/Deficit [Roll Forward]</t>
  </si>
  <si>
    <t>Net income/(loss)</t>
  </si>
  <si>
    <t>Issuance of Caesars Interactive common stock</t>
  </si>
  <si>
    <t>Purchase of Caesars Interactive management shares</t>
  </si>
  <si>
    <t>Capital contributions</t>
  </si>
  <si>
    <t>Unrealized gain on investments in notes from related party, net of tax</t>
  </si>
  <si>
    <t>Transactions with parent and affiliates, net</t>
  </si>
  <si>
    <t>Balance at October 21, 2013 at Oct. 21, 2013</t>
  </si>
  <si>
    <t>STATEMENT OF CASH FLOWS - CAESARS ACQUISITION COMPANY - USD ($) $ in Millions</t>
  </si>
  <si>
    <t>Cash flows from operating activities</t>
  </si>
  <si>
    <t>Adjustments to reconcile net income to cash flows provided by operating activities</t>
  </si>
  <si>
    <t>Distributions from equity method investee Caesars Growth Partners, LLC</t>
  </si>
  <si>
    <t>Related party bond interest tax provision</t>
  </si>
  <si>
    <t>Deferred income taxes</t>
  </si>
  <si>
    <t>Change in assets and liabilities:</t>
  </si>
  <si>
    <t>Accounts payable</t>
  </si>
  <si>
    <t>Payable to related party</t>
  </si>
  <si>
    <t>Cash flows provided by operating activities</t>
  </si>
  <si>
    <t>Cash flows from investing activities</t>
  </si>
  <si>
    <t>Purchase of investment in Caesars Growth Partners, LLC</t>
  </si>
  <si>
    <t>Cash flows used in investing activities</t>
  </si>
  <si>
    <t>Cash flows from financing activities</t>
  </si>
  <si>
    <t>Issuance of common stock</t>
  </si>
  <si>
    <t>Interest received from related party</t>
  </si>
  <si>
    <t>Cash flows provided by financing activities</t>
  </si>
  <si>
    <t>Net increase in cash and cash equivalents</t>
  </si>
  <si>
    <t>Cash and cash equivalents, beginning of period</t>
  </si>
  <si>
    <t>Cash and cash equivalents, end of period</t>
  </si>
  <si>
    <t>COMBINED STATEMENTS OF CASH FLOWS - GROWTH PARTNERS $ in Millions</t>
  </si>
  <si>
    <t>Amortization of debt discount and debt issuance costs</t>
  </si>
  <si>
    <t>Loss on early extinguishments of debt</t>
  </si>
  <si>
    <t>Accretion of discount on investments in notes from related party</t>
  </si>
  <si>
    <t>Paid-in-kind interest</t>
  </si>
  <si>
    <t>Stock-based compensation expense</t>
  </si>
  <si>
    <t>Net change in deferred income taxes</t>
  </si>
  <si>
    <t>Net change in long-term accounts</t>
  </si>
  <si>
    <t>Net change in working capital accounts</t>
  </si>
  <si>
    <t>Net transfers to parent and affiliates</t>
  </si>
  <si>
    <t>Other non-cash items</t>
  </si>
  <si>
    <t>Land, buildings and equipment additions, net of change in construction payables</t>
  </si>
  <si>
    <t>Purchase of short-term investments</t>
  </si>
  <si>
    <t>Sale of short-term investments</t>
  </si>
  <si>
    <t>Payments to acquire business, net of cash acquired</t>
  </si>
  <si>
    <t>Proceeds received from sale of assets</t>
  </si>
  <si>
    <t>Acquisitions of intangible assets</t>
  </si>
  <si>
    <t>Increase in restricted cash</t>
  </si>
  <si>
    <t>Decrease in restricted cash</t>
  </si>
  <si>
    <t>Issuance of Caesars Interactive common stock and warrant</t>
  </si>
  <si>
    <t>Debt issuance costs and fees</t>
  </si>
  <si>
    <t>Proceeds from issuance of long-term debt</t>
  </si>
  <si>
    <t>Payments on long-term debt to related party</t>
  </si>
  <si>
    <t>Repayments under lending agreements</t>
  </si>
  <si>
    <t>Distributions to parent</t>
  </si>
  <si>
    <t>Description of Business and Summary of Significant Accounting Policies</t>
  </si>
  <si>
    <t>Organization, Consolidation and Presentation of Financial Statements [Abstract]</t>
  </si>
  <si>
    <t>Description of Business and Summary of Significant Accounting Policies Organization and Description of Business 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and accounts for its ownership in CGP LLC using the hypothetical liquidation at book value ("HLBV") approach to the equity method of accounting (see Note 3 — Equity Method Investment in Caesars Growth Partners, LLC ). On October 21, 2013 , the joint venture was formed between subsidiaries of Caesars Entertainment and CAC through the execution of the series of transactions described below (which are collectively referred to as the "Transactions"): (i) The Class A common stock of CAC was made available via a subscription rights offering by Caesars Entertainment to its shareholders as of October 17, 2013 (the "Rights Offering"), whereby each subscription right entitled its holder to purchase from CAC one share of CAC's Class A common stock or the right to retain such subscription right; (ii) Affiliates of Apollo Global Management, LLC ("Apollo") and affiliates of TPG Global, LLC ("TPG" and, together with Apollo, the "Sponsors") exercised their basic subscription rights in full and purchased $457.8 million worth of CAC's Class A common stock at a price of $8.64 per whole share; (iii) CAC used the proceeds from the exercise of the basic subscription rights in clause (ii) above to purchase 100% of the voting units of CGP LLC; (iv) CGP LLC subsequently used $360.0 million of the proceeds received from CAC in clause (iii) above to purchase from Caesars Entertainment Operating Company, Inc. ("CEOC"), a majority-owned subsidiary of Caesars Entertainment (we refer to the following assets as the "Purchased Assets"): a. the equity interests of PHWLV, LLC ("PHWLV"), which holds the Planet Hollywood Resort &amp; Casino in Las Vegas ("Planet Hollywood"); b. the equity interests of Caesars Baltimore Investment Company, LLC (the "Maryland Joint Venture") the entity that indirectly holds interests in the owner of the Horseshoe Baltimore Casino ("Horseshoe Baltimore") in Maryland, a licensed casino that opened in August 2014; and c. a 50% interest in the management fee revenues of PHW Manager, LLC ("PHW Manager"), which manages Planet Hollywood, and Caesars Baltimore Management Company LLC, which manages Horseshoe Baltimore. (v) Caesars Entertainment contributed all of the shares of Caesars Interactive Entertainment, Inc.'s ("CIE") outstanding common stock held by a subsidiary of Caesars Entertainment and approximately $1.1 billion in aggregate principal amount of senior notes held by a subsidiary of Caesars Entertainment (the "CEOC Notes" and, together with the shares of CIE, the "Contributed Assets") to CGP LLC, in exchange for all of CGP LLC's non-voting units. Prior to the consummation of the Transactions, Planet Hollywood was owned by PHW Las Vegas, LLC ("PHW Las Vegas"). On October 21, 2013 , in connection with and prior to the closing of the Transactions, PHW Las Vegas contributed and assigned to PHWLV, a wholly-owned subsidiary of PHW Las Vegas, and PHWLV accepted and assumed from PHW Las Vegas, all of the assets and liabilities of PHW Las Vegas, including Planet Hollywood. The closing of the Rights Offering for subscription rights not previously exercised by the Sponsors, and for any over-subscription privileges including over-subscription privileges exercised by the Sponsors, occurred on November 18, 2013, and CAC distributed a total of 135,771,882 shares of Class A common stock to the holders of subscription rights who validly exercised their subscription rights and paid the subscription price in full. CAC received aggregate gross proceeds from the Rights Offering of approximately $1,173.1 million . Effective November 19, 2013, our common stock trades on the NASDAQ Global Select Market ("NASDAQ") under the symbol "CACQ." Pursuant to the terms of the CGP Operating Agreement, in conjunction with CGP LLC's acquisition of CIE from Caesars Entertainment, CGP LLC is obligated to issue additional non-voting membership units to Caesars Entertainment to the extent that the earnings from a specified portion of CIE's social and mobile games business exceeds a pre-determined threshold amount in 2015. CGP LLC believes that it will issue approximately 31.9 million Class B non-voting units pursuant to the terms of the Transactions, although the final number of units to be issued is subject to the agreement of both CAC and CEC. We expect to issue the shares during 2016 pursuant to the transaction agreement. CGP LLC reimbursed Caesars Entertainment and CAC for approximately $24.8 million for fees and expenses incurred in connection with the Transactions in 2013. CAC serves as CGP LLC's managing member and sole holder of all of its outstanding voting units. CAC's primary asset is its membership interest in CGP LLC and does not have any operations other than through its interest in CGP LLC. Certain subsidiaries of Caesars Entertainment hold all of CGP LLC's outstanding non-voting units. Asset Purchase Transactions JCC Holding Company II, LLC and its subsidiaries (collectively known as "Harrah's New Orleans"), 3535 LV Corp. (formerly known as "The Quad" and recently rebranded as "The LINQ Hotel &amp; Casino"), indirect subsidiaries of Parball Corporation (collectively known as "Bally's Las Vegas") and Corner Investment Company, LLC and its subsidiaries, (collectively known as "The Cromwell") were direct wholly-owned subsidiaries of CEOC. On May 5, 2014, Caesars Growth Properties Holdings, LLC ("CGPH," an indirect, wholly-owned subsidiary of CGP LLC, acquired through one or more subsidiaries (i) The Cromwell, The LINQ Hotel &amp; Casino, and Bally's Las Vegas, (ii) 50% of the ongoing management fees and any termination fees payable under the property management agreements entered between the Property Manager (as defined) and the owners of each of these properties and (iii) certain intellectual property that is specific to each of these properties (collectively referred to as the "First Closing" or "Acquired Properties Transaction"). On May 5, 2014, CGP LLC contributed the equity interests of PHWLV and a 50% interest in the management fee revenues of PHW Manager to CGPH. On May 20, 2014, CGPH through one or more subsidiaries acquired (i) Harrah's New Orleans, (ii) 50% of the ongoing management fees and any termination fees payable under the Louisiana property management agreement entered between the Property Manager and the owners of Harrah's New Orleans and (iii) certain intellectual property that is specific to Harrah's New Orleans (the "Second Closing" or "Harrah's Transaction"). CGPH paid $2.0 billion , less outstanding debt assumed, for the Asset Purchase Transactions. In connection with the Acquired Properties Transaction and the Harrah's Transaction, CGPH and Caesars Growth Properties Finance, Inc. (together, the "Issuers"), issued $675.0 million aggregate principal amount of 9.375% second-priority senior secured notes due 2022 (the "2022 Notes"). On May 8, 2014, CGPH closed on $1.175 billion of term loans (the "CGPH Term Loan") and a $150.0 million revolving credit facility pursuant to a credit agreement. The acquisitions of Harrah's New Orleans, The LINQ Hotel &amp; Casino, Bally's Las Vegas and The Cromwell, and the contribution of Planet Hollywood to subsidiaries of CGPH are herein referred to as the "Acquired Properties." Harrah's New Orleans owns an entertainment facility located in downtown New Orleans, Louisiana, composed of a casino, a hotel, multiple restaurants, and retail outlets. Planet Hollywood, The LINQ Hotel &amp; Casino, Bally's Las Vegas and The Cromwell each own casino and hotel entertainment facilities located on Las Vegas Boulevard, in Las Vegas, Nevada. Each of the Acquired Properties has entered into property management agreements with affiliates of Caesars Entertainment. The agreements to purchase these properties contain indemnification obligations by CEC and the Sellers (as defined in the Agreement) for, among others, amounts expended for new construction and renovation at The LINQ Hotel &amp; Casino in excess of the $223.0 million budgeted for renovation expenses (up to a maximum amount equal to 15% of such budgeted amount and subject to certain exceptions) and certain liabilities arising under employee benefit plans. Proposed Merger of CAC with CEC On December 21, 2014, the Company and CEC entered into an Agreement and Plan of Merger (the "Merger Agreement"), pursuant to which, among other things, CAC will merge with and into CEC, with CEC as the surviving company (the "Proposed Merger"). Pursuant to the terms of the Merger Agreement, and subject to the overall restructuring of Caesars Entertainment Operating Company, Inc. ("CEOC"), regulatory approval and other closing conditions, upon consummation of the Proposed Merger, each share of class A common stock, par value $0.001 per share, of CAC issued and outstanding immediately prior to the effective time of the Proposed Merger will be converted into, and become exchangeable for, that number of shares of CEC common stock, par value $0.01 per share, equal to 0.664 (the "Exchange Ratio"), provided that during the Adjustment Period (as described below), the Special Committee of CAC's Board of Directors (the "CAC Special Committee") and the Special Committee of CEC's Board of Directors (the "CEC Special Committee"), each composed solely of independent directors, will determine if there should be an adjustment to the Exchange Ratio and the amount of any such adjustment, taking into consideration all relevant facts and circumstances affecting the intrinsic value of CAC and CEC. The Adjustment Period is the 14 day period beginning on the later of (i) the date that the CEOC restructuring plan is confirmed and (ii) the date that both CAC and CEC confirm that their respective independent financial advisors have received all information as may be reasonably necessary or advisable in order to render a fairness opinion concerning the Exchange Ratio. If at the end of the Adjustment Period, the CAC Special Committee and the CEC Special Committee have not agreed to an adjustment to the Exchange Ratio, there will not be an adjustment to the Exchange Ratio. Within five business days following the end of the Adjustment Period, either CAC or CEC may terminate the Merger Agreement if (a) the CAC Special Committee and the CEC Special Committee cannot agree on an Exchange Ratio adjustment and a failure to terminate the Merger Agreement would be inconsistent with their respective directors' fiduciary duties or (b) the CAC Special Committee or the CEC Special Committee, as applicable, has not received an opinion of its respective financial advisor that the Exchange Ratio (as adjusted, if applicable) is fair, from a financial point of view to CAC and its public stockholders or CEC, as applicable. Under the Merger Agreement, either party may terminate the Merger Agreement if the merger has not been completed by the close of business on August 6, 2016. Under the Merger Agreement, CEC has agreed to use reasonable best efforts to (i) cause the implementation of the restructuring of certain of CEC's subsidiaries as contemplated by that certain Restructuring Support and Forbearance Agreement, dated as of December 19, 2014, among CEOC, CEC, LeverageSource III (H Holdings), L.P., LeverageSource V, L.P. and each of the holders of first lien bond claims party thereto (the "Restructuring Support Agreement") and (ii) consult with CAC regarding certain additional actions in connection with the bankruptcy filing contemplated by the Restructuring Support Agreement if CEC determines, in its reasonable discretion, that such additional actions could reasonably be expected to be materially adverse to CAC. Basis of Presentation Our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As CAC is the parent company to CGP LLC, a joint venture accounted for using the equity method, and as the financial statements of CGP LLC are included in this annual report on Form 10-K, segment reporting is not required. Given the significance of the investment in CGP LLC to the financial position and results of operations of CAC, we are required to include consolidated financial statements of CGP LLC as an exhibit to this annual report under Rule 3-09 of Regulation S-X. In May 2014, CGP LLC completed the Acquired Properties Transaction and the Harrah's Transaction. Because these acquisitions were accounted for as transactions among entities under common control, the financial information for CGP LLC and Predecessor Growth Partners has been recast to include the financial results for these properties as if those businesses were combined into the CGP LLC and Predecessor Growth Partners reporting entities for all periods presented. Income recognized by CAC from its equity method investment in CGP LLC was not impacted or adjusted as a result of recasting the historical financial information of CGP LLC. Principles of Consolidation We consolidate into our financial statements the accounts of all wholly-owned subsidiaries and any partially-owned subsidiary that we have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Up through and including December 31, 2015 , we had no wholly-owned subsidiaries or any partially-owned subsidiaries. We also consolidate into our financial statements the accounts of any variable interest entity for which we are determined to be the primary beneficiary. Up through and including December 31, 2015 , we analyzed our variable interests to determine if the entity that is party to the variable interest is a variable interest entity in accordance with GAAP. Our analysis included both quantitative and qualitative reviews. Qualitative analysis is based on our review of the design of the entity, its organizational structure including decision-making ability, financial agreements, and operating agreements. Following consummation of the Transactions, CAC serves as CGP LLC's managing member and sole holder of all of its outstanding voting units, and subsidiaries of Caesars Entertainment hold all of CGP LLC's outstanding non-voting units. However, based upon the structure of CGP LLC and the related economics, CGP LLC has been determined to be a variable interest entity of which Caesars Entertainment is the primary beneficiary. Therefore, CAC does not consolidate CGP LLC into its financial statements. Instead, CAC accounts for its investment in CGP LLC using a balance sheet approach to the equity method of accounting, referred to as hypothetical liquidation at book value ("HLBV") accounting. Up through and including December 31, 2015 , we had no consolidated variable interest entities. Cash and Cash Equivalents Cash equivalents are highly liquid investments with maturities of less than three months from the date of purchase and are stated at the lower of cost or market value. Equity Method Investment in Caesars Growth Partners, LLC 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 Under this approach, our income or loss that we recognize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See Note 3 — Equity Method Investment in Caesars Growth Partners, LLC . We review this investment quarterly for indicators of other-than-temporary impairment. This determination requires significant judgment. In making this judgment, we consider available quantitative and qualitative evidence in evaluating potential impairment of this investment. If we determine that an indicator of impairment exists, we assess whether the carrying value exceeds the fair value of the asset. If the carrying value of our investment exceeds its fair value, we will evaluate, among other factors, general market conditions, the duration and extent to which the carrying value is greater than the fair value, and our intent and ability to hold, or plans to sell, the investment. We also consider specific adverse conditions related to the financial health of and business outlook for the investee, CGP LLC,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 Income Taxes CAC is subject to the statutory tax jurisdictions of the United States and the States of Louisiana and Maryland.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the expected future tax consequences attributable to operating loss and tax credit carryforwards. Our equity method investee, CGP LLC, is a partnership for income tax purposes so the deferred tax assets and liabilities recognized by CAC are also impacted by the expected future tax consequences of temporary differences at CGP LLC. The carrying amounts of deferred tax assets are reduced by a valuation allowance if, based on the available evidence, it is more likely than not that such assets will not be realized. Accordingly, the need to establish valuation allowances for deferred tax assets are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We classify reserves for tax uncertainties within Accrued expenses in our Balance Sheets, separate from any related income tax payable or deferred income taxes. Reserve amounts relate to any potential income tax liabilities resulting from uncertain tax positions and potential interest or penalties associated with those liabilities. Stock-based Compensation CAC may grant stock-based compensation awards in CAC Class A common stock, par value $0.001 per share to certain officers, employees, directors, individual consultants and advisers of the Company and its subsidiaries under the Caesars Acquisition Company 2014 Performance Incentive Plan ("the PIP Plan"). The PIP Plan is intended to promote the success of the Company and to increase stockholder value by providing an additional means, through the grant of awards, to attract, motivate, retain and reward employees and other eligible persons. The PIP Plan provides for the plan to be administered by the Human Resources Committee of the Board of Directors of Caesars Acquisition Company (the "HRC"). Through December 31, 2015 , CAC has granted restricted stock units ("RSUs") and stock options to certain of its employees, directors, individual consultants, and advisers. RSUs and options are equity-classified and generally measured at fair value at the date of grant as of December 31, 2015 . Certain RSUs and options were equity classified and remeasured at the end of each reporting period. A description of the components of the PIP Plan is provided in Note 7 — Stock-based Compensation .</t>
  </si>
  <si>
    <t>Recently Issued Accounting Pronouncements - CAC</t>
  </si>
  <si>
    <t>Accounting Policies [Abstract]</t>
  </si>
  <si>
    <t>Recently Issued Accounting Pronouncements</t>
  </si>
  <si>
    <t>Recently Issued Accounting Pronouncements Requirements for an Emerging Growth Company CAC is an "emerging growth company" as defined in the Jumpstart Our Business Startups Act of 2012 (the "JOBS Act"), and we intend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In addition, Section 107 of the JOBS Act provides that an emerging growth company can take advantage of the extended transition period provided in Section 7(a)(2)(B) of the Securities Act for complying with new or revised accounting standards such that an emerging growth company can delay the adoption of certain accounting standards until those standards would otherwise apply to private companies. We have elected to delay such adoption of new or revised accounting standards, and as a result, we may not comply with new or revised accounting standards on the relevant dates on which adoption of such standards is required for non-emerging growth companies. As a result, our financial statements may not be comparable to the financial statements of other public companies. Recently Issued Accounting Pronouncements In August 2014, the Financial Accounting Standards Board ("FASB") issued Accounting Standards Update ("ASU") No. 2014-15, Presentation of Financial Statements - Going Concern (Subtopic 205-40) , amending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In January 2015, the FASB issued ASU No. 2015-01, Simplifying Income Statement Presentation by Eliminating the Concept of Extraordinary Items , as part of its initiative to reduce complexity in accounting standards. This ASU eliminates from U.S. GAAP the concept of extraordinary items as described in Subtopic 225-20, Income Statement - Extraordinary and Unusual Items . The amendments in this ASU are effective for annual reporting periods beginning after December 15, 2015, including interim periods within those reporting periods. The amendments may be applied prospectively or retrospectively to all prior periods presented in the financial statements. Early adoption is permitted provided that the guidance is applied from the beginning of the fiscal year of adoption. We are currently assessing the impact the adoption of this standard will have on our disclosures. In February 2015, the FASB issued ASU No. 2015-02, Consolidation (Topic 810): Amendments to the Consolidation Analysis .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We are currently assessing the impact the adoption of this standard will have on our disclosures and results of operations. In September 2015, the FASB issued ASU No. 2015-16, Business Combinations (Topic 805): Simplifying the Accounting for Measurement-Period Adjustments , which eliminates the requirement that an acquirer retrospectively recognize measurement-period adjustments (which cannot exceed one year from the date of acquisition) made to provisional amounts recorded during the initial accounting for a business combination. Instead, an acquirer will recognize a measurement-period adjustment during the period in which the amount of the adjustment is determined. The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public business entities for fiscal years beginning after December 15, 2015, and interim periods within those years. Early adoption of the amendments is permitted for financial statements that have not yet been issued. The ASU is applied prospectively to adjustments to provisional amounts that occur after the effective date. We are currently assessing the impact the adoption of this standard will have on our disclosures and results of operations. In November 2015, the FASB issued ASU No. 2015-17 , Income Taxes (Topic 740): Balance Sheet Classification of Deferred Taxes , requiring deferred tax assets and liabilities, along with any related valuation allowance, to be classified as noncurrent in a classified statement of financial position. As a result, each jurisdiction will now only have one net noncurrent deferred tax asset or liability. The amendments in this guidance are effective for annual periods beginning after December 15, 2016, and interim periods within those years. Early adoption is permitted as of the beginning of an interim or annual reporting period. The guidance may be applied either prospectively, for all deferred tax liabilities and assets, or retrospectively to all periods presented. We have early adopted ASU No. 2015-17 during the quarter ended December 31, 2015 and retrospectively applied the amendments. We reclassified $0.3 million of deferred tax liabilities from current liabilities to noncurrent in our Balance Sheet as of December 31, 2014. See Note 5 — Income Taxes . In January 2016, the FASB issued ASU No. 2016-01, Financial Instruments-Overall: Recognition and Measurement of Financial Assets and Financial Liabilities ,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2016-01. We are currently assessing the impact the adoption of this standard will have on our disclosures and results of operations.</t>
  </si>
  <si>
    <t>Equity Method Investment in Caesars Growth Partners, LLC - CAC</t>
  </si>
  <si>
    <t>Equity Method Investments and Joint Ventures [Abstract]</t>
  </si>
  <si>
    <t>Equity Method Investment in Caesars Growth Partners, LLC</t>
  </si>
  <si>
    <t>Equity Method Investment in Caesars Growth Partners, LLC 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amended and restated limited liability company agreement of CGP LLC (the "CGP Operating Agreement"). Under this approach, the income or loss that is recognized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CAC's claim on CGP LLC's book value is based on the terms of the CGP Operating Agreement, which generally requires the allocation of the net proceeds of a liquidation of CGP LLC, after the payment and discharge of all of CGP LLC's debts and liabilities, to the members as follows: 1. First, to the voting units held by CAC, to the extent of contributed capital and an annually compounded preferred return of 10.5% on the invested portion of CAC's contributed capital; 2. Second, to the non-voting units held by Caesars Entertainment and/or its subsidiaries until Caesars Entertainment catches up (on a per unit basis) to its respective amount distributed in provision (1) (including the 10.5% per annum of return on investment); 3. Finally, to all unit holders on a pro-rata basis. CAC's earnings from CGP LLC for the years ended December 31, 2015 and 2014 and for the period from February 25, 2013 through December 31, 2013 were equal to our preferred return of 10.5% of capital invested by CGP LLC. CAC also receives distributions from CGP LLC in accordance with the CGP Operating Agreement for reimbursement of its expenses incurred. These distributions are recorded as reductions to the Equity method investment in Caesars Growth Partners, LLC. Our investee, CGP LLC, had the following financial results, recast for the May 2014 acquisitions, as of or for the periods indicated (see CGP LLC financial statements in Exhibit 99.1 ): (In millions) Year Ended Year Ended October 22, 2013 Through Statements of Operations Revenues Interactive Entertainment $ 766.5 $ 586.8 $ 74.0 Casino Properties and Developments 1,579.0 1,280.8 203.2 Net revenues 2,345.5 1,867.6 277.2 Operating expenses Interactive Entertainment - Direct 212.0 166.1 22.3 Casino Properties and Developments - Direct 754.3 638.3 97.8 Property, general, administrative and other 766.6 719.2 124.1 Write-downs, reserves and project opening costs, net of recoveries 12.1 53.1 3.9 Management fees to related parties 55.9 37.0 2.2 Depreciation and amortization 177.8 143.0 21.1 Impairment of goodwill, tangible and other intangible assets 1.0 147.5 — Change in fair value of contingently issuable non-voting membership units (117.2 ) 38.7 138.7 Change in fair value of contingent consideration — 32.7 2.9 Total operating expenses 1,862.5 1,975.6 413.0 Income/(loss) from operations 483.0 (108.0 ) (135.8 ) Interest expense, net of interest capitalized (196.1 ) (172.9 ) (16.3 ) Interest income - related party — 119.2 35.8 Impairment on investment in notes from related party — (63.5 ) — Gain on sale of investment in notes from related party — 99.4 — Loss on extinguishment of debt — (23.8 ) (0.9 ) Other income, net 3.9 0.9 — Income/(loss) from continuing operations before provision for income taxes 290.8 (148.7 ) (117.2 ) Provision for income taxes (61.9 ) (48.9 ) (7.1 ) Income/(loss) from continuing operations 228.9 (197.6 ) (124.3 ) Discontinued operations Loss from discontinued operations — (15.7 ) (0.4 ) Benefit from income taxes related to discontinued operations — 0.1 — Net loss from discontinued operations — (15.6 ) (0.4 ) Net income/(loss) 228.9 (213.2 ) (124.7 ) Less: net (income)/loss attributable to non-controlling interests (7.1 ) 33.0 4.6 Net income/(loss) attributable to Caesars Growth Partners, LLC $ 221.8 $ (180.2 ) $ (120.1 ) Balance Sheet Data (at period end) December 31, 2015 December 31, 2014 Current assets $ 1,062.1 $ 1,085.1 Long-term assets 3,460.5 3,492.5 Current liabilities 378.8 463.7 Long-term liabilities 2,412.1 2,808.5 Redeemable non-controlling interests 0.5 1.6 Equity attributable to Caesars Growth Partners, LLC 1,691.0 1,269.9 Non-redeemable non-controlling interests 40.2 33.9 Adoption of ASU No. 2015-03, Interest - Imputation of Interest (Subtopic 835-30): Simplifying the Presentation of Debt Issuance Costs CGP LLC has early adopted ASU No. 2015-03, Interest - Imputation of Interest (Subtopic 835-30): Simplifying the Presentation of Debt Issuance Costs , during the quarter ended June 30, 2015 which requires that debt issuance costs related to a recognized debt liability be presented in the balance sheet as a direct deduction from the carrying amount of that debt liability, consistent with debt discounts. CGP LLC has retrospectively applied the amendments and reclassified $14.5 million of unamortized debt issuance costs from Deferred charges and other assets to a direct deduction from the carrying amount of the debt liability in Long-term debt in CGP LLC's Consolidated Balance Sheets as of December 31, 2014. In August 2015, the FASB issued ASU No. 2015-15, Interest-Imputation of Interest (Subtopic 835-30): Presentation and Subsequent Measurement of Debt Issuance Costs Associated With Line-of-Credit Arrangements , which clarifies the SEC staff's position that it would not object to an entity deferring and presenting debt issuance costs as an asset and subsequently amortizing the deferred debt issuance costs ratably over the term of the line-of-credit arrangement. Deferred financing costs related to line-of-credit arrangements remain in Deferred charges and other assets in CGP LLC's Consolidated Balance Sheets. Adoption of ASU No. 2015-07, Income Taxes (Topic 740): Balance Sheet Classification of Deferred Taxes In November 2015, the FASB issued ASU No. 2015-17 , Income Taxes (Topic 740): Balance Sheet Classification of Deferred Taxes , requiring deferred tax assets and liabilities, along with any related valuation allowance, to be classified as noncurrent in a classified statement of financial position. As a result, each jurisdiction will now only have one net noncurrent deferred tax asset or liability. The amendments in this guidance are effective for annual periods beginning after December 15, 2016, and interim periods within those years for public business entities and fiscal years beginning after December 15, 2017, and interim periods within fiscal years beginning after December 15, 2018 for entities other than public business entities. Early adoption is permitted as of the beginning of an interim or annual reporting period. The guidance may be applied either prospectively, for all deferred tax liabilities and assets, or retrospectively to all periods presented. CGP LLC has early adopted ASU No. 2015-17 during the quarter ended December 31, 2015 and has retrospectively applied the amendments. CGP LLC reclassified $4.9 million of deferred tax assets and $1.6 million of deferred tax liabilities from current to noncurrent in CGP LLC's Consolidated Balance Sheet as of December 31, 2014. Correction of CGP LLC Prior Period Payable to Related Party CGP LLC's joint venture with Rock Gaming, LLC ("Rock") is the majority member of CR Baltimore Holdings ("CRBH") and in February 2014 sold a portion of its interest in CBAC Gaming, LLC ("CBAC Gaming") to an existing joint venture partner of CBAC Gaming, Caves Valley Partners. CGP LLC received proceeds of $12.8 million from the sale. In accordance with the transaction agreement, dated as of October 21, 2013 , among Caesars Acquisition Company, Caesars Growth Partners, LLC, Caesars Entertainment Corporation, HIE Holdings, Inc., Harrah's BC, Inc., PHW Las Vegas, LLC, PHW Manager, Caesars Baltimore Acquisition Company, LLC and Caesars Baltimore Management Company, LLC, at or promptly following the closing of the sale of CGP LLC's interest in CBAC Gaming, CGP LLC was obligated to pay Caesars Entertainment Corporation the $12.8 million proceeds received. During the first quarter of 2015, a $12.8 million liability was recorded by CGP LLC as an increase to Payables to related party with an associated decrease of $12.8 million to Additional paid-in capital, which should have been recorded during the first quarter of 2014. The correction had no impact on CGP LLC's cash flows from operations, cash flows from financing activities, statements of operations or Adjusted EBITDA for any period presented herein. Likewise, the adjustment had no impact on the financial statements of the Company for any period presented as CAC had recorded income from its investment in CGP LLC based upon its minimum guaranteed return.</t>
  </si>
  <si>
    <t>Stockholders’ Equity and Earnings Per Share - CAC</t>
  </si>
  <si>
    <t>Equity [Abstract]</t>
  </si>
  <si>
    <t>Stockholders’ Equity and Earnings Per Share</t>
  </si>
  <si>
    <t>Stockholders' Equity and Earnings Per Share Stockholders' Equity Common Stock As of February 25, 2013 (the date of incorporation), the Company was authorized to issue 1,000 shares of CAC Class A common stock, par value $0.001 per share. In connection with the Transactions, the Certificate of Incorporation was amended and restated to authorize the Company to issue 1,200,000,000 shares of common stock, par value $0.001 per share. The Common Stock consists of two classes: 300,000,000 shares of Class A common stock and 900,000,000 shares of Class B common stock. The holders of shares of Class A common stock shall be entitled to one vote for each such share of Class A common stock on all matters to be voted on by the stockholders of the corporation. The holders of shares of Class B common stock shall not be entitled to vote. As of December 31, 2015 and 2014 , CAC had a total of 137,341,569 and 136,386,894 shares outstanding, respectively, of Class A common stock and no shares of Class B common stock outstanding. Call Right Pursuant to the certificate of incorporation of CAC and the CGP Operating Agreement, after October 21, 2016, Caesars Entertainment and/or its subsidiaries will have the right, which it may assign to any of its affiliates or to any transferee of all non-voting units of CGP LLC held by subsidiaries of Caesars Entertainment, to acquire all or a portion of the voting units of CGP LLC (or, at the election of CAC, shares of CAC's Class A common stock) not otherwise owned by Caesars Entertainment and/or its subsidiaries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LLC (or shares of CAC's Class A common stock) at such time based on an independent appraisal or (ii) the initial capital contribution in respect of such units plus a minimum 10.5% per annum return on such capital contribution, subject to a maximum return on such capital contribution of 25% per annum, taking into account prior distributions with respect to such units. The call right may be exercisable in part by Caesars Entertainment (up to three times), but until the call right is exercised in full, any voting units of CGP LLC (or shares of CAC's Class A common stock) acquired by Caesars Entertainment will be converted into non-voting units of CGP LLC (or non-voting shares of CAC's Class B common stock). Additionally, the call right may only be exercised by Caesars Entertainment and/or its subsidiaries if, at the time of such exercise, (w) Caesars Entertainment and CAC enter into a resale registration rights agreement with respect to the shares of Caesars Entertainment common stock used as all or a portion of the purchase consideration in connection with the exercise of the call right, (x) the common stock of Caesars Entertainment (i) is registered with the Securities and Exchange Commission (the "SEC"), (ii) is listed for trading and trades on a national securities exchange, and (iii) issuable upon exercise of the call right will represent, in the aggregate, not more than one half of the total Caesars Entertainment's common stock issued and outstanding giving effect to the exercise of the call right, (y) Caesars Entertainment has a minimum liquidity of $1.0 billion and a maximum net debt leverage ratio of 9.00 to 1.00 , and (z) no event of default has occurred and is in effect under any financing agreement of Caesars Entertainment or its subsidiaries. Further, in the event that a stockholder vote of Caesars Entertainment is required in connection with the exercise of such call right, receipt of affirmative approval of such vote will be a condition to the exercise of the call right and at the closing of the Transactions, affiliates of the Sponsors will enter into a voting support agreement in favor of any such stockholder approval. In addition, a majority of the independent directors of the board of directors of Caesars Entertainment must approve the exercise of the call right by Caesars Entertainment and/or its subsidiaries. The call right will be transferable to a transferee that also receives a transfer of all the non-voting units of CGP LLC, and exercisable by the transferee upon the same terms and conditions as apply to Caesars Entertainment and its subsidiaries. Following October 21, 2018 and until April 21, 2022, our Board will have the right to cause a liquidation of CGP LLC, including the sale or winding up of CGP LLC, or other monetization of all of its assets and the distribution of the proceeds remaining after satisfaction of all liabilities of CGP LLC to the holders of CGP LLC's units according to the waterfall described below. On April 21, 2022 (unless otherwise agreed by Caesars Entertainment and CAC), if our Board has not previously exercised its liquidation right, the CGP Operating Agreement provides that CGP LLC shall, and our Board shall cause CGP LLC to effect a liquidation. Upon a liquidation, partial liquidation or sale of material assets, all net cash and other assets not monetizable of CGP LLC shall, subject to applicable gaming regulatory laws, be distributed as follows: (i) first, to all units held by CAC until amounts distributed equal return of CAC's initial capital contribution plus a 10.5% per annum of return on such capital contribution (such return to begin accruing on the proceeds in excess of the purchase price of Planet Hollywood, Horseshoe Baltimore and 50% of the related management fees only upon the investment of such excess proceeds by CGP LLC); (ii) second, to all units held by Caesars Entertainment and/or its subsidiaries until Caesars Entertainment catches up to its respective amount distributed in provision (i) (including the 10.5% per annum of return on the initial capital contribution) and (iii) third, to all holders of units pro rata. The structure pursuant to which CGP LLC will effect a liquidating distribution, sale of CGP LLC or other similar transaction that provides liquidity to the holders of CGP LLC's units as described above will be determined by a special-purpose Liquidation Committee that will include representatives from Caesars Entertainment and CAC. In connection with any liquidation of CGP LLC, CAC will have an approval right over any sale or other monetization of assets of CGP LLC that would not exceed the greater of (x) the book value of CGP LLC, and (y) the value of CGP LLC as determined by an appraiser selected by CAC. Investment in Notes from Related Party On August 6, 2014, CGP LLC effectuated a distribution of its 5.75% and 6.50% face value aggregate principal amount of notes previously issued by CEOC ("CEOC Notes") as a dividend to its members, pro-rata based upon each member's ownership percentage in CGP LLC (see Note 9 — Related Party Transactions ). CAC, as a member of CGP LLC, received $137.5 million in aggregate principal amount of 6.50% senior notes previously issued by CEOC, maturing June 1, 2016, and $151.4 million in aggregate principal amount of 5.75% senior notes previously issued by CEOC, maturing October 1, 2017. CAC recognized $159.7 million in Additional paid-in capital as a result of the distribution of the CEOC notes from CGP LLC as well as $8.8 million of related interest and $1.4 million of tax expense associated with the cash interest received on the notes both recorded to Additional paid-in capital. Both of these notes were included as a reduction of Additional paid-in capital in the December 31, 2015 and 2014 Balance Sheet and Statement of Stockholders' Equity along with interest receivable at the distribution date. These notes will be held at the distributed value with no subsequent adjustments such as fair value adjustments or interest receivable until such time as amounts are received by CAC. Earnings Per Share Basic earnings per share ("EPS") is calculated by dividing income, net of income taxes, by the weighted average number of common shares outstanding during the period in which the net income was earned. Diluted EPS reflects the potential dilution that could occur from common shares issuable through stock-based compensation plans using the treasury stock method. The following table summarizes the computations of Basic EPS and Diluted EPS (in millions, except per share data): Year Ended Year Ended February 25, 2013 Through Net income $ 32.0 $ 14.6 $ 4.5 Shares used to compute EPS: Weighted average common stock outstanding - basic 136.6 135.9 23.5 Dilutive potential common shares 0.3 0.1 — Weighted average common stock outstanding - diluted 136.9 136.0 23.5 Earnings per share: Basic $ 0.23 $ 0.11 $ 0.19 Diluted $ 0.23 $ 0.11 $ 0.19 There were 1.8 million and 0.6 million of anti-dilutive shares excluded from the computation of diluted earnings per share for the years ended December 31, 2015 and 2014 . There were no dilutive shares and there were no anti-dilutive shares excluded from the computation of diluted earnings per share for the period from February 25, 2013 through December 31, 2013 .</t>
  </si>
  <si>
    <t>Income Taxes - CAC</t>
  </si>
  <si>
    <t>Income Tax Disclosure [Abstract]</t>
  </si>
  <si>
    <t>Income Taxes</t>
  </si>
  <si>
    <t>Income Taxes The components of income before income taxes and the related provision for U.S. and other income taxes were as follows: (In millions) Year Ended Year Ended February 25, 2013 Through Income before Income Taxes United States $ 66.2 $ 54.0 $ 6.9 Outside of the United States — — — Total income before income taxes $ 66.2 $ 54.0 $ 6.9 (In millions) Year Ended Year Ended February 25, 2013 Through Provision for Income Taxes Current Federal $ — $ — $ — State — — — Deferred Federal 34.2 38.4 2.4 State — 1.0 — Total provision for income taxes $ 34.2 $ 39.4 $ 2.4 The differences between the United States statutory federal income tax rate and the effective tax rate expressed as a percentage of income before taxes were as follows: Year Ended Year Ended February 25, 2013 Through Statutory tax rate 35.0 % 35.0 % 35.0 % Increases/(decreases) in tax resulting from: State tax, net of federal tax benefit 0.1 1.2 — Change in federal valuation allowance 16.7 36.5 — Nondeductible expenses from CGP LLC 0.3 0.4 — Federal tax credits from CGP LLC (0.4 ) (0.5 ) (0.2 ) Other — 0.3 — Effective tax rate 51.7 % 72.9 % 34.8 % The major components of the Deferred tax assets and liabilities in our Balance Sheets were as follows: December 31, (In millions) 2015 2014 Deferred tax assets Federal net operating loss carryover $ 2.4 $ 0.9 State net operating loss carryovers 1.4 0.9 Federal tax credit carryover 0.8 0.3 Compensation programs 2.1 0.5 Investment in notes from related party 89.6 77.1 Other 1.4 0.4 Total deferred tax assets 97.7 80.1 Less: valuation allowance (87.7 ) (74.8 ) Total deferred tax assets, less valuation allowance 10.0 5.3 Deferred tax liabilities Investment in CGP LLC 79.1 40.5 Prepaid expenses 0.8 0.4 Total deferred tax liabilities 79.9 40.9 Net deferred tax liability $ (69.9 ) $ (35.6 ) CAC has early adopted ASU No. 2015-17, Income Taxes (Topic 740): Balance Sheet Classification of Deferred Taxes , during the quarter ended December 31, 2015 which requires that all deferred tax assets and liabilities, along with any related valuation allowance, be classified as noncurrent in a classified statement of financial position. CAC has retrospectively applied the amendments and reclassified $0.3 million of deferred tax liabilities from current liabilities to noncurrent in CAC's Balance Sheet as of December 31, 2014. See Note 2 — Recently Issued Accounting Pronouncements . The change in the deferred tax asset related to the investment in notes from related party is primarily due to the GAAP versus tax basis difference in the notes distributed from CGP LLC as discussed in Note 9 — Related Party Transactions . The change in the deferred tax liability related to the investment in CGP LLC is primarily due to the GAAP versus tax equity method of accounting for this investment. For GAAP purposes, as discussed in Note 3 — Equity Method Investment in Caesars Growth Partners, LLC , CAC accounts for its investment in CGP LLC using the HLBV form of equity method of accounting. For tax purposes, CAC accounts for its investment in CGP LLC using its relative ownership in CGP LLC. As of December 31, 2015 and 2014 , CAC had federal net operating loss ("NOL") carryforwards of $6.7 million and $2.6 million , respectively. These NOLs will begin to expire in 2033. In addition, as of December 31, 2015 and 2014 , CAC had federal general business tax credit carryforwards of $0.8 million and $0.3 million , respectively, which will begin to expire in 2033. As of December 31, 2015 , although no valuation allowance had been established for CAC's federal NOL carryforwards or general business tax credit carryforwards deferred tax assets, CAC had provided a valuation allowance against deferred tax assets related to the investment in notes from related party that were not deemed realizable based on estimates of future capital gains income. As of December 31, 2015 and 2014 , CAC had state NOL carryforwards of $35.3 million and $17.4 million , respectively. These NOLs will begin to expire in 2029. A valuation allowance had been established for a portion of CAC's state NOL carryforwards deferred tax assets that were not deemed realizable based on estimates of future state income. CAC recognizes interest and penalties accrued related to unrecognized tax benefits in income tax expense. CAC had no uncertain tax positions in 2015 , 2014 or 2013 . CAC files income tax returns with federal and state jurisdictions. The 2015 , 2014 and 2013 tax years are open for examination for CAC's federal and state jurisdictions. CAC classifies reserves for tax uncertainties separate from any related income tax payable or deferred income taxes. Reserve amounts relate to any potential income tax liabilities resulting from uncertain tax positions and potential interest or penalties associated with those liabilities. At December 31, 2015 , 2014 and 2013 , CAC had no such reserves.</t>
  </si>
  <si>
    <t>Litigation - CAC</t>
  </si>
  <si>
    <t>Commitments and Contingencies Disclosure [Abstract]</t>
  </si>
  <si>
    <t>Litigation</t>
  </si>
  <si>
    <t>Litigation From time to time, CAC, Predecessor Growth Partners or CGP LLC may be subject to legal proceedings and claims in the ordinary course of business. Horseshoe Baltimore Multiple lawsuits have been filed against CBAC Gaming and CBAC Borrower, LLC ("CBAC Borrower"), the City of Baltimore, the Maryland Department of the Environment ("MDE") and other parties in relation to the location and the development of Horseshoe Baltimore. These cases allege violations of various environmental laws, violations of zoning laws and public nuisance, among other claims. In November 2012, the MDE granted approval of the Maryland Joint Venture's amended response action plan ("RAP") under MDE's Voluntary Cleanup Program that named the Maryland Joint Venture, rather than the City of Baltimore, as the party that will implement the RAP and redevelop the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defendants filed motions to dismiss the plaintiffs' amended complaint and a hearing was held on June 14, 2013. The amended complaint was dismissed on November 6, 2013. The plaintiffs filed a notice of appeal on December 6, 2013 and oral argument occurred on October 3, 2014. The Court of Special Appeals affirmed the dismissal on February 16, 2016. The time for Appellants to petition the Maryland Court of Appeals for a writ of certiorari has not yet elapsed. The plaintiffs issued a notice of intent to file a citizen suit under 42 U.S.C. §§ 6972(a)(1)(A) and (a)(1)(B) of the Resource Conservation and Recovery Act. This notice of intent indicated an intention to sue CBAC, the City of Baltimore, Whiting-Turner, the general contractor for the construction of the Horseshoe Baltimor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The motions to dismiss were granted on July 16, 2014. An appeal was noted on August 13, 2014. Oral argument before the 4th Circuit occurred on March 25, 2015. On July 1, 2015, the U.S. Court of Appeals for the Fourth Circuit reversed the motion to dismiss and remanded the matter back to the District Court. Discovery has now commenced. 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 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Whiting-Turner Contracting Company and Urban Green Environmental, LLC. The 11 count complaint alleged that the RAP for the location of Horseshoe Baltimore is inadequate and approved without appropriate public participation. The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The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the plaintiffs filed their oppositions on February 28, 2014. The case was dismissed on May 16, 2014 and no appeal was filed. From time to time, the City of Baltimore may be subject to legal proceedings asserting claims related to the site. CBAC, Predecessor Growth Partners and CGP LLC have not been named as parties to these proceedings. 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 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The plaintiffs dismissed the complaint without prejudice on September 12, 2013. CAC and CGP LLC believe that the claims and demands described above against CBAC and CBAC Gaming are without merit and intend to defend themselves vigorously. At the present time, CAC and CGP LLC believe it is not probable that a material loss will result from the outcome of these matters. CAC and CGP LLC cannot provide assurance as to the outcome of these matters or of the range of reasonably possible losses should these matters ultimately be resolved against CAC and CGP LLC, due to the inherent uncertainty of litigation and, in some cases, the stage of the related litigation. Although CAC and CGP LLC believe that they have adequate defenses to these claims, an adverse judgment could result in additional costs or injunction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CAC and the CAC Directors believe this lawsuit is without merit and will defend themselves vigorously. The deadline to respond to the Nevada Lawsuit has been indefinitely extended by agreement of the parties. On April 20, 2015, CAC received a demand for production of CAC's books and records pursuant to Section 220 of the Delaware General Corporation Law on behalf of a purported stockholder. The alleged purpose of the demand is to investigate potential misconduct and breaches of fiduciary duties by CAC's directors and explore certain remedial measures in connection with the Proposed Merger. After exchanging correspondence with purported shareholder's counsel, CAC began and is currently engaged in producing documents as required by Section 220. We cannot provide assurance as to the outcome of these matters or of the range of reasonably possible losses should these matters ultimately be resolved against us due to the inherent uncertainty of litigation and the stage of the related litigation.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aesars Entertainment Resort Properties, LLC, Caesars Enterprise Services, LLC,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No trial date has been se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have been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under the schedule imposed by the court for this motion, briefing has been completed. These lawsuits are currently scheduled for trial in May 2016. CAC and CGP LLC are not parties to these lawsuits.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Bank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 has been subject to a consensual stay for all. The consensual stay will expire upon the termination of the First Lien Bond RSAs.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have both been assigned to the same judge presiding over the other Parent Guarantee Lawsuits, as defined below.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CAC and CGP LLC are not parties to these lawsuits. 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and on October 6, 2015, this denial was affirmed by the United States District Court for the Northern District of Illinois. On December 23, 2015, the United States Court of Appeals for the Seventh Circuit vacated the denial of CEOC's request to enjoin the Parent Guarantee Lawsuits and remanded the case for further proceedings. On February 26, 2016, the bankruptcy court granted CEOC’s motion for a temporary stay with respect to the New York Second Lien Lawsuit and the New York First Lien Lawsuit that had been scheduled to begin on March 14. The stay will remain in effect until 60 days after the filing of the Examiner’s interim report (expected between March 7 and March 14), or May 9, 2016, whichever comes first. Certain defendants in these adversary proceedings have sought rehearing en banc by the court of appeals. None of the rulings on CEOC's request to enjoin the Parent Guarantee Lawsuits addresses the merits of those actions.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nd the parties have begun fact discovery. CAC and CGP LLC are not parties to these lawsuits. In accordance with the terms of the applicable indentures and as previously disclosed, Caesars Entertainment believes that it is not subject to the above-described guarantees. As a result, Caesars Entertainment believes the demands for payment are without merit. The claims against CEOC have been stayed due to the Chapter 11 process and, except as described above, the actions against CEC have been allowed to continue. CAC and CGP LLC believe that the claims and demands described above against CAC and CGP LLC in the Delaware First Lien Lawsuit and Delaware Second Lien Lawsuit are without merit and intend to defend themselves vigorously. For the Delaware First Lien Lawsuit and Delaware Second Lien Lawsuit, at the present time, CAC and CGP LLC believe it is not probable that a material loss will result from the outcome of these matters. However, given the uncertainty of litigation, CAC and CGP LLC cannot provide assurance as to the outcome of these matters or of the range of reasonably possible losses should the matters ultimately be resolved against them. Should these matters ultimately be resolved through litigation outside of the financial restructuring of CEOC, which CAC and CGP LLC believe these matters would likely be long and protracted, and were a court to find in favor of the claimants in the Delaware First Lien Lawsuit or the Delaware Second Lien Lawsuit, such determination could have a material adverse effect on CAC and CGP LLC's business, financial condition, results of operations, and cash flows. National Retirement Fund 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It is completely current with respect to pension contributions. The CEC Group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the CEC Group's motion to extend the stay to encompass NRF's collection lawsuit against CEC. The Bankruptcy Court denied CEOC's motion that NRF's action violated the automatic stay but CEOC's motion to extend the stay to encompass NRF's collection lawsuit against CEC is still pending. The Standstill Agreement remains in effect. Also, the federal district court has granted NRF's motion to dismiss CEC's declaratory judgment action agreeing with NRF that the governing statute requires that the issue must first be arbitrated. CEC has filed its Notice of Appeal challenging the district court's ruling. CEC believes that its legal arguments against the actions undertaken by NRF are strong and will pursue them vigorously. Because legal proceedings with respect to this matter are at the preliminary stages, CEC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CEC was informed in October 2013 that a federal grand jury investigation regarding anti-money laundering practices of CEC and its subsidiaries had been initiated. CEC and Caesars Palace have been cooperating with FinCEN, the Department of Justice and the Nevada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t>
  </si>
  <si>
    <t>Stock-based Compensation - CAC</t>
  </si>
  <si>
    <t>Disclosure of Compensation Related Costs, Share-based Payments [Abstract]</t>
  </si>
  <si>
    <t>Stock-based Compensation</t>
  </si>
  <si>
    <t>Stock-based Compensation On April 9, 2014, the Board of Directors (the "Board") of the Company approved the PIP Plan, subject to approval of the PIP Plan by the Company's stockholders. The PIP Plan was approved by the Company's stockholders on May 8, 2014. The HRC administers the PIP Plan. Under the PIP Plan, the Company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the Company and its subsidiaries. The PIP Plan will terminate ten years after approval by the Board. Subject to adjustments in connection with certain changes in capitalization, the maximum number of shares of our Common Stock that may be delivered pursuant to awards under the PIP Plan is 3,000,000 . Restricted Stock Units On April 9, 2014, grants of RSUs to certain eligible individuals were approved by the HRC in accordance with the PIP Plan and the grants became effective based upon the May 8, 2014 stockholder approval of the PIP plan. For accounting purposes, the grants were determined to occur in connection with the stockholder approval of the PIP plan. Subsequently, additional grants of RSUs to eligible individuals were approved. RSU grants are subject to vesting over five-month , three-and-one-half-year or four-year vesting periods. RSUs subject to a five -month vesting period vested on October 9, 2014. RSUs subject to a 3.5 year vesting period vest 25% on October 21 in each year 2014, 2015, 2016 and 2017. RSUs subject to a four -year vesting period vest 25% on each of the first four anniversaries of the April 9 grant date. The awards are considered equity-classified awards, measured at fair value at the date of grant, and recognized as a component of Additional paid-in capital in the Balance Sheets. In December 2014, the Company awarded 375,000 RSUs to a related party consultant under the PIP Plan. This grant vests 50% on December 31, 2015 and 50% on December 31, 2016. During the three-month period ended March 31, 2015, the service period for these grants was accelerated to end in July 2015. The vesting period remained unchanged. This award is equity classified and remeasured at fair value at the end of each reporting period through July 2015. During October 2014, the first tranches of RSU awards under the PIP Plan and under the CAC Equity-Based Compensation Plan for CEC Employees for officers and employees of CEC and its subsidiaries, as well as certain other individual consultants and advisers of the Company and its subsidiaries (the "Equity Plan") vested. Pursuant to these vesting events, CAC issued approximately 615,000 shares. In accordance with the CGP Operating Agreement, CGP LLC issued an equivalent number of Class A voting units to CAC, such that the number of shares of CAC stock outstanding equals the number of Class A voting units of CGP LLC owned by CAC. As a result, CAC's economic ownership of CGP LLC increased from approximately 42.4% to 42.5% . During 2015, certain RSU awards under the PIP Plan and under the Equity Plan (as defined below) vested. Pursuant to these vesting events, CAC issued approximately 955,000 shares. In accordance with the CGP Operating Agreement, CGP LLC issued an equivalent number of Class A voting units to CAC, such that the number of shares of CAC stock outstanding equals the number of Class A voting units of CGP LLC owned by CAC. As a result, CAC's economic ownership of CGP LLC increased from approximately 42.5% to 42.6% . The following is a summary of CAC's RSU activity under the PIP Plan for the year ended December 31, 2015 : Restricted Stock Units Fair Value (1) Outstanding at January 1, 2015 864,909 $ 11.91 Granted 25,876 7.73 Vested (364,788 ) 11.21 Outstanding at December 31, 2015 525,997 12.19 _____________________ (1) Represents the weighted-average grant date fair value per RSU. The grant date fair value of RSUs is based on the quoted market price of our common stock on the date of grant. The weighted-average grant date fair value of RSUs granted during the years ended December 31, 2015 and 2014 was $7.73 and $12.12 , respectively. The fair value of RSUs vested during the years ended December 31, 2015 and 2014 was $3.5 million and $1.9 million , respectively. As of December 31, 2015 , there was approximately $3.9 million of total unrecognized compensation cost related to RSUs granted under the PIP Plan, which is expected to be recognized over a weighted average remaining period of 1.9 years using the straight-line method. For the year ended December 31, 2015 and 2014 , total compensation expense recorded in earnings for RSUs granted under the PIP Plan was $4.6 million and $2.4 million , respectively. This expense was included in Operating expenses in the Statements of Operations and Comprehensive Income. Stock Options On October 7, 2014, certain eligible individuals were granted a total of 725,000 options to purchase shares in accordance with the PIP Plan. These options are subject to a two -year vesting period vesting 100% on the second anniversary of its effective date. Subsequently, additional grants of RSUs to eligible individuals were approved. Options granted under the PIP Plan expire ten years from the date of grant. These options are equity classified and measured at fair value at the date of grant, and recognized as a component of Additional paid-in capital in the Balance Sheets. In December 2014, CAC also granted to a related party consultant, 675,000 options to purchase shares in accordance with the PIP Plan. This grant vests 50% on December 31, 2015 and 50% on December 31, 2016. During the three-month period ended March 31, 2015 , the service period for these grants was accelerated to July 2015 . The vesting period remained unchanged. These options are equity classified and were remeasured at fair value at the end of each reporting period through July 2015 . The following is a summary of CAC's stock option activity for the year ended December 31, 2015 : Options Weighted Average Fair Value (1) Weighted Average Remaining Contractual Term (years) Aggregate Intrinsic Value (in millions) Outstanding at January 1, 2015 1,400,000 $ 9.53 $ 5.02 9.9 $ 1.1 Granted 20,000 7.73 3.10 Outstanding at December 31, 2015 1,420,000 9.51 4.99 8.9 — Vested and expected to vest at December 31, 2015 1,420,000 9.51 4.99 8.9 — Exercisable at December 31, 2015 337,500 9.84 6.10 9.0 — _________________________ (1) Represents the weighted-average grant date fair value per option. The weighted-average grant date fair value of stock options granted during the years ended December 31, 2015 and 2014 was $3.10 and $5.02 , respectively. No stock options were exercised during the year ended December 31, 2015 and no stock options vested during the year ended December 31, 2014 . As CAC does not have sufficient historical exercise data to provide a reasonable basis upon which to estimate expected term, it was calculated through the Black-Scholes model assuming that the options will be disposed of either post-vesting but prior to a liquidity event, at the date of a liquidity event or after a liquidity event. Expected volatility was based on the historical volatility of the common stock of CAC's competitor peer group for a period approximating the expected life. CAC has no current intention to pay dividends on its common stock. The risk-free interest rate within the expected term was based on the U.S. Treasury yield curve in effect at the time of grant. Valuation assumptions for CAC's stock options used in the Black-Scholes model to estimate fair value were as follows: Year Ended December 31, 2015 2014 Expected volatility 39.9% - 45.7% 45.0% - 49.7% Weighted-average volatility 45.5% 47.2% Expected dividend yield — — Expected term (in years) 5.8 - 9.4 5.5 - 10.0 Risk-free interest rate 1.8% - 2.3% 1.9% - 2.4% As of December 31, 2015 , there was approximately $1.2 million of total unrecognized compensation expense related to CAC's stock options granted under the PIP Plan, which is expected to be recognized over a remaining average period of 0.9 years . During the years ended December 31, 2015 and 2014 , total compensation expense recorded in earnings for stock options was approximately $3.5 million and $0.4 million , respectively. This expense was included in Operating expenses in the Statements of Operations and Comprehensive Income.</t>
  </si>
  <si>
    <t>Supplemental Cash Flow Information - CAC</t>
  </si>
  <si>
    <t>Supplemental Cash Flow Elements [Abstract]</t>
  </si>
  <si>
    <t>Supplemental Cash Flow Information</t>
  </si>
  <si>
    <t xml:space="preserve"> Supplemental Cash Flow Information Significant non-cash transactions for the year ended December 31, 2015 included (1) $97.4 million in income from our equity method investment in CGP LLC, (2) $24.9 million of fees and expenses paid directly by CGP LLC that were incurred by CAC and accounted for as a non-cash distribution from CGP LLC and (3) CAC's contribution of 648,046 shares of CAC common stock to CGP LLC on October 21, 2015 issued pursuant to the Equity Plan and valued at $4.6 million . Significant non-cash transactions for the year ended December 31, 2014 included (1) $159.7 million related to the distribution of the CEOC notes from CGP LLC to CAC which was accounted for as a non-cash distribution from CGP LLC to CAC thereby reducing CAC's investment in CGP LLC and (2) $79.4 million in income from our equity method investment in CGP LLC, (3) $36.3 million of fees and expenses paid directly by CGP LLC that were incurred by CAC and also accounted for as a non-cash distribution from CGP LLC and (4) CAC's contribution of 521,218 shares of CAC common stock to CGP LLC on October 21, 2014 issued pursuant to the Equity Plan and valued at $4.8 million . Significant non-cash transactions for the period February 25, 2013 through December 31, 2013 included (1) $7.3 million in income from our equity method investment in CGP LLC and (2) $10.8 million of fees and expenses paid directly by CGP LLC that were incurred in connection with the Transactions by CGP LLC and accounted for as a non-cash distribution from CGP LLC to CAC thereby reducing CAC's investment in CGP LLC. CAC's expenses incurred in the normal course of business are expected to be paid by CGP LLC on behalf of CAC in accordance with the CGP Operating Agreement. During the year ended December 31, 2015 , CGP LLC did not make tax payments on behalf of CAC. During the year ended December 31, 2014 and the period from February 25, 2013 through December 31, 2013 , CGP LLC paid $12.7 million and $6.6 million , respectively, in tax on behalf of CAC which was accounted for as distributions from CGP LLC to CAC. As of both years ended December 31, 2015 and 2014 there was $19.3 million of prepaid federal income tax. There was no interest expense incurred or cash paid for interest during the years ended December 31, 2015 and 2014 .</t>
  </si>
  <si>
    <t>Related Party Transactions - CAC</t>
  </si>
  <si>
    <t>Related Party Transactions [Abstract]</t>
  </si>
  <si>
    <t>Related Party Transactions</t>
  </si>
  <si>
    <t>Related Party Transactions Formation of Caesars Enterprise Services, LLC Caesars Enterprise Services, LLC, a services joint venture among CEOC, Caesars Entertainment Resort Properties LLC, a subsidiary of Caesars Entertainment, and CGPH, (together the "Members" and each a "Member") manages CGP LLC's Properties and provides CGP LLC with access to Caesars Entertainment's management expertise, intellectual property, back office services and Total Rewards loyalty program. CES also employs personnel under each property's corresponding property management agreement. Operating expenses are allocated to each Member with respect to their respective properties serviced by CES in accordance with historical allocation methodologies, subject to annual revisions and certain prefunding requirements. Corporate expenses that are not allocated to the properties directly are allocated by CES to CEOC, CERP, and CGPH according to their allocation percentages (initially 70.0% , 24.6% and 5.4% respectively), subject to annual review. As a result of an annual review undertaken in September 2015 but effective July 2015, the allocation percentages were revised to 65.4% , 21.8% and 12.8% , respectively. CGPH has notified CES, CEOC and CERP that it objects to the new expense allocation but will pay the revised expense allocations under protest and reserves all rights. On October 1, 2014, CES began operations in Nevada, Louisiana and certain other jurisdictions in which regulatory approval had been received or was not required, including through the commencement of direct employment by CES of certain designated enterprise-wide employees. Omnibus License and Enterprise Services Agreement On May 20, 2014, the Members entered into an Omnibus License and Enterprise Services Agreement (the "Omnibus Agreement"), which granted licenses to the Members and certain of their affiliates in connection with the formation of CES. Initial contributions by the Members included a $22.5 million cash payment by CGP LLC on behalf of CGPH in October 2014. Pursuant to a capital call during the three months ended December 31, 2014 , CGP LLC contributed an additional $0.1 million on behalf of CGPH. Pursuant to capital calls during the year ended December 31, 2015 , CGPH contributed an additional $3.9 million to CES. On October 1, 2014 and January 1, 2015, the Members transitioned certain executives and employees to CES and the services of such employees were available as part of CES's provision of services to the Members and certain of their affiliates that own properties that require CES services under the Omnibus Agreement. Under the Omnibus Agreement, CEOC, Caesars License Company, LLC ("CLC"), Caesars World, Inc. ("CWI"), CGPH and certain of their subsidiaries that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S granted to the properties owned or controlled by the Members, and their respective affiliates, non-exclusive licenses to the Enterprise Assets. CES granted to CEOC, CLC, CWI, CGPH and the properties owned or controlled by the Members licenses to any intellectual property that CES develops or acquires in the future that is not a derivative of the intellectual property licensed to it. CES also granted to CEOC, CLC, CWI and CGPH a non-exclusive license to intellectual property specific to the properties controlled by CGPH, CERP and their subsidiaries for any uses consistent with the uses made by CEOC, CLC, and CWI with respect to such intellectual property prior to the date of the Omnibus Agreement. Management Services Agreement with CEOC In October 2013, CAC entered into the CGP Management Services Agreement with CEOC and CGP LLC pursuant to which CEOC and its subsidiaries provide certain services. The agreement, among other things: • 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 allows the parties to modify the terms and conditions of CEOC's performance of any of the services and to request additional services from time to time; and • provides for payment of a service fee to CEOC in exchange for the provision of services, plus a margin of 10% . These services were assumed by CES in 2014. In connection with the CGP Operating Agreement, CGP LLC pays for these services on behalf of CAC. CAC accounts for these amounts as non-cash distributions from CGP LLC, thereby reducing CAC's investment in CGP LLC. Transaction Fees and Expenses For the years ended December 31, 2015 and 2014 , CGP LLC paid approximately $5.8 million and $14.3 million , respectively, on CAC's behalf primarily for legal and accounting fees and expenses incurred by CAC in connection with various transactions and potential transactions such as acquisitions and expenses associated with the Merger Agreement between CAC and CEC. These payments are accounted for as non-cash distributions from CGP LLC by CAC thereby reducing CAC's investment in CGP LLC. In 2013 , CGP LLC paid approximately $10.8 million on CAC's behalf for fees and expenses that were incurred in connection with the Transactions by CGP LLC and accounted for as non-cash distributions from CGP LLC to CAC thereby reducing CAC's investment in CGP LLC. See Note 1 — Description of Business and Summary of Significant Accounting Policies . Share-based Payments to Non-employees of CAC or CGP LLC On April 9, 2014, the Board approved the CAC Equity-Based Compensation Plan for CEC Employees (the "Equity Plan"). Under the Equity Plan, CEC is authorized to grant stock options, stock appreciation rights, stock bonuses, restricted stock, performance stock, stock units, phantom stock, dividend equivalents, cash awards, rights to purchase or acquire shares or similar securities in the form of or with a value related to our Common Stock to officers, employees, directors, individual consultants and advisers of CEC and its subsidiaries. The Equity Plan will terminate on April 9, 2024. Subject to adjustments in connection with certain changes in capitalization, the maximum value of the shares of our Common Stock that may be delivered pursuant to awards under the Equity Plan is $25.0 million . On May 8, 2014, CEC granted awards to officers, employees, directors, individual consultants and advisers of CEC and its subsidiaries in accordance with the Equity Plan in order to reward and provide incentive for services provided in their capacity, promote the success of CGP LLC, and more closely align the interests of such individuals with those of the stockholders of the Company. Awards under this plan vest one-third on each of October 21, 2014, 2015 and 2016. Expense associated with the vesting of such awards is recorded as management fee expense by CGP LLC, totaling $11.9 million and $9.9 million for the years ended December 31, 2015 and 2014 , respectively. As the service period for a portion of the awards was accelerated to end in July 2015, management fee expense also included expenses associated with the service period acceleration. Upon issuance of shares pursuant to this plan, such shares will be contributed to CGP LLC by CAC as additional investment into that entity, at which time CGP LLC will settle its management fee obligation with CEC and its subsidiaries through a distribution of such shares to CEC. Also upon issuance of shares pursuant to this plan, CGP LLC will issue an equivalent number of voting units in CGP LLC and distribute those units to CAC. As CAC will receive voting units in CGP LLC in exchange for the shares of CAC issued pursuant to this plan, there is no expected dilutive impact to CAC's EPS (see Note 4 — Stockholders' Equity and Earnings Per Share ). On October 21, 2014, 521,218 CAC shares valued at $4.8 million were issued pursuant to the Equity Plan. On October 21, 2015, 648,046 CAC shares valued at $4.6 million were issued pursuant to the Equity Plan. These shares were contributed to CGP LLC by CAC as an additional investment into CGP LLC, at which time CGP LLC settled its management fee obligation with CEC and its subsidiaries through a distribution of such shares to CEC. Also upon contribution of these shares and RSU awards vested under the PIP Plan into CGP LLC, CGP LLC issued an equivalent number of voting units in CGP LLC to CAC. As a result, CAC's economic ownership of CGP LLC increased from approximately 42.4% at December 31, 2013 to 42.5% at December 31, 2014 to 42.6% at December 31, 2015. Stock-based Compensation Granted to Related Party In December 2014 , CAC granted RSU awards and options to a related-party consultant under the PIP Plan. During the three-month period ended March 31, 2015 , the service period for these grants was accelerated to end in July 2015 . The vesting period remained unchanged. During the years ended December 31, 2015 and 2014 , $4.4 million and $0.1 million of expense was recognized related to these grants, respectively. See Note 7 — Stock-based Compensation for a further discussion of these grants. Investment in Notes from Related Party In connection with the CEOC Notes, CGP LLC effectuated a distribution of its 5.75% and 6.50% face value aggregate principal amount as a dividend to its members, pro-rata based upon each member's ownership percentage in CGP LLC (see Note 4 — Stockholders' Equity and Earnings Per Share ). At the date of distribution, the fair value of CGP LLC's investment in the CEOC Notes was below its amortized cost basis. As a result, CGP LLC recorded an impairment charge of $63.5 million immediately prior to the Notes Distribution to recognize losses that had been accumulated in equity, given that CGP LLC would not recover its amortized cost basis in the CEOC Notes. In connection with the Notes Distribution, CAC, as a member of CGP LLC, received $137.5 million in aggregate principal amount of the 6.50% CEOC Notes, maturing June 1, 2016, and $151.4 million in aggregate principal amount of the 5.75% CEOC Notes, maturing October 1, 2017. CAC recognized $159.7 million as a reduction to Additional paid-in capital as a result of the distributions as well as $8.8 million of related interest and $1.4 million of tax expense associated with the cash interest received on the notes. These notes are included as a component of Additional paid-in capital in our Balance Sheets and Statements of Stockholders' Equity along with interest receivable at the distribution date. These notes will be held at the distributed value with no subsequent fair value adjustments or recognition of interest income until such time as amounts are received by CAC. The fair value of this distribution reduces the deployed capital upon which CAC is entitled to earn a minimum guaranteed return prospectively from the August 6, 2014 distribution date.</t>
  </si>
  <si>
    <t>Subsequent Events - CAC</t>
  </si>
  <si>
    <t>Subsequent Events [Abstract]</t>
  </si>
  <si>
    <t>Subsequent Events</t>
  </si>
  <si>
    <t>Subsequent Events Because significant recent developments and subsequent events related to our equity method investee could be impactful to our financial performance, we have elected to include disclosure of such items herein. CGP LLC Subsequent Events On January 21, 2016, CGPH drew an additional $15.0 million of revolver borrowings on its $150.0 million revolving credit agreement. In January and February 2016, Caesars Interactive Entertainment repurchased shares of its outstanding common stock for total net consideration of $26.7 million .</t>
  </si>
  <si>
    <t>Quarterly Results of Operations (Unaudited) - CAC</t>
  </si>
  <si>
    <t>Quarterly Financial Information Disclosure [Abstract]</t>
  </si>
  <si>
    <t>Quarterly Results of Operations (Unaudited)</t>
  </si>
  <si>
    <t>Quarterly Results of Operations (Unaudited) (In millions, except per share data) First Quarter Second Quarter Third Quarter Fourth Quarter 2015 Equity method investment income $ 24.2 $ 24.4 $ 24.4 $ 24.4 Loss from operations (7.1 ) (8.1 ) (9.2 ) (6.8 ) Net income 8.7 7.8 7.0 8.5 Earnings per share - basic and diluted 0.06 0.06 0.05 0.06 2014 Equity method investment income $ 9.3 $ 21.3 $ 24.9 $ 23.9 Loss from operations (5.9 ) (8.2 ) (2.1 ) (9.2 ) Net income 2.2 8.4 2.8 1.2 Earnings per share - basic and diluted 0.02 0.06 0.02 0.01</t>
  </si>
  <si>
    <t>Description of Business and Summary of Significant Accounting Policies - CGP</t>
  </si>
  <si>
    <t>Organization and Basis of Presentation [Line Items]</t>
  </si>
  <si>
    <t>Description of Business and Summary of Significant Accounting Policies Organization and Transaction Caesars Acquisition Company (the "Company," "CAC," "we," "our" and "us"), a Delaware corporation, was formed on February 25, 2013 to make an equity investment in Caesars Growth Partners, LLC ("CGP LLC"), a joint venture between CAC and subsidiaries of Caesars Entertainment Corporation ("CEC" or "Caesars Entertainment"). CAC directly owns 100% of the voting membership units of CGP LLC, a Delaware limited liability company. CGP LLC was formed on July 16, 2013 for the purpose of acquiring certain businesses and assets of Caesars Entertainment and to pursue high-growth operating assets. On October 21, 2013, the joint venture was formed between subsidiaries of Caesars Entertainment and CAC through the execution of the series of transactions described below (which are collectively referred to as the "Transactions"): (i) The Class A common stock of CAC was made available via a subscription rights offering by Caesars Entertainment to its shareholders as of October 17, 2013 (the "Rights Offering"), whereby each subscription right entitled its holder to purchase from CAC one share of CAC's Class A common stock or the right to retain such subscription right; (ii) Affiliates of Apollo Global Management, LLC ("Apollo") and affiliates of TPG Global, LLC ("TPG" and, together with Apollo, the "Sponsors") exercised their basic subscription rights in full and purchased $457.8 million worth of CAC's Class A common stock at a price of $8.64 per whole share; (iii) CAC used the proceeds from the exercise of the basic subscription rights in clause (ii) above to purchase 100% of the voting units of CGP LLC; (iv) CGP LLC subsequently used $360.0 million of the proceeds received from CAC in clause (iii) above to purchase from Caesars Entertainment Operating Company, Inc. ("CEOC"), a majority-owned subsidiary of Caesars Entertainment (we refer to the following assets as the "Purchased Assets"): a. the equity interests of PHWLV, LLC ("PHWLV"), which holds the Planet Hollywood Resort &amp; Casino in Las Vegas ("Planet Hollywood"); b. the equity interests of Caesars Baltimore Investment Company, LLC (the "Maryland Joint Venture"), the entity that indirectly holds interests in the owner of the Horseshoe Baltimore Casino ("Horseshoe Baltimore") in Maryland, a licensed casino that opened in August 2014; and c. a 50% interest in the management fee revenues of PHW Manager, LLC ("PHW Manager"), which manages Planet Hollywood, and Caesars Baltimore Management Company LLC, which manages Horseshoe Baltimore. (v) Caesars Entertainment contributed all of the shares of Caesars Interactive Entertainment, Inc.'s ("CIE" or "Caesars Interactive") outstanding common stock held by a subsidiary of Caesars Entertainment and approximately $1.1 billion in aggregate principal amount of senior notes held by a subsidiary of Caesars Entertainment (the "CEOC Notes" and, together with the shares of CIE, the "Contributed Assets") to CGP LLC, in exchange for all of CGP LLC's non-voting units. Prior to the consummation of the Transactions, Planet Hollywood was owned by PHW Las Vegas, LLC ("PHW Las Vegas"). On October 21, 2013, in connection with and prior to the closing of the Transactions, PHW Las Vegas contributed and assigned to PHWLV, a wholly-owned subsidiary of PHW Las Vegas, and PHWLV accepted and assumed from PHW Las Vegas, all of the assets and liabilities of PHW Las Vegas, including Planet Hollywood. On May 5, 2014, CGP LLC contributed the equity interests of PHWLV to Caesars Growth Properties Holdings, LLC (the "Borrower" or "CGPH"), a subsidiary of CGP LLC. JCC Holding Company II, LLC and its subsidiaries (collectively known as "Harrah's New Orleans"), 3535 LV Corp. (formerly known as "The Quad" and recently rebranded as "The LINQ Hotel &amp; Casino"), indirect subsidiaries of Parball Corporation (collectively known as "Bally's Las Vegas") and Corner Investment Company, LLC and its subsidiaries, (collectively known as "The Cromwell") were direct wholly-owned subsidiaries of CEOC, which is a majority-owned subsidiary of CEC. On May 5, 2014, CGPH through one or more subsidiaries acquired (i) The Cromwell, The LINQ Hotel &amp; Casino, and Bally's Las Vegas, (ii) 50% of the ongoing management fees and any termination fees payable under the property management agreements entered between a Property Manager (as defined) and the owners of each of these properties and (iii) certain intellectual property that is specific to each of these properties (collectively referred to as the "First Closing"). On May 20, 2014, CGPH through one or more subsidiaries acquired (i) Harrah's New Orleans, (ii) 50% of the ongoing management fees and any termination fees payable under the Louisiana property management agreement entered between a Property Manager and the owners of Harrah's New Orleans and (iii) certain intellectual property that is specific to the Harrah's New Orleans ("Second Closing"). CGPH paid $2.0 billion , less outstanding debt assumed, for the First Closing and Second Closing. The acquisitions of Harrah's New Orleans, The LINQ Hotel &amp; Casino, Bally's Las Vegas and The Cromwell and the contribution of Planet Hollywood to CGPH are herein referred to as the "Acquired Properties." Because these acquisitions were accounted for as transactions among entities under common control, the financial information for CGP LLC and Predecessor Growth Partners has been recast to include the financial results for these properties as if those businesses were combined into the CGP LLC and Predecessor Growth Partners reporting entities for all periods presented. Predecessor Growth Partners has two operating units: (1) Interactive Entertainment and (2) Casino Properties and Developments. Predecessor Growth Partners' Interactive Entertainment segment consists of CIE, which is comprised of three distinct, but complementary businesses that reinforce, cross-promote and build upon each other: social and mobile games, the World Series of Poker ("WSOP") and regulated online real money gaming. Predecessor Growth Partners' Casino Properties and Developments segment consists of the Acquired Properties and CGP LLC's interest in the Maryland Joint Venture. Interactive Entertainment In May 2009, Caesars Interactive was formed by Caesars Entertainment. As of October 2013, CEC indirectly owned approximately 119,047 shares of Caesars Interactive's common stock, representing approximately 90.2% of the then-outstanding shares of Caesars Interactive. The remainder of the outstanding common stock of Caesars Interactive is owned by Rock Gaming LLC ("Rock") and members of the Caesars Interactive current and former management team. Caesars Interactive is a social and mobile games and online real money gaming provider which owns the WSOP brand. As part of its online strategy, CIE looks to grow its base of social and mobile games through development of additional games and acquisitions of new game studios. As new markets in the United States ("US") regulate online gaming, CIE will look to offer real money gaming in those jurisdictions. In addition, CIE licenses live WSOP tournaments in both the US and international locations. Casino Properties and Developments Harrah's New Orleans owns and operates an entertainment facility located in downtown New Orleans, Louisiana, composed of one casino, a hotel, multiple restaurants, and retail outlets. Planet Hollywood, The LINQ Hotel &amp; Casino, Bally's Las Vegas and The Cromwell each own and operate casino and hotel entertainment facilities located on Las Vegas Boulevard, in Las Vegas, Nevada. In July 2012, a consortium led by Caesars Entertainment was awarded the license to operate a casino in downtown Baltimore. In October 2012, Caesars Entertainment entered into definitive agreements with its partners to form a joint venture to build the Horseshoe Baltimore, which was completed and opened in August 2014. Basis of Presentation These combined financial statements of Predecessor Growth Partners, prepared on a stand-alone basis as the Transactions and the acquisitions of Harrah's New Orleans, The LINQ Hotel &amp; Casino, Bally's Las Vegas and The Cromwell are considered transactions between entities under common control, have been derived from the historical accounting records and consolidated financial statements of Caesars Entertainment Corporation. The combined historical financial statements consist of the financial position, results of operations and cash flows of the businesses and assets contributed to or acquired by CGP LLC in the Transactions and the acquisitions of Harrah's New Orleans, The LINQ Hotel &amp; Casino, Bally's Las Vegas and The Cromwell described previously as if those businesses were combined into a reporting entity for all periods presented. Use of Estimates Predecessor Growth Partners' combined financial statements are prepared in accordance with accounting principles generally accepted in the United States ("GAAP"), which requires management to make estimates and assumptions that affect the reported amounts in the combined financial statements and notes thereto. Significant estimates and assumptions reflected in Predecessor Growth Partners' combined financial statements include, but are not limited to, the estimated consumption rate of virtual goods that it uses for revenue recognition within the Interactive Entertainment segment, useful lives of property, equipment and amortizing intangible assets, income taxes, accounting for stock-based compensation, the valuation of contingent consideration and the evaluation of goodwill and long-lived assets for impairment. Management believes the accounting estimates are appropriate and reasonably determined. However, due to the inherent uncertainties in making these estimates, actual amounts could differ from such estimates. Principles of Consolidation Predecessor Growth Partners' combined financial statements include the accounts of Predecessor Growth Partners and its subsidiaries after elimination of all intercompany accounts and transactions. These combined financial statements include the accounts of all wholly-owned subsidiaries and any partially-owned subsidiaries that Predecessor Growth Partners has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Predecessor Growth Partners' combined financial statements also include the accounts of any variable interest entity for which Predecessor Growth Partners is determined to be the primary beneficiary. Up through and including October 21, 2013 , Predecessor Growth Partners analyzed its variable interests to determine if the entity that is party to the variable interest is a variable interest entity in accordance with GAAP. This analysis included both quantitative and qualitative reviews. Qualitative analysis was based on Predecessor Growth Partners' review of the design of the entity, its organizational structure including decision-making ability, and financial agreements. Based on these analyses, Predecessor Growth Partners is the primary beneficiary, and therefore has included the Horseshoe Baltimore development project in Maryland, a variable interest entity venture with Rock, in its combined financial statements. Transactions between Caesars Entertainment and Predecessor Growth Partners have been identified in the combined historical financial statements and the notes thereto as transactions between related parties (see Note 18 — Related Party Transactions ). Investments in Notes from Related Party Predecessor Growth Partners' investments in senior notes previously issued by CEOC, a related party, are classified as available for sale investments and recorded at fair value with changes in fair value being recorded in Accumulated other comprehensive income. Any discount or premium is amortized to interest income using the effective interest method. Land, Property and Equipment Gains or losses on the dispositions of land, property and equipment are included in the determination of income. Predecessor Growth Partners capitalized interest of $6.0 million for the period from January 1 through October 21, 2013 , primarily associated with The LINQ Hotel &amp; Casino, The Cromwell and the Horseshoe Baltimore development project. Depreciation is provided using the straight-line method over the shorter of the estimated useful life of the asset or the related lease, as follows: Land improvements 12 years Building and improvements 5 - 40 years Furniture, fixtures and equipment 2.5 - 20 years Predecessor Growth Partners reviews the carrying value of land,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 an impairment loss is recognized equal to an amount by which the carrying value exceeds the estimated fair value of the asset. The factors considered by management in performing this assessment include current operating results, trends, prospects, the effect of obsolescence, demand, competition, potential decreases in the marketplace, a change in physical condition, and legal and other economic factors. In estimating expected future cash flows for determining whether an asset is impaired, assets are grouped at the asset group level, which, for most of Predecessor Growth Partners assets, is the individual property. Predecessor Growth Partners did not recognize any impairment in any of the periods presented. Goodwill and Other Non-Amortizing Intangible Assets The purchase price of an acquisition is allocated to the underlying assets acquired and liabilities assumed based upon their estimated fair values at the date of acquisition. Predecessor Growth Partners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Predecessor Growth Partners performed its annual goodwill impairment assessment as of September 30 , or more frequently if impairment indicators existed. Predecessor Growth Partners determined the estimated fair value of each reporting unit based on a combination of earnings before interest, taxes, depreciation and amortization ("EBITDA") and estimated future cash flows discounted at rates commensurate with the capital structure and cost of capital of comparable market participants, giving appropriate consideration to the prevailing borrowing rates within the casino industry in general. Predecessor Growth Partners also evaluated the aggregate fair value of all of its reporting units and other non-operating assets in comparison to its aggregate debt and equity market capitalization at the test date. EBITDA multiples and discounted cash flows are common measures used to value businesses in the industry. Predecessor Growth Partners performed an annual impairment assessment of other non-amortizing intangible assets as of September 30, or more frequently if impairment indicators existed. Predecessor Growth Partners determined the estimated fair value of its non-amortizing intangible assets by primarily using the "Relief From Royalty Method" and "Excess Earnings Method" under the income approach. Debt Discounts or Premiums and Debt Issuance Costs Debt discounts or premiums and debt issuance costs incurred in connection with the issuance of debt are capitalized and amortized to interest expense based on the related debt agreements using the effective interest method. Unamortized discounts or premiums and debt issuance costs are written off and included in gain or loss calculations to the extent Predecessor Growth Partners retires debt prior to its original maturity date. Unamortized debt issuance costs are included in Deferred charges and other and unamortized debt discounts or premiums are netted against Long-term debt. Derivative Instruments Derivative instruments are recognized in the combined financial statements at fair value. Any changes in fair value are recorded in the Combined Statements of Operations. The estimated fair value of Predecessor Growth Partners' derivative instrument is based on market prices obtained from dealer quotes. Such quotes represent the estimated amounts Predecessor Growth Partners would receive or pay to terminate the contract. See Note 8 — Financial Instruments for additional discussion on the Planet Hollywood interest cap agreement. Revenue Recognition Interactive Entertainment—Social and Mobile Games CIE derives revenue from the sale of virtual currencies within casino-themed social and mobile games which are played on various global, social and mobile third-party platforms. CIE's Slotomania and Bingo Blitz applications represented 90% of CIE's social and mobile games revenues for the period from January 1 through October 21, 2013. CIE's social and mobile games operate on a free-to-play model, whereby game players may collect virtual currency or other virtual consumable goods (collectively referred to as "virtual goods" or "virtual currency") free of charge through the passage of time or through targeted marketing promotions. Additionally, players have the ability to send free "gifts" of virtual goods to their friends through interactions with certain social platforms. If a game player wishes to obtain virtual goods above and beyond the level of free virtual goods available to that player, the player may purchase additional virtual goods. Once a purchase is completed, the virtual goods are deposited into the player's account and are not separately identifiable from previously purchased virtual goods or virtual goods obtained by the game player for free. Once obtained, virtual currency (either free or purchased) cannot be redeemed for cash nor exchanged for anything other than game play. When virtual currency is played in the games, the game player could "win" and would be awarded additional virtual currency, or could "lose" and lose the future use of that virtual currency. As the game player does not receive any additional benefit from the games, nor is the game player entitled to any additional rights once the game player's virtual goods are substantially consumed, CIE has concluded that the virtual goods represent consumable goods. CIE has determined through a review of customer play behavior that game players who purchase virtual currency generally are not purchasing additional virtual currency if their existing virtual goods balances have not been substantially consumed. As CIE is able to track the duration between purchases of virtual currency for individual game players, CIE is able to reliably estimate the period of time over which virtual currency is consumed. As such, CIE recognizes revenue using an item-based revenue model. Because CIE is unable to distinguish between the consumption of purchased or free virtual currency, CIE must estimate the amount of outstanding purchased virtual currency at each reporting period based on customer behavior. Based upon an analysis of the customers' historical play behavior, the timing difference between when virtual currencies are purchased by a customer and when those virtual currencies are consumed in gameplay is relatively short. CIE continues to gather detailed customer play behavior and assess this data in relation to its revenue recognition policy. To the extent the customer play behavior changes, CIE reassesses its estimates and assumptions used for revenue recognition. Predecessor Growth Partners' games are played on various social and mobile third-party platforms for which such third parties collect monies from CIE's customers and pay CIE an amount after deducting a platform fee. CIE is the primary obligor with its customers, and under these arrangements, retains the ability to establish the pricing for its virtual currencies and assumes all credit risk with its customers. Based upon the above facts, CIE recognizes revenues from its game-playing customers on a gross basis and related platform fees are recorded as a component of operating expense. Prior to September 2013, transactions conducted through the Facebook platform were facilitated using Facebook credits ("FB Credits"), which is a form of virtual currency specific to the Facebook platform. Effectively, transactions priced by CIE to sell a specified number of virtual goods for a specified cost in a game player's local currency had FB Credits inserted into the transaction flow, whereby the purchase price paid by the game player was first converted to FB Credits, and the FB Credits were then converted into the resulting number of virtual goods. This provided a means for Facebook platform users to accumulate FB Credits prior to making an in-application purchase, and for the Facebook platform to provide to its users FB Credits at a discount or for free. Subsequent to the September 2013 elimination of FB Credits, Facebook may provide free gift cards or determine other means of discounting virtual currencies purchased by the Facebook platform users. As a result, CIE reviews the individual transaction details to ensure that revenues recognized for the sale of virtual currencies through the Facebook platform represent cash paid for such currencies by CIE's game players. Taxes collected from customers on behalf of governmental authorities are accounted for on a net basis and are not included in net revenues or operating expenses. WSOP and Online Real Money Gaming The majority of the WSOP and non-US regulated online real money licensed gaming revenue is derived from licensing the WSOP and Caesars trade names to third parties for the use in regulated online real money gaming and social and mobile games, the licensing of the WSOP trade name, and television rights and sponsorship for the WSOP live tournaments. With respect to the licensing agreements, CIE's revenues are typically based upon a percentage of revenue earned by its licensees and the fees received from Caesars Entertainment for the WSOP live tournament events. CIE's license fee revenues generated from regulated online real money gaming are recognized as earned based on a contractually agreed upon percentage of the net gaming revenue. CIE believes that it is the agent in these transactions and therefore records the net licensing revenue derived from its licensees' net gaming revenue. Revenue related to the licensing of the WSOP trade name to third parties for the use in for social and mobile games is recognized based on an agreed percentage of the third parties' revenues through revenue sharing agreements. Media and sponsorship revenues related to WSOP live tournaments are recorded as earned generally over the initial broadcasting period of the WSOP live tournaments. Online real money gaming revenues are measured by the aggregate net difference between gaming wins and losses, with liabilities recognized for player deposits. Cash discounts and other cash incentives related to online real money gaming are recorded as a reduction to WSOP and online real money gaming revenues. Casino Properties and Developments Casino Revenues . Casino revenues are measured by the aggregate net difference between gaming wins and losses, with liabilities recognized for funds deposited by customers before gaming play occurs and for chips in the customers' possession. However, jackpots, other than the incremental amount of progressive jackpots, are recognized at the time they are won by customers. Predecessor Growth Partners accrues the incremental amount of progressive jackpots as the progressive machine is played and the progressive jackpot amount increases, with a corresponding reduction of casino revenue. Food, Beverage, Rooms, and Other.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 Platform Fees Platform fees relate to Predecessor Growth Partners' Interactive Entertainment segment and consist of fees paid to third- party social and mobile platform providers. Approximately 79.4% of platform fees incurred for the period from January 1 through October 21, 2013 were paid to the top two platforms. Other than the deferral of platform fees associated with deferred revenues, platform fees are expensed as incurred. Total Rewards Point Liability Program Caesars Entertainment's customer loyalty program, Total Rewards, offers incentives to customers who gamble at Caesars Entertainment's casinos throughout the United States, including Predecessor Growth Partners' casino properties.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aesars Entertainment accrues the expense of reward credits, after consideration of estimated forfeitures (referred to as "breakage"), as they are earned. The estimated value of the cost to provide reward credits is accrued by Caesars Entertainment as the reward credits are earned by customers. To arrive at the estimated cost associated with reward credits, estimates and assumptions are made regarding incremental marginal costs of the benefits, breakage rates, and the mix of goods and services for which reward credits will be redeemed. Caesars Entertainment uses historical data to assist in the determination of estimated accruals. The casino properties' associated cost to provide reward credits is included in Casino expense in the Combined Statements of Operations. Research and Development CIE incurs various direct costs in relation to the development of future social and mobile games applications and future online real money poker applications, along with costs to improve current social and mobile games. CIE evaluates research and development costs incurred to determine whether the costs relate to the development of software, and therefore are required to be capitalized, and have concluded there are no capitalizable research and development costs related to the development of software. All other research and development costs are expensed as incurred. Research and development costs were $23.1 million for the period from January 1 through October 21, 2013 . Such amounts are included in Property, general, administrative and other within the Combined Statements of Operations. Advertising Predecessor Growth Partners expenses the production costs of advertising the first time the advertising takes place. Advertising expense was $45.6 million for the period from January 1 through October 21, 2013 . Advertising expense is included in Property, general, administrative and other expenses within the Combined Statements of Operations. Stock-based Compensation Caesars Entertainment grants stock-based compensation awards in Caesars Entertainment common stock to certain employees that work for the management companies of the Acquired Properties, Planet Hollywood and Horseshoe Baltimore under the Caesars 2012 Performance Incentive Plan. Caesars Entertainment's allocated expense to Predecessor Growth Partners associated with executives' stock-based awards for the period from January 1 through October 21, 2013 but it was not considered material to the Combined Statements of Operations of Predecessor Growth Partners. Caesars Interactive grants stock-based compensation awards in Caesars Interactive common stock to its employees and service providers in accordance with the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he Plan provides for the Plan to be administered by the Human Resources Committee of the Board of Directors of Caesars Acquisition Company (the "Committee"). As a matter of policy, the exercise price of all options granted under the Plan has been determined by the Committee to ensure that the exercise price of options granted under the Plan complies with the requirement that such exercise price is not less than the fair market value of the underlying shares at the respective grant dates. Caesars Interactive has granted stock options and warrants, restricted shares and management shares to its employees. These programs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 A description of the components of these programs is provided in Note 15 — Stock-based Compensation and Employee Benefit Plans . Foreign Currency Predecessor Growth Partners transacts business in various foreign currencies. The functional currency of Predecessor Growth Partners' foreign operations is the U.S. dollar. Foreign exchange transaction gains and losses are included Property, general, administrative and other in the Combined Statements of Operations. Income Taxes Predecessor Growth Partners records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Predecessor Growth Partners reduces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Predecessor Growth Partners'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Prior to October 21, 2013, Predecessor Growth Partners' operations were included in the consolidated U.S. Federal income tax return and state income tax returns of Caesars Entertainment. The provision for income taxes included in the Combined Statements of Operations and Comprehensive Income was computed as if Predecessor Growth Partners filed its U.S. federal, state and income tax returns on a stand-alone basis. Planet Hollywood is a disregarded entity for federal and state income tax purposes as part of the Caesars Entertainment consolidated group. However, for the purpose of the combined financial statements for the period from January 1 through October 21, 2013 , Planet Hollywood recorded income taxes to properly represent the cost of its operations. Upon closing of the Transactions, CGP LLC is treated as a pass-through entity for federal and state income tax purposes. Recently Issued Accounting Pro</t>
  </si>
  <si>
    <t>Recast of Financial Statements - CGP</t>
  </si>
  <si>
    <t>New Accounting Pronouncements or Change in Accounting Principle [Line Items]</t>
  </si>
  <si>
    <t>Recast of Financial Statements</t>
  </si>
  <si>
    <t>Recast of Financial Statements The acquisitions of Harrah's New Orleans, The LINQ Hotel &amp; Casino, Bally's Las Vegas and The Cromwell in 2014 are accounted for as transactions among entities under common control and therefore the financial information for Predecessor Growth Partners has been recast to include the financial results for these properties as if those businesses were combined into Predecessor Growth Partners reporting entities for all periods presented.</t>
  </si>
  <si>
    <t>Development and Acquisition Activity - GCP</t>
  </si>
  <si>
    <t>Development And Acquisition Activity Information [Abstract]</t>
  </si>
  <si>
    <t>Development and Acquisition Activity</t>
  </si>
  <si>
    <t>Development and Acquisition Activity Interactive Entertainment Acquisition of Bubbler Media In September 2012, Playtika, Ltd. ("Playtika"), a wholly owned subsidiary of Caesars Interactive, entered into an agreement with Ambar Services Limited ("Ambar") and Synesis, LLC ("Synesis") to effect a transaction whereby certain shareholders of Ambar ("Ambar Shareholders") would recruit and cause certain employees of Bubbler Media, a wholly-owned subsidiary of Synesis, to enter into employment contracts with a subsidiary of Playtika to create and develop programs and software, in exchange for $7.5 million in consideration. The acquisition was recognized as a business combination and all of the consideration transferred was recognized as goodwill as there were no identifiable assets or liabilities acquired as a result of the acquisition. Additionally, the Ambar Shareholders are entitled to four contingency payments of $0.9 million as of the first and second anniversary periods as defined in the agreement as amended. The maximum amount of contingency payments is $3.6 million . These payments are contingent upon services to be provided in the post-combination period; accordingly, these payments are not considered as part of the business combination and do not impact the total consideration transferred in respect to the business acquired. These payments will be recognized as compensation expense over the period in which they are incurred. For the period from January 1 through October 21, 2013 , $1.9 million was recognized in the Combined Statements of Operations. Acquisition of Buffalo Studios LLC In December 2012, Caesars Interactive purchased substantially all of the assets of Buffalo Studios LLC ("Buffalo Studios"). Aggregate consideration was $50.8 million , including Predecessor Growth Partners' preliminary estimate of $5.6 million in contingent consideration (see Note 11 — Fair Value Measurements ). Buffalo Studios is a developer of social and mobile games which are played through a Facebook, Apple, or Android platform. Buffalo Studios' principal revenue source is Bingo Blitz, an online bingo game in which users compete to win virtual prizes and game enhancements. Buffalo Studios offers its games under a "free-to-play" model in which users can download and play the game for free, but are charged for additional game credits, game enhancements, and the purchase of virtual goods. The results of Buffalo Studios for periods subsequent to the acquisition are included in Predecessor Growth Partners' results in their Interactive Entertainment segment. The December 2012 purchase price of Buffalo Studios was allocated based upon estimated fair values of the assets acquired and liabilities assumed, with the excess of estimated fair value over net tangible and intangible assets acquired recorded as goodwill. CIE estimated the fair value of the assets acquired and liabilities assumed based upon consideration of the cost, income and market approaches to fair value, as appropriate, and sought the assistance of an independent valuation firm. As part of the business combination, CIE acquired intangible assets. The fair value methodology used to value the established user base followed a replacement cost method. As such, the fair value of the established customer base was based on the cost to recreate the user base using the means of advertising typically employed by CIE to market its games to potential users. The fair value of the developed games and game titles was based on a multi-period excess earnings method, which is an application of the discounted cash flow method and computes the present value of after-tax cash flows attributable to the associated future income stream. CIE estimated appropriate rates of return for the various asset classes by considering the risk of each specific asset class relative to the overall risks of the business. The required rates of return are lowest for net working capital, higher for fixed assets and intangible assets and highest for goodwill. • The rate of return on net working capital assumes market participants would require a return on working capital similar to debt returns. CIE assumed that immaterial levels of net working capital are necessary to operate Buffalo Studios, in light of the short cash collection cycle. • The rate of return on fixed assets was estimated to be 6.0% , which assumes that these assets would be financed primarily by debt financing. • CIE estimated discount rates on the intangible assets to be 21.0% based on the relative risk profiles of these assets as compared to that of the overall business. • Goodwill was computed on a residual basis. The implied rate of return on goodwill was 25.0% , which accounts for the additional risk inherent in the asset's unidentifiable nature. Intangible assets acquired consisted of developed games, valued at $21.0 million with an estimated useful life of 5 years, an established user base valued at $7.6 million with an estimated life of 2.5 years, and game titles valued at $7.5 million with a life of ten years. The goodwill is attributed to the workforce of Buffalo Studios and the significant synergies expected subsequent to the acquisition. Caesars Interactive recorded the purchase price allocation as follows (in millions): Total current assets $ 3.3 Non-current assets 0.6 Goodwill 12.9 Intangible assets other than goodwill 36.1 52.9 Total current liabilities (2.1 ) Contingent consideration (5.6 ) Net assets acquired $ 45.2 Other CIE Acquisitions In May 2013, CIE acquired the World Series of Poker social and mobile game assets and intellectual property from Electronic Arts, Inc. In August 2013, CIE acquired an online gaming development business based in the Ukraine. In October 2013, certain wholly-owned subsidiaries of Caesars Interactive acquired the workforce, assets and intellectual property (collectively, the "Acquired Assets") of unaffiliated third parties. Total consideration for the Acquired Assets was $18.0 million , of which $10.0 million was paid on October 21, 2013 and $8.0 million was contingent upon achieving certain milestone events. Assets acquired and liabilities assumed in these transactions were not material to Predecessor Growth Partners' financial statements. Casino Properties and Developments Baltimore, Maryland Development In September 2011, CEOC filed an application with the State of Maryland for the license to operate a gaming facility in the City of Baltimore. The application was filed on behalf of a venture that includes Caesars Entertainment as the lead investor and facility manager, Rock, CVPR Gaming Holdings, LLC, and STRON-MD Limited Partnership. In July 2012, the consortium led by Caesars Entertainment was awarded the license to operate a casino in downtown Baltimore. In October 2012, Caesars Entertainment entered into definitive agreements with investors associated with Rock, CVPR Gaming Holdings, LLC, STRON-MD Limited Partnership, and PRT Two, LLC, to form a joint venture that will build and own the Horseshoe Baltimore casino. Subject to regulatory approvals and receipt of project financing, Caesars Entertainment began construction of the Horseshoe Baltimore in the first half of 2013 and opened the casino to the public in August 2014. Pursuant to such definitive agreements, Caesars Entertainment committed to contribute a maximum of $78.0 million in capital to the joint venture, $17.7 million of which has previously been contributed and appears as a capital contribution within Additional paid-in capital on Predecessor Growth Partners' Combined Statement of Stockholders' Equity, for the purpose of developing and constructing the casino. Predecessor Growth Partners had an approximate 51.8% indirect ownership interest in the joint venture, which is a combined subsidiary (see Note 20 — Subsequent Events contained in the CGP LLC audited financial statements included in Exhibit 99.1 of this Annual Report for transactions relative to this transaction which occurred after October 21, 2013). In October 2012, CBAC Gaming, LLC ("CBAC Gaming"), an indirectly-held subsidiary of the Company, entered into a lease with the City of Baltimore, Maryland to lease vacant real property for the gaming facility in Baltimore, Maryland. Subject to several extension rights provided to CBAC Gaming, the term of the lease may be extended up to a maximum of 50 years following the date the facility is open to the public. Rent payable under the lease is equal to the greater of (i) 2.99% of the gross gaming proceeds derived from the operation of the Facility, and (ii) the annual minimum rental amounts set forth in the lease. In connection with the execution of the lease, CBAC Gaming also entered into a Land Disposition Agreement (the "LDA") with the City of Baltimore to acquire real property for the purpose of demolishing existing improvements and, thereafter, developing and operating parking garage immediately adjacent to the casino entertainment facility. The total purchase price for this real property was approximately $5.9 million . Pursuant to the Maryland Joint Venture definitive agreements, capital calls were made to all members in April 2013 and June 2013 for an aggregate amount of $73.3 million to fund the ongoing development activities and capitalization requirements for financing of the joint venture. In accordance with Predecessor Growth Partner's ownership interests in the Maryland Joint Venture, its portion of the capital contribution amounted to an aggregate total of approximately $38.0 million , which was paid by Caesars Entertainment and appears as a capital contribution within Additional paid-in capital on Predecessor Growth Partners' Combined Statement of Stockholders' Equity. As of October 21, 2013, STRON-MD Limited Partnership holds 4.8% of the Horseshoe Baltimore joint venture. Their non-controlling interest contains an embedded put feature that may cause us, at any time, to purchase all of STRON-MD Limited Partnership's interest in Horseshoe Baltimore either at cost prior to the commencement of the planned casino's operations, or at fair market value after the commencement of operations. For accounting purposes, their ownership interest is presented as redeemable non-controlling interest presented outside of permanent equity.</t>
  </si>
  <si>
    <t>Depreciation and Amortization - CGP</t>
  </si>
  <si>
    <t>Property, Plant and Equipment [Line Items]</t>
  </si>
  <si>
    <t>Depreciation and Amortization</t>
  </si>
  <si>
    <t>Depreciation and Amortization Caesars Interactive entered into a Platform Development and Service Agreement, dated as of January 30, 2012 (the "Platform Agreement"), with 888 poker software (" 888 "), Caesars Interactive's partner in the UK online real money gaming market. The Platform Agreement provides that 888 will develop and service an online real money poker platform for use in any United States jurisdiction when online real money gaming becomes legal. Under this agreement, 888 receives a portion of the revenue derived from the platform and reimbursement for expenses. Reimbursements for computer hardware incurred prior to construction in progress, and reimbursements for other development costs and expenses have been recorded in Property, general, administrative and other in the Combined Statements of Operations. The Platform agreement also provides 888 the option to market or sell the rights to the technology developed under the agreement, but upon exercising such option, 888 would be required to reimburse Caesars Interactive some or all of the computer hardware and development costs and expenses. In August 2013, Caesars Interactive and 888 amended the Platform Agreement and entered into a Services Agreement (collectively, the " 888 Agreements") whereby 888 exercised its non-exclusivity option allowing them to use and market the platform in jurisdictions that Caesars Interactive operates. In accordance with the 888 Agreements, 888 reimbursed Caesars Interactive for costs incurred during the development stage of the platform. Additionally, 888 will reimburse Caesars Interactive for computer hardware costs through a reduction of 888 's revenue share. Depreciation expense for property and equipment is reflected in Depreciation and amortization in the Combined Statements of Operations. For the period from January 1 through October 21, 2013 the aggregate depreciation expense was $49.5 million . The aggregate amortization expense for those intangible assets that are amortized is reflected in Depreciation and amortization in the Combined Statements of Operations. For the period from January 1 through October 21, 2013 there was $29.3 million of amortization expense recorded related to intangible assets and $1.7 million of amortization expense related to other items. No impairment charges were recorded for the period from January 1 through October 21, 2013 .</t>
  </si>
  <si>
    <t>Casino Promotional Allowances - CGP</t>
  </si>
  <si>
    <t>Promotional Allowance [Line Items]</t>
  </si>
  <si>
    <t>Casino Promotional Allowances</t>
  </si>
  <si>
    <t>Casino Promotional Allowances The retail value of accommodations, food and beverage, and other services furnished to guests without charge is included in gross revenues and then deducted as Casino promotional allowances. The estimated retail value of such Casino promotional allowances is included in Net revenues as follows: (In millions) January 1, 2013 Food and beverage $ 63.8 Rooms 55.9 Other 7.0 Total $ 126.7 The estimated cost of providing such promotional allowances is included in Operating expenses as follows: (In millions) January 1, 2013 Food and beverage $ 38.8 Rooms 20.0 Other 3.4 Total $ 62.2</t>
  </si>
  <si>
    <t>Write-downs, Reserves, and Project Opening Costs, Net of Recoveries - GCP</t>
  </si>
  <si>
    <t>Write-downs, Reserves, and Project Opening Costs, Net of Recoveries</t>
  </si>
  <si>
    <t>Write-downs, Reserves and Project Opening Costs, Net of Recoveries Write-downs, reserves and project opening costs, net of recoveries include project opening costs, remediation costs, costs associated with efficiency projects, project write-offs, demolition costs and other non-routine transactions, net of recoveries of previously recorded non-routine reserves. The components of Write-downs, reserves and project opening costs, net of recoveries are as follows: (In millions) January 1, 2013 Remediation costs $ 9.2 Divestitures and abandonments (1) 3.2 Efficiency projects 1.6 Project opening costs 1.4 Other 0.2 Total Write-downs, reserves and project opening costs, net of recoveries $ 15.6 _________________________ (1) Divestitures and abandonments are primarily comprised of demolition costs related to projects in development.</t>
  </si>
  <si>
    <t>Third-Party Interest and Fees - CGP</t>
  </si>
  <si>
    <t>Debt Instrument [Line Items]</t>
  </si>
  <si>
    <t>Third-Party Interest and Fees</t>
  </si>
  <si>
    <t>Third-Party Interest and Fees Planet Hollywood Amended and Restated Loan Agreement In connection with the 2010 acquisition of Planet Hollywood and the related assumption of debt, Planet Hollywood entered into the Amended and Restated Loan Agreement (the "Planet Hollywood Loan Agreement") with Wells Fargo Bank, N.A., as trustee for The Credit Suisse First Boston Mortgage Securities Corp. Commercial Mortgage Pass-Through Certificates, Series 2007- TFL2 (the "Lender"). On October 26, 2011, Planet Hollywood exercised its option to extend the Planet Hollywood senior secured loan to 2013. On December 5, 2013 the loan maturity was again extended to April 2015. This loan was secured by the assets of PHWLV, LLC. The amount outstanding under the agreement bore interest at a rate per annum equal to the London Inter-Bank Offered Rate ("LIBOR") plus 2.859% . A subsidiary of CEOC owned interest-only participations in a portion of the PHW Las Vegas, LLC senior secured loan that was entitled to interest at a fixed rate equal to 1.59% per year. Cromwell Credit Facility In November 2012, The Cromwell entered into a $185.0 million , seven -year senior secured credit facility bearing interest at LIBOR plus 9.75% with a LIBOR floor of 1.25% (the "Cromwell Credit Facility") to fund the renovation of the former Bill's Gamblin' Hall and Saloon into a boutique lifestyle hotel, rebranded as The Cromwell. Horseshoe Baltimore Credit and FF&amp;E Facilities CBAC Borrower, LLC ("CBAC Borrower"), a joint venture among Caesars Baltimore Investment Company, LLC, Rock Gaming Mothership LLC, CVPR Gaming Holdings, LLC, STRON-MD Limited Partnership and PRT Two, LLC, entered into a credit agreement (the "Baltimore Credit Facility") in July 2013 in order to finance the acquisition of land in Baltimore, Maryland and the construction of the Horseshoe Baltimore and a parking garage (collectively, the "Baltimore Development"). The Baltimore Credit Facility provides for (i) a $300.0 million senior secured term facility with a seven -year maturity, which is comprised of a $225.0 million facility that was funded on July 2, 2013 upon closing of the Baltimore Credit Facility, a $37.5 million delayed draw facility available from the closing of the Baltimore Credit Facility until July 2014 and a $37.5 million delayed draw facility available until January 2015 and (ii) a $10.0 million senior secured revolving facility with a five -year maturity. For the Baltimore Credit Facility, borrowings bear interest at a rate equal to the then current adjusted LIBOR or at a rate equal to the alternate base rate, in each case, plus an applicable margin of 7.00% . The adjusted LIBOR is equal to the greater of (i) 1.25% and (ii) the LIBOR in effect for such interest period. In addition, on a quarterly basis, CBAC Borrower is required to pay each lender (i) a 0.50% commitment fee in respect any unused commitments under the revolving credit facility, (ii) a 0.125% fronting fee in respect of the aggregate face amount outstanding letters of credit under the revolving credit facility and (iii) a 2.25% commitment fee in respect of unfunded commitments under the delayed draw facility until termination of such commitments. Concurrently with the closing of the Baltimore Credit Facility, CBAC Borrower entered into an equipment financing term loan facility for up to $30.0 million (the "Baltimore FF&amp;E Facility"). The loan bears an interest rate at a floating rate per annum equal to the adjusted LIBOR plus 7.5% . The adjusted LIBOR will be determined by Credit Suisse AG, Cayman Islands Branch (the "Administrative Agent") and will equal to the greater of (i) the LIBOR in effect for such interest period multiplied by statutory reserves and (ii) 1.25% . No debt had been drawn from this facility as of October 21, 2013 . Special Improvement District Bonds In 2008, Bally's Las Vegas entered into a District Financing Agreement with Clark County, Nevada (the "County"). In accordance with the agreement, the County issued Special Improvement District Bonds to finance land improvements at Bally's Las Vegas and at an affiliate casino property, Caesars Palace. Of the total bonds issued by the County, $16.5 million was related to Bally's Las Vegas. These bonds bear interest at 5.30% , have principal and interest payments due on June 1st of every year and interest only payments due on December 1st of every year. The Special Improvement District Bonds mature on August 1, 2037.</t>
  </si>
  <si>
    <t>Financial Instruments - CGP</t>
  </si>
  <si>
    <t>Financial Instruments [Line Items]</t>
  </si>
  <si>
    <t>Financial Instruments</t>
  </si>
  <si>
    <t>Financial Instruments Derivative Instruments On December 9, 2011, Planet Hollywood entered into an interest rate cap agreement for a notional amount of $517.7 million at a LIBOR cap rate of 7.0% which matured on December 9, 2013. Planet Hollywood did not designate the interest rate cap agreement as a cash flow hedge. Therefore, any change in fair value was recognized in interest expense during the period in which the change in value occurred. Likewise, Predecessor Growth Partners had no derivatives designated as hedging instruments at October 21, 2013 . The effect of derivative instruments in the Combined Statements of Operations for the period from January 1 through October 21, 2013 was immaterial.</t>
  </si>
  <si>
    <t>Equity and Non-controlling Interests - CGP</t>
  </si>
  <si>
    <t>Schedule of Equity and Non-controlling Interest [Line Items]</t>
  </si>
  <si>
    <t>Equity and Non-controlling Interests</t>
  </si>
  <si>
    <t>Equity and Non-controlling Interests Additional Paid-in Capital and Retained Earnings Prior to the Transactions, Additional paid-in capital and Retained earnings represented the cumulative net investment by Caesars Entertainment in Predecessor Growth Partners, including any prior net income or loss or other comprehensive income or loss attributed to Predecessor Growth Partners and contributions received from or distributions made to Caesars Entertainment. Current domestic income tax liabilities were deemed to be remitted in cash to Caesars Entertainment in the period the related income tax expense was recorded. Certain transactions between Predecessor Growth Partners and other related parties that are wholly-owned subsidiaries of Caesars Entertainment, including allocated expenses and settlement of intercompany transactions, were also included in Additional paid-in capital. Cash received as interest on investments in notes from related party was transferred back to Caesars Entertainment. Such transfers were recorded as equity transactions, net of associated tax, and included as a component of Additional paid-in capital. Predecessor Growth Partners treated these net distributions to Caesars Entertainment as financing transactions in its Combined Statements of Cash Flows. Non-controlling Interest The following is a summary of Predecessor Growth Partners' net loss attributable to non-controlling interests for the period from January 1 through October 21, 2013 : (In millions) January 1, 2013 Net loss attributable to redeemable non-controlling interests $ (0.5 ) Net loss attributable to non-controlling interests (4.6 ) Net loss attributable to non-controlling interests $ (5.1 ) As of October 21, 2013 , STRON-MD Limited Partnership held 4.8% of the Maryland Joint Venture. Their non-controlling interest contains an embedded put feature that may, at any time, cause Predecessor Growth Partners to purchase all of STRON-MD Limited Partnership's interest in Maryland Joint Venture either at cost prior to the commencement of the planned casino's operations, or at fair market value after the commencement of operations. For accounting purposes, their ownership interest is presented as Redeemable non-controlling interest presented outside of permanent equity. The changes in the carrying amount of Redeemable non-controlling interests were as follows: (In millions) Balance as of January 1, 2013 $ 1.3 Net loss attributable to redeemable non-controlling interests (0.5 ) Capital contribution to Horseshoe Baltimore 3.5 Balance as of October 21, 2013 $ 4.3 Net loss attributable to Redeemable non-controlling interests from the Maryland Joint Venture for the period from January 1 through October 21, 2013 was recognized in the Combined Statements of Operations, but was not recognized in the Combined Statements of Stockholders' Equity as it was accounted for as mezzanine equity during the respective periods. Accumulated Other Comprehensive Income Accumulated other comprehensive income consists of unrealized gains on investments in notes from related party (see Note 18 — Related Party Transactions ), net of taxes. For the period from January 1 through October 21, 2013 there were no amounts reclassified out of Accumulated other comprehensive income.</t>
  </si>
  <si>
    <t>Income Taxes - CGP</t>
  </si>
  <si>
    <t>Income Taxes [Line Items]</t>
  </si>
  <si>
    <t>Income Taxes The components of income before income taxes and the related provision for the United States and other income taxes for Predecessor Growth Partners were as follows: (In millions) January 1, 2013 Income before Income Taxes United States $ 126.9 Outside of the United States 62.9 Total income before income taxes $ 189.8 (In millions) January 1, 2013 Income Tax Provision United States Current (Federal and state) $ 54.1 Deferred (Federal and state) 3.0 Outside of the United States Current 13.8 Deferred (2.9 ) Total income tax provision $ 68.0 The differences between the United States statutory federal income tax rate and the effective tax rate expressed as a percentage of income before taxes were as follows: January 1, 2013 Statutory tax rate 35.0 % Increases/(decreases) in tax resulting from: Federal valuation allowance change 3.0 State taxes, net of federal tax benefit 0.8 Foreign income taxed at lower rates than the U.S. (5.9 ) Nondeductible lobbying 0.2 Nondeductible stock-based compensation 1.8 Offering costs 0.1 Non-controlling interests 0.9 Other (0.1 ) Effective tax rate 35.8 % A reconciliation of the beginning and ending amounts of gross unrecognized tax benefits is as follows: (In millions) Balance at January 1, 2013 $ — Additions on tax positions of prior years 0.2 Balance at October 21, 2013 $ 0.2 Predecessor Growth Partners classifies reserves for tax uncertainties within Accrued expenses and Deferred credits and other, separate from any related income tax payable or deferred income taxes. Reserve amounts relate to any potential income tax liabilities resulting from uncertain tax positions as well as potential interest or penalties associated with those liabilities. Predecessor Growth Partners recognizes interest and penalties accrued related to unrecognized tax benefits in income tax expense. Predecessor Growth Partners did not accrue any material interest and penalties in 2013 related to uncertain tax positions. Included in the balance of unrecognized tax benefits at October 21, 2013 are approximately $0.2 million of unrecognized tax benefits that, if recognized, would impact the effective tax rate. Predecessor Growth Partners files income tax returns, including returns for its subsidiaries, with federal, state, and foreign jurisdictions. The tax years that remain open for examination for Predecessor Growth Partners' major jurisdictions are 2010 through 2013 for the U.S. and Canada and 2011 through 2013 for Israel. Audit outcomes and the timing of audit settlements are subject to significant uncertainty. Although Predecessor Growth Partners believes that adequate provision has been made for such issues, there is the possibility that the ultimate resolution of such issues could have an adverse effect on their earnings. Conversely, if these issues are resolved favorably in the future, the related provision would be reduced, thus having a favorable impact on earnings.</t>
  </si>
  <si>
    <t>Fair Value Measurements - CGP</t>
  </si>
  <si>
    <t>Fair Value, Assets and Liabilities Measured on Recurring and Nonrecurring Basis [Line Items]</t>
  </si>
  <si>
    <t>Fair Value Measurements</t>
  </si>
  <si>
    <t>Fair Value Measurements The fair value hierarchy defines fair value as an exit price, representing the amount that would be received to sell an asset or be paid to transfer a liability in an orderly transaction between market participant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Level 1: Observable inputs such as quoted prices in active markets for identical assets or liabilities that are accessible at the measurement date; Level 2: Inputs, other than quoted prices in active markets, that are observable either directly or indirectly; and Level 3: Unobservable inputs in which there is little or no market data, which require the reporting entity to develop its own assumptions. Predecessor Growth Partners' assessment of goodwill and other intangible assets for impairment includes an assessment using various Level 2 (EBITDA multiples and discount rate) and Level 3 (forecasted cash flows) inputs. Predecessor Growth Partners' determination of stock-based compensation includes the valuation of CIE's common stock and the related options and warrants using various Level 2 and Level 3 inputs. As part of the preliminary purchase price allocation related to its acquisition of Buffalo Studios in December 2012, Predecessor Growth Partners recorded $5.6 million in contingent consideration, which is remeasured at fair value until settlement under Accounting Standards Codification ("ASC") 805, Business Combinations. In April 2014, the Company paid $58.5 million as final consideration, based upon a multiple of EBITDA for the calendar year 2013 in excess of a specified minimum threshold (generally referred to as an "earn-out" payment). This liability falls into Level 3 within the fair value hierarchy and was adjusted to its estimated fair value of $55.6 million as of October 21, 2013 . The change of $50.0 million in the estimated value of the contingent consideration between the time the initial estimate was finalized and October 21, 2013 is recorded in the Change in fair value of contingent consideration in the Combined Statements of Operations. A probability approach considering the various estimated calendar 2013 EBITDA levels and related likelihood of achieving those levels, resulting in different values for the earn-out payment was applied in estimating the fair value of this earn-out liability. Predecessor Growth Partners may have to pay additional consideration associated with its acquisitions of the WSOP mobile poker game contingent upon meeting or exceeding of specified performance criteria. Entities are permitted to choose to measure certain financial instruments and other items at fair value. Predecessor Growth Partners has not elected the fair value measurement option for any of its assets or liabilities that meet the criteria for this option.</t>
  </si>
  <si>
    <t>Litigation, Contractual Commitments and Contingent Liabilities - CGP</t>
  </si>
  <si>
    <t>Litigation, Contractual Commitments and Contingent Liabilities [Line Items]</t>
  </si>
  <si>
    <t>Litigation, Contractual Commitments and Contingent Liabilities</t>
  </si>
  <si>
    <t>Litigation, Contractual Commitments and Contingent Liabilities From time to time, CAC, Predecessor Growth Partners or CGP LLC may be subject to legal proceedings and claims in the ordinary course of business. Horseshoe Baltimore Multiple lawsuits have been filed against CBAC Gaming, LLC and CBAC Borrower, LLC ("CBAC"), the City of Baltimore, the Maryland Department of the Environment ("MDE") and other parties in relation to the proposed location and the development of Horseshoe Baltimore. These cases allege violations of various environmental laws, violations of zoning laws and public nuisance, among other claims. Although CAC, Predecessor Growth Partners and CGP LLC believe that they have adequate defenses to these claims, an adverse judgment could result in additional costs, delays in construction, or injunctions. In November 2012, the MDE granted approval of the Maryland Joint Venture's amended response action plan ("RAP") under MDE's Voluntary Cleanup Program that named the Maryland Joint Venture, rather than the City of Baltimore, as the party that will implement the RAP and redevelop the proposed location of Horseshoe Baltimore. On February 20, 2013, a group of local residents working with the non-profit Inner Harbor Stewardship Foundation (the "Foundation") filed a complaint in the Maryland Circuit Court challenging the legality of the MDE's approval of the amended RAP. In the case, known as Ruth Sherrill, et al. v. State of Maryland Department of the Environment, et al., the plaintiffs claimed that the amended RAP was approved without complying with the public notice and participation requirements of Maryland law. The plaintiffs sought additional public notice and participation, and to obtain an injunction on, among other things, any construction activities at the site pending the resolution of the case. On March 14, 2013, the court denied the plaintiffs' motion for a Temporary Restraining Order and Preliminary Injunction ("TRO"). The plaintiffs' appeal of the TRO ruling was dismissed. On April 22, 2013, the plaintiffs filed an amended complaint adding a public nuisance claim to their original complaint. The defendants filed motions to dismiss the plaintiffs' amended complaint and a hearing was held on June 14, 2013. The amended complaint was dismissed on November 6, 2013. The plaintiffs filed a notice of appeal on December 6, 2013 and oral argument occurred on October 3, 2014. No decision has been issued from the appellate court. The plaintiffs issued a notice of intent to file a citizen suit under 42 U.S.C. §§ 6972(a)(1)(A) and (a)(1)(B) of the Resource Conservation and Recovery Act. This notice of intent indicated an intention to sue CBAC, the City of Baltimore, Whiting-Turner, the general contractor for the construction of the Horseshoe Baltimore casino, and the Maryland Chemical Company, the former owner and operator of the site. The citizen suit was filed on September 19, 2013, but did not name Whiting-Turner. The defendants filed motions to dismiss on October 15, 2013 for lack of subject matter jurisdiction and failure to state a claim to which plaintiffs responded on November 1, 2013. The motions to dismiss were granted on July 16, 2014. An appeal was noted on August 13, 2014. Oral argument is scheduled before the 4th Circuit on March 25, 2015. The decision of the Board of Municipal Zoning Appeals to grant variances for the site for Horseshoe Baltimore was appealed by separate parties on the basis of alleged procedural irregularities. The appeals were dismissed for lack of standing on October 11, 2013 and no appeal of that decision was timely filed. On August 1, 2013, ten individuals claiming to represent a class of similarly situated individuals filed a complaint in the U.S. District Court for the Northern District of Maryland against the Maryland Department of the Environment, the City of Baltimore, the U.S. Environmental Protection Agency, CBAC Gaming, Whiting-Turner Contracting Company and Urban Green Environmental, LLC. The 11 count complaint alleged that the RAP for the proposed location of Horseshoe Baltimore is inadequate and approved without appropriate public participation. The plaintiffs seek declaratory and injunctive relief, compensatory and punitive damages, and claim violations of civil rights laws and the Clean Water Act, civil conspiracy, and a variety of torts. The plaintiffs also sought a temporary restraining order, which the District Court denied on August 9, 2013. The plaintiffs amended their complaint on November 15, 2013 and again on December 26, 2013, adding 44 new plaintiffs and naming MDE, the Secretary of MDE, the City of Baltimore, the Mayor of the City of Baltimore, the Baltimore Development Corporation, and CBAC Gaming and CBAC Borrower as defendants. The defendants filed motions to dismiss on January 27, 2014 and the plaintiffs filed their oppositions on February 28, 2014. The case was dismissed on May 16, 2014 and no appeal was filed. From time to time, the City of Baltimore may be subject to legal proceedings asserting claims related to the site. CBAC, Predecessor Growth Partners and CGP LLC have not been named as parties to these proceedings. Four residents of Baltimore City and County issued a notice of intent to file a citizen suit under 33 U.S.C. § 1365(b) of the Clean Water Act against the City of Baltimore as owner of the site for water pollution alleged to originate there. A lawsuit was filed on behalf of two of the residents on July 2, 2013. The City of Baltimore moved to dismiss the complaint on August 28, 2013. One of the plaintiffs withdrew from the case on October 10, 2013. The U.S. District Court for the District of Maryland dismissed the case without prejudice on January 7, 2014 for lack of standing. Two residents of Baltimore City filed suit on May 20, 2013 against the City of Baltimore, as owner of the site, alleging that the City of Baltimore was in violation of Maryland water pollution laws as a result of groundwater contamination alleged to be migrating from the site. The City of Baltimore was served with the complaint on June 12, 2013. An amended complaint was filed on July 19, 2013, which the City of Baltimore moved to dismiss on August 6, 2013. The plaintiffs dismissed the complaint without prejudice on September 12, 2013. Playtika Employment Agreements In December 2011, a subsidiary of Caesars Interactive entered into employment agreements with certain selling shareholders of Playtika who had been managing Playtika both prior and subsequent to CIE's May 2011 acquisition. Under these employment agreements, a subsidiary of Caesars Interactive agreed to pay $4.0 million in success bonuses; $2.0 million to each of two employees in the event that each employee is still employed 29 months from the commitment date of the employment agreement. If the employee's employment is terminated without cause or terminated by the employee for good reason prior to the completion of the required 29 months of service, but after completion of service through July 1, 2013, each of the employees is entitled to receive 40% of this success bonus. In addition, Caesars Interactive had remaining success bonuses payable to certain other Playtika employees of $1.1 million payable during the year ending December 31, 2014. These success bonuses were dependent upon the receiving individuals still being employed on the dates that such bonuses become payable. In June 2013, Predecessor Growth Partners recognized compensation expense in connection with the resignation of a Playtika senior management member. This expense is included in Property, general, administrative and other in the Combined Statements of Operations. Planet Hollywood Energy Services Agreement Planet Hollywood's predecessor entered into an Energy Services Agreement ("ESA") with Northwind Aladdin, LLC ("Northwind") on September 24, 1998, subject to five subsequent amendments. Under the terms of the amended ESA, Northwind is required to provide chilled water, hot water and emergency power to Planet Hollywood from a central utility plant for a term that expires February 29, 2020. Planet Hollywood recorded expenses of $2.5 million for the period from January 1 through October 21, 2013 which is included in Property, general, administrative and other expenses in the accompanying Combined Statements of Operations. Insurance Accruals The Acquired Properties are insured for workers' compensation, property, general liability and other insurance coverage through Caesars Entertainment. See Note 18 — Related Party Transactions for additional information. Entertainment Commitments In July 2013, Planet Hollywood terminated its lease with a third-party in order to retake possession of the larger performance theater space in Planet Hollywood, rebranded as The AXIS at Planet Hollywood Resort &amp; Casino. In connection with that transaction, Planet Hollywood refurbished the theater and entered into a two -year performance agreement with Britney Spears pursuant to which Ms. Spears agreed to perform a total of 136 shows at The AXIS at Planet Hollywood Resort &amp; Casino starting in December 2013. The performance agreement with Ms. Spears contains customary representations, warranties, covenants and agreements and exclusivity and non-compete provisions for similar transactions. Contingent Consideration As part of the preliminary purchase price allocation related to its acquisition of Buffalo Studios in December 2012, Predecessor Growth Partners recorded $5.6 million in contingent consideration which was remeasured at fair value until settlement under ASC 805 , Business Combinations . This contingent consideration was based upon a multiple of EBITDA for the calendar year 2013 in excess of a specified minimum threshold (generally referred to as an "earn-out" payment). This liability falls into Level 3 within the fair value hierarchy and was adjusted to its estimated fair value of $55.6 million as of October 21, 2013. The change of $50.0 million in the estimated value of the contingent consideration between the time the initial estimate was finalized and October 21, 2013 is recorded in the Change in fair value of contingent consideration in the Combined Statements of Operations. A probability approach considering the various estimated calendar 2013 EBITDA levels and related likelihood of achieving those levels, resulting in different values for the earn-out payment was applied in estimating the fair value of this earn-out liability. Harrah's New Orleans Operating Agreement Harrah's New Orleans operates under a casino operating contract with the Louisiana Gaming Control Board, as amended and restated on various occasions. The initial term of the amended casino operating contract expired in July 2014 and automatically renewed for an additional 10 years . As amended, the contract requires Harrah's New Orleans to make minimum annual payments to the Louisiana Gaming Control Board equal to the greater of 21.5% of the annual gross gaming revenues from Harrah's New Orleans or $60.0 million . In addition, Harrah's New Orleans is required to pay an additional percentage of gross gaming revenues equal to (i) 1.5% of gross gaming revenues between $500.0 million and $700.0 million ; (ii) 3.5% for gross gaming revenues between $700.0 million and $800.0 million ; (iii) 5.5% for gross gaming revenues between $800.0 million and $900.0 million ; and (iv) 7.5% for gross gaming revenues in excess of $900.0 million . For the period from January 1 through October 21, 2013 Harrah's New Orleans paid $58.5 million to the Louisiana Gaming Control Board. Management Fees to Related Party See Note 18 — Related Party Transactions for discussion of management fees to related party. Uncertainties Since 2009, Harrah's New Orleans has undergone audits by state and local departments of revenue related to sales taxes on hotel rooms, parking and entertainment complementaries. The periods that have been or are currently being audited are 2004 through 2013. In connection with these audits, certain periods have been paid under protest or are currently in various stages of litigation.</t>
  </si>
  <si>
    <t>Leases - CGP</t>
  </si>
  <si>
    <t>Operating Leased Assets [Line Items]</t>
  </si>
  <si>
    <t>Leases</t>
  </si>
  <si>
    <t xml:space="preserve"> Leases Predecessor Growth Partners leases both real estate and equipment used in its operations and classifies those leases as either operating or capital leases for accounting purposes. As of October 21, 2013 , Predecessor Growth Partners had no material capital leases and the remaining lives of its operating leases ranged from one to 84 years with various automatic extensions. Rental expense associated with operating leases is charged to expense in the year incurred. Rental expense for operating leases and other month-to-month cancellable leases are included in Operating expenses in the Combined Statements of Operations and amounted to $30.0 million for the period from January 1 through October 21, 2013 . As of October 21, 2013, Predecessor Growth Partners' future minimum rental commitments under its non-cancellable operating leases were as follows: (In millions) Non-cancellable operating leases 2013 $ 4.1 2014 38.3 2015 45.6 2016 47.3 2017 49.3 2018 50.3 Thereafter 898.2 Total future minimum rental commitments $ 1,133.1 See Note 18 — Related Party Transactions for discussion of related party lease agreements that are included in the table above.</t>
  </si>
  <si>
    <t>Supplemental Cash Flow Information - CGP</t>
  </si>
  <si>
    <t>Supplemental Cash Flow Information [Line Items]</t>
  </si>
  <si>
    <t xml:space="preserve"> Supplemental Cash Flow Information The increase in cash and cash equivalents due to the changes in working capital accounts were as follows: (In millions) January 1, 2013 Payable to related parties $ 30.6 Accrued expenses (12.9 ) Accounts payable 0.9 Prepayments and other current assets 0.7 Foreign tax payable (10.5 ) Receivables 7.9 Interest receivable from related party (9.4 ) Net change in working capital accounts $ 7.3 The following table reconciles Interest expense, net of interest capitalized, per the Combined Statements of Operations, to cash paid for interest: (In millions) January 1, 2013 Interest expense, net of interest capitalized $ 61.0 Adjustments to reconcile to cash paid for interest: Net change in accruals (2.3 ) Equitized intercompany loan interest (8.1 ) Prepaid bond interest (0.2 ) Net amortization of debt discounts and debt issuance costs (19.5 ) Capitalized interest 6.0 Cash paid for interest $ 36.9 Cash payments for income taxes, net $ 24.2 Non-cash investing activities during the period from January 1 through October 21, 2013 included $43.5 million of purchases classified as Land, property and equipment, net which had corresponding liabilities in Accounts Payable in the Combined Balance Sheets as of October 21, 2013 .</t>
  </si>
  <si>
    <t>Stock-Based Compensation and Employee Benefit Plans - CGP</t>
  </si>
  <si>
    <t>Share-based Compensation Arrangement by Share-based Payment Award [Line Items]</t>
  </si>
  <si>
    <t>Stock-Based Compensation and Employee Benefit Plans</t>
  </si>
  <si>
    <t>Stock-based Compensation and Employee Benefit Plans A number of employee benefit programs are established for purposes of attracting, retaining, and motivating employees. The following is a description of the basic components of these programs as of October 21, 2013 . Stock-based Compensation Plans Caesars Entertainment grants stock-based compensation awards in Caesars Entertainment common stock to certain employees that work for the management companies of Predecessor Growth Partners under the Caesars 2012 Performance Incentive Plan. Caesars Entertainment's allocated expense associated with Predecessor Growth Partners' stock-based awards for the period from January 1 through October 21, 2013 was not considered material to the combined financial statements. Caesars Interactive grants stock-based compensation awards in Caesars Interactive common stock to its employees and service providers in accordance with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he following is a description of the components of these programs under the Plan as of October 21, 2013 : Stock options and warrants Time-based stock options have been granted to Caesars Interactive employees and non-employees, and time-based warrants have been granted to non-employees. Historically, both the options and warrants were generally subject to a five -year vesting period; vesting 20% per year on each anniversary of its effective date, until 100% of the options or warrants are fully vested and exercisable. Vesting is subject to the participant's continued employment or service for non-employees, through the applicable vesting date. On September 30, 2013 and October 10, 2013, certain key Caesars Interactive employees and non-employees were granted time-based stock options which vest ratably over a period of either five or seven years. Certain Caesars Interactive employees have been granted Caesars Interactive stock options, and one service provider has been granted a warrant to purchase common stock of Caesars Entertainment, with vesting conditions associated with the legalization and implementation of online gaming in the U.S. These stock options and warrants vest based on conditions other than market, performance or service conditions and therefore have been recorded as liability-classified instruments and are measured at their fair value at each reporting date for accounting purposes. Predecessor Growth Partners is recognizing the stock compensation expense associated with these awards over the 10 year contractual life of each of the awards. All warrants to Caesars Interactive non-employees and the majority of the stock options to employees and non-employees contain a call option, at a fixed amount, which is exercisable by Caesars Interactive. Since the embedded call feature is at a fixed price, the call feature could potentially result in a repurchase amount that is less than the fair value of the underlying shares. Therefore, these options and warrants are liability-classified instruments and are measured at fair value at each reporting date for accounting purposes. Options without this call provision are equity-classified instruments and are measured at their fair value at the date of grant for accounting purposes. All unexercised options and warrants expire on the tenth anniversary of the grant date. The Plan was amended and restated during the third quarter of 2013 to, among other things, increase the shares available under the Plan. The following is a summary of Caesars Interactive's stock option and warrant activity for the period from January 1 through October 21, 2013 : Shares Weighted Average Fair Value (1) Weighted Average Remaining Contractual Term (years) Outstanding at January 1, 2013 12,916 $ 1,999.71 $ 386.18 7.2 Granted (employee time-based stock options) 6,300 5,539.98 2,620.48 Exercised (employee time-based stock options) (365 ) 1,586.50 82.12 Canceled (employee time-based stock options) (1,740 ) 3,408.22 1,228.34 Outstanding at October 21, 2013 17,111 3,202.61 1,129.67 7.5 Vested and expected to vest at October 21, 2013 15,096 3,179.61 1,115.72 7.5 Exercisable at October 21, 2013 7,580 1,646.04 144.66 5.9 _________________________ (1) Represents the average grant date fair value per option, using a Monte Carlo model. When information is available, Caesars Interactive uses historical stock option and warrant holder behavioral data to estimate the option or warrant exercise and termination rates used in the option-pricing model. As CIE does not have sufficient historical exercise data to provide a reasonable basis upon which to estimate expected term, it was calculated through the Monte Carlo model assuming that the options and warrants will be disposed of either post-vesting but prior to a liquidity event, at the date of a liquidity event or after a liquidity event. Expected volatility was based on the historical volatility of the common stock of CIE's competitor peer group for a period approximating the expected life. Caesars Interactive has no current intention to pay dividends on its common stock. The risk-free interest rate within the expected term was based on the U.S. Treasury yield curve in effect at the time of grant. Valuation assumptions for Caesars Interactive's stock options and warrants for the indicated periods are presented below: January 1, 2013 Expected range of volatility 51.1 - 61.3% Expected dividend yield —% Expected range of term (in years) 3.2 - 7.7 Risk-free interest rate range 0.6 - 2.2% For the period from January 1 through October 21, 2013 , the compensation cost that has been charged against earnings for stock options and warrants was approximately $5.7 million which was included in Property, general, administrative and other in the Combined Statements of Operations. The total intrinsic value of stock options exercised under the provisions of the Plan for the period from January 1 through October 21, 2013 was $1.2 million . Restricted Shares and Restricted Stock Units Certain key employees of a subsidiary of Caesars Interactive have been granted restricted shares, which vest on the third anniversary of grant as long as the employee remains employed through this anniversary date. Prior to July 25, 2012, certain of the restricted shares contained a call option, at a fixed amount, which was exercisable by Caesars Interactive. Therefore, these restricted shares were liability-classified instruments and were measured at fair value at each reporting date for accounting purposes. This call option was removed from the restricted shares on July 25, 2012 at which time the shares were reclassified to equity classified awards. There was no incremental cost associated with this modification as the modification did not alter the fair value of the underlying award. The liability recognized was reclassified to Additional paid-in capital on the modification date. Restricted shares without this call provision are equity-classified instruments and are measured at their fair value at the date of grant for accounting purposes. On September 30, 2013 and October 10, 2013 certain key Caesars Interactive employees were granted restricted stock units ("RSUs"), which are subject to either a five -year or seven -year vesting period. For RSU awards subject to a seven -year vesting period, 25% of the award vests ratably over four years, 25% vests ratably over five years, 25% vests ratably over six years and 25% vests ratably over seven years. The remaining RSUs granted on September 30, 2013 and October 10, 2013 are subject to a five -year vesting period such that 20% of the awards vest in each year starting with and subsequent to the first anniversary of the grant date. Restricted shares and RSUs are equity-classified instruments and are measured at their fair value at the date of grant for accounting purposes. On June 2, 2013, CIE entered into a binding memorandum of understanding (the "MOU") for the separation of employment of a senior management team member of a subsidiary of CIE. Under the MOU, this individual has agreed to forfeit his unvested options and exercise his vested options, and CIE has agreed to purchase from this individual, at an agreed upon price, the shares he acquires pursuant to the exercise of his options, plus previously owned Management Shares and restricted shares. As a result of the MOU, CGP LLC accounted for the anticipated repurchase of restricted shares as a modification, reclassified the award to a liability from equity, and recorded the award at the agreed-upon repurchase price, which approximated fair value at that date. The following is a summary of Caesars Interactive's RSU and restricted share activity for the period from January 1 through October 21, 2013 : Shares Fair Value Weighted Average Remaining Contractual Term (years) Outstanding (non-vested) at January 1, 2013 2,831 $ 905.38 2.0 Granted 5,260 5,470.00 Canceled (25 ) 5,470.00 Outstanding (non-vested) at October 21, 2013 8,066 3,867.79 4.5 For the period from January 1 through October 21, 2013 , total compensation expense that was recorded in earnings for restricted shares, including amounts incurred in connection with the resignation of a senior management member, was approximately $7.5 million . This expense is included in Property, general, administrative and other in the Combined Statements of Operations. Management Shares In October 2011, certain key CIE employees purchased common stock of Caesars Interactive Entertainment ("Management Shares"). Management Shares are equity-classified instruments for accounting purposes. In January 2013, CIE offered to purchase a portion of the Management Shares owned by certain members of CIE management at a price of $5,221 per share. Aggregate consideration paid by Caesars Interactive for all shares purchased in the transaction amounted to $2.7 million . In July 2013, CIE offered to purchase a portion of the Management Shares owned by certain members of CIE management at a price of $5,446 per share. Aggregate consideration paid by Caesars Interactive for all shares purchased in the transaction amounted to $7.2 million . Valuation of Caesars Interactive Common Stock Caesars Interactive determines the value of its common stock in accordance with the guidelines outlined in the American Institute of Certified Public Accountants Practice Aid, valuation of Privately-Held-Company Equity Securities Issued as Compensation (the "Practice Aid"). The valuations of CIE's common stock were performed retrospectively by an internal valuation specialist for valuation dates of March 31, 2012 and earlier. The valuations of CIE's common stock were performed contemporaneously by this same internal valuation specialist for the valuation dates between March 31, 2012 and June 30, 2012. Valuations subsequent to June 30, 2012 were determined with the assistance of a third-party valuation firm. In performing these valuations, the valuation specialists considered the appropriate valuation methodology to use based on the stage of development of CIE at each valuation date, in accordance with the Practice Aid. The valuation specialists considered a number of significant valuation events including, but not limited to, voluntary redemptions of shares by management shareholders electing to redeem such shares, exercises of options by third-party investors to purchase shares of common stock, recent initial public offerings in the social and mobile gaming segment, independent third-party valuations of the WSOP trade name and exclusive rights to host the WSOP tournaments, and recent acquisitions. Employee Benefits Plans Caesars Entertainment maintains a defined contribution savings and retirement plan in which employees of both CIE and the management companies of the casino properties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In April 2012, Caesars Entertainment reinstated a limited employer match. Predecessor Growth Partners' reimbursement for Caesars Entertainment's contribution expense for the period from January 1 through October 21, 2013 was $1.6 million . Caesars Entertainment also maintains deferred compensation plans, stock-option plans, and an executive supplemental savings plan under which certain employees of the management companies of the casino properties may defer a portion of their compensation. The expenses charged by Caesars Entertainment to these entities for employees' participation in these programs are included in Property, general, administrative and other in the Combined Statements of Operations. Certain employees of Caesars Entertainment are covered by union sponsored, collectively bargained, health and welfare multiemployer benefit plans. Predecessor Growth Partners' reimbursement for Caesars Entertainment's contributions and charges for these plans were $21.5 million for the period from January 1 through October 21, 2013 . These expenses are included in Property, general, administrative and other in the Combined Statements of Operations.</t>
  </si>
  <si>
    <t>Property, General, Administrative and Other - CGP</t>
  </si>
  <si>
    <t>Property, General, Adminstrative and Other Expenses [Line Items]</t>
  </si>
  <si>
    <t>Property, General, Administrative and Other</t>
  </si>
  <si>
    <t>Property, General, Administrative and Other Property, general, administrative and other expense consisted of the following: (In millions) January 1, 2013 Payroll costs $ 75.4 Corporate allocations 54.6 Advertising 45.6 Research and development 23.1 Rental expense 22.4 Utilities 21.8 License, franchise tax and other 20.9 Stock-based compensation 13.5 Other 55.8 Total Property, general, administrative and other $ 333.1</t>
  </si>
  <si>
    <t>Segments - CGP</t>
  </si>
  <si>
    <t>Segment Reporting Information [Line Items]</t>
  </si>
  <si>
    <t>Segments</t>
  </si>
  <si>
    <t>Segments For financial reporting purposes, Predecessor Growth Partners has two reportable segments: (1) Interactive Entertainment; and (2) Casino Properties and Developments. The Interactive Entertainment segment consists of social and mobile games that are played on various global social and mobile third-party platforms, licensing of the WSOP trade name to third parties for use in social and mobile games and online real money gaming, and the licensing of the WSOP trade name, television rights and sponsorship for WSOP live tournaments. The Interactive Entertainment segment also includes use of the WSOP and Caesars brands for regulated online real money gaming in Nevada, New Jersey, and the United Kingdom. The Casino Properties and Developments segment consists of Predecessor Growth Partners' interests in Planet Hollywood and the Acquired Properties, which consists of hotel, related food, beverage, entertainment, and parking amenities as well as gaming facility operations, and Horseshoe Baltimore. Amounts not aggregated with either the Interactive Entertainment reportable segment or the Casino Properties and Development segment relate to the Investments in notes from related party and related tax impacts, and are reported separately in the Other column in the tables below. Revenue attributed to the reportable segments is as follows: (In millions) January 1, 2013 Interactive Entertainment Social and mobile games $ 232.3 WSOP and online real money gaming 10.3 242.6 Casino Properties and Developments Casino 530.7 Food and beverage 162.9 Rooms 196.0 Other 72.7 Less: casino promotional allowances (126.7 ) 835.6 Net revenues $ 1,078.2 The following EBITDA information is presented based on the reporting segments: January 1, 2013 through October 21, 2013 (In millions) Interactive Casino Properties Other Total Net (loss)/income $ (0.4 ) $ 32.2 $ 90.0 $ 121.8 (Benefit from)/provision for income taxes (3.0 ) 22.5 48.5 68.0 (Loss)/income before income taxes (3.4 ) 54.7 138.5 189.8 Interest expense, net of interest capitalized 2.2 58.8 — 61.0 Interest income, including related party — — (138.5 ) (138.5 ) Depreciation and amortization 13.7 66.8 — 80.5 EBITDA $ 12.5 $ 180.3 $ — $ 192.8 The following geographical segment information is presented based on the geographical region of each subsidiary's country of domicile: (In millions) January 1, 2013 Revenues United States $ 906.3 Israel 171.9 Net revenues $ 1,078.2</t>
  </si>
  <si>
    <t>Related Party Transactions - CGP</t>
  </si>
  <si>
    <t>Related Party Transaction [Line Items]</t>
  </si>
  <si>
    <t>Related Party Transactions WSOP Trade Name In 2009, Caesars Interactive acquired the WSOP trademarks and associated rights from CEOC for $15.0 million . At the same time, Caesars Interactive entered into a Trademark License Agreement with CEOC, pursuant to which CEOC acquired an exclusive, perpetual, royalty-free license to use the WSOP trademarks in connection with hosting the WSOP tournaments, operating WSOP branded poker rooms and selling certain WSOP branded retail items. This agreement remains in effect indefinitely, unless earlier terminated pursuant to the agreement's terms. In 2011, Caesars Interactive entered into a series of transactions pursuant to which Caesars Interactive effectively repurchased the exclusive rights to host the WSOP tournaments from CEOC for $20.5 million . The 2009 Trademark License Agreement remains in effect with respect to WSOP branded poker rooms and retail items, but the rights to host WSOP tournaments are owned by Caesars Interactive. As part of the 2011 transactions, Caesars Interactive entered into a Trademark License Agreement with CEOC pursuant to which Caesars Interactive granted CEOC the right to host the WSOP tournaments at the Rio Hotel in Las Vegas or at such other property agreed to by the parties, in exchange for a $2.0 million per year fee. Simultaneously, Caesars Interactive entered into a Circuit Event Agreement with CEOC pursuant to which Caesars Interactive granted CEOC the right to host a certain number of WSOP Circuit Events at various properties of CEOC for a price of $75,000 per event. Both agreements are in effect until September 1, 2016, unless earlier terminated pursuant to the agreements' respective terms. Revenues under this agreement associated with the WSOP Circuit Events amounted to $1.3 million for the period from January 1 through October 21, 2013 . Cross Marketing and Trademark License Agreement In 2011, Caesars Interactive entered into a Cross Marketing and Trademark License Agreement with Caesars World, Inc. ("CWI"), Caesars License Company, LLC ("CLC"), Caesars Entertainment and CEOC. In addition to granting Caesars Interactive the exclusive rights to use various brands of Caesars Entertainment in connection with social and mobile games and online real money gaming in exchange for a 3% royalty, this agreement also provides that CEOC will provide certain marketing and promotional activities for Caesars Interactive, including participation in Caesars Entertainment's Total Rewards loyalty program, and Caesars Interactive will provide certain marketing and promotional activities for Caesars Entertainment and CEOC. The agreement also provides for certain revenue share arrangements where Caesars Interactive pays CEOC for customer referrals. This agreement is in effect until December 31, 2026, unless earlier terminated pursuant to the agreement's terms. For the period from January 1 through October 21, 2013 , Caesars Interactive paid $0.5 million pursuant to the terms of the Cross Marketing and Trademark License Agreement. Reimbursement and Consulting Arrangement with Stephenson Management Inc. Stephenson Management Inc. ("Stephenson"), a holding company controlled by Caesars Interactive's Chief Executive Officer, Mitch Garber, was the owner of a private aircraft. When Mr. Garber traveled for a business purpose for Caesars Interactive, Stephenson assumed all of the operating expenses of the aircraft, and Caesars Interactive reimbursed Stephenson for the approximate cost of the prevailing price of a commercial airline ticket for Mr. Garber and any other employee or business related passenger on the flight. In addition, CEOC and Stephenson were parties to a Consulting Agreement, dated as of January 26, 2009, pursuant to which Stephenson provided consulting services to CEOC in respect of online and other assets controlled by CEOC. Stephenson was paid in Canadian Dollars (CAD) $20,350 each calendar month, which consisted of $15,000 converted at a fixed exchange rate of CAD $1.18 to $1.00 and a gross up to cover the required Canadian Goods and Services Tax and the required Provincial Sales Tax in Canada. The reimbursement of Stephenson ceased during the year ended December 31, 2012. Cash Activity with Affiliates Prior to the May 2014 purchase of these properties by CGPH, Harrah's New Orleans, Bally's Las Vegas, The Cromwell and The LINQ Hotel &amp; Casino transferred cash in excess of operating requirements and regulatory needs to CEOC on a daily basis. Cash transfers from CEOC to these properties were also made based upon needs to fund daily operations, including accounts payable, payroll and capital expenditures. The net of these transfers is reflected in Net transfers to Caesars Growth Properties Parent, LLC ( the "Parent") and affiliates in the Cash flows from operating activities section of the Combined Statements of Cash Flows and Transactions with parent and affiliates, net in the Combined Statements of Stockholders' Equity. Subsequent to the May 2014 purchase of these properties by CGPH, the transfers of cash in excess of operating requirements and regulatory needs to CEOC and cash transfers from CEOC to fund daily operations no longer occur. Allocation of Centralized Services Prior to the May 2014 transactions described in Note 1 — Description of Business and Summary of Significant Accounting Policies , Harrah's New Orleans, Bally's Las Vegas, The LINQ Hotel &amp; Casino and The Cromwell functioned as part of the larger group of companies owned by CEC and its subsidiaries. Prior to the formation transaction on October 21, 2013, Planet Hollywood, CIE and Horseshoe Baltimore functioned as part of the larger group of companies owned by CEC and its subsidiaries. CEOC performed certain corporate overhead functions for these properties. These functions included, but were not limited to, payroll, accounting, risk management, tax, finance, recordkeeping, financial statement preparation and audit support, legal, treasury functions, regulatory compliance, insurance, information systems, office space and corporate and other centralized services. Costs associated with centralized services have been allocated based on a percentage of revenue, or on another basis (such as headcount), depending upon the nature of the general corporate expense being allocated. Upon the completion of these transactions, Predecessor Growth Partners entered into a management services agreement with CEOC pursuant to which CEOC and its subsidiaries provide certain services to Predecessor Growth Partners and its subsidiaries. The agreement, among other things: • 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corporate and other centralized services and (b) certain advisory and business management services, including developing business strategies, executing financing transactions and structuring acquisitions and joint ventures; • allows the parties to modify the terms and conditions of CEOC's performance of any of the services and to request additional services from time to time; and • provides for payment of a service fee to CEOC in exchange for the provision of services, plus a margin of 10% . In addition, the shared service agreements pursuant to which CEOC provides similar services to Planet Hollywood, Harrah's New Orleans, Bally's Las Vegas, The LINQ Hotel &amp; Casino and The Cromwell that were in place prior to the transactions continued to remain in force. Management believes such allocations are reasonable; however, they may not be indicative of the actual expense that would have been incurred had these properties been operating as a separate entity apart from CEOC. Management believes that participating in these consolidated programs is beneficial in comparison to the cost and terms for similar programs that it could negotiate on a stand-alone basis. The cost allocated for these functions is included in operating expenses in the Combined Statements of Operations for the historical periods presented. For the period from January 1 through October 21, 2013 , Predecessor Growth Partners recorded allocated general corporate expenses and directly billed expenses totaling $73.5 million . Management Fees PHW Manager, a wholly-owned subsidiary of CEOC, managed the operations of Planet Hollywood. Fees paid to PHW Manager for such services included a base management fee calculated at 3.0% of adjusted gross operating revenue plus net casino wins, and an incentive fee calculated at 4.5% of EBITDA less the base management fee. For the period from January 1 through October 21, 2013 , the fees were $14.2 million . These fees were included in Management fees to related parties in the Combined Statements of Operations. During the period presented, no management fees were charged to Bally's Las Vegas, The Cromwell, The LINQ Hotel &amp; Casino, Harrah's New Orleans and Horseshoe Baltimore. Use of Bally's, Harrah's, and LINQ Trademarks Bally's Las Vegas and Harrah's New Orleans have historically used the Bally's and Harrah's trademarks, which are owned by CEOC. CEOC has not historically charged a royalty fee for the use of these trademarks, and has not charged fees subsequent to the closing of the transactions described in Note 1 — Description of Business and Summary of Significant Accounting Policies . Accordingly, no such charges were recorded in the Combined Financial Statements. As discussed above, we entered into a management agreement with CEOC in connection with the purchase of The Cromwell, The LINQ Hotel &amp; Casino and Bally's Las Vegas from CEOC (the "Acquired Properties Transaction") and purchase of Harrah's New Orleans from CEOC (the "Harrah's Transaction"), which among other services, includes the use of CEOC-owned trademarks. The LINQ Hotel &amp; Casino uses its trademark, which is owned by CLC, in connection with this agreement. Long-term Debt to Related Party Caesars Interactive had entered into an unsecured credit facility with Caesars Entertainment (the "Credit Facility") whereby Caesars Entertainment provided to Caesars Interactive unsecured intercompany loans as approved by Caesars Entertainment on an individual transaction basis. In connection with the May 2011 purchase of 51% of Playtika, the December 2011 purchase of the remaining 49% interest in Playtika and the December 2012 Buffalo Studios acquisition, Caesars Interactive borrowed $126.4 million for Playtika and $42.0 million for Buffalo Studios under the Credit Facility. The outstanding CIE balance on the Credit Facility as December 31, 2012, was $46.8 million . No principal payments were required under the Credit Facility until its maturity date of November 29, 2016. The unsecured intercompany loans bore interest on the unpaid principal amounts at a rate per annum equal to LIBOR plus 5% . For the period from January 1 through October 21, 2013 , CIE recorded $1.8 million of interest expense associated with this debt, respectively. The Credit Facility does not have any restrictive or affirmative covenants. During the first three months of 2013, CIE made principal payments on the Credit Facility aggregating $7.0 million , which was paid from sources that existed as of December 31, 2012. Investments in Notes and Interest Receivable from Related Party Predecessor Growth Partners' investments in notes from related party consist solely of senior notes previously issued by CEOC which were acquired by Caesars Entertainment in transactions unrelated to the Transactions. For the notes due February 1, 2018, CEOC has the option, and has elected to exercise such option, to pay interest on the notes with additional notes due February 1, 2018, rather than paying such interest in cash. To the extent CEOC elects to pay the interest "in-kind," the interest to be paid accrues at a premium of 75 basis points over the stated interest rate. For the period from January 1 through October 21, 2013 , Predecessor Growth Partners received interest in the form of additional notes due February 1, 2018 and recognized interest income of approximately $0.3 million . Predecessor Growth Partners evaluates whether securities in an unrealized loss position could potentially be other-than-temporarily impaired. Predecessor Growth Partners has concluded that the fair values of the securities were not other-than-temporarily impaired as of December 31, 2012. This conclusion is derived from CEOC's continued satisfaction of the securities' obligations in accordance with their contractual terms along with the expectation that CEOC will continue to do so. Also contributing to this conclusion are: the determination that it is more likely than not that Predecessor Growth Partners will not be required to sell these securities prior to recovery, an assessment of CEOC's financial condition, and other objective evidence. For the period from January 1 through October 21, 2013 , interest income from related parties included $54.6 million of income based on the stated interest rate, $83.6 million of accretion of discount and the aforementioned $0.3 million of interest income related to the paid-in-kind notes. Rock Gaming, LLC Rock Gaming held approximately 4.9% of Caesars Interactive's outstanding common stock at December 31, 2012. Predecessor Growth Partners entered into an agreement with Rock Gaming to develop an entertainment facility in the City of Baltimore (see Note 3 — Development and Acquisition Activity ) and Predecessor Growth Partners issued convertible notes to Rock Gaming that were converted into approximately 8,913 shares of Caesars Interactive common stock in November 2014. The Cromwell and Harrah's New Orleans Promissory Notes In November 2013, Cromwell entered into a $15.5 million unsecured promissory note, payable to Caesars Entertainment, bearing interest at 11% . Interest was to be accrued semi - annually in June and December. There were no financial covenants required under the note . In December 2002, Harrah's New Orleans entered into a $123.7 million unsecured promissory note, payable on demand to CEOC bearing interest at 8% with no scheduled repayment terms. There were no financial covenants required under the note. Any amount of principal and interest not paid when due shall bear additional interest at 2% . Accrued interest was settled on a monthly basis with charges to Transactions with parents and affiliates, net. Lease Agreements On April 25, 2011, The LINQ Hotel &amp; Casino entered into an agreement pursuant to which it will lease a land parcel from Caesars LINQ LLC ("The LINQ"), an indirect wholly owned subsidiary of Caesars Entertainment, under an operating lease with an expiration date of April 25, 2026. The land parcel is used by The LINQ Hotel &amp; Casino for gaming and other space. Pursuant to the terms of the agreement, The LINQ Hotel &amp; Casino is required to pay The LINQ rent equal to approximately $1.3 million per month beginning on January 1, 2014.</t>
  </si>
  <si>
    <t>Quarterly Results of Operations (Unaudited) - CGP</t>
  </si>
  <si>
    <t>Quarterly Results of Operations (Unaudited) (In millions) First Quarter Second Quarter Third Quarter October 1 Through October 21, 2013 2013 Net revenues $ 336.6 $ 332.9 $ 325.8 $ 82.9 Income from operations 2.6 51.6 46.0 12.3 Net income 16.7 52.7 46.8 5.6 Net income attributable to Predecessor Growth Partners 18.5 52.1 50.5 5.8</t>
  </si>
  <si>
    <t>Description of Business and Summary of Significant Accounting Policies - CAC (Policies)</t>
  </si>
  <si>
    <t>Basis of Presentation</t>
  </si>
  <si>
    <t>Basis of Presentation Our financial statements are prepared in accordance with generally accepted accounting principles ("GAAP") in the United States, which require the use of estimates and assumptions that affect the reported amounts of assets and liabilities at the date of the financial statements and the amounts of expenses during the reporting periods. Management believes the accounting estimates are appropriate and reasonably stated. However, due to the inherent uncertainties in making these estimates, actual amounts could differ. As CAC is the parent company to CGP LLC, a joint venture accounted for using the equity method, and as the financial statements of CGP LLC are included in this annual report on Form 10-K, segment reporting is not required. Given the significance of the investment in CGP LLC to the financial position and results of operations of CAC, we are required to include consolidated financial statements of CGP LLC as an exhibit to this annual report under Rule 3-09 of Regulation S-X. In May 2014, CGP LLC completed the Acquired Properties Transaction and the Harrah's Transaction. Because these acquisitions were accounted for as transactions among entities under common control, the financial information for CGP LLC and Predecessor Growth Partners has been recast to include the financial results for these properties as if those businesses were combined into the CGP LLC and Predecessor Growth Partners reporting entities for all periods presented. Income recognized by CAC from its equity method investment in CGP LLC was not impacted or adjusted as a result of recasting the historical financial information of CGP LLC.</t>
  </si>
  <si>
    <t>Principles of Consolidation</t>
  </si>
  <si>
    <t>Principles of Consolidation We consolidate into our financial statements the accounts of all wholly-owned subsidiaries and any partially-owned subsidiary that we have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Up through and including December 31, 2015 , we had no wholly-owned subsidiaries or any partially-owned subsidiaries. We also consolidate into our financial statements the accounts of any variable interest entity for which we are determined to be the primary beneficiary. Up through and including December 31, 2015 , we analyzed our variable interests to determine if the entity that is party to the variable interest is a variable interest entity in accordance with GAAP. Our analysis included both quantitative and qualitative reviews. Qualitative analysis is based on our review of the design of the entity, its organizational structure including decision-making ability, financial agreements, and operating agreements. Following consummation of the Transactions, CAC serves as CGP LLC's managing member and sole holder of all of its outstanding voting units, and subsidiaries of Caesars Entertainment hold all of CGP LLC's outstanding non-voting units. However, based upon the structure of CGP LLC and the related economics, CGP LLC has been determined to be a variable interest entity of which Caesars Entertainment is the primary beneficiary. Therefore, CAC does not consolidate CGP LLC into its financial statements. Instead, CAC accounts for its investment in CGP LLC using a balance sheet approach to the equity method of accounting, referred to as hypothetical liquidation at book value ("HLBV") accounting. Up through and including December 31, 2015 , we had no consolidated variable interest entities.</t>
  </si>
  <si>
    <t>Cash and Cash Equivalents</t>
  </si>
  <si>
    <t>Cash and Cash Equivalents Cash equivalents are highly liquid investments with maturities of less than three months from the date of purchase and are stated at the lower of cost or market value.</t>
  </si>
  <si>
    <t>Equity Method Investment in Caesars Growth Partners, LLC CAC accounts for its investment in CGP LLC using the HLBV form of the equity method of accounting. Under the HLBV form of equity method accounting, we record our interest in the CGP LLC entity based upon our contractual claim on CGP LLC's accounting balance sheet pursuant to the mandatory liquidation provisions of the CGP Operating Agreement. Under this approach, our income or loss that we recognize in any period will represent the increase or decrease in our claim on CGP LLC's balance sheet assuming a hypothetical liquidation at the end of that reporting period when compared with our claim on CGP LLC's balance sheet assuming a hypothetical liquidation at the beginning of that reporting period, after removing any contributions or distributions. See Note 3 — Equity Method Investment in Caesars Growth Partners, LLC . We review this investment quarterly for indicators of other-than-temporary impairment. This determination requires significant judgment. In making this judgment, we consider available quantitative and qualitative evidence in evaluating potential impairment of this investment. If we determine that an indicator of impairment exists, we assess whether the carrying value exceeds the fair value of the asset. If the carrying value of our investment exceeds its fair value, we will evaluate, among other factors, general market conditions, the duration and extent to which the carrying value is greater than the fair value, and our intent and ability to hold, or plans to sell, the investment. We also consider specific adverse conditions related to the financial health of and business outlook for the investee, CGP LLC, including industry and sector performance, changes in technology, and operational and financing cash flow factors. Once a decline in fair value is determined to be other-than-temporary, an impairment charge will be recorded and a new carrying basis in the investment will be established.</t>
  </si>
  <si>
    <t>Income Taxes CAC is subject to the statutory tax jurisdictions of the United States and the States of Louisiana and Maryland. Income taxes are recorded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the expected future tax consequences attributable to operating loss and tax credit carryforwards. Our equity method investee, CGP LLC, is a partnership for income tax purposes so the deferred tax assets and liabilities recognized by CAC are also impacted by the expected future tax consequences of temporary differences at CGP LLC. The carrying amounts of deferred tax assets are reduced by a valuation allowance if, based on the available evidence, it is more likely than not that such assets will not be realized. Accordingly, the need to establish valuation allowances for deferred tax assets are assessed periodically based on the more likely than not realization threshold.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alternatives. We classify reserves for tax uncertainties within Accrued expenses in our Balance Sheets, separate from any related income tax payable or deferred income taxes. Reserve amounts relate to any potential income tax liabilities resulting from uncertain tax positions and potential interest or penalties associated with those liabilities.</t>
  </si>
  <si>
    <t>Stock-based Compensation CAC may grant stock-based compensation awards in CAC Class A common stock, par value $0.001 per share to certain officers, employees, directors, individual consultants and advisers of the Company and its subsidiaries under the Caesars Acquisition Company 2014 Performance Incentive Plan ("the PIP Plan"). The PIP Plan is intended to promote the success of the Company and to increase stockholder value by providing an additional means, through the grant of awards, to attract, motivate, retain and reward employees and other eligible persons. The PIP Plan provides for the plan to be administered by the Human Resources Committee of the Board of Directors of Caesars Acquisition Company (the "HRC"). Through December 31, 2015 , CAC has granted restricted stock units ("RSUs") and stock options to certain of its employees, directors, individual consultants, and advisers. RSUs and options are equity-classified and generally measured at fair value at the date of grant as of December 31, 2015 . Certain RSUs and options were equity classified and remeasured at the end of each reporting period. A description of the components of the PIP Plan is provided in Note 7 — Stock-based Compensation .</t>
  </si>
  <si>
    <t>Recently Issued Accounting Pronouncements In August 2014, the Financial Accounting Standards Board ("FASB") issued Accounting Standards Update ("ASU") No. 2014-15, Presentation of Financial Statements - Going Concern (Subtopic 205-40) , amending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In January 2015, the FASB issued ASU No. 2015-01, Simplifying Income Statement Presentation by Eliminating the Concept of Extraordinary Items , as part of its initiative to reduce complexity in accounting standards. This ASU eliminates from U.S. GAAP the concept of extraordinary items as described in Subtopic 225-20, Income Statement - Extraordinary and Unusual Items . The amendments in this ASU are effective for annual reporting periods beginning after December 15, 2015, including interim periods within those reporting periods. The amendments may be applied prospectively or retrospectively to all prior periods presented in the financial statements. Early adoption is permitted provided that the guidance is applied from the beginning of the fiscal year of adoption. We are currently assessing the impact the adoption of this standard will have on our disclosures. In February 2015, the FASB issued ASU No. 2015-02, Consolidation (Topic 810): Amendments to the Consolidation Analysis .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We are currently assessing the impact the adoption of this standard will have on our disclosures and results of operations. In September 2015, the FASB issued ASU No. 2015-16, Business Combinations (Topic 805): Simplifying the Accounting for Measurement-Period Adjustments , which eliminates the requirement that an acquirer retrospectively recognize measurement-period adjustments (which cannot exceed one year from the date of acquisition) made to provisional amounts recorded during the initial accounting for a business combination. Instead, an acquirer will recognize a measurement-period adjustment during the period in which the amount of the adjustment is determined. The entity must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SU is effective for public business entities for fiscal years beginning after December 15, 2015, and interim periods within those years. Early adoption of the amendments is permitted for financial statements that have not yet been issued. The ASU is applied prospectively to adjustments to provisional amounts that occur after the effective date. We are currently assessing the impact the adoption of this standard will have on our disclosures and results of operations. In November 2015, the FASB issued ASU No. 2015-17 , Income Taxes (Topic 740): Balance Sheet Classification of Deferred Taxes , requiring deferred tax assets and liabilities, along with any related valuation allowance, to be classified as noncurrent in a classified statement of financial position. As a result, each jurisdiction will now only have one net noncurrent deferred tax asset or liability. The amendments in this guidance are effective for annual periods beginning after December 15, 2016, and interim periods within those years. Early adoption is permitted as of the beginning of an interim or annual reporting period. The guidance may be applied either prospectively, for all deferred tax liabilities and assets, or retrospectively to all periods presented. We have early adopted ASU No. 2015-17 during the quarter ended December 31, 2015 and retrospectively applied the amendments. We reclassified $0.3 million of deferred tax liabilities from current liabilities to noncurrent in our Balance Sheet as of December 31, 2014. See Note 5 — Income Taxes . In January 2016, the FASB issued ASU No. 2016-01, Financial Instruments-Overall: Recognition and Measurement of Financial Assets and Financial Liabilities ,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2016-01. We are currently assessing the impact the adoption of this standard will have on our disclosures and results of operations.</t>
  </si>
  <si>
    <t>Description of Business and Summary of Significant Accounting Policies - CGP (Policies)</t>
  </si>
  <si>
    <t>Basis of Presentation These combined financial statements of Predecessor Growth Partners, prepared on a stand-alone basis as the Transactions and the acquisitions of Harrah's New Orleans, The LINQ Hotel &amp; Casino, Bally's Las Vegas and The Cromwell are considered transactions between entities under common control, have been derived from the historical accounting records and consolidated financial statements of Caesars Entertainment Corporation. The combined historical financial statements consist of the financial position, results of operations and cash flows of the businesses and assets contributed to or acquired by CGP LLC in the Transactions and the acquisitions of Harrah's New Orleans, The LINQ Hotel &amp; Casino, Bally's Las Vegas and The Cromwell described previously as if those businesses were combined into a reporting entity for all periods presented.</t>
  </si>
  <si>
    <t>Use of Estimates</t>
  </si>
  <si>
    <t>Use of Estimates Predecessor Growth Partners' combined financial statements are prepared in accordance with accounting principles generally accepted in the United States ("GAAP"), which requires management to make estimates and assumptions that affect the reported amounts in the combined financial statements and notes thereto. Significant estimates and assumptions reflected in Predecessor Growth Partners' combined financial statements include, but are not limited to, the estimated consumption rate of virtual goods that it uses for revenue recognition within the Interactive Entertainment segment, useful lives of property, equipment and amortizing intangible assets, income taxes, accounting for stock-based compensation, the valuation of contingent consideration and the evaluation of goodwill and long-lived assets for impairment. Management believes the accounting estimates are appropriate and reasonably determined. However, due to the inherent uncertainties in making these estimates, actual amounts could differ from such estimates.</t>
  </si>
  <si>
    <t>Principles of Consolidation Predecessor Growth Partners' combined financial statements include the accounts of Predecessor Growth Partners and its subsidiaries after elimination of all intercompany accounts and transactions. These combined financial statements include the accounts of all wholly-owned subsidiaries and any partially-owned subsidiaries that Predecessor Growth Partners has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Predecessor Growth Partners' combined financial statements also include the accounts of any variable interest entity for which Predecessor Growth Partners is determined to be the primary beneficiary. Up through and including October 21, 2013 , Predecessor Growth Partners analyzed its variable interests to determine if the entity that is party to the variable interest is a variable interest entity in accordance with GAAP. This analysis included both quantitative and qualitative reviews. Qualitative analysis was based on Predecessor Growth Partners' review of the design of the entity, its organizational structure including decision-making ability, and financial agreements. Based on these analyses, Predecessor Growth Partners is the primary beneficiary, and therefore has included the Horseshoe Baltimore development project in Maryland, a variable interest entity venture with Rock, in its combined financial statements. Transactions between Caesars Entertainment and Predecessor Growth Partners have been identified in the combined historical financial statements and the notes thereto as transactions between related parties</t>
  </si>
  <si>
    <t>Investments in Notes from Related Party</t>
  </si>
  <si>
    <t>Investments in Notes from Related Party Predecessor Growth Partners' investments in senior notes previously issued by CEOC, a related party, are classified as available for sale investments and recorded at fair value with changes in fair value being recorded in Accumulated other comprehensive income. Any discount or premium is amortized to interest income using the effective interest method.</t>
  </si>
  <si>
    <t>Land, Property and Equipment</t>
  </si>
  <si>
    <t>Land, Property and Equipment Gains or losses on the dispositions of land, property and equipment are included in the determination of income. Predecessor Growth Partners capitalized interest of $6.0 million for the period from January 1 through October 21, 2013 , primarily associated with The LINQ Hotel &amp; Casino, The Cromwell and the Horseshoe Baltimore development project. Depreciation is provided using the straight-line method over the shorter of the estimated useful life of the asset or the related lease, as follows: Land improvements 12 years Building and improvements 5 - 40 years Furniture, fixtures and equipment 2.5 - 20 years Predecessor Growth Partners reviews the carrying value of land,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 an impairment loss is recognized equal to an amount by which the carrying value exceeds the estimated fair value of the asset. The factors considered by management in performing this assessment include current operating results, trends, prospects, the effect of obsolescence, demand, competition, potential decreases in the marketplace, a change in physical condition, and legal and other economic factors. In estimating expected future cash flows for determining whether an asset is impaired, assets are grouped at the asset group level, which, for most of Predecessor Growth Partners assets, is the individual property. Predecessor Growth Partners did not recognize any impairment in any of the periods presented.</t>
  </si>
  <si>
    <t>Goodwill and Other Non-Amortizing Intangible Assets</t>
  </si>
  <si>
    <t>Goodwill and Other Non-Amortizing Intangible Assets The purchase price of an acquisition is allocated to the underlying assets acquired and liabilities assumed based upon their estimated fair values at the date of acquisition. Predecessor Growth Partners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Predecessor Growth Partners performed its annual goodwill impairment assessment as of September 30 , or more frequently if impairment indicators existed. Predecessor Growth Partners determined the estimated fair value of each reporting unit based on a combination of earnings before interest, taxes, depreciation and amortization ("EBITDA") and estimated future cash flows discounted at rates commensurate with the capital structure and cost of capital of comparable market participants, giving appropriate consideration to the prevailing borrowing rates within the casino industry in general. Predecessor Growth Partners also evaluated the aggregate fair value of all of its reporting units and other non-operating assets in comparison to its aggregate debt and equity market capitalization at the test date. EBITDA multiples and discounted cash flows are common measures used to value businesses in the industry. Predecessor Growth Partners performed an annual impairment assessment of other non-amortizing intangible assets as of September 30, or more frequently if impairment indicators existed. Predecessor Growth Partners determined the estimated fair value of its non-amortizing intangible assets by primarily using the "Relief From Royalty Method" and "Excess Earnings Method" under the income approach.</t>
  </si>
  <si>
    <t>Debt Discounts or Premiums and Debt Issuance Costs</t>
  </si>
  <si>
    <t>Debt Discounts or Premiums and Debt Issuance Costs Debt discounts or premiums and debt issuance costs incurred in connection with the issuance of debt are capitalized and amortized to interest expense based on the related debt agreements using the effective interest method. Unamortized discounts or premiums and debt issuance costs are written off and included in gain or loss calculations to the extent Predecessor Growth Partners retires debt prior to its original maturity date. Unamortized debt issuance costs are included in Deferred charges and other and unamortized debt discounts or premiums are netted against Long-term debt.</t>
  </si>
  <si>
    <t>Derivatives Instruments</t>
  </si>
  <si>
    <t>Derivative Instruments Derivative instruments are recognized in the combined financial statements at fair value. Any changes in fair value are recorded in the Combined Statements of Operations. The estimated fair value of Predecessor Growth Partners' derivative instrument is based on market prices obtained from dealer quotes. Such quotes represent the estimated amounts Predecessor Growth Partners would receive or pay to terminate the contract.</t>
  </si>
  <si>
    <t>Revenue Recognition</t>
  </si>
  <si>
    <t>Revenue Recognition Interactive Entertainment—Social and Mobile Games CIE derives revenue from the sale of virtual currencies within casino-themed social and mobile games which are played on various global, social and mobile third-party platforms. CIE's Slotomania and Bingo Blitz applications represented 90% of CIE's social and mobile games revenues for the period from January 1 through October 21, 2013. CIE's social and mobile games operate on a free-to-play model, whereby game players may collect virtual currency or other virtual consumable goods (collectively referred to as "virtual goods" or "virtual currency") free of charge through the passage of time or through targeted marketing promotions. Additionally, players have the ability to send free "gifts" of virtual goods to their friends through interactions with certain social platforms. If a game player wishes to obtain virtual goods above and beyond the level of free virtual goods available to that player, the player may purchase additional virtual goods. Once a purchase is completed, the virtual goods are deposited into the player's account and are not separately identifiable from previously purchased virtual goods or virtual goods obtained by the game player for free. Once obtained, virtual currency (either free or purchased) cannot be redeemed for cash nor exchanged for anything other than game play. When virtual currency is played in the games, the game player could "win" and would be awarded additional virtual currency, or could "lose" and lose the future use of that virtual currency. As the game player does not receive any additional benefit from the games, nor is the game player entitled to any additional rights once the game player's virtual goods are substantially consumed, CIE has concluded that the virtual goods represent consumable goods. CIE has determined through a review of customer play behavior that game players who purchase virtual currency generally are not purchasing additional virtual currency if their existing virtual goods balances have not been substantially consumed. As CIE is able to track the duration between purchases of virtual currency for individual game players, CIE is able to reliably estimate the period of time over which virtual currency is consumed. As such, CIE recognizes revenue using an item-based revenue model. Because CIE is unable to distinguish between the consumption of purchased or free virtual currency, CIE must estimate the amount of outstanding purchased virtual currency at each reporting period based on customer behavior. Based upon an analysis of the customers' historical play behavior, the timing difference between when virtual currencies are purchased by a customer and when those virtual currencies are consumed in gameplay is relatively short. CIE continues to gather detailed customer play behavior and assess this data in relation to its revenue recognition policy. To the extent the customer play behavior changes, CIE reassesses its estimates and assumptions used for revenue recognition. Predecessor Growth Partners' games are played on various social and mobile third-party platforms for which such third parties collect monies from CIE's customers and pay CIE an amount after deducting a platform fee. CIE is the primary obligor with its customers, and under these arrangements, retains the ability to establish the pricing for its virtual currencies and assumes all credit risk with its customers. Based upon the above facts, CIE recognizes revenues from its game-playing customers on a gross basis and related platform fees are recorded as a component of operating expense. Prior to September 2013, transactions conducted through the Facebook platform were facilitated using Facebook credits ("FB Credits"), which is a form of virtual currency specific to the Facebook platform. Effectively, transactions priced by CIE to sell a specified number of virtual goods for a specified cost in a game player's local currency had FB Credits inserted into the transaction flow, whereby the purchase price paid by the game player was first converted to FB Credits, and the FB Credits were then converted into the resulting number of virtual goods. This provided a means for Facebook platform users to accumulate FB Credits prior to making an in-application purchase, and for the Facebook platform to provide to its users FB Credits at a discount or for free. Subsequent to the September 2013 elimination of FB Credits, Facebook may provide free gift cards or determine other means of discounting virtual currencies purchased by the Facebook platform users. As a result, CIE reviews the individual transaction details to ensure that revenues recognized for the sale of virtual currencies through the Facebook platform represent cash paid for such currencies by CIE's game players. Taxes collected from customers on behalf of governmental authorities are accounted for on a net basis and are not included in net revenues or operating expenses. WSOP and Online Real Money Gaming The majority of the WSOP and non-US regulated online real money licensed gaming revenue is derived from licensing the WSOP and Caesars trade names to third parties for the use in regulated online real money gaming and social and mobile games, the licensing of the WSOP trade name, and television rights and sponsorship for the WSOP live tournaments. With respect to the licensing agreements, CIE's revenues are typically based upon a percentage of revenue earned by its licensees and the fees received from Caesars Entertainment for the WSOP live tournament events. CIE's license fee revenues generated from regulated online real money gaming are recognized as earned based on a contractually agreed upon percentage of the net gaming revenue. CIE believes that it is the agent in these transactions and therefore records the net licensing revenue derived from its licensees' net gaming revenue. Revenue related to the licensing of the WSOP trade name to third parties for the use in for social and mobile games is recognized based on an agreed percentage of the third parties' revenues through revenue sharing agreements. Media and sponsorship revenues related to WSOP live tournaments are recorded as earned generally over the initial broadcasting period of the WSOP live tournaments. Online real money gaming revenues are measured by the aggregate net difference between gaming wins and losses, with liabilities recognized for player deposits. Cash discounts and other cash incentives related to online real money gaming are recorded as a reduction to WSOP and online real money gaming revenues. Casino Properties and Developments Casino Revenues . Casino revenues are measured by the aggregate net difference between gaming wins and losses, with liabilities recognized for funds deposited by customers before gaming play occurs and for chips in the customers' possession. However, jackpots, other than the incremental amount of progressive jackpots, are recognized at the time they are won by customers. Predecessor Growth Partners accrues the incremental amount of progressive jackpots as the progressive machine is played and the progressive jackpot amount increases, with a corresponding reduction of casino revenue. Food, Beverage, Rooms, and Other.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t>
  </si>
  <si>
    <t>Platform Fees</t>
  </si>
  <si>
    <t>Platform Fees Platform fees relate to Predecessor Growth Partners' Interactive Entertainment segment and consist of fees paid to third- party social and mobile platform providers.</t>
  </si>
  <si>
    <t>Total Rewards Point Liability Program</t>
  </si>
  <si>
    <t>Total Rewards Point Liability Program Caesars Entertainment's customer loyalty program, Total Rewards, offers incentives to customers who gamble at Caesars Entertainment's casinos throughout the United States, including Predecessor Growth Partners' casino properties.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aesars Entertainment accrues the expense of reward credits, after consideration of estimated forfeitures (referred to as "breakage"), as they are earned. The estimated value of the cost to provide reward credits is accrued by Caesars Entertainment as the reward credits are earned by customers. To arrive at the estimated cost associated with reward credits, estimates and assumptions are made regarding incremental marginal costs of the benefits, breakage rates, and the mix of goods and services for which reward credits will be redeemed. Caesars Entertainment uses historical data to assist in the determination of estimated accruals. The casino properties' associated cost to provide reward credits is included in Casino expense in the Combined Statements of Operations.</t>
  </si>
  <si>
    <t>Research and Development</t>
  </si>
  <si>
    <t>Research and Development CIE incurs various direct costs in relation to the development of future social and mobile games applications and future online real money poker applications, along with costs to improve current social and mobile games. CIE evaluates research and development costs incurred to determine whether the costs relate to the development of software, and therefore are required to be capitalized, and have concluded there are no capitalizable research and development costs related to the development of software. All other research and development costs are expensed as incurred. Research and development costs were $23.1 million for the period from January 1 through October 21, 2013 . Such amounts are included in Property, general, administrative and other within the Combined Statements of Operations.</t>
  </si>
  <si>
    <t>Advertising</t>
  </si>
  <si>
    <t>Advertising Predecessor Growth Partners expenses the production costs of advertising the first time the advertising takes place. Advertising expense was $45.6 million for the period from January 1 through October 21, 2013 . Advertising expense is included in Property, general, administrative and other expenses within the Combined Statements of Operations.</t>
  </si>
  <si>
    <t>Stock-based Compensation Caesars Entertainment grants stock-based compensation awards in Caesars Entertainment common stock to certain employees that work for the management companies of the Acquired Properties, Planet Hollywood and Horseshoe Baltimore under the Caesars 2012 Performance Incentive Plan. Caesars Entertainment's allocated expense to Predecessor Growth Partners associated with executives' stock-based awards for the period from January 1 through October 21, 2013 but it was not considered material to the Combined Statements of Operations of Predecessor Growth Partners. Caesars Interactive grants stock-based compensation awards in Caesars Interactive common stock to its employees and service providers in accordance with the Caesars Interactive Entertainment, Inc. Amended and Restated Management Equity Incentive Plan (the "Plan"), which is intended to promote the interests of Caesars Interactive and its shareholders by providing key employees, directors, service providers and consultants with an incentive to encourage their continued employment or service and improve the growth and profitability of Caesars Interactive. The Plan provides for the Plan to be administered by the Human Resources Committee of the Board of Directors of Caesars Acquisition Company (the "Committee"). As a matter of policy, the exercise price of all options granted under the Plan has been determined by the Committee to ensure that the exercise price of options granted under the Plan complies with the requirement that such exercise price is not less than the fair market value of the underlying shares at the respective grant dates. Caesars Interactive has granted stock options and warrants, restricted shares and management shares to its employees. These programs are classified as either equity or liability-based instruments dependent on the terms and conditions of each of the awards. Equity-classified instruments are measured at their fair value at their date of grant and liability-classified instruments are re-measured at their fair value at each reporting date for accounting purposes. A description of the components of these programs is provided in Note 15 — Stock-based Compensation and Employee Benefit Plans</t>
  </si>
  <si>
    <t>Foreign Currency</t>
  </si>
  <si>
    <t>Foreign Currency Predecessor Growth Partners transacts business in various foreign currencies. The functional currency of Predecessor Growth Partners' foreign operations is the U.S. dollar. Foreign exchange transaction gains and losses are included Property, general, administrative and other in the Combined Statements of Operations.</t>
  </si>
  <si>
    <t>Income Taxes Predecessor Growth Partners records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Predecessor Growth Partners reduces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Predecessor Growth Partners'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Prior to October 21, 2013, Predecessor Growth Partners' operations were included in the consolidated U.S. Federal income tax return and state income tax returns of Caesars Entertainment. The provision for income taxes included in the Combined Statements of Operations and Comprehensive Income was computed as if Predecessor Growth Partners filed its U.S. federal, state and income tax returns on a stand-alone basis. Planet Hollywood is a disregarded entity for federal and state income tax purposes as part of the Caesars Entertainment consolidated group. However, for the purpose of the combined financial statements for the period from January 1 through October 21, 2013 , Planet Hollywood recorded income taxes to properly represent the cost of its operations. Upon closing of the Transactions, CGP LLC is treated as a pass-through entity for federal and state income tax purposes.</t>
  </si>
  <si>
    <t>Recently Issued Accounting Pronouncements Predecessor Growth Partners has assessed recently issued guidance by the Financial Accounting Standards Board (the "FASB") and has determined there are no recently issued accounting pronouncements that will have a material impact on their financial position or results of operations.</t>
  </si>
  <si>
    <t>Equity Method Investment in Caesars Growth Partners, LLC - CAC (Tables)</t>
  </si>
  <si>
    <t>Schedule of Financial Results from Equity Method Investment</t>
  </si>
  <si>
    <t xml:space="preserve">Our investee, CGP LLC, had the following financial results, recast for the May 2014 acquisitions, as of or for the periods indicated (see CGP LLC financial statements in Exhibit 99.1 ): (In millions) Year Ended Year Ended October 22, 2013 Through Statements of Operations Revenues Interactive Entertainment $ 766.5 $ 586.8 $ 74.0 Casino Properties and Developments 1,579.0 1,280.8 203.2 Net revenues 2,345.5 1,867.6 277.2 Operating expenses Interactive Entertainment - Direct 212.0 166.1 22.3 Casino Properties and Developments - Direct 754.3 638.3 97.8 Property, general, administrative and other 766.6 719.2 124.1 Write-downs, reserves and project opening costs, net of recoveries 12.1 53.1 3.9 Management fees to related parties 55.9 37.0 2.2 Depreciation and amortization 177.8 143.0 21.1 Impairment of goodwill, tangible and other intangible assets 1.0 147.5 — Change in fair value of contingently issuable non-voting membership units (117.2 ) 38.7 138.7 Change in fair value of contingent consideration — 32.7 2.9 Total operating expenses 1,862.5 1,975.6 413.0 Income/(loss) from operations 483.0 (108.0 ) (135.8 ) Interest expense, net of interest capitalized (196.1 ) (172.9 ) (16.3 ) Interest income - related party — 119.2 35.8 Impairment on investment in notes from related party — (63.5 ) — Gain on sale of investment in notes from related party — 99.4 — Loss on extinguishment of debt — (23.8 ) (0.9 ) Other income, net 3.9 0.9 — Income/(loss) from continuing operations before provision for income taxes 290.8 (148.7 ) (117.2 ) Provision for income taxes (61.9 ) (48.9 ) (7.1 ) Income/(loss) from continuing operations 228.9 (197.6 ) (124.3 ) Discontinued operations Loss from discontinued operations — (15.7 ) (0.4 ) Benefit from income taxes related to discontinued operations — 0.1 — Net loss from discontinued operations — (15.6 ) (0.4 ) Net income/(loss) 228.9 (213.2 ) (124.7 ) Less: net (income)/loss attributable to non-controlling interests (7.1 ) 33.0 4.6 Net income/(loss) attributable to Caesars Growth Partners, LLC $ 221.8 $ (180.2 ) $ (120.1 ) Balance Sheet Data (at period end) December 31, 2015 December 31, 2014 Current assets $ 1,062.1 $ 1,085.1 Long-term assets 3,460.5 3,492.5 Current liabilities 378.8 463.7 Long-term liabilities 2,412.1 2,808.5 Redeemable non-controlling interests 0.5 1.6 Equity attributable to Caesars Growth Partners, LLC 1,691.0 1,269.9 Non-redeemable non-controlling interests 40.2 33.9 </t>
  </si>
  <si>
    <t>Stockholders’ Equity and Earnings Per Share - CAC (Tables)</t>
  </si>
  <si>
    <t>Schedule of Earnings Per Share, Basic and Diluted</t>
  </si>
  <si>
    <t>The following table summarizes the computations of Basic EPS and Diluted EPS (in millions, except per share data): Year Ended Year Ended February 25, 2013 Through Net income $ 32.0 $ 14.6 $ 4.5 Shares used to compute EPS: Weighted average common stock outstanding - basic 136.6 135.9 23.5 Dilutive potential common shares 0.3 0.1 — Weighted average common stock outstanding - diluted 136.9 136.0 23.5 Earnings per share: Basic $ 0.23 $ 0.11 $ 0.19 Diluted $ 0.23 $ 0.11 $ 0.19</t>
  </si>
  <si>
    <t>Income Taxes - CAC (Tables)</t>
  </si>
  <si>
    <t>Schedule of Income before Income Tax</t>
  </si>
  <si>
    <t>The components of income before income taxes and the related provision for U.S. and other income taxes were as follows: (In millions) Year Ended Year Ended February 25, 2013 Through Income before Income Taxes United States $ 66.2 $ 54.0 $ 6.9 Outside of the United States — — — Total income before income taxes $ 66.2 $ 54.0 $ 6.9</t>
  </si>
  <si>
    <t>Schedule of Income Tax Provision</t>
  </si>
  <si>
    <t>(In millions) Year Ended Year Ended February 25, 2013 Through Provision for Income Taxes Current Federal $ — $ — $ — State — — — Deferred Federal 34.2 38.4 2.4 State — 1.0 — Total provision for income taxes $ 34.2 $ 39.4 $ 2.4</t>
  </si>
  <si>
    <t>Schedule of Effective Income Tax Rate Reconciliation</t>
  </si>
  <si>
    <t>The differences between the United States statutory federal income tax rate and the effective tax rate expressed as a percentage of income before taxes were as follows: Year Ended Year Ended February 25, 2013 Through Statutory tax rate 35.0 % 35.0 % 35.0 % Increases/(decreases) in tax resulting from: State tax, net of federal tax benefit 0.1 1.2 — Change in federal valuation allowance 16.7 36.5 — Nondeductible expenses from CGP LLC 0.3 0.4 — Federal tax credits from CGP LLC (0.4 ) (0.5 ) (0.2 ) Other — 0.3 — Effective tax rate 51.7 % 72.9 % 34.8 %</t>
  </si>
  <si>
    <t>Schedule of Deferred Tax Assets and Liabilities</t>
  </si>
  <si>
    <t>The major components of the Deferred tax assets and liabilities in our Balance Sheets were as follows: December 31, (In millions) 2015 2014 Deferred tax assets Federal net operating loss carryover $ 2.4 $ 0.9 State net operating loss carryovers 1.4 0.9 Federal tax credit carryover 0.8 0.3 Compensation programs 2.1 0.5 Investment in notes from related party 89.6 77.1 Other 1.4 0.4 Total deferred tax assets 97.7 80.1 Less: valuation allowance (87.7 ) (74.8 ) Total deferred tax assets, less valuation allowance 10.0 5.3 Deferred tax liabilities Investment in CGP LLC 79.1 40.5 Prepaid expenses 0.8 0.4 Total deferred tax liabilities 79.9 40.9 Net deferred tax liability $ (69.9 ) $ (35.6 )</t>
  </si>
  <si>
    <t>Stock-based Compensation - CAC (Tables)</t>
  </si>
  <si>
    <t>Summary of CAC's RSU activity</t>
  </si>
  <si>
    <t>The following is a summary of CAC's RSU activity under the PIP Plan for the year ended December 31, 2015 : Restricted Stock Units Fair Value (1) Outstanding at January 1, 2015 864,909 $ 11.91 Granted 25,876 7.73 Vested (364,788 ) 11.21 Outstanding at December 31, 2015 525,997 12.19 _____________________ (1) Represents the weighted-average grant date fair value per RSU.</t>
  </si>
  <si>
    <t>Summary of Share-Based Option Activity</t>
  </si>
  <si>
    <t>The following is a summary of CAC's stock option activity for the year ended December 31, 2015 : Options Weighted Average Fair Value (1) Weighted Average Remaining Contractual Term (years) Aggregate Intrinsic Value (in millions) Outstanding at January 1, 2015 1,400,000 $ 9.53 $ 5.02 9.9 $ 1.1 Granted 20,000 7.73 3.10 Outstanding at December 31, 2015 1,420,000 9.51 4.99 8.9 — Vested and expected to vest at December 31, 2015 1,420,000 9.51 4.99 8.9 — Exercisable at December 31, 2015 337,500 9.84 6.10 9.0 — _________________________ (1) Represents the weighted-average grant date fair value per option.</t>
  </si>
  <si>
    <t>Schedule of Share-based Payment Award, Stock Options, Valuation Assumptions</t>
  </si>
  <si>
    <t>Valuation assumptions for CAC's stock options used in the Black-Scholes model to estimate fair value were as follows: Year Ended December 31, 2015 2014 Expected volatility 39.9% - 45.7% 45.0% - 49.7% Weighted-average volatility 45.5% 47.2% Expected dividend yield — — Expected term (in years) 5.8 - 9.4 5.5 - 10.0 Risk-free interest rate 1.8% - 2.3% 1.9% - 2.4%</t>
  </si>
  <si>
    <t>Quarterly Results of Operations (Unaudited) - CAC (Tables)</t>
  </si>
  <si>
    <t>Schedule of Quarterly Results of Operations</t>
  </si>
  <si>
    <t>(In millions, except per share data) First Quarter Second Quarter Third Quarter Fourth Quarter 2015 Equity method investment income $ 24.2 $ 24.4 $ 24.4 $ 24.4 Loss from operations (7.1 ) (8.1 ) (9.2 ) (6.8 ) Net income 8.7 7.8 7.0 8.5 Earnings per share - basic and diluted 0.06 0.06 0.05 0.06 2014 Equity method investment income $ 9.3 $ 21.3 $ 24.9 $ 23.9 Loss from operations (5.9 ) (8.2 ) (2.1 ) (9.2 ) Net income 2.2 8.4 2.8 1.2 Earnings per share - basic and diluted 0.02 0.06 0.02 0.01</t>
  </si>
  <si>
    <t>Description of Business and Summary of Significant Accounting Policies - CGP (Tables)</t>
  </si>
  <si>
    <t>Schedule of Property, Plant and Equipment, Estimated Useful Lives</t>
  </si>
  <si>
    <t>Depreciation is provided using the straight-line method over the shorter of the estimated useful life of the asset or the related lease, as follows: Land improvements 12 years Building and improvements 5 - 40 years Furniture, fixtures and equipment 2.5 - 20 years</t>
  </si>
  <si>
    <t>Development and Acquisition Activity - GCP (Tables)</t>
  </si>
  <si>
    <t>Predecessor Growth Partners [Member] | Buffalo Studios, LLC [Member]</t>
  </si>
  <si>
    <t>Business Acquisition [Line Items]</t>
  </si>
  <si>
    <t>Schedule of Recognized Identified Assets Acquired and Liabilities Assumed</t>
  </si>
  <si>
    <t>Caesars Interactive recorded the purchase price allocation as follows (in millions): Total current assets $ 3.3 Non-current assets 0.6 Goodwill 12.9 Intangible assets other than goodwill 36.1 52.9 Total current liabilities (2.1 ) Contingent consideration (5.6 ) Net assets acquired $ 45.2</t>
  </si>
  <si>
    <t>Casino Promotional Allowances - CGP (Tables)</t>
  </si>
  <si>
    <t>Promotional Allowances</t>
  </si>
  <si>
    <t>The estimated retail value of such Casino promotional allowances is included in Net revenues as follows: (In millions) January 1, 2013 Food and beverage $ 63.8 Rooms 55.9 Other 7.0 Total $ 126.7 The estimated cost of providing such promotional allowances is included in Operating expenses as follows: (In millions) January 1, 2013 Food and beverage $ 38.8 Rooms 20.0 Other 3.4 Total $ 62.2</t>
  </si>
  <si>
    <t>Write-downs, Reserves, and Project Opening Costs, Net of Recoveries - GCP (Tables)</t>
  </si>
  <si>
    <t>Schedule Of Components Of Write Downs Reserves And Project Opening Costs Net Of Recoveries Table</t>
  </si>
  <si>
    <t>The components of Write-downs, reserves and project opening costs, net of recoveries are as follows: (In millions) January 1, 2013 Remediation costs $ 9.2 Divestitures and abandonments (1) 3.2 Efficiency projects 1.6 Project opening costs 1.4 Other 0.2 Total Write-downs, reserves and project opening costs, net of recoveries $ 15.6 _________________________ (1) Divestitures and abandonments are primarily comprised of demolition costs related to projects in development.</t>
  </si>
  <si>
    <t>Equity and Non-controlling Interests - CGP (Tables) - Predecessor Growth Partners [Member]</t>
  </si>
  <si>
    <t>Redeemable Noncontrolling Interest</t>
  </si>
  <si>
    <t>The changes in the carrying amount of Redeemable non-controlling interests were as follows: (In millions) Balance as of January 1, 2013 $ 1.3 Net loss attributable to redeemable non-controlling interests (0.5 ) Capital contribution to Horseshoe Baltimore 3.5 Balance as of October 21, 2013 $ 4.3</t>
  </si>
  <si>
    <t>Net Income attributable to Non-controlling interest</t>
  </si>
  <si>
    <t>The following is a summary of Predecessor Growth Partners' net loss attributable to non-controlling interests for the period from January 1 through October 21, 2013 : (In millions) January 1, 2013 Net loss attributable to redeemable non-controlling interests $ (0.5 ) Net loss attributable to non-controlling interests (4.6 ) Net loss attributable to non-controlling interests $ (5.1 )</t>
  </si>
  <si>
    <t>Income Taxes - CGP (Tables)</t>
  </si>
  <si>
    <t>The components of income before income taxes and the related provision for the United States and other income taxes for Predecessor Growth Partners were as follows: (In millions) January 1, 2013 Income before Income Taxes United States $ 126.9 Outside of the United States 62.9 Total income before income taxes $ 189.8</t>
  </si>
  <si>
    <t>(In millions) January 1, 2013 Income Tax Provision United States Current (Federal and state) $ 54.1 Deferred (Federal and state) 3.0 Outside of the United States Current 13.8 Deferred (2.9 ) Total income tax provision $ 68.0</t>
  </si>
  <si>
    <t>The differences between the United States statutory federal income tax rate and the effective tax rate expressed as a percentage of income before taxes were as follows: January 1, 2013 Statutory tax rate 35.0 % Increases/(decreases) in tax resulting from: Federal valuation allowance change 3.0 State taxes, net of federal tax benefit 0.8 Foreign income taxed at lower rates than the U.S. (5.9 ) Nondeductible lobbying 0.2 Nondeductible stock-based compensation 1.8 Offering costs 0.1 Non-controlling interests 0.9 Other (0.1 ) Effective tax rate 35.8 %</t>
  </si>
  <si>
    <t>Schedule of Unrecognized Tax Benefits</t>
  </si>
  <si>
    <t>A reconciliation of the beginning and ending amounts of gross unrecognized tax benefits is as follows: (In millions) Balance at January 1, 2013 $ — Additions on tax positions of prior years 0.2 Balance at October 21, 2013 $ 0.2</t>
  </si>
  <si>
    <t>Leases - CGP (Tables)</t>
  </si>
  <si>
    <t>Future Minimum Rental Commitments</t>
  </si>
  <si>
    <t>As of October 21, 2013, Predecessor Growth Partners' future minimum rental commitments under its non-cancellable operating leases were as follows: (In millions) Non-cancellable operating leases 2013 $ 4.1 2014 38.3 2015 45.6 2016 47.3 2017 49.3 2018 50.3 Thereafter 898.2 Total future minimum rental commitments $ 1,133.1</t>
  </si>
  <si>
    <t>Supplemental Cash Flow Information - CGP (Tables) - Predecessor Growth Partners [Member]</t>
  </si>
  <si>
    <t>Schedule of Increase/(Decrease) in Working Capital Accounts</t>
  </si>
  <si>
    <t>The increase in cash and cash equivalents due to the changes in working capital accounts were as follows: (In millions) January 1, 2013 Payable to related parties $ 30.6 Accrued expenses (12.9 ) Accounts payable 0.9 Prepayments and other current assets 0.7 Foreign tax payable (10.5 ) Receivables 7.9 Interest receivable from related party (9.4 ) Net change in working capital accounts $ 7.3</t>
  </si>
  <si>
    <t>Supplemental Cash Flow Reconciliation</t>
  </si>
  <si>
    <t>The following table reconciles Interest expense, net of interest capitalized, per the Combined Statements of Operations, to cash paid for interest: (In millions) January 1, 2013 Interest expense, net of interest capitalized $ 61.0 Adjustments to reconcile to cash paid for interest: Net change in accruals (2.3 ) Equitized intercompany loan interest (8.1 ) Prepaid bond interest (0.2 ) Net amortization of debt discounts and debt issuance costs (19.5 ) Capitalized interest 6.0 Cash paid for interest $ 36.9 Cash payments for income taxes, net $ 24.2</t>
  </si>
  <si>
    <t>Stock-Based Compensation and Employee Benefit Plans - CGP (Tables)</t>
  </si>
  <si>
    <t>The following is a summary of Caesars Interactive's stock option and warrant activity for the period from January 1 through October 21, 2013 : Shares Weighted Average Fair Value (1) Weighted Average Remaining Contractual Term (years) Outstanding at January 1, 2013 12,916 $ 1,999.71 $ 386.18 7.2 Granted (employee time-based stock options) 6,300 5,539.98 2,620.48 Exercised (employee time-based stock options) (365 ) 1,586.50 82.12 Canceled (employee time-based stock options) (1,740 ) 3,408.22 1,228.34 Outstanding at October 21, 2013 17,111 3,202.61 1,129.67 7.5 Vested and expected to vest at October 21, 2013 15,096 3,179.61 1,115.72 7.5 Exercisable at October 21, 2013 7,580 1,646.04 144.66 5.9 _________________________ (1) Represents the average grant date fair value per option, using a Monte Carlo model.</t>
  </si>
  <si>
    <t>Valuation assumptions for Caesars Interactive's stock options and warrants for the indicated periods are presented below: January 1, 2013 Expected range of volatility 51.1 - 61.3% Expected dividend yield —% Expected range of term (in years) 3.2 - 7.7 Risk-free interest rate range 0.6 - 2.2%</t>
  </si>
  <si>
    <t>Schedule of Restricted Stock Units Award Activity</t>
  </si>
  <si>
    <t>The following is a summary of Caesars Interactive's RSU and restricted share activity for the period from January 1 through October 21, 2013 : Shares Fair Value Weighted Average Remaining Contractual Term (years) Outstanding (non-vested) at January 1, 2013 2,831 $ 905.38 2.0 Granted 5,260 5,470.00 Canceled (25 ) 5,470.00 Outstanding (non-vested) at October 21, 2013 8,066 3,867.79 4.5</t>
  </si>
  <si>
    <t>Property, General, Administrative and Other - CGP (Tables)</t>
  </si>
  <si>
    <t>Property, General, Administrative and Other Expenses</t>
  </si>
  <si>
    <t>Property, general, administrative and other expense consisted of the following: (In millions) January 1, 2013 Payroll costs $ 75.4 Corporate allocations 54.6 Advertising 45.6 Research and development 23.1 Rental expense 22.4 Utilities 21.8 License, franchise tax and other 20.9 Stock-based compensation 13.5 Other 55.8 Total Property, general, administrative and other $ 333.1</t>
  </si>
  <si>
    <t>Segments - CGP (Tables) - Predecessor Growth Partners [Member]</t>
  </si>
  <si>
    <t>Revenue by reportable segment</t>
  </si>
  <si>
    <t>Revenue attributed to the reportable segments is as follows: (In millions) January 1, 2013 Interactive Entertainment Social and mobile games $ 232.3 WSOP and online real money gaming 10.3 242.6 Casino Properties and Developments Casino 530.7 Food and beverage 162.9 Rooms 196.0 Other 72.7 Less: casino promotional allowances (126.7 ) 835.6 Net revenues $ 1,078.2</t>
  </si>
  <si>
    <t>Earning before interest income/expense, income taxes, depreciation and amortization</t>
  </si>
  <si>
    <t>The following EBITDA information is presented based on the reporting segments: January 1, 2013 through October 21, 2013 (In millions) Interactive Casino Properties Other Total Net (loss)/income $ (0.4 ) $ 32.2 $ 90.0 $ 121.8 (Benefit from)/provision for income taxes (3.0 ) 22.5 48.5 68.0 (Loss)/income before income taxes (3.4 ) 54.7 138.5 189.8 Interest expense, net of interest capitalized 2.2 58.8 — 61.0 Interest income, including related party — — (138.5 ) (138.5 ) Depreciation and amortization 13.7 66.8 — 80.5 EBITDA $ 12.5 $ 180.3 $ — $ 192.8</t>
  </si>
  <si>
    <t>Schedule of Revenue by Geographical Areas</t>
  </si>
  <si>
    <t>The following geographical segment information is presented based on the geographical region of each subsidiary's country of domicile: (In millions) January 1, 2013 Revenues United States $ 906.3 Israel 171.9 Net revenues $ 1,078.2</t>
  </si>
  <si>
    <t>Quarterly Results of Operations (Unaudited) - CGP (Tables)</t>
  </si>
  <si>
    <t>(In millions) First Quarter Second Quarter Third Quarter October 1 Through October 21, 2013 2013 Net revenues $ 336.6 $ 332.9 $ 325.8 $ 82.9 Income from operations 2.6 51.6 46.0 12.3 Net income 16.7 52.7 46.8 5.6 Net income attributable to Predecessor Growth Partners 18.5 52.1 50.5 5.8</t>
  </si>
  <si>
    <t>Description of Business and Summary of Significant Accounting Policies - CAC (Details)</t>
  </si>
  <si>
    <t>Dec. 21, 2014$ / shares</t>
  </si>
  <si>
    <t>May. 20, 2014USD ($)</t>
  </si>
  <si>
    <t>May. 05, 2014</t>
  </si>
  <si>
    <t>Oct. 21, 2013USD ($)$ / shares</t>
  </si>
  <si>
    <t>Feb. 25, 2013$ / shares</t>
  </si>
  <si>
    <t>Nov. 18, 2013USD ($)shares</t>
  </si>
  <si>
    <t>Dec. 31, 2013USD ($)</t>
  </si>
  <si>
    <t>Dec. 31, 2015USD ($)$ / sharesshares</t>
  </si>
  <si>
    <t>Dec. 31, 2014$ / sharesshares</t>
  </si>
  <si>
    <t>May. 08, 2014USD ($)</t>
  </si>
  <si>
    <t>Feb. 24, 2013$ / shares</t>
  </si>
  <si>
    <t>Value of stock issued</t>
  </si>
  <si>
    <t>Common stock, par value (usd per share) | $ / shares</t>
  </si>
  <si>
    <t>Common stock, shares outstanding (shares) | shares</t>
  </si>
  <si>
    <t>Merger Agreement [Member] | Common Class A [Member]</t>
  </si>
  <si>
    <t>CGPH [Member]</t>
  </si>
  <si>
    <t>Maximum value of non-voting units to be issued upon specified threshold</t>
  </si>
  <si>
    <t>Transaction costs</t>
  </si>
  <si>
    <t>Caesars Acquisition Company [Member]</t>
  </si>
  <si>
    <t>Subsidiary ownership percentage</t>
  </si>
  <si>
    <t>100.00%</t>
  </si>
  <si>
    <t>Caesars Acquisition Company [Member] | Common Class A [Member]</t>
  </si>
  <si>
    <t>Sale of stock (usd per share) | $ / shares</t>
  </si>
  <si>
    <t>Caesars Acquisition Company [Member] | Merger Agreement [Member]</t>
  </si>
  <si>
    <t>Common stock exchange ratio</t>
  </si>
  <si>
    <t>Adjustment period</t>
  </si>
  <si>
    <t>14 days</t>
  </si>
  <si>
    <t>Termination period after adjustment period</t>
  </si>
  <si>
    <t>5 days</t>
  </si>
  <si>
    <t>Caesars Acquisition Company [Member] | Caesars Growth Partners, LLC [Member] | Voting Unit [Member]</t>
  </si>
  <si>
    <t>Percentage of voting interests acquired</t>
  </si>
  <si>
    <t>Caesars Growth Partners, LLC [Member]</t>
  </si>
  <si>
    <t>Use of proceeds from equity contribution</t>
  </si>
  <si>
    <t>Percent of management fee to be purchased</t>
  </si>
  <si>
    <t>50.00%</t>
  </si>
  <si>
    <t>Senior Notes</t>
  </si>
  <si>
    <t>Indemnification assets, range of outcomes, low</t>
  </si>
  <si>
    <t>Indemnification assets, maximum percent</t>
  </si>
  <si>
    <t>15.00%</t>
  </si>
  <si>
    <t>Caesars Growth Partners, LLC [Member] | PHW Manager, LLC [Member]</t>
  </si>
  <si>
    <t>Caesars Growth Partners, LLC [Member] | Common Class A [Member]</t>
  </si>
  <si>
    <t>Senior Subordinated Notes [Member] | Notes 2022 [Member] | CGPH and Caesars Growth Properties Finance, Inc [Member]</t>
  </si>
  <si>
    <t>Debt face value</t>
  </si>
  <si>
    <t>Stated interest rate</t>
  </si>
  <si>
    <t>9.375%</t>
  </si>
  <si>
    <t>Term Loan [Member] | CGPG Term Loan [Member] | CGPH [Member]</t>
  </si>
  <si>
    <t>Revolving Credit Facility [Member] | CGPH and Caesars Growth Properties Finance, Inc [Member]</t>
  </si>
  <si>
    <t>Recently Issued Accounting Pronouncements (Details) - USD ($) $ in Millions</t>
  </si>
  <si>
    <t>Deferred tax liabilities, net, noncurrent</t>
  </si>
  <si>
    <t>New Accounting Pronouncement, Early Adoption, Effect [Member]</t>
  </si>
  <si>
    <t>Reduction to deferred tax liabilities, net, current</t>
  </si>
  <si>
    <t>Equity Method Investment in Caesars Growth Partners, LLC - CAC - Additional Information (Details) - USD ($) $ in Millions</t>
  </si>
  <si>
    <t>1 Months Ended</t>
  </si>
  <si>
    <t>Feb. 28, 2014</t>
  </si>
  <si>
    <t>Mar. 31, 2015</t>
  </si>
  <si>
    <t>Schedule of Equity Method Investments [Line Items]</t>
  </si>
  <si>
    <t>Additional paid in capital</t>
  </si>
  <si>
    <t>Return on capital contribution</t>
  </si>
  <si>
    <t>10.50%</t>
  </si>
  <si>
    <t>Proceeds from divestiture of interest in subsidiaries and affiliates</t>
  </si>
  <si>
    <t>Restatement Adjustment [Member] | Correction of Prior Period Payable to Related Party [Member] | Caesars Growth Partners, LLC [Member]</t>
  </si>
  <si>
    <t>Due to related parties</t>
  </si>
  <si>
    <t>Deferred tax liabilities, current</t>
  </si>
  <si>
    <t>New Accounting Pronouncement, Early Adoption, Effect [Member] | Caesars Growth Partners, LLC [Member]</t>
  </si>
  <si>
    <t>Deferred costs and other assets</t>
  </si>
  <si>
    <t>Long-term debt</t>
  </si>
  <si>
    <t>Deferred tax assets, noncurrent</t>
  </si>
  <si>
    <t>Deferred tax assets, current</t>
  </si>
  <si>
    <t>Equity Method Investment in Caesars Growth Partners, LLC - CAC - Schedule of Financial Results (Details) - USD ($)</t>
  </si>
  <si>
    <t>2 Months Ended</t>
  </si>
  <si>
    <t>3 Months Ended</t>
  </si>
  <si>
    <t>Sep. 30, 2015</t>
  </si>
  <si>
    <t>Sep. 30, 2014</t>
  </si>
  <si>
    <t>Jun. 30, 2014</t>
  </si>
  <si>
    <t>Mar. 31, 2014</t>
  </si>
  <si>
    <t>Operating Expenses [Abstract]</t>
  </si>
  <si>
    <t>Balance Sheet Data (at period end)</t>
  </si>
  <si>
    <t>Interactive Entertainment - Direct</t>
  </si>
  <si>
    <t>Impairment of goodwill, tangible and other intangible assets</t>
  </si>
  <si>
    <t>Change in fair value of contingently issuable non-voting membership units</t>
  </si>
  <si>
    <t>Impairment on investment in notes from related party</t>
  </si>
  <si>
    <t>Gain on sale of investment in notes from related party</t>
  </si>
  <si>
    <t>Loss from discontinued operations</t>
  </si>
  <si>
    <t>Benefit from income taxes related to discontinued operations</t>
  </si>
  <si>
    <t>Net loss from discontinued operations</t>
  </si>
  <si>
    <t>Long-term assets</t>
  </si>
  <si>
    <t>Long-term liabilities</t>
  </si>
  <si>
    <t>Redeemable non-controlling interests</t>
  </si>
  <si>
    <t>Equity attributable to Caesars Growth Partners, LLC</t>
  </si>
  <si>
    <t>Non-redeemable non-controlling interests</t>
  </si>
  <si>
    <t>Caesars Growth Partners, LLC [Member] | Interactive Entertainment [Member]</t>
  </si>
  <si>
    <t>Caesars Growth Partners, LLC [Member] | Casino Properties and Development [Member]</t>
  </si>
  <si>
    <t>Stockholders’ Equity and Earnings Per Share - CAC - Narrative (Details)</t>
  </si>
  <si>
    <t>Aug. 06, 2014USD ($)</t>
  </si>
  <si>
    <t>Oct. 21, 2013</t>
  </si>
  <si>
    <t>Dec. 31, 2013shares</t>
  </si>
  <si>
    <t>Dec. 31, 2015USD ($)call$ / sharesshares</t>
  </si>
  <si>
    <t>Dec. 31, 2014USD ($)$ / sharesshares</t>
  </si>
  <si>
    <t>Feb. 25, 2013$ / sharesshares</t>
  </si>
  <si>
    <t>Feb. 24, 2013$ / sharesshares</t>
  </si>
  <si>
    <t>Class of Stock [Line Items]</t>
  </si>
  <si>
    <t>Common stock, shares authorized (shares) | shares</t>
  </si>
  <si>
    <t>Maximum cash call percentage</t>
  </si>
  <si>
    <t>Liquidation preference, invested portion, preferred return percentage, maximum</t>
  </si>
  <si>
    <t>25.00%</t>
  </si>
  <si>
    <t>Investment in notes from related party</t>
  </si>
  <si>
    <t>Adjustments to APIC, distribution of investment in notes from related party</t>
  </si>
  <si>
    <t>Interest income from related party</t>
  </si>
  <si>
    <t>Related party expense, due from affiliates</t>
  </si>
  <si>
    <t>Anti-dilutive shares excluded from the computation of diluted earnings per share (shares) | shares</t>
  </si>
  <si>
    <t>Liquidation preference, invested portion, preferred return percentage</t>
  </si>
  <si>
    <t>Caesars Growth Partners, LLC [Member] | Notes Receivable at 5.75% [Member]</t>
  </si>
  <si>
    <t>Notes receivable, stated interest rate</t>
  </si>
  <si>
    <t>5.75%</t>
  </si>
  <si>
    <t>Caesars Growth Partners, LLC [Member] | Notes Receivable at 6.50% [Member]</t>
  </si>
  <si>
    <t>6.50%</t>
  </si>
  <si>
    <t>Call Right [Member] | Caesars Growth Partners, LLC [Member]</t>
  </si>
  <si>
    <t>Maximum number of calls | call</t>
  </si>
  <si>
    <t>Call Right [Member] | Caesars Entertainment Corporation [Member]</t>
  </si>
  <si>
    <t>Minimum liquidity</t>
  </si>
  <si>
    <t>Maximum debt leverage ratio</t>
  </si>
  <si>
    <t>Stockholders’ Equity and Earnings Per Share - CAC - Earnings Per Share (Details) - USD ($) $ / shares in Units, shares in Millions, $ in Millions</t>
  </si>
  <si>
    <t>Weighted average common stock outstanding - basic (shares)</t>
  </si>
  <si>
    <t>Dilutive potential common shares (shares)</t>
  </si>
  <si>
    <t>Weighted average common stock outstanding - diluted (shares)</t>
  </si>
  <si>
    <t>Income Taxes - CAC - Schedule of Income before Income Tax (Details) - USD ($) $ in Millions</t>
  </si>
  <si>
    <t>United States</t>
  </si>
  <si>
    <t>Outside of the United States</t>
  </si>
  <si>
    <t>Total income before income taxes</t>
  </si>
  <si>
    <t>Income Taxes - CAC - Schedule of Income Tax Provision (Details) - USD ($) $ in Millions</t>
  </si>
  <si>
    <t>Current Income Tax Expense (Benefit), Continuing Operations [Abstract]</t>
  </si>
  <si>
    <t>Federal</t>
  </si>
  <si>
    <t>State</t>
  </si>
  <si>
    <t>Deferred Income Tax Expense (Benefit), Continuing Operations [Abstract]</t>
  </si>
  <si>
    <t>Total provision for income taxes</t>
  </si>
  <si>
    <t>Income Taxes - CAC - Schedule of Effective Income Tax Rate Reconciliation (Details)</t>
  </si>
  <si>
    <t>Statutory tax rate</t>
  </si>
  <si>
    <t>35.00%</t>
  </si>
  <si>
    <t>State tax, net of federal tax benefit</t>
  </si>
  <si>
    <t>0.00%</t>
  </si>
  <si>
    <t>0.10%</t>
  </si>
  <si>
    <t>1.20%</t>
  </si>
  <si>
    <t>Change in federal valuation allowance</t>
  </si>
  <si>
    <t>16.70%</t>
  </si>
  <si>
    <t>36.50%</t>
  </si>
  <si>
    <t>Nondeductible expenses from CGP LLC</t>
  </si>
  <si>
    <t>0.30%</t>
  </si>
  <si>
    <t>0.40%</t>
  </si>
  <si>
    <t>Federal tax credits from CGP LLC</t>
  </si>
  <si>
    <t>(0.20%)</t>
  </si>
  <si>
    <t>(0.40%)</t>
  </si>
  <si>
    <t>(0.50%)</t>
  </si>
  <si>
    <t>Effective tax rate</t>
  </si>
  <si>
    <t>34.80%</t>
  </si>
  <si>
    <t>51.70%</t>
  </si>
  <si>
    <t>72.90%</t>
  </si>
  <si>
    <t>Income Taxes - CAC - Schedule of Deferred Tax Assets and Liabilities (Details) - USD ($) $ in Millions</t>
  </si>
  <si>
    <t>Deferred tax assets</t>
  </si>
  <si>
    <t>Federal net operating loss carryover</t>
  </si>
  <si>
    <t>State net operating loss carryovers</t>
  </si>
  <si>
    <t>Federal tax credit carryover</t>
  </si>
  <si>
    <t>Compensation programs</t>
  </si>
  <si>
    <t>Total deferred tax assets</t>
  </si>
  <si>
    <t>Less: valuation allowance</t>
  </si>
  <si>
    <t>Total deferred tax assets, less valuation allowance</t>
  </si>
  <si>
    <t>Investment in CGP LLC</t>
  </si>
  <si>
    <t>Prepaid expenses</t>
  </si>
  <si>
    <t>Total deferred tax liabilities</t>
  </si>
  <si>
    <t>Net deferred tax liability</t>
  </si>
  <si>
    <t>Income Taxes - CAC - Narrative (Details) - USD ($)</t>
  </si>
  <si>
    <t>Operating Loss Carryforwards [Line Items]</t>
  </si>
  <si>
    <t>Deferred tax liability</t>
  </si>
  <si>
    <t>Uncertain tax positions</t>
  </si>
  <si>
    <t>Domestic Tax Authority [Member]</t>
  </si>
  <si>
    <t>Operating loss carryforwards</t>
  </si>
  <si>
    <t>State and Local Jurisdiction [Member]</t>
  </si>
  <si>
    <t>General Business Tax Credit Carryforward [Member] | Domestic Tax Authority [Member]</t>
  </si>
  <si>
    <t>Tax credit carryforward</t>
  </si>
  <si>
    <t>Deferred tax liabilities, gross, current</t>
  </si>
  <si>
    <t>Litigation - CAC (Details) $ in Millions</t>
  </si>
  <si>
    <t>Sep. 17, 2015USD ($)</t>
  </si>
  <si>
    <t>Sep. 08, 2015USD ($)</t>
  </si>
  <si>
    <t>Feb. 18, 2015USD ($)</t>
  </si>
  <si>
    <t>Feb. 13, 2015USD ($)</t>
  </si>
  <si>
    <t>Oct. 10, 2013plantiff</t>
  </si>
  <si>
    <t>Aug. 01, 2013countplantiff</t>
  </si>
  <si>
    <t>Jul. 02, 2013plantiff</t>
  </si>
  <si>
    <t>May. 20, 2013plantiff</t>
  </si>
  <si>
    <t>Dec. 26, 2013plantiff</t>
  </si>
  <si>
    <t>Oct. 20, 2015</t>
  </si>
  <si>
    <t>Mar. 03, 2015</t>
  </si>
  <si>
    <t>Jan. 31, 2015USD ($)payment</t>
  </si>
  <si>
    <t>Nov. 25, 2014</t>
  </si>
  <si>
    <t>Sep. 03, 2014USD ($)</t>
  </si>
  <si>
    <t>Aug. 04, 2014</t>
  </si>
  <si>
    <t>CEC Group [Member]</t>
  </si>
  <si>
    <t>Loss Contingencies [Line Items]</t>
  </si>
  <si>
    <t>Withdrawal obligation</t>
  </si>
  <si>
    <t>Withdrawal obligation, number of payments | payment</t>
  </si>
  <si>
    <t>Withdrawal obligation, quarterly payment</t>
  </si>
  <si>
    <t>Senior Notes [Member] | Caesars Growth Partners, LLC [Member] | Second Priority Senior Secured Notes With Maturity Of 2018 [Member]</t>
  </si>
  <si>
    <t>10.00%</t>
  </si>
  <si>
    <t>Senior Notes [Member] | CEOC [Member] | Senior Notes Due 2020 [Member]</t>
  </si>
  <si>
    <t>8.50%</t>
  </si>
  <si>
    <t>Senior Notes [Member] | CEOC [Member] | 11.25 Percent Senior Secured Notes [Member]</t>
  </si>
  <si>
    <t>11.25%</t>
  </si>
  <si>
    <t>Senior Notes [Member] | CEOC [Member] | 8.50 Percent Senior Secured Notes [Member]</t>
  </si>
  <si>
    <t>Senior Notes [Member] | CEOC [Member] | 9.00 Percent Senior Secured Notes [Member]</t>
  </si>
  <si>
    <t>9.00%</t>
  </si>
  <si>
    <t>Senior Subordinated Notes [Member] | CEOC [Member] | 12.75 Percent Second-Priority Notes [Member]</t>
  </si>
  <si>
    <t>12.75%</t>
  </si>
  <si>
    <t>Senior Subordinated Notes [Member] | CEOC [Member] | 10.00 Percent Second-Priority Notes [Member]</t>
  </si>
  <si>
    <t>Senior Subordinated Notes [Member] | CEOC [Member] | 10.75 Percent Senior Notes [Member]</t>
  </si>
  <si>
    <t>10.75%</t>
  </si>
  <si>
    <t>Pending Litigation [Member] | Horseshoe Casino Baltimore [Member]</t>
  </si>
  <si>
    <t>Number of plaintiffs | plantiff</t>
  </si>
  <si>
    <t>Number of alleged counts | count</t>
  </si>
  <si>
    <t>Number of additional plaintiffs | plantiff</t>
  </si>
  <si>
    <t>Number of residents with intent to file suit | plantiff</t>
  </si>
  <si>
    <t>Number of plaintiffs withdrawn | plantiff</t>
  </si>
  <si>
    <t>Certain Note Holders [Member] | Senior Notes [Member] | CEOC [Member] | Senior Notes Due 2016 and 2017 [Member]</t>
  </si>
  <si>
    <t>Guarantee of Indebtedness of Others [Member] | Senior Subordinated Notes [Member] | CEC Group [Member] | 12.75 Percent Second-Priority Notes [Member]</t>
  </si>
  <si>
    <t>Damages sought</t>
  </si>
  <si>
    <t>Guarantee of Indebtedness of Others [Member] | Senior Subordinated Notes [Member] | CEC Group [Member] | 10.00 Percent Second-Priority Notes [Member]</t>
  </si>
  <si>
    <t>Guarantee of Indebtedness of Others, Interest Payment [Member] [Member] | Senior Subordinated Notes [Member] | CEC Group [Member] | 10.00 Percent Second-Priority Notes [Member]</t>
  </si>
  <si>
    <t>Unfavorable Regulatory Action [Member] | Caesars Entertainment Corporation [Member]</t>
  </si>
  <si>
    <t>Litigation settlement amount</t>
  </si>
  <si>
    <t>Stock-based Compensation - CAC - Additional Information (Details) - USD ($) $ / shares in Units, $ in Millions</t>
  </si>
  <si>
    <t>Oct. 07, 2014</t>
  </si>
  <si>
    <t>May. 08, 2014</t>
  </si>
  <si>
    <t>Apr. 09, 2014</t>
  </si>
  <si>
    <t>Oct. 31, 2015</t>
  </si>
  <si>
    <t>Oct. 31, 2014</t>
  </si>
  <si>
    <t>Ownership percentage, equity method investment</t>
  </si>
  <si>
    <t>42.50%</t>
  </si>
  <si>
    <t>42.60%</t>
  </si>
  <si>
    <t>42.40%</t>
  </si>
  <si>
    <t>Options granted (shares)</t>
  </si>
  <si>
    <t>Weighted Average Grant Date Fair Value Granted (usd per share)</t>
  </si>
  <si>
    <t>PIP Plan termination period, after approval by the Board</t>
  </si>
  <si>
    <t>10 years</t>
  </si>
  <si>
    <t>Maximum number of shares that may be delivered (shares)</t>
  </si>
  <si>
    <t>PIP Plan [Member] | Restricted Stock Units (RSUs) [Member]</t>
  </si>
  <si>
    <t>Shares Granted (shares)</t>
  </si>
  <si>
    <t>Vested in period (shares)</t>
  </si>
  <si>
    <t>RSU vested in period, fair value</t>
  </si>
  <si>
    <t>Unrecognized compensation cost</t>
  </si>
  <si>
    <t>Unrecognized compensation cost, weighted-average remaining term</t>
  </si>
  <si>
    <t>1 year 10 months 24 days</t>
  </si>
  <si>
    <t>Total stock-based compensation expense</t>
  </si>
  <si>
    <t>PIP Plan [Member] | Restricted Stock Units (RSUs) [Member] | Operating Expense [Member]</t>
  </si>
  <si>
    <t>PIP Plan [Member] | Restricted Stock Units (RSUs) [Member] | 5 Month Vesting Period [Member]</t>
  </si>
  <si>
    <t>Award vesting period</t>
  </si>
  <si>
    <t>5 months</t>
  </si>
  <si>
    <t>PIP Plan [Member] | Restricted Stock Units (RSUs) [Member] | 3.5 Year Vesting Period [Member]</t>
  </si>
  <si>
    <t>3 years 6 months</t>
  </si>
  <si>
    <t>Vesting percentage</t>
  </si>
  <si>
    <t>PIP Plan [Member] | Restricted Stock Units (RSUs) [Member] | Four Year Vesting Period [Member]</t>
  </si>
  <si>
    <t>4 years</t>
  </si>
  <si>
    <t>PIP Plan [Member] | Restricted Stock Units (RSUs) [Member] | December 31, 2015 [Member]</t>
  </si>
  <si>
    <t>PIP Plan [Member] | Restricted Stock Units (RSUs) [Member] | December 31, 2016 [Member]</t>
  </si>
  <si>
    <t>PIP Plan [Member] | Employee Stock Option [Member]</t>
  </si>
  <si>
    <t>2 years</t>
  </si>
  <si>
    <t>10 months 24 days</t>
  </si>
  <si>
    <t>PIP Plan [Member] | Employee Stock Option [Member] | Operating Expense [Member]</t>
  </si>
  <si>
    <t>PIP Plan [Member] | Employee Stock Option [Member] | December 31, 2015 [Member]</t>
  </si>
  <si>
    <t>PIP Plan [Member] | Employee Stock Option [Member] | December 31, 2016 [Member]</t>
  </si>
  <si>
    <t>PIP Plan [Member] | Employee Stock Option [Member] | Two Year Period [Member]</t>
  </si>
  <si>
    <t>PIP Plan and Equity Plan [Member]</t>
  </si>
  <si>
    <t>Shares issued from share-based compensation (shares)</t>
  </si>
  <si>
    <t>Stock-based Compensation - CAC - Summary of RSU activity (Details) - PIP Plan [Member] - Restricted Stock Units (RSUs) [Member] - $ / shares</t>
  </si>
  <si>
    <t>Shares [Roll Forward]</t>
  </si>
  <si>
    <t>Beginning balance</t>
  </si>
  <si>
    <t>Granted</t>
  </si>
  <si>
    <t>Vested</t>
  </si>
  <si>
    <t>Ending balance</t>
  </si>
  <si>
    <t>Fair Value [Roll Forward]</t>
  </si>
  <si>
    <t>Beginning balance (usd per share)</t>
  </si>
  <si>
    <t>Granted (usd per share)</t>
  </si>
  <si>
    <t>Vested (usd per share)</t>
  </si>
  <si>
    <t>Ending balance (usd per share)</t>
  </si>
  <si>
    <t>Stock-based Compensation - CAC - Summary of stock option activity (Details) $ / shares in Units, $ in Millions</t>
  </si>
  <si>
    <t>Dec. 31, 2015$ / sharesshares</t>
  </si>
  <si>
    <t>Share-based Compensation Arrangement by Share-based Payment Award, Options, Outstanding [Roll Forward]</t>
  </si>
  <si>
    <t>Shares Outstanding, Beginning of Period (shares) | shares</t>
  </si>
  <si>
    <t>Shares Granted (shares) | shares</t>
  </si>
  <si>
    <t>Shares Outstanding, End of Period (shares) | shares</t>
  </si>
  <si>
    <t>Share-based Compensation Arrangement by Share-based Payment Award, Options, Outstanding, Weighted Average Exercise Price [Abstract]</t>
  </si>
  <si>
    <t>Weighted Average Exercise Price Outstanding, Beginning of Period (usd per share)</t>
  </si>
  <si>
    <t>Weighted Average Exercise Price Granted (usd per share)</t>
  </si>
  <si>
    <t>Weighted Average Exercise Price Outstanding, End of Period (usd per share)</t>
  </si>
  <si>
    <t>Share-based Compensation Arrangement by Share-based Payment Award, Options, Nonvested, Weighted Average Grant Date Fair Value [Abstract]</t>
  </si>
  <si>
    <t>Weighted Average Grant Date Fair Value Outstanding, Beginning of Period (usd per share)</t>
  </si>
  <si>
    <t>Weighted Average Grant Date Fair Value Outstanding, End of Period (usd per share)</t>
  </si>
  <si>
    <t>Share-based Compensation Arrangement by Share-based Payment Award, Options, Additional Disclosures [Abstract]</t>
  </si>
  <si>
    <t>Weighted Average Remaining Contractual Term Outstanding</t>
  </si>
  <si>
    <t>8 years 10 months 24 days</t>
  </si>
  <si>
    <t>9 years 10 months 24 days</t>
  </si>
  <si>
    <t>Aggregate Intrinsic Value Outstanding | $</t>
  </si>
  <si>
    <t>Share-based Compensation Arrangement by Share-based Payment Award, Options, Vested and Expected to Vest [Abstract]</t>
  </si>
  <si>
    <t>Shares Vested and expected to vest at end of period (shares) | shares</t>
  </si>
  <si>
    <t>Weighted Average Exercise Price Vested and expected to vest at end of period (usd per share)</t>
  </si>
  <si>
    <t>Weighted Average Grant Date Fair Value Outstanding Vested and Expected to Vest at end of period (usd per share)</t>
  </si>
  <si>
    <t>Weighted Average Remaining Contractual Term Vested and Expected to Vest at end of period</t>
  </si>
  <si>
    <t>Shares Exercisable at end of period (shares) | shares</t>
  </si>
  <si>
    <t>Weighted Average Exercise Price Exercisable at end of period (usd per share)</t>
  </si>
  <si>
    <t>Weighted Average Grant Date Fair Value Outstanding Exercisable (usd per share)</t>
  </si>
  <si>
    <t>Weighted Average Remaining Contractual Term Exercisable</t>
  </si>
  <si>
    <t>9 years</t>
  </si>
  <si>
    <t>Stock-based Compensation - CAC - Valuation Assumptions for Stock Options (Details) - PIP Plan [Member] - Employee Stock Option [Member]</t>
  </si>
  <si>
    <t>Expected volatility rate, minimum</t>
  </si>
  <si>
    <t>39.90%</t>
  </si>
  <si>
    <t>45.00%</t>
  </si>
  <si>
    <t>Expected volatility rate, maximum</t>
  </si>
  <si>
    <t>45.70%</t>
  </si>
  <si>
    <t>49.70%</t>
  </si>
  <si>
    <t>Weighted-average volatility</t>
  </si>
  <si>
    <t>45.50%</t>
  </si>
  <si>
    <t>47.20%</t>
  </si>
  <si>
    <t>Expected dividend yield</t>
  </si>
  <si>
    <t>Risk free interest rate, minimum</t>
  </si>
  <si>
    <t>1.80%</t>
  </si>
  <si>
    <t>1.90%</t>
  </si>
  <si>
    <t>Risk free interest rate, maximum</t>
  </si>
  <si>
    <t>2.30%</t>
  </si>
  <si>
    <t>2.40%</t>
  </si>
  <si>
    <t>Minimum [Member]</t>
  </si>
  <si>
    <t>Expected term</t>
  </si>
  <si>
    <t>5 years 9 months 20 days</t>
  </si>
  <si>
    <t>5 years 6 months</t>
  </si>
  <si>
    <t>Maximum [Member]</t>
  </si>
  <si>
    <t>9 years 4 months 24 days</t>
  </si>
  <si>
    <t>Supplemental Cash Flow Information - CAC (Details) - USD ($)</t>
  </si>
  <si>
    <t>Oct. 21, 2015</t>
  </si>
  <si>
    <t>Oct. 21, 2014</t>
  </si>
  <si>
    <t>Noncash or Part Noncash Investee Distribution, Transaction Fees</t>
  </si>
  <si>
    <t>Interest expense</t>
  </si>
  <si>
    <t>Prepaid state and local taxes</t>
  </si>
  <si>
    <t>Tax Payment [Member]</t>
  </si>
  <si>
    <t>Related Party Transactions - CAC (Details) - USD ($) $ in Millions</t>
  </si>
  <si>
    <t>Aug. 06, 2014</t>
  </si>
  <si>
    <t>Aug. 05, 2014</t>
  </si>
  <si>
    <t>Oct. 31, 2013</t>
  </si>
  <si>
    <t>Jul. 31, 2015</t>
  </si>
  <si>
    <t>May. 20, 2014</t>
  </si>
  <si>
    <t>Reimbursement revenue</t>
  </si>
  <si>
    <t>Caesars Entertainment Operating Company Inc [Member]</t>
  </si>
  <si>
    <t>Related party transaction fee, percent</t>
  </si>
  <si>
    <t>Caesars Entertainment Corporation [Member]</t>
  </si>
  <si>
    <t>Corporate Joint Venture [Member]</t>
  </si>
  <si>
    <t>Impairment of Investment in Notes from Related Party</t>
  </si>
  <si>
    <t>CEOC [Member]</t>
  </si>
  <si>
    <t>Ownership percentage</t>
  </si>
  <si>
    <t>70.00%</t>
  </si>
  <si>
    <t>65.40%</t>
  </si>
  <si>
    <t>Allocation percentage</t>
  </si>
  <si>
    <t>CERP [Member]</t>
  </si>
  <si>
    <t>24.60%</t>
  </si>
  <si>
    <t>21.80%</t>
  </si>
  <si>
    <t>5.40%</t>
  </si>
  <si>
    <t>12.80%</t>
  </si>
  <si>
    <t>Equity Plan [Member] | Caesars Growth Partners, LLC [Member]</t>
  </si>
  <si>
    <t>33.00%</t>
  </si>
  <si>
    <t>Maximum [Member] | Caesars Growth Partners, LLC [Member]</t>
  </si>
  <si>
    <t>Maximum [Member] | Equity Plan [Member]</t>
  </si>
  <si>
    <t>Value of shares authorized</t>
  </si>
  <si>
    <t>License and service agreement cash contributions</t>
  </si>
  <si>
    <t>Maximum [Member] | Equity Plan [Member] | CERP [Member]</t>
  </si>
  <si>
    <t>Minimum [Member] | Caesars Growth Partners, LLC [Member]</t>
  </si>
  <si>
    <t>Notes Receivable at 5.75% [Member] | Caesars Growth Partners, LLC [Member]</t>
  </si>
  <si>
    <t>Notes Receivable at 6.50% [Member] | Caesars Growth Partners, LLC [Member]</t>
  </si>
  <si>
    <t>Restricted Stock Units (RSUs) [Member] | PIP Plan [Member]</t>
  </si>
  <si>
    <t>Restricted Stock Units (RSUs) [Member] | Operating Expense [Member] | PIP Plan [Member]</t>
  </si>
  <si>
    <t>Subsequent Events - CAC (Details) - Caesars Growth Partners, LLC [Member] - Subsequent Event [Member] - USD ($) $ in Millions</t>
  </si>
  <si>
    <t>Jan. 21, 2016</t>
  </si>
  <si>
    <t>Feb. 29, 2016</t>
  </si>
  <si>
    <t>Jan. 26, 2016</t>
  </si>
  <si>
    <t>Subsequent Event [Line Items]</t>
  </si>
  <si>
    <t>Stock repurchased during period</t>
  </si>
  <si>
    <t>Revolving Credit Facility [Member]</t>
  </si>
  <si>
    <t>Increase (decrease) in borrowing capacity</t>
  </si>
  <si>
    <t>Current borrowing capacity</t>
  </si>
  <si>
    <t>Quarterly Results of Operations (Unaudited) - CAC (Details) - USD ($) $ / shares in Units, $ in Millions</t>
  </si>
  <si>
    <t>Equity method investment income</t>
  </si>
  <si>
    <t>Earnings per share (basic and diluted) (usd per share)</t>
  </si>
  <si>
    <t>Description of Business and Summary of Significant Accounting Policies - CGP (Details) $ / shares in Units, $ in Millions</t>
  </si>
  <si>
    <t>Feb. 25, 2013</t>
  </si>
  <si>
    <t>Nov. 18, 2013USD ($)</t>
  </si>
  <si>
    <t>Oct. 31, 2012</t>
  </si>
  <si>
    <t>Oct. 21, 2013USD ($)segmentbusiness$ / shares</t>
  </si>
  <si>
    <t>Dec. 31, 2015casino</t>
  </si>
  <si>
    <t>Oct. 31, 2013shares</t>
  </si>
  <si>
    <t>51.80%</t>
  </si>
  <si>
    <t>Reportable segments | segment</t>
  </si>
  <si>
    <t>Interest Costs Capitalized</t>
  </si>
  <si>
    <t>Research and Development Expense</t>
  </si>
  <si>
    <t>Advertising Expense</t>
  </si>
  <si>
    <t>Predecessor Growth Partners [Member] | Land Improvements [Member] | Minimum [Member]</t>
  </si>
  <si>
    <t>Property, Plant and Equipment, Useful Life</t>
  </si>
  <si>
    <t>12 years</t>
  </si>
  <si>
    <t>Predecessor Growth Partners [Member] | Building and Building Improvements [Member] | Minimum [Member]</t>
  </si>
  <si>
    <t>5 years</t>
  </si>
  <si>
    <t>Predecessor Growth Partners [Member] | Building and Building Improvements [Member] | Maximum [Member]</t>
  </si>
  <si>
    <t>40 years</t>
  </si>
  <si>
    <t>Predecessor Growth Partners [Member] | Furniture, Fixtures, and Equipment [Member] | Minimum [Member]</t>
  </si>
  <si>
    <t>2 years 6 months</t>
  </si>
  <si>
    <t>Predecessor Growth Partners [Member] | Furniture, Fixtures, and Equipment [Member] | Maximum [Member]</t>
  </si>
  <si>
    <t>20 years</t>
  </si>
  <si>
    <t>Predecessor Growth Partners [Member] | Caesars Interactive Entertainment [Member]</t>
  </si>
  <si>
    <t>Number Of Businesses Within Segment | business</t>
  </si>
  <si>
    <t>Predecessor Growth Partners [Member] | Slotomania and Bingo Blitz [Member] | Caesars Interactive Entertainment [Member]</t>
  </si>
  <si>
    <t>Concentration Risk, Percentage</t>
  </si>
  <si>
    <t>90.00%</t>
  </si>
  <si>
    <t>Predecessor Growth Partners [Member] | Platform Fees [Member] | Top Two Platforms [Member] | Caesars Interactive Entertainment [Member]</t>
  </si>
  <si>
    <t>79.40%</t>
  </si>
  <si>
    <t>Caesars Entertainment, Inc. [Member] | Caesars Interactive Entertainment [Member]</t>
  </si>
  <si>
    <t>Investment owned (in shares) | shares</t>
  </si>
  <si>
    <t>90.20%</t>
  </si>
  <si>
    <t>Caesars Growth Partners, LLC [Member] | Face Value Senior Notes [Member]</t>
  </si>
  <si>
    <t>Aggregate principal amount of senior note</t>
  </si>
  <si>
    <t>PHW Manager, LLC [Member] | Caesars Growth Partners, LLC [Member]</t>
  </si>
  <si>
    <t>Harrah's New Orleans [Member] | Predecessor Growth Partners [Member]</t>
  </si>
  <si>
    <t>Number Of Casinos Operated Or Managed | casino</t>
  </si>
  <si>
    <t>Development and Acquisition Activity - GCP - Additional Information (Details) $ in Millions</t>
  </si>
  <si>
    <t>Dec. 31, 2012USD ($)</t>
  </si>
  <si>
    <t>Oct. 31, 2012USD ($)</t>
  </si>
  <si>
    <t>Sep. 30, 2012USD ($)contingency_payment</t>
  </si>
  <si>
    <t>Jun. 30, 2013USD ($)</t>
  </si>
  <si>
    <t>Apr. 30, 2014USD ($)</t>
  </si>
  <si>
    <t>Caesars Interactive Entertainment [Member]</t>
  </si>
  <si>
    <t>Payments to Acquire Businesses, Gross</t>
  </si>
  <si>
    <t>Contingent consideration</t>
  </si>
  <si>
    <t>Consideration given</t>
  </si>
  <si>
    <t>Caesars Interactive Entertainment [Member] | Bubbler Media [Member]</t>
  </si>
  <si>
    <t>Business Combination, Number of Contingent Consideration Payments | contingency_payment</t>
  </si>
  <si>
    <t>Business Combination, Contingent Consideration Arrangements, Liability, Payment</t>
  </si>
  <si>
    <t>Business Combination, Contingent Consideration Arrangements, Range of Outcomes, Value, High</t>
  </si>
  <si>
    <t>Compensation</t>
  </si>
  <si>
    <t>Caesars Interactive Entertainment [Member] | Buffalo Studios, LLC [Member]</t>
  </si>
  <si>
    <t>Fair Value Inputs, Discount Rate</t>
  </si>
  <si>
    <t>21.00%</t>
  </si>
  <si>
    <t>Fair Value Input, Implied Rate of Return on Goodwill</t>
  </si>
  <si>
    <t>Intangible assets other than goodwill</t>
  </si>
  <si>
    <t>Business Combination, Recognized Identifiable Assets Acquired and Liabilities Assumed, Contingent Liability</t>
  </si>
  <si>
    <t>Fair Value Assumptions, Expected Rate of Return</t>
  </si>
  <si>
    <t>6.00%</t>
  </si>
  <si>
    <t>Caesars Interactive Entertainment [Member] | Buffalo Studios, LLC [Member] | User Base [Member]</t>
  </si>
  <si>
    <t>Acquired Finite-lived Intangible Assets, Weighted Average Useful Life</t>
  </si>
  <si>
    <t>Caesars Interactive Entertainment [Member] | Buffalo Studios, LLC [Member] | Developed Games [Member]</t>
  </si>
  <si>
    <t>Caesars Interactive Entertainment [Member] | Buffalo Studios, LLC [Member] | Game Titles [Member]</t>
  </si>
  <si>
    <t>Caesars Entertainment, Inc. [Member]</t>
  </si>
  <si>
    <t>Investment commitment in joint venture</t>
  </si>
  <si>
    <t>CBAC Gaming, LLC [Member]</t>
  </si>
  <si>
    <t>Lessor Leasing Arrangements, Operating Leases, Maximum Extension</t>
  </si>
  <si>
    <t>50 years</t>
  </si>
  <si>
    <t>Lease Payable, Gross Gaming Proceeds Rate</t>
  </si>
  <si>
    <t>2.99%</t>
  </si>
  <si>
    <t>Payments to Acquire Real Estate</t>
  </si>
  <si>
    <t>STRON-MD Limited Partnership [Member]</t>
  </si>
  <si>
    <t>Ownership percentage by noncontrolling owners</t>
  </si>
  <si>
    <t>4.80%</t>
  </si>
  <si>
    <t>Development and Acquisition Activity - GCP - Assets and Liabilities Acquired (Details) - Caesars Interactive Entertainment [Member] - Buffalo Studios, LLC [Member] $ in Millions</t>
  </si>
  <si>
    <t>Non-current assets</t>
  </si>
  <si>
    <t>Goodwill</t>
  </si>
  <si>
    <t>Total assets acquired</t>
  </si>
  <si>
    <t>Net assets acquired</t>
  </si>
  <si>
    <t>Depreciation and Amortization - CGP (Detail) - Predecessor Growth Partners [Member]</t>
  </si>
  <si>
    <t>Depreciation</t>
  </si>
  <si>
    <t>Amortization of Intangible Assets</t>
  </si>
  <si>
    <t>Amortization of Other Deferred Charges</t>
  </si>
  <si>
    <t>Casino Promotional Allowances - CGP (Details) - Predecessor Growth Partners [Member] $ in Millions</t>
  </si>
  <si>
    <t>Cost of Promotional Allowances</t>
  </si>
  <si>
    <t>Food and Beverage [Member]</t>
  </si>
  <si>
    <t>Rooms [Member]</t>
  </si>
  <si>
    <t>Other Promotional Allowances [Member]</t>
  </si>
  <si>
    <t>Write-downs, Reserves, and Project Opening Costs, Net of Recoveries - GCP (Details) - Predecessor Growth Partners [Member] $ in Millions</t>
  </si>
  <si>
    <t>Remediation costs</t>
  </si>
  <si>
    <t>Divestitures and abandonments</t>
  </si>
  <si>
    <t>Efficiency projects</t>
  </si>
  <si>
    <t>Project opening costs</t>
  </si>
  <si>
    <t>Write-downs, reserves, and project opening costs, net of recoveries</t>
  </si>
  <si>
    <t>Third-Party Interest and Fees - CGP - Additional Information (Detail) - USD ($)</t>
  </si>
  <si>
    <t>Jul. 02, 2013</t>
  </si>
  <si>
    <t>Nov. 30, 2012</t>
  </si>
  <si>
    <t>Dec. 31, 2008</t>
  </si>
  <si>
    <t>Special Improvement District Bonds [Member]</t>
  </si>
  <si>
    <t>5.30%</t>
  </si>
  <si>
    <t>Planet Hollywood Amended and Restated Loan Agreement [Member] | Predecessor Growth Partners [Member] | Senior Secured Loan [Member]</t>
  </si>
  <si>
    <t>Interest only participation, related party</t>
  </si>
  <si>
    <t>1.59%</t>
  </si>
  <si>
    <t>Cromwell Credit Facility [Member] | Predecessor Growth Partners [Member] | Senior Notes [Member]</t>
  </si>
  <si>
    <t>Floor interest rate</t>
  </si>
  <si>
    <t>1.25%</t>
  </si>
  <si>
    <t>Debt instrument term</t>
  </si>
  <si>
    <t>7 years</t>
  </si>
  <si>
    <t>Baltimore Credit Facility [Member] | Predecessor Growth Partners [Member] | Credit Facility [Member]</t>
  </si>
  <si>
    <t>Maximum borrowing capacity</t>
  </si>
  <si>
    <t>Expiration period</t>
  </si>
  <si>
    <t>Amount available until twelfth month after closing</t>
  </si>
  <si>
    <t>Amount available until eighteenth month after closing</t>
  </si>
  <si>
    <t>Commitment fee percentage</t>
  </si>
  <si>
    <t>0.50%</t>
  </si>
  <si>
    <t>Fronting fee percentage</t>
  </si>
  <si>
    <t>0.125%</t>
  </si>
  <si>
    <t>Baltimore Credit Facility [Member] | Predecessor Growth Partners [Member] | Senior Secured Revolving Facility [Member]</t>
  </si>
  <si>
    <t>Amount available after eighteenth month after closing</t>
  </si>
  <si>
    <t>Baltimore Credit Facility [Member] | Predecessor Growth Partners [Member] | Senior Secured Term Facility - Delayed Draw Facility [Member]</t>
  </si>
  <si>
    <t>2.25%</t>
  </si>
  <si>
    <t>Baltimore FF&amp;E Facility [Member] | Predecessor Growth Partners [Member] | Equipment Financing Term Loan [Member]</t>
  </si>
  <si>
    <t>Guarantor obligations, maximum exposure</t>
  </si>
  <si>
    <t>LIBOR [Member] | Planet Hollywood Amended and Restated Loan Agreement [Member] | Predecessor Growth Partners [Member] | Senior Secured Loan [Member]</t>
  </si>
  <si>
    <t>Basis spread on variable rate</t>
  </si>
  <si>
    <t>2.859%</t>
  </si>
  <si>
    <t>LIBOR [Member] | Cromwell Credit Facility [Member] | Predecessor Growth Partners [Member] | Senior Notes [Member]</t>
  </si>
  <si>
    <t>9.75%</t>
  </si>
  <si>
    <t>LIBOR [Member] | Baltimore Credit Facility [Member] | Predecessor Growth Partners [Member]</t>
  </si>
  <si>
    <t>7.00%</t>
  </si>
  <si>
    <t>LIBOR [Member] | Baltimore Credit Facility [Member] | Predecessor Growth Partners [Member] | Credit Facility [Member]</t>
  </si>
  <si>
    <t>Defined percent of eurocurrency rate, minimum</t>
  </si>
  <si>
    <t>LIBOR [Member] | Baltimore FF&amp;E Facility [Member] | Predecessor Growth Partners [Member] | Credit Facility [Member]</t>
  </si>
  <si>
    <t>Adjusted LIBOR, percent added to basis</t>
  </si>
  <si>
    <t>LIBOR [Member] | Baltimore FF&amp;E Facility [Member] | Predecessor Growth Partners [Member] | Equipment Financing Term Loan [Member]</t>
  </si>
  <si>
    <t>7.50%</t>
  </si>
  <si>
    <t>Financial Instruments - CGP (Details) - Predecessor Growth Partners [Member] - USD ($)</t>
  </si>
  <si>
    <t>Dec. 09, 2011</t>
  </si>
  <si>
    <t>Not Designated as Hedging Instrument [Member] | Planet Hollywood Amended and Restated Loan Agreement [Member]</t>
  </si>
  <si>
    <t>Derivative Asset, Notional Amount</t>
  </si>
  <si>
    <t>Designated as Hedging Instrument [Member]</t>
  </si>
  <si>
    <t>Derivative, Fair Value, Net</t>
  </si>
  <si>
    <t>LIBOR [Member] | Not Designated as Hedging Instrument [Member] | Planet Hollywood Amended and Restated Loan Agreement [Member]</t>
  </si>
  <si>
    <t>Derivative, Cap Interest Rate</t>
  </si>
  <si>
    <t>Equity and Non-controlling Interests - CGP - Net Income/(Loss) (Details) - Predecessor Growth Partners [Member] $ in Millions</t>
  </si>
  <si>
    <t>Noncontrolling Interest [Line Items]</t>
  </si>
  <si>
    <t>Net loss attributable to redeemable non-controlling interests</t>
  </si>
  <si>
    <t>Net (loss)/income attributable to non-controlling interests</t>
  </si>
  <si>
    <t>Equity and Non-controlling Interests - CGP - Roll-forward (Details) - Predecessor Growth Partners [Member] $ in Millions</t>
  </si>
  <si>
    <t>Redeemable Non Controlling Interest [Roll Forward]</t>
  </si>
  <si>
    <t>Non-controlling interest, beginning balance</t>
  </si>
  <si>
    <t>Capital contribution to Horseshoe Baltimore</t>
  </si>
  <si>
    <t>Non-controlling interest, ending balance</t>
  </si>
  <si>
    <t>Equity and Non-controlling Interests - CGP (Details)</t>
  </si>
  <si>
    <t>Reclassification from AOCI, current period, net of tax</t>
  </si>
  <si>
    <t>Income Taxes - CGP - Schedule of Income before Income Tax (Details) - USD ($) $ in Millions</t>
  </si>
  <si>
    <t>Income Taxes - CGP - Schedule of Income Tax Provision (Details) - USD ($) $ in Millions</t>
  </si>
  <si>
    <t>Current (Federal and state)</t>
  </si>
  <si>
    <t>Deferred (Federal and state)</t>
  </si>
  <si>
    <t>Current, foreign</t>
  </si>
  <si>
    <t>Deferred, foreign</t>
  </si>
  <si>
    <t>Income Taxes - CGP - Schedule of Effective Income Tax Rate Reconciliation (Details)</t>
  </si>
  <si>
    <t>Federal valuation allowance change</t>
  </si>
  <si>
    <t>3.00%</t>
  </si>
  <si>
    <t>0.80%</t>
  </si>
  <si>
    <t>Foreign income taxed at lower rates than the U.S.</t>
  </si>
  <si>
    <t>(5.90%)</t>
  </si>
  <si>
    <t>Nondeductible lobbying</t>
  </si>
  <si>
    <t>0.20%</t>
  </si>
  <si>
    <t>Nondeductible stock-based compensation</t>
  </si>
  <si>
    <t>Offering costs</t>
  </si>
  <si>
    <t>Non-controlling interests</t>
  </si>
  <si>
    <t>0.90%</t>
  </si>
  <si>
    <t>(0.10%)</t>
  </si>
  <si>
    <t>35.80%</t>
  </si>
  <si>
    <t>Income Taxes - CGP - Schedule of Unrecognized Tax Benefits (Details) - Predecessor Growth Partners [Member] $ in Millions</t>
  </si>
  <si>
    <t>Income Tax Contingency [Line Items]</t>
  </si>
  <si>
    <t>Unrecognized tax benefits, beginning balance</t>
  </si>
  <si>
    <t>Additions on tax positions of prior years</t>
  </si>
  <si>
    <t>Unrecognized tax benefits, ending balance</t>
  </si>
  <si>
    <t>Income Taxes - CGP - Additional Information (Detail) $ in Millions</t>
  </si>
  <si>
    <t>Unrecognized tax interest and penalties</t>
  </si>
  <si>
    <t>Fair Value Measurements - CGP - Additional Information (Detail) - Predecessor Growth Partners [Member] - USD ($) $ in Millions</t>
  </si>
  <si>
    <t>Apr. 30, 2014</t>
  </si>
  <si>
    <t>Dec. 31, 2012</t>
  </si>
  <si>
    <t>Change in fair value</t>
  </si>
  <si>
    <t>Buffalo Studios, LLC [Member]</t>
  </si>
  <si>
    <t>Level 3 | Buffalo Studios, LLC [Member]</t>
  </si>
  <si>
    <t>Contingent consideration, fair value</t>
  </si>
  <si>
    <t>Litigation, Contractual Commitments and Contingent Liabilities - CGP - Additional Information (Detail) - Predecessor Growth Partners [Member]</t>
  </si>
  <si>
    <t>Sep. 24, 1998amendment</t>
  </si>
  <si>
    <t>Jul. 31, 2014USD ($)</t>
  </si>
  <si>
    <t>Jul. 31, 2013shows</t>
  </si>
  <si>
    <t>Dec. 31, 2011USD ($)</t>
  </si>
  <si>
    <t>Operating Contract, Renewal Term</t>
  </si>
  <si>
    <t>Playtika [Member] | Deferred Bonus</t>
  </si>
  <si>
    <t>Deferred Compensation Arrangement with Individual, Recorded Liability</t>
  </si>
  <si>
    <t>Two Playtika Employees</t>
  </si>
  <si>
    <t>Deferred Compensation Arrangement with Individual, Requisite Service Period</t>
  </si>
  <si>
    <t>29 months</t>
  </si>
  <si>
    <t>Deferred Compensation Arrangement with Individual, Percent Of Bonus Payable From Early Termination</t>
  </si>
  <si>
    <t>40.00%</t>
  </si>
  <si>
    <t>Two Playtika Employees | Deferred Bonus</t>
  </si>
  <si>
    <t>Deferred Compensation Arrangement with Individual, Recorded Liability, Per Individual</t>
  </si>
  <si>
    <t>Other Playtika Employees | Deferred Bonus</t>
  </si>
  <si>
    <t>Deferred Compensation Arrangement with Individual, After Year Three Of Acquisition</t>
  </si>
  <si>
    <t>Planet Hollywood Energy Services Agreement [Member]</t>
  </si>
  <si>
    <t>Number of Amendments Allowed Under Predecessor Agreement For Providing Utilities | amendment</t>
  </si>
  <si>
    <t>Utilities Costs</t>
  </si>
  <si>
    <t>Planet Hollywood Performance Agreement with Talent [Member]</t>
  </si>
  <si>
    <t>Contractual Commitments, Performance Agreement with Talent, Term</t>
  </si>
  <si>
    <t>Contractual Commitments, Performance Agreement with Talent, Number of Shows to be Performed | shows</t>
  </si>
  <si>
    <t>Louisiana Gaming Control Board [Member]</t>
  </si>
  <si>
    <t>Annual Payment to Regulatory Agency</t>
  </si>
  <si>
    <t>Minimum [Member] | Louisiana Gaming Control Board [Member]</t>
  </si>
  <si>
    <t>Annual Payment to Regulatory Agency, Percent of Casino Revenue</t>
  </si>
  <si>
    <t>21.50%</t>
  </si>
  <si>
    <t>Override Threshold One [Member] | Louisiana Gaming Control Board [Member]</t>
  </si>
  <si>
    <t>1.50%</t>
  </si>
  <si>
    <t>Override Threshold One [Member] | Minimum [Member] | Louisiana Gaming Control Board [Member]</t>
  </si>
  <si>
    <t>Casino Revenue</t>
  </si>
  <si>
    <t>Override Threshold One [Member] | Maximum [Member] | Louisiana Gaming Control Board [Member]</t>
  </si>
  <si>
    <t>Override Threshold Two [Member] | Louisiana Gaming Control Board [Member]</t>
  </si>
  <si>
    <t>3.50%</t>
  </si>
  <si>
    <t>Override Threshold Two [Member] | Minimum [Member] | Louisiana Gaming Control Board [Member]</t>
  </si>
  <si>
    <t>Override Threshold Two [Member] | Maximum [Member] | Louisiana Gaming Control Board [Member]</t>
  </si>
  <si>
    <t>Override Threshold Three [Member] | Louisiana Gaming Control Board [Member]</t>
  </si>
  <si>
    <t>5.50%</t>
  </si>
  <si>
    <t>Override Threshold Three [Member] | Minimum [Member] | Louisiana Gaming Control Board [Member]</t>
  </si>
  <si>
    <t>Override Threshold Three [Member] | Maximum [Member] | Louisiana Gaming Control Board [Member]</t>
  </si>
  <si>
    <t>Override Threshold Four [Member] | Louisiana Gaming Control Board [Member]</t>
  </si>
  <si>
    <t>Fair Value, Inputs, Level 3 [Member]</t>
  </si>
  <si>
    <t>Fair Value, Inputs, Level 3 [Member] | Buffalo Studios, LLC [Member]</t>
  </si>
  <si>
    <t>Leases - CGP (Details) - Predecessor Growth Partners [Member] $ in Millions</t>
  </si>
  <si>
    <t>Rental expense</t>
  </si>
  <si>
    <t>Operating Leases, Future Minimum Payments Due, Fiscal Year Maturity [Abstract]</t>
  </si>
  <si>
    <t>Thereafter</t>
  </si>
  <si>
    <t>Total future minimum rental commitments</t>
  </si>
  <si>
    <t>Minimum</t>
  </si>
  <si>
    <t>Operating Lease Term</t>
  </si>
  <si>
    <t>1 year</t>
  </si>
  <si>
    <t>Maximum</t>
  </si>
  <si>
    <t>84 years</t>
  </si>
  <si>
    <t>Supplemental Cash Flow Information - CGP (Detail) - USD ($)</t>
  </si>
  <si>
    <t>Increase/(decrease) in cash and cash equivalents due to changes in working capital [Abstract]</t>
  </si>
  <si>
    <t>Cash Paid for Interest [Abstract]</t>
  </si>
  <si>
    <t>Adjustments to reconcile to cash paid for interest:</t>
  </si>
  <si>
    <t>Cash paid for interest</t>
  </si>
  <si>
    <t>Foreign tax payable</t>
  </si>
  <si>
    <t>Receivables</t>
  </si>
  <si>
    <t>Interest receivable from related party</t>
  </si>
  <si>
    <t>Net change in accruals</t>
  </si>
  <si>
    <t>Equitized intercompany loan interest</t>
  </si>
  <si>
    <t>Prepaid bond interest</t>
  </si>
  <si>
    <t>Net amortization of debt discounts and debt issuance costs</t>
  </si>
  <si>
    <t>Capitalized interest</t>
  </si>
  <si>
    <t>Cash payments for income taxes, net</t>
  </si>
  <si>
    <t>Non-cash purchases of property</t>
  </si>
  <si>
    <t>Stock-Based Compensation and Employee Benefit Plans - CGP - Additional Information (Detail) - Predecessor Growth Partners [Member] $ in Millions</t>
  </si>
  <si>
    <t>Oct. 21, 2013USD ($)provider</t>
  </si>
  <si>
    <t>Employee Service Share-based Compensation, Allocation of Recognized Period Costs [Line Items]</t>
  </si>
  <si>
    <t>Class of Warrant or Right, Number of Service Providers Granted Warrants or Rights | provider</t>
  </si>
  <si>
    <t>Participating employees contribution maximum, percent</t>
  </si>
  <si>
    <t>CGP Reimbursement to CEC [Member]</t>
  </si>
  <si>
    <t>Related party transaction, expenses</t>
  </si>
  <si>
    <t>Planet Hollywood Reimbursement to CEC [Member]</t>
  </si>
  <si>
    <t>Caesar's Interactive Plan [Member]</t>
  </si>
  <si>
    <t>20.00%</t>
  </si>
  <si>
    <t>Award contractual period</t>
  </si>
  <si>
    <t>Total intrinsic value of stock options exercised</t>
  </si>
  <si>
    <t>Caesar's Interactive Plan [Member] | Ratable Vesting Period, 5 Years [Member]</t>
  </si>
  <si>
    <t>Caesar's Interactive Plan [Member] | Ratable Vesting Period, 7 Years [Member]</t>
  </si>
  <si>
    <t>Caesar's Interactive Plan [Member] | Stock Option and Warrant [Member] | Property, General, Administrative and Other [Member]</t>
  </si>
  <si>
    <t>Caesar's Interactive Plan [Member] | Restricted Stock Units (RSUs) [Member] | Ratable Vesting Period, 5 Years [Member]</t>
  </si>
  <si>
    <t>Caesar's Interactive Plan [Member] | Restricted Stock Units (RSUs) [Member] | Ratable Vesting Period, 7 Years [Member]</t>
  </si>
  <si>
    <t>Stock-Based Compensation and Employee Benefit Plans - CGP - Summary of Share-Based Option Activity (Detail) - $ / shares</t>
  </si>
  <si>
    <t>Shares Outstanding, Beginning of Period (shares)</t>
  </si>
  <si>
    <t>Shares Outstanding, End of Period (shares)</t>
  </si>
  <si>
    <t>Shares Vested and expected to vest at end of period (shares)</t>
  </si>
  <si>
    <t>Shares Exercisable at end of period (shares)</t>
  </si>
  <si>
    <t>Predecessor Growth Partners [Member] | Caesar's Interactive Plan [Member]</t>
  </si>
  <si>
    <t>Shares Exercised</t>
  </si>
  <si>
    <t>Shares Canceled</t>
  </si>
  <si>
    <t>Weighted Average Exercise Price Exercised</t>
  </si>
  <si>
    <t>Weighted Average Exercise Price Canceled</t>
  </si>
  <si>
    <t>Weighted Average Grant Date Fair Value Outstanding</t>
  </si>
  <si>
    <t>Weighted Average Grant Date Fair Value Exercised</t>
  </si>
  <si>
    <t>Weighted Average Grant Date Fair Value Outstanding Cancelled</t>
  </si>
  <si>
    <t>7 years 6 months</t>
  </si>
  <si>
    <t>7 years 2 months 24 days</t>
  </si>
  <si>
    <t>5 years 10 months 24 days</t>
  </si>
  <si>
    <t>Stock-Based Compensation and Employee Benefit Plans - CGP - Valuation Assumptions (Details) - Caesar's Interactive Plan [Member] - Predecessor Growth Partners [Member]</t>
  </si>
  <si>
    <t>51.10%</t>
  </si>
  <si>
    <t>61.30%</t>
  </si>
  <si>
    <t>0.60%</t>
  </si>
  <si>
    <t>2.20%</t>
  </si>
  <si>
    <t>3 years 2 months 12 days</t>
  </si>
  <si>
    <t>7 years 8 months 12 days</t>
  </si>
  <si>
    <t>Stock-Based Compensation and Employee Benefit Plans - CGP - Summary of Restricted Stock Unit Activity (Details) - Predecessor Growth Partners [Member] - Caesar's Interactive Plan [Member] - USD ($) $ / shares in Units, $ in Millions</t>
  </si>
  <si>
    <t>Ratable Vesting Period, 5 Years [Member]</t>
  </si>
  <si>
    <t>Ratable Vesting Period, 7 Years [Member]</t>
  </si>
  <si>
    <t>Restricted Awards [Member]</t>
  </si>
  <si>
    <t>Share-based Compensation Arrangement by Share-based Payment Award, Equity Instruments Other than Options, Nonvested, Number of Shares [Roll Forward]</t>
  </si>
  <si>
    <t>Weighted Average Grant Date Fair Value Canceled (usd per share)</t>
  </si>
  <si>
    <t>Contractual term remaining</t>
  </si>
  <si>
    <t>4 years 6 months</t>
  </si>
  <si>
    <t>Restricted Awards [Member] | Property, General, Administrative and Other [Member]</t>
  </si>
  <si>
    <t>Restricted Stock Units (RSUs) [Member] | Ratable Vesting Period, 5 Years [Member]</t>
  </si>
  <si>
    <t>Restricted Stock Units (RSUs) [Member] | Ratable Vesting Period, 7 Years [Member]</t>
  </si>
  <si>
    <t>Restricted Stock Units (RSUs) [Member] | Ratable Vesting Period, Seven Years, Vesting Period One [Member]</t>
  </si>
  <si>
    <t>Restricted Stock Units (RSUs) [Member] | Ratable Vesting Period, Seven Years, Vesting Period Two [Member]</t>
  </si>
  <si>
    <t>Restricted Stock Units (RSUs) [Member] | Ratable Vesting Period, Seven Years, Vesting Period Three [Member]</t>
  </si>
  <si>
    <t>6 years</t>
  </si>
  <si>
    <t>Restricted Stock Units (RSUs) [Member] | Ratable Vesting Period, Seven Years, Vesting Period Four [Member]</t>
  </si>
  <si>
    <t>Stock-Based Compensation and Employee Benefit Plans - CGP - Management Shares (Details) - Predecessor Growth Partners [Member] - USD ($) $ / shares in Units, $ in Millions</t>
  </si>
  <si>
    <t>Jul. 31, 2013</t>
  </si>
  <si>
    <t>Jan. 31, 2013</t>
  </si>
  <si>
    <t>Stock Repurchased During Period From Related Party, Value</t>
  </si>
  <si>
    <t>Caesar's Interactive Plan [Member] | Management Shares [Member]</t>
  </si>
  <si>
    <t>Share price</t>
  </si>
  <si>
    <t>Property, General, Administrative and Other - CGP (Details) - USD ($) $ in Millions</t>
  </si>
  <si>
    <t>Research and development</t>
  </si>
  <si>
    <t>Total Property, general, administrative and other</t>
  </si>
  <si>
    <t>Predecessor Growth Partners [Member] | Property, General, Administrative and Other [Member]</t>
  </si>
  <si>
    <t>Payroll costs</t>
  </si>
  <si>
    <t>Corporate allocations</t>
  </si>
  <si>
    <t>Utilities</t>
  </si>
  <si>
    <t>License, franchise tax and other</t>
  </si>
  <si>
    <t>Segments - CGP - Revenue by Segment (Details) - Predecessor Growth Partners [Member] $ in Millions</t>
  </si>
  <si>
    <t>Sep. 30, 2013USD ($)</t>
  </si>
  <si>
    <t>Mar. 31, 2013USD ($)</t>
  </si>
  <si>
    <t>Oct. 21, 2013USD ($)segment</t>
  </si>
  <si>
    <t>Interactive Entertainment [Member]</t>
  </si>
  <si>
    <t>Casino Properties and Development [Member]</t>
  </si>
  <si>
    <t>Segments - CGP - Net Income (Loss) by Segment (Details) - USD ($)</t>
  </si>
  <si>
    <t>Sep. 30, 2013</t>
  </si>
  <si>
    <t>Jun. 30, 2013</t>
  </si>
  <si>
    <t>Mar. 31, 2013</t>
  </si>
  <si>
    <t>Net (loss)/income</t>
  </si>
  <si>
    <t>(Benefit from)/provision for income taxes</t>
  </si>
  <si>
    <t>Interest income, including related party</t>
  </si>
  <si>
    <t>EBITDA</t>
  </si>
  <si>
    <t>Predecessor Growth Partners [Member] | Other Segments</t>
  </si>
  <si>
    <t>Segments - CGP - Revenue and Assets by Geographical Region (Details) - Predecessor Growth Partners [Member] - USD ($) $ in Millions</t>
  </si>
  <si>
    <t>Revenues from External Customers and Long-Lived Assets [Line Items]</t>
  </si>
  <si>
    <t>United States [Member]</t>
  </si>
  <si>
    <t>Israel [Member]</t>
  </si>
  <si>
    <t>Related Party Transactions - CGP - Additional Information (Detail)</t>
  </si>
  <si>
    <t>Jan. 26, 2009USD ($)CAD / $</t>
  </si>
  <si>
    <t>Jan. 26, 2009CADCAD / $</t>
  </si>
  <si>
    <t>Nov. 30, 2014shares</t>
  </si>
  <si>
    <t>Dec. 31, 2002USD ($)</t>
  </si>
  <si>
    <t>Dec. 31, 2015USD ($)</t>
  </si>
  <si>
    <t>Dec. 31, 2014USD ($)</t>
  </si>
  <si>
    <t>Dec. 31, 2009USD ($)</t>
  </si>
  <si>
    <t>Nov. 30, 2013USD ($)</t>
  </si>
  <si>
    <t>May. 31, 2011</t>
  </si>
  <si>
    <t>Predecessor Growth Partners [Member] | Affiliated Entity [Member]</t>
  </si>
  <si>
    <t>Interest Income, at Stated Interest Rate, Related Parties</t>
  </si>
  <si>
    <t>Interest Income, Accretion Of Discount, Related Parties</t>
  </si>
  <si>
    <t>Predecessor Growth Partners [Member] | Rock Gaming LLC [Member]</t>
  </si>
  <si>
    <t>Ownership percentage, non-controlling interest</t>
  </si>
  <si>
    <t>4.90%</t>
  </si>
  <si>
    <t>Shares issuable from convertible notes | shares</t>
  </si>
  <si>
    <t>Predecessor Growth Partners [Member] | Caesars Entertainment Operating Company Inc [Member]</t>
  </si>
  <si>
    <t>Predecessor Growth Partners [Member] | Maturing February 1, 2018 at 10.75% [Member] | Affiliated Entity [Member]</t>
  </si>
  <si>
    <t>Interest Rate Premium</t>
  </si>
  <si>
    <t>0.75%</t>
  </si>
  <si>
    <t>Predecessor Growth Partners [Member] | Playtika [Member]</t>
  </si>
  <si>
    <t>51.00%</t>
  </si>
  <si>
    <t>Business Combination, Step Acquisition, Equity Interest in Acquiree, Subsequent Percentage</t>
  </si>
  <si>
    <t>49.00%</t>
  </si>
  <si>
    <t>Predecessor Growth Partners [Member] | Acquisition of Intangible Assets [Member] | CEOC [Member] | Trademarks [Member]</t>
  </si>
  <si>
    <t>Related Party Transaction, Finite-lived Intangible Assets Acquired</t>
  </si>
  <si>
    <t>Predecessor Growth Partners [Member] | Royalty For Hosting Rights [Member] | CEC [Member]</t>
  </si>
  <si>
    <t>Related Party Transaction, Annual Fee</t>
  </si>
  <si>
    <t>Predecessor Growth Partners [Member] | Right To Host Circuit Events [Member]</t>
  </si>
  <si>
    <t>Predecessor Growth Partners [Member] | Right To Host Circuit Events [Member] | CEC [Member]</t>
  </si>
  <si>
    <t>Related Party Transaction, Per Event Fee</t>
  </si>
  <si>
    <t>Predecessor Growth Partners [Member] | Royalty Fee To Use Brands [Member] | CEC [Member]</t>
  </si>
  <si>
    <t>Predecessor Growth Partners [Member] | Royalty Fee To Use Brands [Member] | Affiliated Entity [Member]</t>
  </si>
  <si>
    <t>Predecessor Growth Partners [Member] | Consulting Services [Member] | Holding Company Controlled By Chief Executive Officer [Member]</t>
  </si>
  <si>
    <t>Related Party Transaction, Expenses From Transactions With Related Party, Per Month | CAD</t>
  </si>
  <si>
    <t>Related Party Transaction, Expenses From Transactions With Related Party, Before Goods, Services and Provincial Taxes, Per Month</t>
  </si>
  <si>
    <t>Related Party Transaction, Fixed Exchange Rate Utilized | CAD / $</t>
  </si>
  <si>
    <t>Predecessor Growth Partners [Member] | Corporate expenses [Member] | Affiliated Entity [Member]</t>
  </si>
  <si>
    <t>Predecessor Growth Partners [Member] | Management Fee [Member] | Affiliated Entity [Member]</t>
  </si>
  <si>
    <t>Predecessor Growth Partners [Member] | Incentive Fee [Member] | Affiliated Entity [Member]</t>
  </si>
  <si>
    <t>4.50%</t>
  </si>
  <si>
    <t>Predecessor Growth Partners [Member] | Line of Credit [Member] | Affiliated Entity [Member]</t>
  </si>
  <si>
    <t>Related Party, Debt Instrument, Basis Spread on Variable Rate</t>
  </si>
  <si>
    <t>5.00%</t>
  </si>
  <si>
    <t>Interest Expense, Related Party</t>
  </si>
  <si>
    <t>Repayments of Related Party Debt</t>
  </si>
  <si>
    <t>Predecessor Growth Partners [Member] | Notes Payable, Other Payables [Member] | Affiliated Entity [Member]</t>
  </si>
  <si>
    <t>Convertible notes issued to related party</t>
  </si>
  <si>
    <t>8.00%</t>
  </si>
  <si>
    <t>Debt Instrument, Debt Default, Basis Spread on Stated Rate</t>
  </si>
  <si>
    <t>2.00%</t>
  </si>
  <si>
    <t>Predecessor Growth Partners [Member] | Operating Lease [Member] | Affiliated Entity [Member]</t>
  </si>
  <si>
    <t>Operating Leases, Rent Expense, Minimum Rentals</t>
  </si>
  <si>
    <t>Bally’s Las Vegas, The Cromwell, The LINQ Hotel &amp; Casino, Harrah’s New Orleans and Horseshoe Baltimore [Member]</t>
  </si>
  <si>
    <t>Cromwell [Member] | Notes Payable, Other Payables [Member] | Affiliated Entity [Member]</t>
  </si>
  <si>
    <t>11.00%</t>
  </si>
  <si>
    <t>Quarterly Results of Operations (Unaudited) - CGP (Details) - USD ($) $ in Millions</t>
  </si>
  <si>
    <t>Income from operation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0_);_(&quot;$ &quot;(#,##0.000)" numFmtId="168"/>
    <numFmt formatCode="_(&quot;$ &quot;#,##0.00_);_(&quot;$ &quot;(#,##0.00)" numFmtId="169"/>
    <numFmt formatCode="#,##0.000_);(#,##0.000)" numFmtId="170"/>
    <numFmt formatCode="_(&quot;Level &quot;#,##0_);_(&quot;Level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5</v>
      </c>
    </row>
    <row r="9" spans="1:4">
      <c t="s" r="A9" s="4">
        <v>15</v>
      </c>
      <c t="s" r="B9" s="4">
        <v>16</v>
      </c>
    </row>
    <row r="10" spans="1:4">
      <c t="s" r="A10" s="4">
        <v>17</v>
      </c>
      <c t="n" r="B10" s="6">
        <v>1575879</v>
      </c>
    </row>
    <row r="11" spans="1:4">
      <c t="s" r="A11" s="4">
        <v>18</v>
      </c>
      <c t="s" r="B11" s="4">
        <v>19</v>
      </c>
    </row>
    <row r="12" spans="1:4">
      <c t="s" r="A12" s="4">
        <v>20</v>
      </c>
      <c t="s" r="B12" s="4">
        <v>21</v>
      </c>
    </row>
    <row r="13" spans="1:4">
      <c t="s" r="A13" s="4">
        <v>22</v>
      </c>
      <c t="n" r="C13" s="6">
        <v>137341569</v>
      </c>
    </row>
    <row r="14" spans="1:4">
      <c t="s" r="A14" s="4">
        <v>23</v>
      </c>
      <c t="s" r="B14" s="4">
        <v>24</v>
      </c>
    </row>
    <row r="15" spans="1:4">
      <c t="s" r="A15" s="4">
        <v>25</v>
      </c>
      <c t="s" r="B15" s="4">
        <v>26</v>
      </c>
    </row>
    <row r="16" spans="1:4">
      <c t="s" r="A16" s="4">
        <v>27</v>
      </c>
      <c t="n" r="D16" s="7">
        <v>319.1</v>
      </c>
    </row>
    <row r="17" spans="1:4">
      <c t="s" r="A17" s="4">
        <v>28</v>
      </c>
      <c t="s" r="B17" s="4">
        <v>26</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t="s" r="A1" s="1">
        <v>163</v>
      </c>
      <c t="s" r="B1" s="2">
        <v>61</v>
      </c>
    </row>
    <row r="2" spans="1:2">
      <c t="s" r="B2" s="2">
        <v>62</v>
      </c>
    </row>
    <row r="3" spans="1:2">
      <c t="s" r="A3" s="4">
        <v>63</v>
      </c>
    </row>
    <row r="4" spans="1:2">
      <c t="s" r="A4" s="3">
        <v>144</v>
      </c>
    </row>
    <row r="5" spans="1:2">
      <c t="s" r="A5" s="4">
        <v>86</v>
      </c>
      <c t="n" r="B5" s="7">
        <v>121.8</v>
      </c>
    </row>
    <row r="6" spans="1:2">
      <c t="s" r="A6" s="3">
        <v>145</v>
      </c>
    </row>
    <row r="7" spans="1:2">
      <c t="s" r="A7" s="4">
        <v>76</v>
      </c>
      <c t="n" r="B7" s="8">
        <v>80.5</v>
      </c>
    </row>
    <row r="8" spans="1:2">
      <c t="s" r="A8" s="4">
        <v>164</v>
      </c>
      <c t="n" r="B8" s="8">
        <v>19.5</v>
      </c>
    </row>
    <row r="9" spans="1:2">
      <c t="s" r="A9" s="4">
        <v>165</v>
      </c>
      <c t="n" r="B9" s="8">
        <v>0.7</v>
      </c>
    </row>
    <row r="10" spans="1:2">
      <c t="s" r="A10" s="4">
        <v>77</v>
      </c>
      <c t="n" r="B10" s="6">
        <v>50</v>
      </c>
    </row>
    <row r="11" spans="1:2">
      <c t="s" r="A11" s="4">
        <v>166</v>
      </c>
      <c t="n" r="B11" s="8">
        <v>-83.59999999999999</v>
      </c>
    </row>
    <row r="12" spans="1:2">
      <c t="s" r="A12" s="4">
        <v>167</v>
      </c>
      <c t="n" r="B12" s="8">
        <v>-0.3</v>
      </c>
    </row>
    <row r="13" spans="1:2">
      <c t="s" r="A13" s="4">
        <v>168</v>
      </c>
      <c t="n" r="B13" s="8">
        <v>13.2</v>
      </c>
    </row>
    <row r="14" spans="1:2">
      <c t="s" r="A14" s="4">
        <v>169</v>
      </c>
      <c t="n" r="B14" s="8">
        <v>1.1</v>
      </c>
    </row>
    <row r="15" spans="1:2">
      <c t="s" r="A15" s="4">
        <v>170</v>
      </c>
      <c t="n" r="B15" s="8">
        <v>-1.1</v>
      </c>
    </row>
    <row r="16" spans="1:2">
      <c t="s" r="A16" s="4">
        <v>171</v>
      </c>
      <c t="n" r="B16" s="8">
        <v>7.3</v>
      </c>
    </row>
    <row r="17" spans="1:2">
      <c t="s" r="A17" s="4">
        <v>172</v>
      </c>
      <c t="n" r="B17" s="8">
        <v>-32.5</v>
      </c>
    </row>
    <row r="18" spans="1:2">
      <c t="s" r="A18" s="4">
        <v>173</v>
      </c>
      <c t="n" r="B18" s="8">
        <v>-0.7</v>
      </c>
    </row>
    <row r="19" spans="1:2">
      <c t="s" r="A19" s="4">
        <v>152</v>
      </c>
      <c t="n" r="B19" s="8">
        <v>175.9</v>
      </c>
    </row>
    <row r="20" spans="1:2">
      <c t="s" r="A20" s="3">
        <v>153</v>
      </c>
    </row>
    <row r="21" spans="1:2">
      <c t="s" r="A21" s="4">
        <v>174</v>
      </c>
      <c t="n" r="B21" s="8">
        <v>-156.6</v>
      </c>
    </row>
    <row r="22" spans="1:2">
      <c t="s" r="A22" s="4">
        <v>175</v>
      </c>
      <c t="n" r="B22" s="6">
        <v>-5</v>
      </c>
    </row>
    <row r="23" spans="1:2">
      <c t="s" r="A23" s="4">
        <v>176</v>
      </c>
      <c t="n" r="B23" s="8">
        <v>12.5</v>
      </c>
    </row>
    <row r="24" spans="1:2">
      <c t="s" r="A24" s="4">
        <v>177</v>
      </c>
      <c t="n" r="B24" s="8">
        <v>-17.3</v>
      </c>
    </row>
    <row r="25" spans="1:2">
      <c t="s" r="A25" s="4">
        <v>178</v>
      </c>
      <c t="n" r="B25" s="8">
        <v>0.1</v>
      </c>
    </row>
    <row r="26" spans="1:2">
      <c t="s" r="A26" s="4">
        <v>179</v>
      </c>
      <c t="n" r="B26" s="8">
        <v>-0.6</v>
      </c>
    </row>
    <row r="27" spans="1:2">
      <c t="s" r="A27" s="4">
        <v>180</v>
      </c>
      <c t="n" r="B27" s="6">
        <v>-263</v>
      </c>
    </row>
    <row r="28" spans="1:2">
      <c t="s" r="A28" s="4">
        <v>181</v>
      </c>
      <c t="n" r="B28" s="8">
        <v>78.8</v>
      </c>
    </row>
    <row r="29" spans="1:2">
      <c t="s" r="A29" s="4">
        <v>155</v>
      </c>
      <c t="n" r="B29" s="8">
        <v>-351.1</v>
      </c>
    </row>
    <row r="30" spans="1:2">
      <c t="s" r="A30" s="3">
        <v>156</v>
      </c>
    </row>
    <row r="31" spans="1:2">
      <c t="s" r="A31" s="4">
        <v>182</v>
      </c>
      <c t="n" r="B31" s="8">
        <v>0.6</v>
      </c>
    </row>
    <row r="32" spans="1:2">
      <c t="s" r="A32" s="4">
        <v>138</v>
      </c>
      <c t="n" r="B32" s="8">
        <v>-9.9</v>
      </c>
    </row>
    <row r="33" spans="1:2">
      <c t="s" r="A33" s="4">
        <v>139</v>
      </c>
      <c t="n" r="B33" s="8">
        <v>73.90000000000001</v>
      </c>
    </row>
    <row r="34" spans="1:2">
      <c t="s" r="A34" s="4">
        <v>183</v>
      </c>
      <c t="n" r="B34" s="8">
        <v>-10.8</v>
      </c>
    </row>
    <row r="35" spans="1:2">
      <c t="s" r="A35" s="4">
        <v>184</v>
      </c>
      <c t="n" r="B35" s="6">
        <v>214</v>
      </c>
    </row>
    <row r="36" spans="1:2">
      <c t="s" r="A36" s="4">
        <v>185</v>
      </c>
      <c t="n" r="B36" s="6">
        <v>-7</v>
      </c>
    </row>
    <row r="37" spans="1:2">
      <c t="s" r="A37" s="4">
        <v>186</v>
      </c>
      <c t="n" r="B37" s="8">
        <v>-9.300000000000001</v>
      </c>
    </row>
    <row r="38" spans="1:2">
      <c t="s" r="A38" s="4">
        <v>187</v>
      </c>
      <c t="n" r="B38" s="8">
        <v>-53.9</v>
      </c>
    </row>
    <row r="39" spans="1:2">
      <c t="s" r="A39" s="4">
        <v>159</v>
      </c>
      <c t="n" r="B39" s="8">
        <v>197.6</v>
      </c>
    </row>
    <row r="40" spans="1:2">
      <c t="s" r="A40" s="4">
        <v>160</v>
      </c>
      <c t="n" r="B40" s="8">
        <v>22.4</v>
      </c>
    </row>
    <row r="41" spans="1:2">
      <c t="s" r="A41" s="4">
        <v>161</v>
      </c>
      <c t="n" r="B41" s="8">
        <v>205.2</v>
      </c>
    </row>
    <row r="42" spans="1:2">
      <c t="s" r="A42" s="4">
        <v>162</v>
      </c>
      <c t="n" r="B42" s="7">
        <v>2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9"/>
  </cols>
  <sheetData>
    <row r="1" spans="1:2">
      <c t="s" r="A1" s="1">
        <v>1062</v>
      </c>
      <c t="s" r="B1" s="2">
        <v>61</v>
      </c>
    </row>
    <row r="2" spans="1:2">
      <c t="s" r="B2" s="2">
        <v>1063</v>
      </c>
    </row>
    <row r="3" spans="1:2">
      <c t="s" r="A3" s="3">
        <v>1064</v>
      </c>
    </row>
    <row r="4" spans="1:2">
      <c t="s" r="A4" s="4">
        <v>1065</v>
      </c>
      <c t="n" r="B4" s="6">
        <v>1</v>
      </c>
    </row>
    <row r="5" spans="1:2">
      <c t="s" r="A5" s="4">
        <v>1066</v>
      </c>
      <c t="s" r="B5" s="4">
        <v>451</v>
      </c>
    </row>
    <row r="6" spans="1:2">
      <c t="s" r="A6" s="4">
        <v>1067</v>
      </c>
    </row>
    <row r="7" spans="1:2">
      <c t="s" r="A7" s="3">
        <v>1064</v>
      </c>
    </row>
    <row r="8" spans="1:2">
      <c t="s" r="A8" s="4">
        <v>1068</v>
      </c>
      <c t="n" r="B8" s="7">
        <v>1.6</v>
      </c>
    </row>
    <row r="9" spans="1:2">
      <c t="s" r="A9" s="4">
        <v>1069</v>
      </c>
    </row>
    <row r="10" spans="1:2">
      <c t="s" r="A10" s="3">
        <v>1064</v>
      </c>
    </row>
    <row r="11" spans="1:2">
      <c t="s" r="A11" s="4">
        <v>1068</v>
      </c>
      <c t="n" r="B11" s="7">
        <v>21.5</v>
      </c>
    </row>
    <row r="12" spans="1:2">
      <c t="s" r="A12" s="4">
        <v>1070</v>
      </c>
    </row>
    <row r="13" spans="1:2">
      <c t="s" r="A13" s="3">
        <v>1064</v>
      </c>
    </row>
    <row r="14" spans="1:2">
      <c t="s" r="A14" s="4">
        <v>669</v>
      </c>
      <c t="s" r="B14" s="4">
        <v>818</v>
      </c>
    </row>
    <row r="15" spans="1:2">
      <c t="s" r="A15" s="4">
        <v>673</v>
      </c>
      <c t="s" r="B15" s="4">
        <v>1071</v>
      </c>
    </row>
    <row r="16" spans="1:2">
      <c t="s" r="A16" s="4">
        <v>1072</v>
      </c>
      <c t="s" r="B16" s="4">
        <v>657</v>
      </c>
    </row>
    <row r="17" spans="1:2">
      <c t="s" r="A17" s="4">
        <v>1073</v>
      </c>
      <c t="n" r="B17" s="7">
        <v>1.2</v>
      </c>
    </row>
    <row r="18" spans="1:2">
      <c t="s" r="A18" s="4">
        <v>1074</v>
      </c>
    </row>
    <row r="19" spans="1:2">
      <c t="s" r="A19" s="3">
        <v>1064</v>
      </c>
    </row>
    <row r="20" spans="1:2">
      <c t="s" r="A20" s="4">
        <v>669</v>
      </c>
      <c t="s" r="B20" s="4">
        <v>818</v>
      </c>
    </row>
    <row r="21" spans="1:2">
      <c t="s" r="A21" s="4">
        <v>1075</v>
      </c>
    </row>
    <row r="22" spans="1:2">
      <c t="s" r="A22" s="3">
        <v>1064</v>
      </c>
    </row>
    <row r="23" spans="1:2">
      <c t="s" r="A23" s="4">
        <v>669</v>
      </c>
      <c t="s" r="B23" s="4">
        <v>911</v>
      </c>
    </row>
    <row r="24" spans="1:2">
      <c t="s" r="A24" s="4">
        <v>1076</v>
      </c>
    </row>
    <row r="25" spans="1:2">
      <c t="s" r="A25" s="3">
        <v>1064</v>
      </c>
    </row>
    <row r="26" spans="1:2">
      <c t="s" r="A26" s="4">
        <v>666</v>
      </c>
      <c t="n" r="B26" s="7">
        <v>5.7</v>
      </c>
    </row>
    <row r="27" spans="1:2">
      <c t="s" r="A27" s="4">
        <v>1077</v>
      </c>
    </row>
    <row r="28" spans="1:2">
      <c t="s" r="A28" s="3">
        <v>1064</v>
      </c>
    </row>
    <row r="29" spans="1:2">
      <c t="s" r="A29" s="4">
        <v>669</v>
      </c>
      <c t="s" r="B29" s="4">
        <v>818</v>
      </c>
    </row>
    <row r="30" spans="1:2">
      <c t="s" r="A30" s="4">
        <v>673</v>
      </c>
      <c t="s" r="B30" s="4">
        <v>1071</v>
      </c>
    </row>
    <row r="31" spans="1:2">
      <c t="s" r="A31" s="4">
        <v>1078</v>
      </c>
    </row>
    <row r="32" spans="1:2">
      <c t="s" r="A32" s="3">
        <v>1064</v>
      </c>
    </row>
    <row r="33" spans="1:2">
      <c t="s" r="A33" s="4">
        <v>669</v>
      </c>
      <c t="s" r="B33" s="4">
        <v>9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5"/>
  </cols>
  <sheetData>
    <row r="1" spans="1:5">
      <c t="s" r="A1" s="1">
        <v>1079</v>
      </c>
      <c t="s" r="B1" s="2">
        <v>61</v>
      </c>
      <c t="s" r="C1" s="2">
        <v>1</v>
      </c>
    </row>
    <row r="2" spans="1:5">
      <c t="s" r="B2" s="2">
        <v>511</v>
      </c>
      <c t="s" r="C2" s="2">
        <v>2</v>
      </c>
      <c t="s" r="D2" s="2">
        <v>32</v>
      </c>
      <c t="s" r="E2" s="2">
        <v>988</v>
      </c>
    </row>
    <row r="3" spans="1:5">
      <c t="s" r="A3" s="3">
        <v>700</v>
      </c>
    </row>
    <row r="4" spans="1:5">
      <c t="s" r="A4" s="4">
        <v>1080</v>
      </c>
      <c t="n" r="C4" s="6">
        <v>1400000</v>
      </c>
    </row>
    <row r="5" spans="1:5">
      <c t="s" r="A5" s="4">
        <v>660</v>
      </c>
      <c t="n" r="C5" s="6">
        <v>20000</v>
      </c>
    </row>
    <row r="6" spans="1:5">
      <c t="s" r="A6" s="4">
        <v>1081</v>
      </c>
      <c t="n" r="C6" s="6">
        <v>1420000</v>
      </c>
      <c t="n" r="D6" s="6">
        <v>1400000</v>
      </c>
    </row>
    <row r="7" spans="1:5">
      <c t="s" r="A7" s="4">
        <v>1082</v>
      </c>
      <c t="n" r="C7" s="6">
        <v>1420000</v>
      </c>
    </row>
    <row r="8" spans="1:5">
      <c t="s" r="A8" s="4">
        <v>1083</v>
      </c>
      <c t="n" r="C8" s="6">
        <v>337500</v>
      </c>
    </row>
    <row r="9" spans="1:5">
      <c t="s" r="A9" s="4">
        <v>705</v>
      </c>
      <c t="n" r="C9" s="11">
        <v>9.529999999999999</v>
      </c>
    </row>
    <row r="10" spans="1:5">
      <c t="s" r="A10" s="4">
        <v>706</v>
      </c>
      <c t="n" r="C10" s="13">
        <v>7.73</v>
      </c>
    </row>
    <row r="11" spans="1:5">
      <c t="s" r="A11" s="4">
        <v>707</v>
      </c>
      <c t="n" r="C11" s="13">
        <v>9.51</v>
      </c>
      <c t="n" r="D11" s="11">
        <v>9.529999999999999</v>
      </c>
    </row>
    <row r="12" spans="1:5">
      <c t="s" r="A12" s="4">
        <v>718</v>
      </c>
      <c t="n" r="C12" s="13">
        <v>9.51</v>
      </c>
    </row>
    <row r="13" spans="1:5">
      <c t="s" r="A13" s="4">
        <v>722</v>
      </c>
      <c t="n" r="C13" s="13">
        <v>9.84</v>
      </c>
    </row>
    <row r="14" spans="1:5">
      <c t="s" r="A14" s="4">
        <v>655</v>
      </c>
      <c t="n" r="C14" s="13">
        <v>3.1</v>
      </c>
      <c t="n" r="D14" s="11">
        <v>5.02</v>
      </c>
    </row>
    <row r="15" spans="1:5">
      <c t="s" r="A15" s="4">
        <v>719</v>
      </c>
      <c t="n" r="C15" s="13">
        <v>4.99</v>
      </c>
    </row>
    <row r="16" spans="1:5">
      <c t="s" r="A16" s="4">
        <v>723</v>
      </c>
      <c t="n" r="C16" s="11">
        <v>6.1</v>
      </c>
    </row>
    <row r="17" spans="1:5">
      <c t="s" r="A17" s="4">
        <v>712</v>
      </c>
      <c t="s" r="C17" s="4">
        <v>713</v>
      </c>
      <c t="s" r="D17" s="4">
        <v>714</v>
      </c>
    </row>
    <row r="18" spans="1:5">
      <c t="s" r="A18" s="4">
        <v>720</v>
      </c>
      <c t="s" r="C18" s="4">
        <v>713</v>
      </c>
    </row>
    <row r="19" spans="1:5">
      <c t="s" r="A19" s="4">
        <v>724</v>
      </c>
      <c t="s" r="C19" s="4">
        <v>725</v>
      </c>
    </row>
    <row r="20" spans="1:5">
      <c t="s" r="A20" s="4">
        <v>1084</v>
      </c>
    </row>
    <row r="21" spans="1:5">
      <c t="s" r="A21" s="3">
        <v>700</v>
      </c>
    </row>
    <row r="22" spans="1:5">
      <c t="s" r="A22" s="4">
        <v>1080</v>
      </c>
      <c t="n" r="B22" s="6">
        <v>12916</v>
      </c>
    </row>
    <row r="23" spans="1:5">
      <c t="s" r="A23" s="4">
        <v>660</v>
      </c>
      <c t="n" r="B23" s="6">
        <v>6300</v>
      </c>
    </row>
    <row r="24" spans="1:5">
      <c t="s" r="A24" s="4">
        <v>1085</v>
      </c>
      <c t="n" r="B24" s="6">
        <v>-365</v>
      </c>
    </row>
    <row r="25" spans="1:5">
      <c t="s" r="A25" s="4">
        <v>1086</v>
      </c>
      <c t="n" r="B25" s="6">
        <v>-1740</v>
      </c>
    </row>
    <row r="26" spans="1:5">
      <c t="s" r="A26" s="4">
        <v>1081</v>
      </c>
      <c t="n" r="B26" s="6">
        <v>17111</v>
      </c>
      <c t="n" r="E26" s="6">
        <v>12916</v>
      </c>
    </row>
    <row r="27" spans="1:5">
      <c t="s" r="A27" s="4">
        <v>1082</v>
      </c>
      <c t="n" r="B27" s="6">
        <v>15096</v>
      </c>
    </row>
    <row r="28" spans="1:5">
      <c t="s" r="A28" s="4">
        <v>1083</v>
      </c>
      <c t="n" r="B28" s="6">
        <v>7580</v>
      </c>
    </row>
    <row r="29" spans="1:5">
      <c t="s" r="A29" s="4">
        <v>705</v>
      </c>
      <c t="n" r="B29" s="11">
        <v>1999.71</v>
      </c>
    </row>
    <row r="30" spans="1:5">
      <c t="s" r="A30" s="4">
        <v>706</v>
      </c>
      <c t="n" r="B30" s="13">
        <v>5539.98</v>
      </c>
    </row>
    <row r="31" spans="1:5">
      <c t="s" r="A31" s="4">
        <v>1087</v>
      </c>
      <c t="n" r="B31" s="13">
        <v>1586.5</v>
      </c>
    </row>
    <row r="32" spans="1:5">
      <c t="s" r="A32" s="4">
        <v>1088</v>
      </c>
      <c t="n" r="B32" s="13">
        <v>3408.22</v>
      </c>
    </row>
    <row r="33" spans="1:5">
      <c t="s" r="A33" s="4">
        <v>707</v>
      </c>
      <c t="n" r="B33" s="13">
        <v>3202.61</v>
      </c>
      <c t="n" r="E33" s="11">
        <v>1999.71</v>
      </c>
    </row>
    <row r="34" spans="1:5">
      <c t="s" r="A34" s="4">
        <v>718</v>
      </c>
      <c t="n" r="B34" s="13">
        <v>3179.61</v>
      </c>
    </row>
    <row r="35" spans="1:5">
      <c t="s" r="A35" s="4">
        <v>722</v>
      </c>
      <c t="n" r="B35" s="13">
        <v>1646.04</v>
      </c>
    </row>
    <row r="36" spans="1:5">
      <c t="s" r="A36" s="4">
        <v>1089</v>
      </c>
      <c t="n" r="B36" s="13">
        <v>386.18</v>
      </c>
    </row>
    <row r="37" spans="1:5">
      <c t="s" r="A37" s="4">
        <v>655</v>
      </c>
      <c t="n" r="B37" s="13">
        <v>2620.48</v>
      </c>
    </row>
    <row r="38" spans="1:5">
      <c t="s" r="A38" s="4">
        <v>1090</v>
      </c>
      <c t="n" r="B38" s="13">
        <v>82.12</v>
      </c>
    </row>
    <row r="39" spans="1:5">
      <c t="s" r="A39" s="4">
        <v>1091</v>
      </c>
      <c t="n" r="B39" s="13">
        <v>1228.34</v>
      </c>
    </row>
    <row r="40" spans="1:5">
      <c t="s" r="A40" s="4">
        <v>1089</v>
      </c>
      <c t="n" r="B40" s="13">
        <v>1129.67</v>
      </c>
      <c t="n" r="E40" s="11">
        <v>386.18</v>
      </c>
    </row>
    <row r="41" spans="1:5">
      <c t="s" r="A41" s="4">
        <v>719</v>
      </c>
      <c t="n" r="B41" s="13">
        <v>1115.72</v>
      </c>
    </row>
    <row r="42" spans="1:5">
      <c t="s" r="A42" s="4">
        <v>723</v>
      </c>
      <c t="n" r="B42" s="11">
        <v>144.66</v>
      </c>
    </row>
    <row r="43" spans="1:5">
      <c t="s" r="A43" s="4">
        <v>712</v>
      </c>
      <c t="s" r="B43" s="4">
        <v>1092</v>
      </c>
      <c t="s" r="E43" s="4">
        <v>1093</v>
      </c>
    </row>
    <row r="44" spans="1:5">
      <c t="s" r="A44" s="4">
        <v>720</v>
      </c>
      <c t="s" r="B44" s="4">
        <v>1092</v>
      </c>
    </row>
    <row r="45" spans="1:5">
      <c t="s" r="A45" s="4">
        <v>724</v>
      </c>
      <c t="s" r="B45" s="4">
        <v>1094</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t="s" r="A1" s="1">
        <v>1095</v>
      </c>
      <c t="s" r="B1" s="2">
        <v>61</v>
      </c>
    </row>
    <row r="2" spans="1:2">
      <c t="s" r="B2" s="2">
        <v>511</v>
      </c>
    </row>
    <row r="3" spans="1:2">
      <c t="s" r="A3" s="3">
        <v>284</v>
      </c>
    </row>
    <row r="4" spans="1:2">
      <c t="s" r="A4" s="4">
        <v>727</v>
      </c>
      <c t="s" r="B4" s="4">
        <v>1096</v>
      </c>
    </row>
    <row r="5" spans="1:2">
      <c t="s" r="A5" s="4">
        <v>730</v>
      </c>
      <c t="s" r="B5" s="4">
        <v>1097</v>
      </c>
    </row>
    <row r="6" spans="1:2">
      <c t="s" r="A6" s="4">
        <v>736</v>
      </c>
      <c t="s" r="B6" s="4">
        <v>556</v>
      </c>
    </row>
    <row r="7" spans="1:2">
      <c t="s" r="A7" s="4">
        <v>737</v>
      </c>
      <c t="s" r="B7" s="4">
        <v>1098</v>
      </c>
    </row>
    <row r="8" spans="1:2">
      <c t="s" r="A8" s="4">
        <v>740</v>
      </c>
      <c t="s" r="B8" s="4">
        <v>1099</v>
      </c>
    </row>
    <row r="9" spans="1:2">
      <c t="s" r="A9" s="4">
        <v>743</v>
      </c>
    </row>
    <row r="10" spans="1:2">
      <c t="s" r="A10" s="3">
        <v>284</v>
      </c>
    </row>
    <row r="11" spans="1:2">
      <c t="s" r="A11" s="4">
        <v>744</v>
      </c>
      <c t="s" r="B11" s="4">
        <v>1100</v>
      </c>
    </row>
    <row r="12" spans="1:2">
      <c t="s" r="A12" s="4">
        <v>747</v>
      </c>
    </row>
    <row r="13" spans="1:2">
      <c t="s" r="A13" s="3">
        <v>284</v>
      </c>
    </row>
    <row r="14" spans="1:2">
      <c t="s" r="A14" s="4">
        <v>744</v>
      </c>
      <c t="s" r="B14" s="4">
        <v>11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1102</v>
      </c>
      <c t="s" r="B1" s="2">
        <v>61</v>
      </c>
      <c t="s" r="C1" s="2">
        <v>1</v>
      </c>
    </row>
    <row r="2" spans="1:3">
      <c t="s" r="B2" s="2">
        <v>511</v>
      </c>
      <c t="s" r="C2" s="2">
        <v>988</v>
      </c>
    </row>
    <row r="3" spans="1:3">
      <c t="s" r="A3" s="3">
        <v>284</v>
      </c>
    </row>
    <row r="4" spans="1:3">
      <c t="s" r="A4" s="4">
        <v>669</v>
      </c>
      <c t="s" r="B4" s="4">
        <v>818</v>
      </c>
    </row>
    <row r="5" spans="1:3">
      <c t="s" r="A5" s="4">
        <v>673</v>
      </c>
      <c t="s" r="B5" s="4">
        <v>1071</v>
      </c>
    </row>
    <row r="6" spans="1:3">
      <c t="s" r="A6" s="4">
        <v>1103</v>
      </c>
    </row>
    <row r="7" spans="1:3">
      <c t="s" r="A7" s="3">
        <v>284</v>
      </c>
    </row>
    <row r="8" spans="1:3">
      <c t="s" r="A8" s="4">
        <v>669</v>
      </c>
      <c t="s" r="B8" s="4">
        <v>818</v>
      </c>
    </row>
    <row r="9" spans="1:3">
      <c t="s" r="A9" s="4">
        <v>1104</v>
      </c>
    </row>
    <row r="10" spans="1:3">
      <c t="s" r="A10" s="3">
        <v>284</v>
      </c>
    </row>
    <row r="11" spans="1:3">
      <c t="s" r="A11" s="4">
        <v>669</v>
      </c>
      <c t="s" r="B11" s="4">
        <v>911</v>
      </c>
    </row>
    <row r="12" spans="1:3">
      <c t="s" r="A12" s="4">
        <v>1105</v>
      </c>
    </row>
    <row r="13" spans="1:3">
      <c t="s" r="A13" s="3">
        <v>1106</v>
      </c>
    </row>
    <row r="14" spans="1:3">
      <c t="s" r="A14" s="4">
        <v>689</v>
      </c>
      <c t="n" r="B14" s="6">
        <v>2831</v>
      </c>
    </row>
    <row r="15" spans="1:3">
      <c t="s" r="A15" s="4">
        <v>660</v>
      </c>
      <c t="n" r="B15" s="6">
        <v>5260</v>
      </c>
    </row>
    <row r="16" spans="1:3">
      <c t="s" r="A16" s="4">
        <v>1086</v>
      </c>
      <c t="n" r="B16" s="6">
        <v>-25</v>
      </c>
    </row>
    <row r="17" spans="1:3">
      <c t="s" r="A17" s="4">
        <v>692</v>
      </c>
      <c t="n" r="B17" s="6">
        <v>8066</v>
      </c>
      <c t="n" r="C17" s="6">
        <v>2831</v>
      </c>
    </row>
    <row r="18" spans="1:3">
      <c t="s" r="A18" s="4">
        <v>694</v>
      </c>
      <c t="n" r="B18" s="11">
        <v>905.38</v>
      </c>
    </row>
    <row r="19" spans="1:3">
      <c t="s" r="A19" s="4">
        <v>655</v>
      </c>
      <c t="n" r="B19" s="6">
        <v>5470</v>
      </c>
    </row>
    <row r="20" spans="1:3">
      <c t="s" r="A20" s="4">
        <v>1107</v>
      </c>
      <c t="n" r="B20" s="6">
        <v>5470</v>
      </c>
    </row>
    <row r="21" spans="1:3">
      <c t="s" r="A21" s="4">
        <v>697</v>
      </c>
      <c t="n" r="B21" s="11">
        <v>3867.79</v>
      </c>
      <c t="n" r="C21" s="11">
        <v>905.38</v>
      </c>
    </row>
    <row r="22" spans="1:3">
      <c t="s" r="A22" s="4">
        <v>1108</v>
      </c>
      <c t="s" r="B22" s="4">
        <v>1109</v>
      </c>
      <c t="s" r="C22" s="4">
        <v>679</v>
      </c>
    </row>
    <row r="23" spans="1:3">
      <c t="s" r="A23" s="4">
        <v>1110</v>
      </c>
    </row>
    <row r="24" spans="1:3">
      <c t="s" r="A24" s="3">
        <v>284</v>
      </c>
    </row>
    <row r="25" spans="1:3">
      <c t="s" r="A25" s="4">
        <v>666</v>
      </c>
      <c t="n" r="B25" s="7">
        <v>7.5</v>
      </c>
    </row>
    <row r="26" spans="1:3">
      <c t="s" r="A26" s="4">
        <v>1111</v>
      </c>
    </row>
    <row r="27" spans="1:3">
      <c t="s" r="A27" s="3">
        <v>284</v>
      </c>
    </row>
    <row r="28" spans="1:3">
      <c t="s" r="A28" s="4">
        <v>669</v>
      </c>
      <c t="s" r="B28" s="4">
        <v>818</v>
      </c>
    </row>
    <row r="29" spans="1:3">
      <c t="s" r="A29" s="4">
        <v>673</v>
      </c>
      <c t="s" r="B29" s="4">
        <v>1071</v>
      </c>
    </row>
    <row r="30" spans="1:3">
      <c t="s" r="A30" s="4">
        <v>1112</v>
      </c>
    </row>
    <row r="31" spans="1:3">
      <c t="s" r="A31" s="3">
        <v>284</v>
      </c>
    </row>
    <row r="32" spans="1:3">
      <c t="s" r="A32" s="4">
        <v>669</v>
      </c>
      <c t="s" r="B32" s="4">
        <v>911</v>
      </c>
    </row>
    <row r="33" spans="1:3">
      <c t="s" r="A33" s="4">
        <v>1113</v>
      </c>
    </row>
    <row r="34" spans="1:3">
      <c t="s" r="A34" s="3">
        <v>284</v>
      </c>
    </row>
    <row r="35" spans="1:3">
      <c t="s" r="A35" s="4">
        <v>669</v>
      </c>
      <c t="s" r="B35" s="4">
        <v>675</v>
      </c>
    </row>
    <row r="36" spans="1:3">
      <c t="s" r="A36" s="4">
        <v>673</v>
      </c>
      <c t="s" r="B36" s="4">
        <v>521</v>
      </c>
    </row>
    <row r="37" spans="1:3">
      <c t="s" r="A37" s="4">
        <v>1114</v>
      </c>
    </row>
    <row r="38" spans="1:3">
      <c t="s" r="A38" s="3">
        <v>284</v>
      </c>
    </row>
    <row r="39" spans="1:3">
      <c t="s" r="A39" s="4">
        <v>673</v>
      </c>
      <c t="s" r="B39" s="4">
        <v>521</v>
      </c>
    </row>
    <row r="40" spans="1:3">
      <c t="s" r="A40" s="4">
        <v>1115</v>
      </c>
    </row>
    <row r="41" spans="1:3">
      <c t="s" r="A41" s="3">
        <v>284</v>
      </c>
    </row>
    <row r="42" spans="1:3">
      <c t="s" r="A42" s="4">
        <v>669</v>
      </c>
      <c t="s" r="B42" s="4">
        <v>1116</v>
      </c>
    </row>
    <row r="43" spans="1:3">
      <c t="s" r="A43" s="4">
        <v>673</v>
      </c>
      <c t="s" r="B43" s="4">
        <v>521</v>
      </c>
    </row>
    <row r="44" spans="1:3">
      <c t="s" r="A44" s="4">
        <v>1117</v>
      </c>
    </row>
    <row r="45" spans="1:3">
      <c t="s" r="A45" s="3">
        <v>284</v>
      </c>
    </row>
    <row r="46" spans="1:3">
      <c t="s" r="A46" s="4">
        <v>673</v>
      </c>
      <c t="s" r="B46" s="4">
        <v>52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118</v>
      </c>
      <c t="s" r="B1" s="2">
        <v>469</v>
      </c>
      <c t="s" r="D1" s="2">
        <v>61</v>
      </c>
    </row>
    <row r="2" spans="1:4">
      <c t="s" r="B2" s="2">
        <v>1119</v>
      </c>
      <c t="s" r="C2" s="2">
        <v>1120</v>
      </c>
      <c t="s" r="D2" s="2">
        <v>511</v>
      </c>
    </row>
    <row r="3" spans="1:4">
      <c t="s" r="A3" s="3">
        <v>284</v>
      </c>
    </row>
    <row r="4" spans="1:4">
      <c t="s" r="A4" s="4">
        <v>1121</v>
      </c>
      <c t="n" r="D4" s="7">
        <v>9.9</v>
      </c>
    </row>
    <row r="5" spans="1:4">
      <c t="s" r="A5" s="4">
        <v>1122</v>
      </c>
    </row>
    <row r="6" spans="1:4">
      <c t="s" r="A6" s="3">
        <v>284</v>
      </c>
    </row>
    <row r="7" spans="1:4">
      <c t="s" r="A7" s="4">
        <v>1123</v>
      </c>
      <c t="n" r="B7" s="11">
        <v>5446.49</v>
      </c>
      <c t="n" r="C7" s="9">
        <v>5221</v>
      </c>
    </row>
    <row r="8" spans="1:4">
      <c t="s" r="A8" s="4">
        <v>1121</v>
      </c>
      <c t="n" r="B8" s="7">
        <v>7.2</v>
      </c>
      <c t="n" r="C8" s="7">
        <v>2.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t="s" r="A1" s="1">
        <v>1124</v>
      </c>
      <c t="s" r="B1" s="2">
        <v>61</v>
      </c>
      <c t="s" r="D1" s="2">
        <v>1</v>
      </c>
    </row>
    <row r="2" spans="1:5">
      <c t="s" r="B2" s="2">
        <v>95</v>
      </c>
      <c t="s" r="C2" s="2">
        <v>511</v>
      </c>
      <c t="s" r="D2" s="2">
        <v>2</v>
      </c>
      <c t="s" r="E2" s="2">
        <v>32</v>
      </c>
    </row>
    <row r="3" spans="1:5">
      <c t="s" r="A3" s="3">
        <v>288</v>
      </c>
    </row>
    <row r="4" spans="1:5">
      <c t="s" r="A4" s="4">
        <v>126</v>
      </c>
      <c t="n" r="B4" s="9">
        <v>0</v>
      </c>
      <c t="n" r="D4" s="7">
        <v>8.1</v>
      </c>
      <c t="n" r="E4" s="7">
        <v>2.8</v>
      </c>
    </row>
    <row r="5" spans="1:5">
      <c t="s" r="A5" s="4">
        <v>63</v>
      </c>
    </row>
    <row r="6" spans="1:5">
      <c t="s" r="A6" s="3">
        <v>288</v>
      </c>
    </row>
    <row r="7" spans="1:5">
      <c t="s" r="A7" s="4">
        <v>334</v>
      </c>
      <c t="n" r="C7" s="7">
        <v>45.6</v>
      </c>
    </row>
    <row r="8" spans="1:5">
      <c t="s" r="A8" s="4">
        <v>1125</v>
      </c>
      <c t="n" r="C8" s="8">
        <v>23.1</v>
      </c>
    </row>
    <row r="9" spans="1:5">
      <c t="s" r="A9" s="4">
        <v>1038</v>
      </c>
      <c t="n" r="C9" s="6">
        <v>30</v>
      </c>
    </row>
    <row r="10" spans="1:5">
      <c t="s" r="A10" s="4">
        <v>126</v>
      </c>
      <c t="n" r="C10" s="8">
        <v>13.2</v>
      </c>
    </row>
    <row r="11" spans="1:5">
      <c t="s" r="A11" s="4">
        <v>1126</v>
      </c>
      <c t="n" r="C11" s="8">
        <v>333.1</v>
      </c>
    </row>
    <row r="12" spans="1:5">
      <c t="s" r="A12" s="4">
        <v>1127</v>
      </c>
    </row>
    <row r="13" spans="1:5">
      <c t="s" r="A13" s="3">
        <v>288</v>
      </c>
    </row>
    <row r="14" spans="1:5">
      <c t="s" r="A14" s="4">
        <v>1128</v>
      </c>
      <c t="n" r="C14" s="8">
        <v>75.40000000000001</v>
      </c>
    </row>
    <row r="15" spans="1:5">
      <c t="s" r="A15" s="4">
        <v>1129</v>
      </c>
      <c t="n" r="C15" s="8">
        <v>54.6</v>
      </c>
    </row>
    <row r="16" spans="1:5">
      <c t="s" r="A16" s="4">
        <v>334</v>
      </c>
      <c t="n" r="C16" s="8">
        <v>45.6</v>
      </c>
    </row>
    <row r="17" spans="1:5">
      <c t="s" r="A17" s="4">
        <v>1125</v>
      </c>
      <c t="n" r="C17" s="8">
        <v>23.1</v>
      </c>
    </row>
    <row r="18" spans="1:5">
      <c t="s" r="A18" s="4">
        <v>1038</v>
      </c>
      <c t="n" r="C18" s="8">
        <v>22.4</v>
      </c>
    </row>
    <row r="19" spans="1:5">
      <c t="s" r="A19" s="4">
        <v>1130</v>
      </c>
      <c t="n" r="C19" s="8">
        <v>21.8</v>
      </c>
    </row>
    <row r="20" spans="1:5">
      <c t="s" r="A20" s="4">
        <v>1131</v>
      </c>
      <c t="n" r="C20" s="8">
        <v>20.9</v>
      </c>
    </row>
    <row r="21" spans="1:5">
      <c t="s" r="A21" s="4">
        <v>126</v>
      </c>
      <c t="n" r="C21" s="8">
        <v>13.5</v>
      </c>
    </row>
    <row r="22" spans="1:5">
      <c t="s" r="A22" s="4">
        <v>93</v>
      </c>
      <c t="n" r="C22" s="7">
        <v>55.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s>
  <sheetData>
    <row r="1" spans="1:6">
      <c t="s" r="A1" s="1">
        <v>1132</v>
      </c>
      <c t="s" r="B1" s="2">
        <v>469</v>
      </c>
      <c t="s" r="C1" s="2">
        <v>487</v>
      </c>
      <c t="s" r="F1" s="2">
        <v>61</v>
      </c>
    </row>
    <row r="2" spans="1:6">
      <c t="s" r="B2" s="2">
        <v>62</v>
      </c>
      <c t="s" r="C2" s="2">
        <v>1133</v>
      </c>
      <c t="s" r="D2" s="2">
        <v>844</v>
      </c>
      <c t="s" r="E2" s="2">
        <v>1134</v>
      </c>
      <c t="s" r="F2" s="2">
        <v>1135</v>
      </c>
    </row>
    <row r="3" spans="1:6">
      <c t="s" r="A3" s="3">
        <v>292</v>
      </c>
    </row>
    <row r="4" spans="1:6">
      <c t="s" r="A4" s="4">
        <v>810</v>
      </c>
      <c t="n" r="F4" s="6">
        <v>2</v>
      </c>
    </row>
    <row r="5" spans="1:6">
      <c t="s" r="A5" s="4">
        <v>65</v>
      </c>
      <c t="n" r="F5" s="7">
        <v>-126.7</v>
      </c>
    </row>
    <row r="6" spans="1:6">
      <c t="s" r="A6" s="4">
        <v>66</v>
      </c>
      <c t="n" r="B6" s="7">
        <v>82.90000000000001</v>
      </c>
      <c t="n" r="C6" s="7">
        <v>325.8</v>
      </c>
      <c t="n" r="D6" s="7">
        <v>332.9</v>
      </c>
      <c t="n" r="E6" s="7">
        <v>336.6</v>
      </c>
      <c t="n" r="F6" s="8">
        <v>1078.2</v>
      </c>
    </row>
    <row r="7" spans="1:6">
      <c t="s" r="A7" s="4">
        <v>1136</v>
      </c>
    </row>
    <row r="8" spans="1:6">
      <c t="s" r="A8" s="3">
        <v>292</v>
      </c>
    </row>
    <row r="9" spans="1:6">
      <c t="s" r="A9" s="4">
        <v>90</v>
      </c>
      <c t="n" r="F9" s="8">
        <v>232.3</v>
      </c>
    </row>
    <row r="10" spans="1:6">
      <c t="s" r="A10" s="4">
        <v>91</v>
      </c>
      <c t="n" r="F10" s="8">
        <v>10.3</v>
      </c>
    </row>
    <row r="11" spans="1:6">
      <c t="s" r="A11" s="4">
        <v>66</v>
      </c>
      <c t="n" r="F11" s="8">
        <v>242.6</v>
      </c>
    </row>
    <row r="12" spans="1:6">
      <c t="s" r="A12" s="4">
        <v>1137</v>
      </c>
    </row>
    <row r="13" spans="1:6">
      <c t="s" r="A13" s="3">
        <v>292</v>
      </c>
    </row>
    <row r="14" spans="1:6">
      <c t="s" r="A14" s="4">
        <v>70</v>
      </c>
      <c t="n" r="F14" s="8">
        <v>530.7</v>
      </c>
    </row>
    <row r="15" spans="1:6">
      <c t="s" r="A15" s="4">
        <v>71</v>
      </c>
      <c t="n" r="F15" s="8">
        <v>162.9</v>
      </c>
    </row>
    <row r="16" spans="1:6">
      <c t="s" r="A16" s="4">
        <v>72</v>
      </c>
      <c t="n" r="F16" s="6">
        <v>196</v>
      </c>
    </row>
    <row r="17" spans="1:6">
      <c t="s" r="A17" s="4">
        <v>93</v>
      </c>
      <c t="n" r="F17" s="8">
        <v>72.7</v>
      </c>
    </row>
    <row r="18" spans="1:6">
      <c t="s" r="A18" s="4">
        <v>65</v>
      </c>
      <c t="n" r="F18" s="8">
        <v>-126.7</v>
      </c>
    </row>
    <row r="19" spans="1:6">
      <c t="s" r="A19" s="4">
        <v>66</v>
      </c>
      <c t="n" r="F19" s="7">
        <v>835.6</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6"/>
    <col customWidth="1" max="9" min="9" width="14"/>
  </cols>
  <sheetData>
    <row r="1" spans="1:9">
      <c t="s" r="A1" s="1">
        <v>1138</v>
      </c>
      <c t="s" r="B1" s="2">
        <v>469</v>
      </c>
      <c t="s" r="C1" s="2">
        <v>487</v>
      </c>
      <c t="s" r="F1" s="2">
        <v>61</v>
      </c>
      <c t="s" r="H1" s="2">
        <v>1</v>
      </c>
    </row>
    <row r="2" spans="1:9">
      <c t="s" r="B2" s="2">
        <v>511</v>
      </c>
      <c t="s" r="C2" s="2">
        <v>1139</v>
      </c>
      <c t="s" r="D2" s="2">
        <v>1140</v>
      </c>
      <c t="s" r="E2" s="2">
        <v>1141</v>
      </c>
      <c t="s" r="F2" s="2">
        <v>95</v>
      </c>
      <c t="s" r="G2" s="2">
        <v>511</v>
      </c>
      <c t="s" r="H2" s="2">
        <v>2</v>
      </c>
      <c t="s" r="I2" s="2">
        <v>32</v>
      </c>
    </row>
    <row r="3" spans="1:9">
      <c t="s" r="A3" s="3">
        <v>292</v>
      </c>
    </row>
    <row r="4" spans="1:9">
      <c t="s" r="A4" s="4">
        <v>1142</v>
      </c>
      <c t="n" r="F4" s="9">
        <v>4500000</v>
      </c>
      <c t="n" r="H4" s="9">
        <v>32000000</v>
      </c>
      <c t="n" r="I4" s="9">
        <v>14600000</v>
      </c>
    </row>
    <row r="5" spans="1:9">
      <c t="s" r="A5" s="4">
        <v>1143</v>
      </c>
      <c t="n" r="F5" s="6">
        <v>2400000</v>
      </c>
      <c t="n" r="H5" s="6">
        <v>34200000</v>
      </c>
      <c t="n" r="I5" s="6">
        <v>39400000</v>
      </c>
    </row>
    <row r="6" spans="1:9">
      <c t="s" r="A6" s="4">
        <v>84</v>
      </c>
      <c t="n" r="F6" s="9">
        <v>6900000</v>
      </c>
      <c t="n" r="H6" s="6">
        <v>66200000</v>
      </c>
      <c t="n" r="I6" s="6">
        <v>54000000</v>
      </c>
    </row>
    <row r="7" spans="1:9">
      <c t="s" r="A7" s="4">
        <v>80</v>
      </c>
      <c t="n" r="H7" s="6">
        <v>0</v>
      </c>
      <c t="n" r="I7" s="9">
        <v>0</v>
      </c>
    </row>
    <row r="8" spans="1:9">
      <c t="s" r="A8" s="4">
        <v>1144</v>
      </c>
      <c t="n" r="H8" s="9">
        <v>-8800000</v>
      </c>
    </row>
    <row r="9" spans="1:9">
      <c t="s" r="A9" s="4">
        <v>63</v>
      </c>
    </row>
    <row r="10" spans="1:9">
      <c t="s" r="A10" s="3">
        <v>292</v>
      </c>
    </row>
    <row r="11" spans="1:9">
      <c t="s" r="A11" s="4">
        <v>1142</v>
      </c>
      <c t="n" r="G11" s="9">
        <v>121800000</v>
      </c>
    </row>
    <row r="12" spans="1:9">
      <c t="s" r="A12" s="4">
        <v>1143</v>
      </c>
      <c t="n" r="G12" s="6">
        <v>68000000</v>
      </c>
    </row>
    <row r="13" spans="1:9">
      <c t="s" r="A13" s="4">
        <v>84</v>
      </c>
      <c t="n" r="B13" s="9">
        <v>12300000</v>
      </c>
      <c t="n" r="C13" s="9">
        <v>46000000</v>
      </c>
      <c t="n" r="D13" s="9">
        <v>51600000</v>
      </c>
      <c t="n" r="E13" s="9">
        <v>2600000</v>
      </c>
      <c t="n" r="G13" s="6">
        <v>189800000</v>
      </c>
    </row>
    <row r="14" spans="1:9">
      <c t="s" r="A14" s="4">
        <v>80</v>
      </c>
      <c t="n" r="G14" s="6">
        <v>61000000</v>
      </c>
    </row>
    <row r="15" spans="1:9">
      <c t="s" r="A15" s="4">
        <v>1144</v>
      </c>
      <c t="n" r="G15" s="6">
        <v>-138500000</v>
      </c>
    </row>
    <row r="16" spans="1:9">
      <c t="s" r="A16" s="4">
        <v>76</v>
      </c>
      <c t="n" r="G16" s="6">
        <v>80500000</v>
      </c>
    </row>
    <row r="17" spans="1:9">
      <c t="s" r="A17" s="4">
        <v>1145</v>
      </c>
      <c t="n" r="G17" s="6">
        <v>192800000</v>
      </c>
    </row>
    <row r="18" spans="1:9">
      <c t="s" r="A18" s="4">
        <v>89</v>
      </c>
    </row>
    <row r="19" spans="1:9">
      <c t="s" r="A19" s="3">
        <v>292</v>
      </c>
    </row>
    <row r="20" spans="1:9">
      <c t="s" r="A20" s="4">
        <v>1142</v>
      </c>
      <c t="n" r="G20" s="6">
        <v>-400000</v>
      </c>
    </row>
    <row r="21" spans="1:9">
      <c t="s" r="A21" s="4">
        <v>1143</v>
      </c>
      <c t="n" r="G21" s="6">
        <v>-3000000</v>
      </c>
    </row>
    <row r="22" spans="1:9">
      <c t="s" r="A22" s="4">
        <v>84</v>
      </c>
      <c t="n" r="G22" s="6">
        <v>-3400000</v>
      </c>
    </row>
    <row r="23" spans="1:9">
      <c t="s" r="A23" s="4">
        <v>80</v>
      </c>
      <c t="n" r="G23" s="6">
        <v>2200000</v>
      </c>
    </row>
    <row r="24" spans="1:9">
      <c t="s" r="A24" s="4">
        <v>1144</v>
      </c>
      <c t="n" r="G24" s="6">
        <v>0</v>
      </c>
    </row>
    <row r="25" spans="1:9">
      <c t="s" r="A25" s="4">
        <v>76</v>
      </c>
      <c t="n" r="G25" s="6">
        <v>13700000</v>
      </c>
    </row>
    <row r="26" spans="1:9">
      <c t="s" r="A26" s="4">
        <v>1145</v>
      </c>
      <c t="n" r="G26" s="6">
        <v>12500000</v>
      </c>
    </row>
    <row r="27" spans="1:9">
      <c t="s" r="A27" s="4">
        <v>92</v>
      </c>
    </row>
    <row r="28" spans="1:9">
      <c t="s" r="A28" s="3">
        <v>292</v>
      </c>
    </row>
    <row r="29" spans="1:9">
      <c t="s" r="A29" s="4">
        <v>1142</v>
      </c>
      <c t="n" r="G29" s="6">
        <v>32200000</v>
      </c>
    </row>
    <row r="30" spans="1:9">
      <c t="s" r="A30" s="4">
        <v>1143</v>
      </c>
      <c t="n" r="G30" s="6">
        <v>22500000</v>
      </c>
    </row>
    <row r="31" spans="1:9">
      <c t="s" r="A31" s="4">
        <v>84</v>
      </c>
      <c t="n" r="G31" s="6">
        <v>54700000</v>
      </c>
    </row>
    <row r="32" spans="1:9">
      <c t="s" r="A32" s="4">
        <v>80</v>
      </c>
      <c t="n" r="G32" s="6">
        <v>58800000</v>
      </c>
    </row>
    <row r="33" spans="1:9">
      <c t="s" r="A33" s="4">
        <v>1144</v>
      </c>
      <c t="n" r="G33" s="6">
        <v>0</v>
      </c>
    </row>
    <row r="34" spans="1:9">
      <c t="s" r="A34" s="4">
        <v>76</v>
      </c>
      <c t="n" r="G34" s="6">
        <v>66800000</v>
      </c>
    </row>
    <row r="35" spans="1:9">
      <c t="s" r="A35" s="4">
        <v>1145</v>
      </c>
      <c t="n" r="G35" s="6">
        <v>180300000</v>
      </c>
    </row>
    <row r="36" spans="1:9">
      <c t="s" r="A36" s="4">
        <v>1146</v>
      </c>
    </row>
    <row r="37" spans="1:9">
      <c t="s" r="A37" s="3">
        <v>292</v>
      </c>
    </row>
    <row r="38" spans="1:9">
      <c t="s" r="A38" s="4">
        <v>1142</v>
      </c>
      <c t="n" r="G38" s="6">
        <v>90000000</v>
      </c>
    </row>
    <row r="39" spans="1:9">
      <c t="s" r="A39" s="4">
        <v>1143</v>
      </c>
      <c t="n" r="G39" s="6">
        <v>48500000</v>
      </c>
    </row>
    <row r="40" spans="1:9">
      <c t="s" r="A40" s="4">
        <v>84</v>
      </c>
      <c t="n" r="G40" s="6">
        <v>138500000</v>
      </c>
    </row>
    <row r="41" spans="1:9">
      <c t="s" r="A41" s="4">
        <v>80</v>
      </c>
      <c t="n" r="G41" s="6">
        <v>0</v>
      </c>
    </row>
    <row r="42" spans="1:9">
      <c t="s" r="A42" s="4">
        <v>1144</v>
      </c>
      <c t="n" r="G42" s="6">
        <v>-138500000</v>
      </c>
    </row>
    <row r="43" spans="1:9">
      <c t="s" r="A43" s="4">
        <v>76</v>
      </c>
      <c t="n" r="G43" s="6">
        <v>0</v>
      </c>
    </row>
    <row r="44" spans="1:9">
      <c t="s" r="A44" s="4">
        <v>1145</v>
      </c>
      <c t="n" r="G44" s="9">
        <v>0</v>
      </c>
    </row>
  </sheetData>
  <mergeCells count="4">
    <mergeCell ref="A1:A2"/>
    <mergeCell ref="C1:E1"/>
    <mergeCell ref="F1:G1"/>
    <mergeCell ref="H1:I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s>
  <sheetData>
    <row r="1" spans="1:6">
      <c t="s" r="A1" s="1">
        <v>1147</v>
      </c>
      <c t="s" r="B1" s="2">
        <v>469</v>
      </c>
      <c t="s" r="C1" s="2">
        <v>487</v>
      </c>
      <c t="s" r="F1" s="2">
        <v>61</v>
      </c>
    </row>
    <row r="2" spans="1:6">
      <c t="s" r="B2" s="2">
        <v>511</v>
      </c>
      <c t="s" r="C2" s="2">
        <v>1139</v>
      </c>
      <c t="s" r="D2" s="2">
        <v>1140</v>
      </c>
      <c t="s" r="E2" s="2">
        <v>1141</v>
      </c>
      <c t="s" r="F2" s="2">
        <v>511</v>
      </c>
    </row>
    <row r="3" spans="1:6">
      <c t="s" r="A3" s="3">
        <v>1148</v>
      </c>
    </row>
    <row r="4" spans="1:6">
      <c t="s" r="A4" s="4">
        <v>66</v>
      </c>
      <c t="n" r="B4" s="7">
        <v>82.90000000000001</v>
      </c>
      <c t="n" r="C4" s="7">
        <v>325.8</v>
      </c>
      <c t="n" r="D4" s="7">
        <v>332.9</v>
      </c>
      <c t="n" r="E4" s="7">
        <v>336.6</v>
      </c>
      <c t="n" r="F4" s="7">
        <v>1078.2</v>
      </c>
    </row>
    <row r="5" spans="1:6">
      <c t="s" r="A5" s="4">
        <v>1149</v>
      </c>
    </row>
    <row r="6" spans="1:6">
      <c t="s" r="A6" s="3">
        <v>1148</v>
      </c>
    </row>
    <row r="7" spans="1:6">
      <c t="s" r="A7" s="4">
        <v>66</v>
      </c>
      <c t="n" r="F7" s="8">
        <v>906.3</v>
      </c>
    </row>
    <row r="8" spans="1:6">
      <c t="s" r="A8" s="4">
        <v>1150</v>
      </c>
    </row>
    <row r="9" spans="1:6">
      <c t="s" r="A9" s="3">
        <v>1148</v>
      </c>
    </row>
    <row r="10" spans="1:6">
      <c t="s" r="A10" s="4">
        <v>66</v>
      </c>
      <c t="n" r="F10" s="7">
        <v>171.9</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U85"/>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20"/>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4"/>
  </cols>
  <sheetData>
    <row r="1" spans="1:21">
      <c t="s" r="A1" s="1">
        <v>1151</v>
      </c>
      <c t="s" r="B1" s="2">
        <v>1152</v>
      </c>
      <c t="s" r="C1" s="2">
        <v>1153</v>
      </c>
      <c t="s" r="D1" s="2">
        <v>1154</v>
      </c>
      <c t="s" r="E1" s="2">
        <v>759</v>
      </c>
      <c t="s" r="F1" s="2">
        <v>62</v>
      </c>
      <c t="s" r="G1" s="2">
        <v>841</v>
      </c>
      <c t="s" r="H1" s="2">
        <v>1155</v>
      </c>
      <c t="s" r="I1" s="2">
        <v>1133</v>
      </c>
      <c t="s" r="J1" s="2">
        <v>844</v>
      </c>
      <c t="s" r="K1" s="2">
        <v>1134</v>
      </c>
      <c t="s" r="L1" s="2">
        <v>423</v>
      </c>
      <c t="s" r="M1" s="2">
        <v>62</v>
      </c>
      <c t="s" r="N1" s="2">
        <v>1156</v>
      </c>
      <c t="s" r="O1" s="2">
        <v>1157</v>
      </c>
      <c t="s" r="P1" s="2">
        <v>423</v>
      </c>
      <c t="s" r="Q1" s="2">
        <v>841</v>
      </c>
      <c t="s" r="R1" s="2">
        <v>997</v>
      </c>
      <c t="s" r="S1" s="2">
        <v>1158</v>
      </c>
      <c t="s" r="T1" s="2">
        <v>1159</v>
      </c>
      <c t="s" r="U1" s="2">
        <v>1160</v>
      </c>
    </row>
    <row r="2" spans="1:21">
      <c t="s" r="A2" s="3">
        <v>296</v>
      </c>
    </row>
    <row r="3" spans="1:21">
      <c t="s" r="A3" s="4">
        <v>158</v>
      </c>
      <c t="n" r="L3" s="9">
        <v>0</v>
      </c>
      <c t="n" r="N3" s="9">
        <v>0</v>
      </c>
      <c t="n" r="O3" s="9">
        <v>8800000</v>
      </c>
    </row>
    <row r="4" spans="1:21">
      <c t="s" r="A4" s="4">
        <v>763</v>
      </c>
    </row>
    <row r="5" spans="1:21">
      <c t="s" r="A5" s="3">
        <v>296</v>
      </c>
    </row>
    <row r="6" spans="1:21">
      <c t="s" r="A6" s="4">
        <v>764</v>
      </c>
      <c t="s" r="E6" s="4">
        <v>618</v>
      </c>
    </row>
    <row r="7" spans="1:21">
      <c t="s" r="A7" s="4">
        <v>63</v>
      </c>
    </row>
    <row r="8" spans="1:21">
      <c t="s" r="A8" s="3">
        <v>296</v>
      </c>
    </row>
    <row r="9" spans="1:21">
      <c t="s" r="A9" s="4">
        <v>66</v>
      </c>
      <c t="n" r="F9" s="9">
        <v>82900000</v>
      </c>
      <c t="n" r="I9" s="9">
        <v>325800000</v>
      </c>
      <c t="n" r="J9" s="9">
        <v>332900000</v>
      </c>
      <c t="n" r="K9" s="9">
        <v>336600000</v>
      </c>
      <c t="n" r="M9" s="9">
        <v>1078200000</v>
      </c>
    </row>
    <row r="10" spans="1:21">
      <c t="s" r="A10" s="4">
        <v>75</v>
      </c>
      <c t="n" r="M10" s="6">
        <v>14200000</v>
      </c>
    </row>
    <row r="11" spans="1:21">
      <c t="s" r="A11" s="4">
        <v>478</v>
      </c>
      <c t="n" r="G11" s="9">
        <v>46800000</v>
      </c>
      <c t="n" r="Q11" s="9">
        <v>46800000</v>
      </c>
    </row>
    <row r="12" spans="1:21">
      <c t="s" r="A12" s="4">
        <v>1161</v>
      </c>
    </row>
    <row r="13" spans="1:21">
      <c t="s" r="A13" s="3">
        <v>296</v>
      </c>
    </row>
    <row r="14" spans="1:21">
      <c t="s" r="A14" s="4">
        <v>167</v>
      </c>
      <c t="n" r="M14" s="6">
        <v>300000</v>
      </c>
    </row>
    <row r="15" spans="1:21">
      <c t="s" r="A15" s="4">
        <v>1162</v>
      </c>
      <c t="n" r="M15" s="6">
        <v>54600000</v>
      </c>
    </row>
    <row r="16" spans="1:21">
      <c t="s" r="A16" s="4">
        <v>1163</v>
      </c>
      <c t="n" r="M16" s="9">
        <v>83600000</v>
      </c>
    </row>
    <row r="17" spans="1:21">
      <c t="s" r="A17" s="4">
        <v>1164</v>
      </c>
    </row>
    <row r="18" spans="1:21">
      <c t="s" r="A18" s="3">
        <v>296</v>
      </c>
    </row>
    <row r="19" spans="1:21">
      <c t="s" r="A19" s="4">
        <v>1165</v>
      </c>
      <c t="s" r="G19" s="4">
        <v>1166</v>
      </c>
      <c t="s" r="Q19" s="4">
        <v>1166</v>
      </c>
    </row>
    <row r="20" spans="1:21">
      <c t="s" r="A20" s="4">
        <v>1167</v>
      </c>
      <c t="n" r="D20" s="6">
        <v>8913</v>
      </c>
    </row>
    <row r="21" spans="1:21">
      <c t="s" r="A21" s="4">
        <v>1168</v>
      </c>
    </row>
    <row r="22" spans="1:21">
      <c t="s" r="A22" s="3">
        <v>296</v>
      </c>
    </row>
    <row r="23" spans="1:21">
      <c t="s" r="A23" s="4">
        <v>764</v>
      </c>
      <c t="s" r="M23" s="4">
        <v>618</v>
      </c>
    </row>
    <row r="24" spans="1:21">
      <c t="s" r="A24" s="4">
        <v>1169</v>
      </c>
    </row>
    <row r="25" spans="1:21">
      <c t="s" r="A25" s="3">
        <v>296</v>
      </c>
    </row>
    <row r="26" spans="1:21">
      <c t="s" r="A26" s="4">
        <v>1170</v>
      </c>
      <c t="s" r="M26" s="4">
        <v>1171</v>
      </c>
    </row>
    <row r="27" spans="1:21">
      <c t="s" r="A27" s="4">
        <v>167</v>
      </c>
      <c t="n" r="M27" s="9">
        <v>300000</v>
      </c>
    </row>
    <row r="28" spans="1:21">
      <c t="s" r="A28" s="4">
        <v>1172</v>
      </c>
    </row>
    <row r="29" spans="1:21">
      <c t="s" r="A29" s="3">
        <v>296</v>
      </c>
    </row>
    <row r="30" spans="1:21">
      <c t="s" r="A30" s="4">
        <v>447</v>
      </c>
      <c t="s" r="U30" s="4">
        <v>1173</v>
      </c>
    </row>
    <row r="31" spans="1:21">
      <c t="s" r="A31" s="4">
        <v>1174</v>
      </c>
      <c t="s" r="R31" s="4">
        <v>1175</v>
      </c>
    </row>
    <row r="32" spans="1:21">
      <c t="s" r="A32" s="4">
        <v>1176</v>
      </c>
    </row>
    <row r="33" spans="1:21">
      <c t="s" r="A33" s="3">
        <v>296</v>
      </c>
    </row>
    <row r="34" spans="1:21">
      <c t="s" r="A34" s="4">
        <v>1177</v>
      </c>
      <c t="n" r="R34" s="9">
        <v>20500000</v>
      </c>
      <c t="n" r="S34" s="9">
        <v>15000000</v>
      </c>
    </row>
    <row r="35" spans="1:21">
      <c t="s" r="A35" s="4">
        <v>1178</v>
      </c>
    </row>
    <row r="36" spans="1:21">
      <c t="s" r="A36" s="3">
        <v>296</v>
      </c>
    </row>
    <row r="37" spans="1:21">
      <c t="s" r="A37" s="4">
        <v>1179</v>
      </c>
      <c t="n" r="R37" s="6">
        <v>2000000</v>
      </c>
    </row>
    <row r="38" spans="1:21">
      <c t="s" r="A38" s="4">
        <v>1180</v>
      </c>
    </row>
    <row r="39" spans="1:21">
      <c t="s" r="A39" s="3">
        <v>296</v>
      </c>
    </row>
    <row r="40" spans="1:21">
      <c t="s" r="A40" s="4">
        <v>66</v>
      </c>
      <c t="n" r="M40" s="6">
        <v>1300000</v>
      </c>
    </row>
    <row r="41" spans="1:21">
      <c t="s" r="A41" s="4">
        <v>1181</v>
      </c>
    </row>
    <row r="42" spans="1:21">
      <c t="s" r="A42" s="3">
        <v>296</v>
      </c>
    </row>
    <row r="43" spans="1:21">
      <c t="s" r="A43" s="4">
        <v>1182</v>
      </c>
      <c t="n" r="R43" s="9">
        <v>75000</v>
      </c>
    </row>
    <row r="44" spans="1:21">
      <c t="s" r="A44" s="4">
        <v>1183</v>
      </c>
    </row>
    <row r="45" spans="1:21">
      <c t="s" r="A45" s="3">
        <v>296</v>
      </c>
    </row>
    <row r="46" spans="1:21">
      <c t="s" r="A46" s="4">
        <v>764</v>
      </c>
      <c t="s" r="R46" s="4">
        <v>967</v>
      </c>
    </row>
    <row r="47" spans="1:21">
      <c t="s" r="A47" s="4">
        <v>1184</v>
      </c>
    </row>
    <row r="48" spans="1:21">
      <c t="s" r="A48" s="3">
        <v>296</v>
      </c>
    </row>
    <row r="49" spans="1:21">
      <c t="s" r="A49" s="4">
        <v>1068</v>
      </c>
      <c t="n" r="M49" s="6">
        <v>500000</v>
      </c>
    </row>
    <row r="50" spans="1:21">
      <c t="s" r="A50" s="4">
        <v>1185</v>
      </c>
    </row>
    <row r="51" spans="1:21">
      <c t="s" r="A51" s="3">
        <v>296</v>
      </c>
    </row>
    <row r="52" spans="1:21">
      <c t="s" r="A52" s="4">
        <v>1186</v>
      </c>
      <c t="n" r="C52" s="15">
        <v>20350</v>
      </c>
    </row>
    <row r="53" spans="1:21">
      <c t="s" r="A53" s="4">
        <v>1187</v>
      </c>
      <c t="n" r="B53" s="9">
        <v>15000</v>
      </c>
    </row>
    <row r="54" spans="1:21">
      <c t="s" r="A54" s="4">
        <v>1188</v>
      </c>
      <c t="n" r="B54" s="13">
        <v>1.18</v>
      </c>
      <c t="n" r="C54" s="13">
        <v>1.18</v>
      </c>
    </row>
    <row r="55" spans="1:21">
      <c t="s" r="A55" s="4">
        <v>1189</v>
      </c>
    </row>
    <row r="56" spans="1:21">
      <c t="s" r="A56" s="3">
        <v>296</v>
      </c>
    </row>
    <row r="57" spans="1:21">
      <c t="s" r="A57" s="4">
        <v>1068</v>
      </c>
      <c t="n" r="M57" s="9">
        <v>73500000</v>
      </c>
    </row>
    <row r="58" spans="1:21">
      <c t="s" r="A58" s="4">
        <v>1190</v>
      </c>
    </row>
    <row r="59" spans="1:21">
      <c t="s" r="A59" s="3">
        <v>296</v>
      </c>
    </row>
    <row r="60" spans="1:21">
      <c t="s" r="A60" s="4">
        <v>764</v>
      </c>
      <c t="s" r="M60" s="4">
        <v>967</v>
      </c>
    </row>
    <row r="61" spans="1:21">
      <c t="s" r="A61" s="4">
        <v>1191</v>
      </c>
    </row>
    <row r="62" spans="1:21">
      <c t="s" r="A62" s="3">
        <v>296</v>
      </c>
    </row>
    <row r="63" spans="1:21">
      <c t="s" r="A63" s="4">
        <v>764</v>
      </c>
      <c t="s" r="M63" s="4">
        <v>1192</v>
      </c>
    </row>
    <row r="64" spans="1:21">
      <c t="s" r="A64" s="4">
        <v>75</v>
      </c>
      <c t="n" r="M64" s="9">
        <v>14200000</v>
      </c>
    </row>
    <row r="65" spans="1:21">
      <c t="s" r="A65" s="4">
        <v>1193</v>
      </c>
    </row>
    <row r="66" spans="1:21">
      <c t="s" r="A66" s="3">
        <v>296</v>
      </c>
    </row>
    <row r="67" spans="1:21">
      <c t="s" r="A67" s="4">
        <v>158</v>
      </c>
      <c t="n" r="G67" s="9">
        <v>42000000</v>
      </c>
      <c t="n" r="Q67" s="9">
        <v>126400000</v>
      </c>
    </row>
    <row r="68" spans="1:21">
      <c t="s" r="A68" s="4">
        <v>1194</v>
      </c>
      <c t="s" r="M68" s="4">
        <v>1195</v>
      </c>
    </row>
    <row r="69" spans="1:21">
      <c t="s" r="A69" s="4">
        <v>1196</v>
      </c>
      <c t="n" r="M69" s="9">
        <v>1800000</v>
      </c>
    </row>
    <row r="70" spans="1:21">
      <c t="s" r="A70" s="4">
        <v>1197</v>
      </c>
      <c t="n" r="K70" s="9">
        <v>7000000</v>
      </c>
    </row>
    <row r="71" spans="1:21">
      <c t="s" r="A71" s="4">
        <v>1198</v>
      </c>
    </row>
    <row r="72" spans="1:21">
      <c t="s" r="A72" s="3">
        <v>296</v>
      </c>
    </row>
    <row r="73" spans="1:21">
      <c t="s" r="A73" s="4">
        <v>1199</v>
      </c>
      <c t="n" r="H73" s="9">
        <v>123700000</v>
      </c>
    </row>
    <row r="74" spans="1:21">
      <c t="s" r="A74" s="4">
        <v>460</v>
      </c>
      <c t="s" r="H74" s="4">
        <v>1200</v>
      </c>
    </row>
    <row r="75" spans="1:21">
      <c t="s" r="A75" s="4">
        <v>1201</v>
      </c>
      <c t="s" r="H75" s="4">
        <v>1202</v>
      </c>
    </row>
    <row r="76" spans="1:21">
      <c t="s" r="A76" s="4">
        <v>1203</v>
      </c>
    </row>
    <row r="77" spans="1:21">
      <c t="s" r="A77" s="3">
        <v>296</v>
      </c>
    </row>
    <row r="78" spans="1:21">
      <c t="s" r="A78" s="4">
        <v>1204</v>
      </c>
      <c t="n" r="M78" s="6">
        <v>1300000</v>
      </c>
    </row>
    <row r="79" spans="1:21">
      <c t="s" r="A79" s="4">
        <v>1205</v>
      </c>
    </row>
    <row r="80" spans="1:21">
      <c t="s" r="A80" s="3">
        <v>296</v>
      </c>
    </row>
    <row r="81" spans="1:21">
      <c t="s" r="A81" s="4">
        <v>75</v>
      </c>
      <c t="n" r="M81" s="9">
        <v>0</v>
      </c>
      <c t="n" r="P81" s="9">
        <v>0</v>
      </c>
    </row>
    <row r="82" spans="1:21">
      <c t="s" r="A82" s="4">
        <v>1206</v>
      </c>
    </row>
    <row r="83" spans="1:21">
      <c t="s" r="A83" s="3">
        <v>296</v>
      </c>
    </row>
    <row r="84" spans="1:21">
      <c t="s" r="A84" s="4">
        <v>1199</v>
      </c>
      <c t="n" r="T84" s="9">
        <v>15500000</v>
      </c>
    </row>
    <row r="85" spans="1:21">
      <c t="s" r="A85" s="4">
        <v>460</v>
      </c>
      <c t="s" r="T85" s="4">
        <v>120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Q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6"/>
    <col customWidth="1" max="17" min="17" width="14"/>
  </cols>
  <sheetData>
    <row r="1" spans="1:17">
      <c t="s" r="A1" s="1">
        <v>1208</v>
      </c>
      <c t="s" r="B1" s="2">
        <v>469</v>
      </c>
      <c t="s" r="C1" s="2">
        <v>487</v>
      </c>
      <c t="s" r="N1" s="2">
        <v>61</v>
      </c>
      <c t="s" r="P1" s="2">
        <v>1</v>
      </c>
    </row>
    <row r="2" spans="1:17">
      <c t="s" r="B2" s="2">
        <v>511</v>
      </c>
      <c t="s" r="C2" s="2">
        <v>2</v>
      </c>
      <c t="s" r="D2" s="2">
        <v>488</v>
      </c>
      <c t="s" r="E2" s="2">
        <v>4</v>
      </c>
      <c t="s" r="F2" s="2">
        <v>471</v>
      </c>
      <c t="s" r="G2" s="2">
        <v>32</v>
      </c>
      <c t="s" r="H2" s="2">
        <v>489</v>
      </c>
      <c t="s" r="I2" s="2">
        <v>490</v>
      </c>
      <c t="s" r="J2" s="2">
        <v>491</v>
      </c>
      <c t="s" r="K2" s="2">
        <v>1139</v>
      </c>
      <c t="s" r="L2" s="2">
        <v>1140</v>
      </c>
      <c t="s" r="M2" s="2">
        <v>1141</v>
      </c>
      <c t="s" r="N2" s="2">
        <v>95</v>
      </c>
      <c t="s" r="O2" s="2">
        <v>511</v>
      </c>
      <c t="s" r="P2" s="2">
        <v>2</v>
      </c>
      <c t="s" r="Q2" s="2">
        <v>32</v>
      </c>
    </row>
    <row r="3" spans="1:17">
      <c t="s" r="A3" s="4">
        <v>1209</v>
      </c>
      <c t="n" r="N3" s="7">
        <v>6.9</v>
      </c>
      <c t="n" r="P3" s="7">
        <v>66.2</v>
      </c>
      <c t="n" r="Q3" s="9">
        <v>54</v>
      </c>
    </row>
    <row r="4" spans="1:17">
      <c t="s" r="A4" s="4">
        <v>86</v>
      </c>
      <c t="n" r="C4" s="7">
        <v>8.5</v>
      </c>
      <c t="n" r="D4" s="9">
        <v>7</v>
      </c>
      <c t="n" r="E4" s="7">
        <v>7.8</v>
      </c>
      <c t="n" r="F4" s="7">
        <v>8.699999999999999</v>
      </c>
      <c t="n" r="G4" s="7">
        <v>1.2</v>
      </c>
      <c t="n" r="H4" s="7">
        <v>2.8</v>
      </c>
      <c t="n" r="I4" s="7">
        <v>8.4</v>
      </c>
      <c t="n" r="J4" s="7">
        <v>2.2</v>
      </c>
      <c t="n" r="N4" s="7">
        <v>4.5</v>
      </c>
      <c t="n" r="P4" s="9">
        <v>32</v>
      </c>
      <c t="n" r="Q4" s="7">
        <v>14.6</v>
      </c>
    </row>
    <row r="5" spans="1:17">
      <c t="s" r="A5" s="4">
        <v>63</v>
      </c>
    </row>
    <row r="6" spans="1:17">
      <c t="s" r="A6" s="4">
        <v>66</v>
      </c>
      <c t="n" r="B6" s="7">
        <v>82.90000000000001</v>
      </c>
      <c t="n" r="K6" s="7">
        <v>325.8</v>
      </c>
      <c t="n" r="L6" s="7">
        <v>332.9</v>
      </c>
      <c t="n" r="M6" s="7">
        <v>336.6</v>
      </c>
      <c t="n" r="O6" s="7">
        <v>1078.2</v>
      </c>
    </row>
    <row r="7" spans="1:17">
      <c t="s" r="A7" s="4">
        <v>1209</v>
      </c>
      <c t="n" r="B7" s="8">
        <v>12.3</v>
      </c>
      <c t="n" r="K7" s="6">
        <v>46</v>
      </c>
      <c t="n" r="L7" s="8">
        <v>51.6</v>
      </c>
      <c t="n" r="M7" s="8">
        <v>2.6</v>
      </c>
      <c t="n" r="O7" s="8">
        <v>189.8</v>
      </c>
    </row>
    <row r="8" spans="1:17">
      <c t="s" r="A8" s="4">
        <v>86</v>
      </c>
      <c t="n" r="B8" s="8">
        <v>5.6</v>
      </c>
      <c t="n" r="K8" s="8">
        <v>46.8</v>
      </c>
      <c t="n" r="L8" s="8">
        <v>52.7</v>
      </c>
      <c t="n" r="M8" s="8">
        <v>16.7</v>
      </c>
    </row>
    <row r="9" spans="1:17">
      <c t="s" r="A9" s="4">
        <v>86</v>
      </c>
      <c t="n" r="B9" s="7">
        <v>5.8</v>
      </c>
      <c t="n" r="K9" s="7">
        <v>50.5</v>
      </c>
      <c t="n" r="L9" s="7">
        <v>52.1</v>
      </c>
      <c t="n" r="M9" s="7">
        <v>18.5</v>
      </c>
      <c t="n" r="O9" s="7">
        <v>126.9</v>
      </c>
    </row>
  </sheetData>
  <mergeCells count="4">
    <mergeCell ref="A1:A2"/>
    <mergeCell ref="C1:M1"/>
    <mergeCell ref="N1:O1"/>
    <mergeCell ref="P1:Q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9.1</v>
      </c>
      <c t="n" r="C3" s="7">
        <v>8.800000000000001</v>
      </c>
    </row>
    <row r="4" spans="1:3">
      <c t="s" r="A4" s="4">
        <v>35</v>
      </c>
      <c t="n" r="B4" s="8">
        <v>0.9</v>
      </c>
      <c t="n" r="C4" s="6">
        <v>0</v>
      </c>
    </row>
    <row r="5" spans="1:3">
      <c t="s" r="A5" s="4">
        <v>36</v>
      </c>
      <c t="n" r="B5" s="8">
        <v>21.5</v>
      </c>
      <c t="n" r="C5" s="8">
        <v>20.5</v>
      </c>
    </row>
    <row r="6" spans="1:3">
      <c t="s" r="A6" s="4">
        <v>37</v>
      </c>
      <c t="n" r="B6" s="8">
        <v>41.5</v>
      </c>
      <c t="n" r="C6" s="8">
        <v>29.3</v>
      </c>
    </row>
    <row r="7" spans="1:3">
      <c t="s" r="A7" s="4">
        <v>38</v>
      </c>
      <c t="n" r="B7" s="8">
        <v>1095.9</v>
      </c>
      <c t="n" r="C7" s="6">
        <v>1030</v>
      </c>
    </row>
    <row r="8" spans="1:3">
      <c t="s" r="A8" s="4">
        <v>39</v>
      </c>
      <c t="n" r="B8" s="8">
        <v>1137.4</v>
      </c>
      <c t="n" r="C8" s="8">
        <v>1059.3</v>
      </c>
    </row>
    <row r="9" spans="1:3">
      <c t="s" r="A9" s="3">
        <v>40</v>
      </c>
    </row>
    <row r="10" spans="1:3">
      <c t="s" r="A10" s="4">
        <v>41</v>
      </c>
      <c t="n" r="B10" s="8">
        <v>0.1</v>
      </c>
      <c t="n" r="C10" s="8">
        <v>0.6</v>
      </c>
    </row>
    <row r="11" spans="1:3">
      <c t="s" r="A11" s="4">
        <v>42</v>
      </c>
      <c t="n" r="B11" s="8">
        <v>0.1</v>
      </c>
      <c t="n" r="C11" s="8">
        <v>0.6</v>
      </c>
    </row>
    <row r="12" spans="1:3">
      <c t="s" r="A12" s="4">
        <v>43</v>
      </c>
      <c t="n" r="B12" s="8">
        <v>69.90000000000001</v>
      </c>
      <c t="n" r="C12" s="8">
        <v>35.6</v>
      </c>
    </row>
    <row r="13" spans="1:3">
      <c t="s" r="A13" s="4">
        <v>44</v>
      </c>
      <c t="n" r="B13" s="9">
        <v>70</v>
      </c>
      <c t="n" r="C13" s="7">
        <v>36.2</v>
      </c>
    </row>
    <row r="14" spans="1:3">
      <c t="s" r="A14" s="4">
        <v>45</v>
      </c>
      <c t="s" r="B14" s="4">
        <v>46</v>
      </c>
      <c t="s" r="C14" s="4">
        <v>46</v>
      </c>
    </row>
    <row r="15" spans="1:3">
      <c t="s" r="A15" s="3">
        <v>47</v>
      </c>
    </row>
    <row r="16" spans="1:3">
      <c t="s" r="A16" s="4">
        <v>48</v>
      </c>
      <c t="n" r="B16" s="7">
        <v>0.1</v>
      </c>
      <c t="n" r="C16" s="7">
        <v>0.1</v>
      </c>
    </row>
    <row r="17" spans="1:3">
      <c t="s" r="A17" s="4">
        <v>49</v>
      </c>
      <c t="n" r="B17" s="8">
        <v>1016.2</v>
      </c>
      <c t="n" r="C17" s="8">
        <v>1003.9</v>
      </c>
    </row>
    <row r="18" spans="1:3">
      <c t="s" r="A18" s="4">
        <v>50</v>
      </c>
      <c t="n" r="B18" s="8">
        <v>51.1</v>
      </c>
      <c t="n" r="C18" s="8">
        <v>19.1</v>
      </c>
    </row>
    <row r="19" spans="1:3">
      <c t="s" r="A19" s="4">
        <v>51</v>
      </c>
      <c t="n" r="B19" s="8">
        <v>1067.4</v>
      </c>
      <c t="n" r="C19" s="8">
        <v>1023.1</v>
      </c>
    </row>
    <row r="20" spans="1:3">
      <c t="s" r="A20" s="4">
        <v>52</v>
      </c>
      <c t="n" r="B20" s="7">
        <v>1137.4</v>
      </c>
      <c t="n" r="C20" s="7">
        <v>10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31</v>
      </c>
      <c t="s" r="B1" s="2">
        <v>1</v>
      </c>
    </row>
    <row r="2" spans="1:2">
      <c t="s" r="B2" s="2">
        <v>2</v>
      </c>
    </row>
    <row r="3" spans="1:2">
      <c t="s" r="A3" s="4">
        <v>63</v>
      </c>
    </row>
    <row r="4" spans="1:2">
      <c t="s" r="A4" s="3">
        <v>232</v>
      </c>
    </row>
    <row r="5" spans="1:2">
      <c t="s" r="A5" s="4">
        <v>188</v>
      </c>
      <c t="s" r="B5"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34</v>
      </c>
      <c t="s" r="B1" s="2">
        <v>1</v>
      </c>
    </row>
    <row r="2" spans="1:2">
      <c t="s" r="B2" s="2">
        <v>2</v>
      </c>
    </row>
    <row r="3" spans="1:2">
      <c t="s" r="A3" s="4">
        <v>63</v>
      </c>
    </row>
    <row r="4" spans="1:2">
      <c t="s" r="A4" s="3">
        <v>235</v>
      </c>
    </row>
    <row r="5" spans="1:2">
      <c t="s" r="A5" s="4">
        <v>236</v>
      </c>
      <c t="s" r="B5"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38</v>
      </c>
      <c t="s" r="B1" s="2">
        <v>1</v>
      </c>
    </row>
    <row r="2" spans="1:2">
      <c t="s" r="B2" s="2">
        <v>2</v>
      </c>
    </row>
    <row r="3" spans="1:2">
      <c t="s" r="A3" s="4">
        <v>63</v>
      </c>
    </row>
    <row r="4" spans="1:2">
      <c t="s" r="A4" s="3">
        <v>239</v>
      </c>
    </row>
    <row r="5" spans="1:2">
      <c t="s" r="A5" s="4">
        <v>240</v>
      </c>
      <c t="s" r="B5"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42</v>
      </c>
      <c t="s" r="B1" s="2">
        <v>1</v>
      </c>
    </row>
    <row r="2" spans="1:2">
      <c t="s" r="B2" s="2">
        <v>2</v>
      </c>
    </row>
    <row r="3" spans="1:2">
      <c t="s" r="A3" s="4">
        <v>63</v>
      </c>
    </row>
    <row r="4" spans="1:2">
      <c t="s" r="A4" s="3">
        <v>243</v>
      </c>
    </row>
    <row r="5" spans="1:2">
      <c t="s" r="A5" s="4">
        <v>244</v>
      </c>
      <c t="s" r="B5"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46</v>
      </c>
      <c t="s" r="B1" s="2">
        <v>1</v>
      </c>
    </row>
    <row r="2" spans="1:2">
      <c t="s" r="B2" s="2">
        <v>2</v>
      </c>
    </row>
    <row r="3" spans="1:2">
      <c t="s" r="A3" s="4">
        <v>63</v>
      </c>
    </row>
    <row r="4" spans="1:2">
      <c t="s" r="A4" s="3">
        <v>247</v>
      </c>
    </row>
    <row r="5" spans="1:2">
      <c t="s" r="A5" s="4">
        <v>248</v>
      </c>
      <c t="s" r="B5"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0</v>
      </c>
      <c t="s" r="B1" s="2">
        <v>1</v>
      </c>
    </row>
    <row r="2" spans="1:2">
      <c t="s" r="B2" s="2">
        <v>2</v>
      </c>
    </row>
    <row r="3" spans="1:2">
      <c t="s" r="A3" s="4">
        <v>63</v>
      </c>
    </row>
    <row r="4" spans="1:2">
      <c t="s" r="A4" s="3">
        <v>243</v>
      </c>
    </row>
    <row r="5" spans="1:2">
      <c t="s" r="A5" s="4">
        <v>251</v>
      </c>
      <c t="s" r="B5"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53</v>
      </c>
      <c t="s" r="B1" s="2">
        <v>1</v>
      </c>
    </row>
    <row r="2" spans="1:2">
      <c t="s" r="B2" s="2">
        <v>2</v>
      </c>
    </row>
    <row r="3" spans="1:2">
      <c t="s" r="A3" s="4">
        <v>63</v>
      </c>
    </row>
    <row r="4" spans="1:2">
      <c t="s" r="A4" s="3">
        <v>254</v>
      </c>
    </row>
    <row r="5" spans="1:2">
      <c t="s" r="A5" s="4">
        <v>255</v>
      </c>
      <c t="s" r="B5"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57</v>
      </c>
      <c t="s" r="B1" s="2">
        <v>1</v>
      </c>
    </row>
    <row r="2" spans="1:2">
      <c t="s" r="B2" s="2">
        <v>2</v>
      </c>
    </row>
    <row r="3" spans="1:2">
      <c t="s" r="A3" s="4">
        <v>63</v>
      </c>
    </row>
    <row r="4" spans="1:2">
      <c t="s" r="A4" s="3">
        <v>258</v>
      </c>
    </row>
    <row r="5" spans="1:2">
      <c t="s" r="A5" s="4">
        <v>259</v>
      </c>
      <c t="s" r="B5"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3</v>
      </c>
      <c t="s" r="B1" s="2">
        <v>2</v>
      </c>
      <c t="s" r="C1" s="2">
        <v>32</v>
      </c>
    </row>
    <row r="2" spans="1:3">
      <c t="s" r="A2" s="4">
        <v>54</v>
      </c>
    </row>
    <row r="3" spans="1:3">
      <c t="s" r="A3" s="4">
        <v>55</v>
      </c>
      <c t="n" r="B3" s="10">
        <v>0.001</v>
      </c>
      <c t="n" r="C3" s="10">
        <v>0.001</v>
      </c>
    </row>
    <row r="4" spans="1:3">
      <c t="s" r="A4" s="4">
        <v>56</v>
      </c>
      <c t="n" r="B4" s="6">
        <v>300000000</v>
      </c>
      <c t="n" r="C4" s="6">
        <v>300000000</v>
      </c>
    </row>
    <row r="5" spans="1:3">
      <c t="s" r="A5" s="4">
        <v>57</v>
      </c>
      <c t="n" r="B5" s="6">
        <v>137341569</v>
      </c>
      <c t="n" r="C5" s="6">
        <v>136386894</v>
      </c>
    </row>
    <row r="6" spans="1:3">
      <c t="s" r="A6" s="4">
        <v>58</v>
      </c>
      <c t="n" r="B6" s="6">
        <v>137341569</v>
      </c>
      <c t="n" r="C6" s="6">
        <v>136386894</v>
      </c>
    </row>
    <row r="7" spans="1:3">
      <c t="s" r="A7" s="4">
        <v>59</v>
      </c>
    </row>
    <row r="8" spans="1:3">
      <c t="s" r="A8" s="4">
        <v>55</v>
      </c>
      <c t="n" r="B8" s="10">
        <v>0.001</v>
      </c>
      <c t="n" r="C8" s="10">
        <v>0.001</v>
      </c>
    </row>
    <row r="9" spans="1:3">
      <c t="s" r="A9" s="4">
        <v>56</v>
      </c>
      <c t="n" r="B9" s="6">
        <v>900000000</v>
      </c>
      <c t="n" r="C9" s="6">
        <v>900000000</v>
      </c>
    </row>
    <row r="10" spans="1:3">
      <c t="s" r="A10" s="4">
        <v>57</v>
      </c>
      <c t="n" r="B10" s="6">
        <v>0</v>
      </c>
      <c t="n" r="C10" s="6">
        <v>0</v>
      </c>
    </row>
    <row r="11" spans="1:3">
      <c t="s" r="A11" s="4">
        <v>58</v>
      </c>
      <c t="n" r="B11" s="6">
        <v>0</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261</v>
      </c>
      <c t="s" r="B1" s="2">
        <v>1</v>
      </c>
    </row>
    <row r="2" spans="1:2">
      <c t="s" r="B2" s="2">
        <v>2</v>
      </c>
    </row>
    <row r="3" spans="1:2">
      <c t="s" r="A3" s="3">
        <v>262</v>
      </c>
    </row>
    <row r="4" spans="1:2">
      <c t="s" r="A4" s="4">
        <v>263</v>
      </c>
      <c t="s" r="B4" s="4">
        <v>202</v>
      </c>
    </row>
    <row r="5" spans="1:2">
      <c t="s" r="A5" s="4">
        <v>63</v>
      </c>
    </row>
    <row r="6" spans="1:2">
      <c t="s" r="A6" s="3">
        <v>262</v>
      </c>
    </row>
    <row r="7" spans="1:2">
      <c t="s" r="A7" s="4">
        <v>263</v>
      </c>
      <c t="s" r="B7"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265</v>
      </c>
      <c t="s" r="B1" s="2">
        <v>1</v>
      </c>
    </row>
    <row r="2" spans="1:2">
      <c t="s" r="B2" s="2">
        <v>2</v>
      </c>
    </row>
    <row r="3" spans="1:2">
      <c t="s" r="A3" s="3">
        <v>266</v>
      </c>
    </row>
    <row r="4" spans="1:2">
      <c t="s" r="A4" s="4">
        <v>205</v>
      </c>
      <c t="s" r="B4" s="4">
        <v>206</v>
      </c>
    </row>
    <row r="5" spans="1:2">
      <c t="s" r="A5" s="4">
        <v>63</v>
      </c>
    </row>
    <row r="6" spans="1:2">
      <c t="s" r="A6" s="3">
        <v>266</v>
      </c>
    </row>
    <row r="7" spans="1:2">
      <c t="s" r="A7" s="4">
        <v>205</v>
      </c>
      <c t="s" r="B7"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4">
        <v>63</v>
      </c>
    </row>
    <row r="4" spans="1:2">
      <c t="s" r="A4" s="3">
        <v>269</v>
      </c>
    </row>
    <row r="5" spans="1:2">
      <c t="s" r="A5" s="4">
        <v>270</v>
      </c>
      <c t="s" r="B5"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72</v>
      </c>
      <c t="s" r="B1" s="2">
        <v>1</v>
      </c>
    </row>
    <row r="2" spans="1:2">
      <c t="s" r="B2" s="2">
        <v>2</v>
      </c>
    </row>
    <row r="3" spans="1:2">
      <c t="s" r="A3" s="4">
        <v>63</v>
      </c>
    </row>
    <row r="4" spans="1:2">
      <c t="s" r="A4" s="3">
        <v>273</v>
      </c>
    </row>
    <row r="5" spans="1:2">
      <c t="s" r="A5" s="4">
        <v>274</v>
      </c>
      <c t="s" r="B5"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276</v>
      </c>
      <c t="s" r="B1" s="2">
        <v>1</v>
      </c>
    </row>
    <row r="2" spans="1:2">
      <c t="s" r="B2" s="2">
        <v>2</v>
      </c>
    </row>
    <row r="3" spans="1:2">
      <c t="s" r="A3" s="4">
        <v>63</v>
      </c>
    </row>
    <row r="4" spans="1:2">
      <c t="s" r="A4" s="3">
        <v>277</v>
      </c>
    </row>
    <row r="5" spans="1:2">
      <c t="s" r="A5" s="4">
        <v>278</v>
      </c>
      <c t="s" r="B5"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t="s" r="A1" s="1">
        <v>280</v>
      </c>
      <c t="s" r="B1" s="2">
        <v>1</v>
      </c>
    </row>
    <row r="2" spans="1:2">
      <c t="s" r="B2" s="2">
        <v>2</v>
      </c>
    </row>
    <row r="3" spans="1:2">
      <c t="s" r="A3" s="3">
        <v>281</v>
      </c>
    </row>
    <row r="4" spans="1:2">
      <c t="s" r="A4" s="4">
        <v>217</v>
      </c>
      <c t="s" r="B4" s="4">
        <v>218</v>
      </c>
    </row>
    <row r="5" spans="1:2">
      <c t="s" r="A5" s="4">
        <v>63</v>
      </c>
    </row>
    <row r="6" spans="1:2">
      <c t="s" r="A6" s="3">
        <v>281</v>
      </c>
    </row>
    <row r="7" spans="1:2">
      <c t="s" r="A7" s="4">
        <v>217</v>
      </c>
      <c t="s" r="B7"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83</v>
      </c>
      <c t="s" r="B1" s="2">
        <v>1</v>
      </c>
    </row>
    <row r="2" spans="1:2">
      <c t="s" r="B2" s="2">
        <v>2</v>
      </c>
    </row>
    <row r="3" spans="1:2">
      <c t="s" r="A3" s="3">
        <v>284</v>
      </c>
    </row>
    <row r="4" spans="1:2">
      <c t="s" r="A4" s="4">
        <v>285</v>
      </c>
      <c t="s" r="B4" s="4">
        <v>214</v>
      </c>
    </row>
    <row r="5" spans="1:2">
      <c t="s" r="A5" s="4">
        <v>63</v>
      </c>
    </row>
    <row r="6" spans="1:2">
      <c t="s" r="A6" s="3">
        <v>284</v>
      </c>
    </row>
    <row r="7" spans="1:2">
      <c t="s" r="A7" s="4">
        <v>285</v>
      </c>
      <c t="s" r="B7"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87</v>
      </c>
      <c t="s" r="B1" s="2">
        <v>1</v>
      </c>
    </row>
    <row r="2" spans="1:2">
      <c t="s" r="B2" s="2">
        <v>2</v>
      </c>
    </row>
    <row r="3" spans="1:2">
      <c t="s" r="A3" s="4">
        <v>63</v>
      </c>
    </row>
    <row r="4" spans="1:2">
      <c t="s" r="A4" s="3">
        <v>288</v>
      </c>
    </row>
    <row r="5" spans="1:2">
      <c t="s" r="A5" s="4">
        <v>289</v>
      </c>
      <c t="s" r="B5" s="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91</v>
      </c>
      <c t="s" r="B1" s="2">
        <v>1</v>
      </c>
    </row>
    <row r="2" spans="1:2">
      <c t="s" r="B2" s="2">
        <v>2</v>
      </c>
    </row>
    <row r="3" spans="1:2">
      <c t="s" r="A3" s="4">
        <v>63</v>
      </c>
    </row>
    <row r="4" spans="1:2">
      <c t="s" r="A4" s="3">
        <v>292</v>
      </c>
    </row>
    <row r="5" spans="1:2">
      <c t="s" r="A5" s="4">
        <v>293</v>
      </c>
      <c t="s" r="B5" s="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t="s" r="A1" s="1">
        <v>295</v>
      </c>
      <c t="s" r="B1" s="2">
        <v>1</v>
      </c>
    </row>
    <row r="2" spans="1:2">
      <c t="s" r="B2" s="2">
        <v>2</v>
      </c>
    </row>
    <row r="3" spans="1:2">
      <c t="s" r="A3" s="3">
        <v>296</v>
      </c>
    </row>
    <row r="4" spans="1:2">
      <c t="s" r="A4" s="4">
        <v>221</v>
      </c>
      <c t="s" r="B4" s="4">
        <v>222</v>
      </c>
    </row>
    <row r="5" spans="1:2">
      <c t="s" r="A5" s="4">
        <v>63</v>
      </c>
    </row>
    <row r="6" spans="1:2">
      <c t="s" r="A6" s="3">
        <v>296</v>
      </c>
    </row>
    <row r="7" spans="1:2">
      <c t="s" r="A7" s="4">
        <v>221</v>
      </c>
      <c t="s" r="B7" s="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t="s" r="A1" s="1">
        <v>60</v>
      </c>
      <c t="s" r="B1" s="2">
        <v>61</v>
      </c>
    </row>
    <row r="2" spans="1:2">
      <c t="s" r="B2" s="2">
        <v>62</v>
      </c>
    </row>
    <row r="3" spans="1:2">
      <c t="s" r="A3" s="4">
        <v>63</v>
      </c>
    </row>
    <row r="4" spans="1:2">
      <c t="s" r="A4" s="3">
        <v>64</v>
      </c>
    </row>
    <row r="5" spans="1:2">
      <c t="s" r="A5" s="4">
        <v>65</v>
      </c>
      <c t="n" r="B5" s="9">
        <v>-126700000</v>
      </c>
    </row>
    <row r="6" spans="1:2">
      <c t="s" r="A6" s="4">
        <v>66</v>
      </c>
      <c t="n" r="B6" s="6">
        <v>1078200000</v>
      </c>
    </row>
    <row r="7" spans="1:2">
      <c t="s" r="A7" s="3">
        <v>67</v>
      </c>
    </row>
    <row r="8" spans="1:2">
      <c t="s" r="A8" s="4">
        <v>68</v>
      </c>
      <c t="n" r="B8" s="6">
        <v>72500000</v>
      </c>
    </row>
    <row r="9" spans="1:2">
      <c t="s" r="A9" s="3">
        <v>69</v>
      </c>
    </row>
    <row r="10" spans="1:2">
      <c t="s" r="A10" s="4">
        <v>70</v>
      </c>
      <c t="n" r="B10" s="6">
        <v>271200000</v>
      </c>
    </row>
    <row r="11" spans="1:2">
      <c t="s" r="A11" s="4">
        <v>71</v>
      </c>
      <c t="n" r="B11" s="6">
        <v>73800000</v>
      </c>
    </row>
    <row r="12" spans="1:2">
      <c t="s" r="A12" s="4">
        <v>72</v>
      </c>
      <c t="n" r="B12" s="6">
        <v>54800000</v>
      </c>
    </row>
    <row r="13" spans="1:2">
      <c t="s" r="A13" s="4">
        <v>73</v>
      </c>
      <c t="n" r="B13" s="6">
        <v>333100000</v>
      </c>
    </row>
    <row r="14" spans="1:2">
      <c t="s" r="A14" s="4">
        <v>74</v>
      </c>
      <c t="n" r="B14" s="6">
        <v>15600000</v>
      </c>
    </row>
    <row r="15" spans="1:2">
      <c t="s" r="A15" s="4">
        <v>75</v>
      </c>
      <c t="n" r="B15" s="6">
        <v>14200000</v>
      </c>
    </row>
    <row r="16" spans="1:2">
      <c t="s" r="A16" s="4">
        <v>76</v>
      </c>
      <c t="n" r="B16" s="6">
        <v>80500000</v>
      </c>
    </row>
    <row r="17" spans="1:2">
      <c t="s" r="A17" s="4">
        <v>77</v>
      </c>
      <c t="n" r="B17" s="6">
        <v>50000000</v>
      </c>
    </row>
    <row r="18" spans="1:2">
      <c t="s" r="A18" s="4">
        <v>78</v>
      </c>
      <c t="n" r="B18" s="6">
        <v>965700000</v>
      </c>
    </row>
    <row r="19" spans="1:2">
      <c t="s" r="A19" s="4">
        <v>79</v>
      </c>
      <c t="n" r="B19" s="6">
        <v>112500000</v>
      </c>
    </row>
    <row r="20" spans="1:2">
      <c t="s" r="A20" s="4">
        <v>80</v>
      </c>
      <c t="n" r="B20" s="6">
        <v>-61000000</v>
      </c>
    </row>
    <row r="21" spans="1:2">
      <c t="s" r="A21" s="4">
        <v>81</v>
      </c>
      <c t="n" r="B21" s="6">
        <v>138500000</v>
      </c>
    </row>
    <row r="22" spans="1:2">
      <c t="s" r="A22" s="4">
        <v>82</v>
      </c>
      <c t="n" r="B22" s="6">
        <v>-700000</v>
      </c>
    </row>
    <row r="23" spans="1:2">
      <c t="s" r="A23" s="4">
        <v>83</v>
      </c>
      <c t="n" r="B23" s="6">
        <v>500000</v>
      </c>
    </row>
    <row r="24" spans="1:2">
      <c t="s" r="A24" s="4">
        <v>84</v>
      </c>
      <c t="n" r="B24" s="6">
        <v>189800000</v>
      </c>
    </row>
    <row r="25" spans="1:2">
      <c t="s" r="A25" s="4">
        <v>85</v>
      </c>
      <c t="n" r="B25" s="6">
        <v>-68000000</v>
      </c>
    </row>
    <row r="26" spans="1:2">
      <c t="s" r="A26" s="4">
        <v>86</v>
      </c>
      <c t="n" r="B26" s="6">
        <v>121800000</v>
      </c>
    </row>
    <row r="27" spans="1:2">
      <c t="s" r="A27" s="4">
        <v>87</v>
      </c>
      <c t="n" r="B27" s="6">
        <v>5100000</v>
      </c>
    </row>
    <row r="28" spans="1:2">
      <c t="s" r="A28" s="4">
        <v>88</v>
      </c>
      <c t="n" r="B28" s="6">
        <v>126900000</v>
      </c>
    </row>
    <row r="29" spans="1:2">
      <c t="s" r="A29" s="4">
        <v>89</v>
      </c>
    </row>
    <row r="30" spans="1:2">
      <c t="s" r="A30" s="4">
        <v>90</v>
      </c>
      <c t="n" r="B30" s="6">
        <v>232300000</v>
      </c>
    </row>
    <row r="31" spans="1:2">
      <c t="s" r="A31" s="4">
        <v>91</v>
      </c>
      <c t="n" r="B31" s="6">
        <v>10300000</v>
      </c>
    </row>
    <row r="32" spans="1:2">
      <c t="s" r="A32" s="3">
        <v>64</v>
      </c>
    </row>
    <row r="33" spans="1:2">
      <c t="s" r="A33" s="4">
        <v>66</v>
      </c>
      <c t="n" r="B33" s="6">
        <v>242600000</v>
      </c>
    </row>
    <row r="34" spans="1:2">
      <c t="s" r="A34" s="3">
        <v>69</v>
      </c>
    </row>
    <row r="35" spans="1:2">
      <c t="s" r="A35" s="4">
        <v>76</v>
      </c>
      <c t="n" r="B35" s="6">
        <v>13700000</v>
      </c>
    </row>
    <row r="36" spans="1:2">
      <c t="s" r="A36" s="4">
        <v>80</v>
      </c>
      <c t="n" r="B36" s="6">
        <v>-2200000</v>
      </c>
    </row>
    <row r="37" spans="1:2">
      <c t="s" r="A37" s="4">
        <v>81</v>
      </c>
      <c t="n" r="B37" s="6">
        <v>0</v>
      </c>
    </row>
    <row r="38" spans="1:2">
      <c t="s" r="A38" s="4">
        <v>84</v>
      </c>
      <c t="n" r="B38" s="6">
        <v>-3400000</v>
      </c>
    </row>
    <row r="39" spans="1:2">
      <c t="s" r="A39" s="4">
        <v>85</v>
      </c>
      <c t="n" r="B39" s="6">
        <v>3000000</v>
      </c>
    </row>
    <row r="40" spans="1:2">
      <c t="s" r="A40" s="4">
        <v>86</v>
      </c>
      <c t="n" r="B40" s="6">
        <v>-400000</v>
      </c>
    </row>
    <row r="41" spans="1:2">
      <c t="s" r="A41" s="4">
        <v>92</v>
      </c>
    </row>
    <row r="42" spans="1:2">
      <c t="s" r="A42" s="3">
        <v>64</v>
      </c>
    </row>
    <row r="43" spans="1:2">
      <c t="s" r="A43" s="4">
        <v>70</v>
      </c>
      <c t="n" r="B43" s="6">
        <v>530700000</v>
      </c>
    </row>
    <row r="44" spans="1:2">
      <c t="s" r="A44" s="4">
        <v>71</v>
      </c>
      <c t="n" r="B44" s="6">
        <v>162900000</v>
      </c>
    </row>
    <row r="45" spans="1:2">
      <c t="s" r="A45" s="4">
        <v>72</v>
      </c>
      <c t="n" r="B45" s="6">
        <v>196000000</v>
      </c>
    </row>
    <row r="46" spans="1:2">
      <c t="s" r="A46" s="4">
        <v>93</v>
      </c>
      <c t="n" r="B46" s="6">
        <v>72700000</v>
      </c>
    </row>
    <row r="47" spans="1:2">
      <c t="s" r="A47" s="4">
        <v>65</v>
      </c>
      <c t="n" r="B47" s="6">
        <v>-126700000</v>
      </c>
    </row>
    <row r="48" spans="1:2">
      <c t="s" r="A48" s="4">
        <v>66</v>
      </c>
      <c t="n" r="B48" s="6">
        <v>835600000</v>
      </c>
    </row>
    <row r="49" spans="1:2">
      <c t="s" r="A49" s="3">
        <v>69</v>
      </c>
    </row>
    <row r="50" spans="1:2">
      <c t="s" r="A50" s="4">
        <v>76</v>
      </c>
      <c t="n" r="B50" s="6">
        <v>66800000</v>
      </c>
    </row>
    <row r="51" spans="1:2">
      <c t="s" r="A51" s="4">
        <v>80</v>
      </c>
      <c t="n" r="B51" s="6">
        <v>-58800000</v>
      </c>
    </row>
    <row r="52" spans="1:2">
      <c t="s" r="A52" s="4">
        <v>81</v>
      </c>
      <c t="n" r="B52" s="6">
        <v>0</v>
      </c>
    </row>
    <row r="53" spans="1:2">
      <c t="s" r="A53" s="4">
        <v>84</v>
      </c>
      <c t="n" r="B53" s="6">
        <v>54700000</v>
      </c>
    </row>
    <row r="54" spans="1:2">
      <c t="s" r="A54" s="4">
        <v>85</v>
      </c>
      <c t="n" r="B54" s="6">
        <v>-22500000</v>
      </c>
    </row>
    <row r="55" spans="1:2">
      <c t="s" r="A55" s="4">
        <v>86</v>
      </c>
      <c t="n" r="B55" s="9">
        <v>3220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98</v>
      </c>
      <c t="s" r="B1" s="2">
        <v>1</v>
      </c>
    </row>
    <row r="2" spans="1:2">
      <c t="s" r="B2" s="2">
        <v>2</v>
      </c>
    </row>
    <row r="3" spans="1:2">
      <c t="s" r="A3" s="4">
        <v>229</v>
      </c>
      <c t="s" r="B3" s="4">
        <v>230</v>
      </c>
    </row>
    <row r="4" spans="1:2">
      <c t="s" r="A4" s="4">
        <v>63</v>
      </c>
    </row>
    <row r="5" spans="1:2">
      <c t="s" r="A5" s="4">
        <v>229</v>
      </c>
      <c t="s" r="B5" s="4">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189</v>
      </c>
    </row>
    <row r="4" spans="1:2">
      <c t="s" r="A4" s="4">
        <v>301</v>
      </c>
      <c t="s" r="B4" s="4">
        <v>302</v>
      </c>
    </row>
    <row r="5" spans="1:2">
      <c t="s" r="A5" s="4">
        <v>303</v>
      </c>
      <c t="s" r="B5" s="4">
        <v>304</v>
      </c>
    </row>
    <row r="6" spans="1:2">
      <c t="s" r="A6" s="4">
        <v>305</v>
      </c>
      <c t="s" r="B6" s="4">
        <v>306</v>
      </c>
    </row>
    <row r="7" spans="1:2">
      <c t="s" r="A7" s="4">
        <v>197</v>
      </c>
      <c t="s" r="B7" s="4">
        <v>307</v>
      </c>
    </row>
    <row r="8" spans="1:2">
      <c t="s" r="A8" s="4">
        <v>205</v>
      </c>
      <c t="s" r="B8" s="4">
        <v>308</v>
      </c>
    </row>
    <row r="9" spans="1:2">
      <c t="s" r="A9" s="4">
        <v>213</v>
      </c>
      <c t="s" r="B9" s="4">
        <v>309</v>
      </c>
    </row>
    <row r="10" spans="1:2">
      <c t="s" r="A10" s="4">
        <v>193</v>
      </c>
      <c t="s" r="B10" s="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232</v>
      </c>
    </row>
    <row r="4" spans="1:2">
      <c t="s" r="A4" s="4">
        <v>301</v>
      </c>
      <c t="s" r="B4" s="4">
        <v>302</v>
      </c>
    </row>
    <row r="5" spans="1:2">
      <c t="s" r="A5" s="4">
        <v>303</v>
      </c>
      <c t="s" r="B5" s="4">
        <v>304</v>
      </c>
    </row>
    <row r="6" spans="1:2">
      <c t="s" r="A6" s="4">
        <v>305</v>
      </c>
      <c t="s" r="B6" s="4">
        <v>306</v>
      </c>
    </row>
    <row r="7" spans="1:2">
      <c t="s" r="A7" s="4">
        <v>213</v>
      </c>
      <c t="s" r="B7" s="4">
        <v>309</v>
      </c>
    </row>
    <row r="8" spans="1:2">
      <c t="s" r="A8" s="4">
        <v>205</v>
      </c>
      <c t="s" r="B8" s="4">
        <v>308</v>
      </c>
    </row>
    <row r="9" spans="1:2">
      <c t="s" r="A9" s="4">
        <v>193</v>
      </c>
      <c t="s" r="B9" s="4">
        <v>310</v>
      </c>
    </row>
    <row r="10" spans="1:2">
      <c t="s" r="A10" s="4">
        <v>63</v>
      </c>
    </row>
    <row r="11" spans="1:2">
      <c t="s" r="A11" s="3">
        <v>232</v>
      </c>
    </row>
    <row r="12" spans="1:2">
      <c t="s" r="A12" s="4">
        <v>301</v>
      </c>
      <c t="s" r="B12" s="4">
        <v>312</v>
      </c>
    </row>
    <row r="13" spans="1:2">
      <c t="s" r="A13" s="4">
        <v>313</v>
      </c>
      <c t="s" r="B13" s="4">
        <v>314</v>
      </c>
    </row>
    <row r="14" spans="1:2">
      <c t="s" r="A14" s="4">
        <v>303</v>
      </c>
      <c t="s" r="B14" s="4">
        <v>315</v>
      </c>
    </row>
    <row r="15" spans="1:2">
      <c t="s" r="A15" s="4">
        <v>316</v>
      </c>
      <c t="s" r="B15" s="4">
        <v>317</v>
      </c>
    </row>
    <row r="16" spans="1:2">
      <c t="s" r="A16" s="4">
        <v>318</v>
      </c>
      <c t="s" r="B16" s="4">
        <v>319</v>
      </c>
    </row>
    <row r="17" spans="1:2">
      <c t="s" r="A17" s="4">
        <v>320</v>
      </c>
      <c t="s" r="B17" s="4">
        <v>321</v>
      </c>
    </row>
    <row r="18" spans="1:2">
      <c t="s" r="A18" s="4">
        <v>322</v>
      </c>
      <c t="s" r="B18" s="4">
        <v>323</v>
      </c>
    </row>
    <row r="19" spans="1:2">
      <c t="s" r="A19" s="4">
        <v>324</v>
      </c>
      <c t="s" r="B19" s="4">
        <v>325</v>
      </c>
    </row>
    <row r="20" spans="1:2">
      <c t="s" r="A20" s="4">
        <v>326</v>
      </c>
      <c t="s" r="B20" s="4">
        <v>327</v>
      </c>
    </row>
    <row r="21" spans="1:2">
      <c t="s" r="A21" s="4">
        <v>328</v>
      </c>
      <c t="s" r="B21" s="4">
        <v>329</v>
      </c>
    </row>
    <row r="22" spans="1:2">
      <c t="s" r="A22" s="4">
        <v>330</v>
      </c>
      <c t="s" r="B22" s="4">
        <v>331</v>
      </c>
    </row>
    <row r="23" spans="1:2">
      <c t="s" r="A23" s="4">
        <v>332</v>
      </c>
      <c t="s" r="B23" s="4">
        <v>333</v>
      </c>
    </row>
    <row r="24" spans="1:2">
      <c t="s" r="A24" s="4">
        <v>334</v>
      </c>
      <c t="s" r="B24" s="4">
        <v>335</v>
      </c>
    </row>
    <row r="25" spans="1:2">
      <c t="s" r="A25" s="4">
        <v>213</v>
      </c>
      <c t="s" r="B25" s="4">
        <v>336</v>
      </c>
    </row>
    <row r="26" spans="1:2">
      <c t="s" r="A26" s="4">
        <v>337</v>
      </c>
      <c t="s" r="B26" s="4">
        <v>338</v>
      </c>
    </row>
    <row r="27" spans="1:2">
      <c t="s" r="A27" s="4">
        <v>205</v>
      </c>
      <c t="s" r="B27" s="4">
        <v>339</v>
      </c>
    </row>
    <row r="28" spans="1:2">
      <c t="s" r="A28" s="4">
        <v>193</v>
      </c>
      <c t="s" r="B28" s="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41</v>
      </c>
      <c t="s" r="B1" s="2">
        <v>1</v>
      </c>
    </row>
    <row r="2" spans="1:2">
      <c t="s" r="B2" s="2">
        <v>2</v>
      </c>
    </row>
    <row r="3" spans="1:2">
      <c t="s" r="A3" s="3">
        <v>196</v>
      </c>
    </row>
    <row r="4" spans="1:2">
      <c t="s" r="A4" s="4">
        <v>342</v>
      </c>
      <c t="s" r="B4" s="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44</v>
      </c>
      <c t="s" r="B1" s="2">
        <v>1</v>
      </c>
    </row>
    <row r="2" spans="1:2">
      <c t="s" r="B2" s="2">
        <v>2</v>
      </c>
    </row>
    <row r="3" spans="1:2">
      <c t="s" r="A3" s="3">
        <v>200</v>
      </c>
    </row>
    <row r="4" spans="1:2">
      <c t="s" r="A4" s="4">
        <v>345</v>
      </c>
      <c t="s" r="B4" s="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47</v>
      </c>
      <c t="s" r="B1" s="2">
        <v>1</v>
      </c>
    </row>
    <row r="2" spans="1:2">
      <c t="s" r="B2" s="2">
        <v>2</v>
      </c>
    </row>
    <row r="3" spans="1:2">
      <c t="s" r="A3" s="3">
        <v>204</v>
      </c>
    </row>
    <row r="4" spans="1:2">
      <c t="s" r="A4" s="4">
        <v>348</v>
      </c>
      <c t="s" r="B4" s="4">
        <v>349</v>
      </c>
    </row>
    <row r="5" spans="1:2">
      <c t="s" r="A5" s="4">
        <v>350</v>
      </c>
      <c t="s" r="B5" s="4">
        <v>351</v>
      </c>
    </row>
    <row r="6" spans="1:2">
      <c t="s" r="A6" s="4">
        <v>352</v>
      </c>
      <c t="s" r="B6" s="4">
        <v>353</v>
      </c>
    </row>
    <row r="7" spans="1:2">
      <c t="s" r="A7" s="4">
        <v>354</v>
      </c>
      <c t="s" r="B7" s="4">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56</v>
      </c>
      <c t="s" r="B1" s="2">
        <v>1</v>
      </c>
    </row>
    <row r="2" spans="1:2">
      <c t="s" r="B2" s="2">
        <v>2</v>
      </c>
    </row>
    <row r="3" spans="1:2">
      <c t="s" r="A3" s="3">
        <v>212</v>
      </c>
    </row>
    <row r="4" spans="1:2">
      <c t="s" r="A4" s="4">
        <v>357</v>
      </c>
      <c t="s" r="B4" s="4">
        <v>358</v>
      </c>
    </row>
    <row r="5" spans="1:2">
      <c t="s" r="A5" s="4">
        <v>359</v>
      </c>
      <c t="s" r="B5" s="4">
        <v>360</v>
      </c>
    </row>
    <row r="6" spans="1:2">
      <c t="s" r="A6" s="4">
        <v>361</v>
      </c>
      <c t="s" r="B6" s="4">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63</v>
      </c>
      <c t="s" r="B1" s="2">
        <v>1</v>
      </c>
    </row>
    <row r="2" spans="1:2">
      <c t="s" r="B2" s="2">
        <v>2</v>
      </c>
    </row>
    <row r="3" spans="1:2">
      <c t="s" r="A3" s="3">
        <v>228</v>
      </c>
    </row>
    <row r="4" spans="1:2">
      <c t="s" r="A4" s="4">
        <v>364</v>
      </c>
      <c t="s" r="B4" s="4">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4">
        <v>63</v>
      </c>
    </row>
    <row r="4" spans="1:2">
      <c t="s" r="A4" s="3">
        <v>232</v>
      </c>
    </row>
    <row r="5" spans="1:2">
      <c t="s" r="A5" s="4">
        <v>367</v>
      </c>
      <c t="s" r="B5" s="4">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69</v>
      </c>
      <c t="s" r="B1" s="2">
        <v>1</v>
      </c>
    </row>
    <row r="2" spans="1:2">
      <c t="s" r="B2" s="2">
        <v>2</v>
      </c>
    </row>
    <row r="3" spans="1:2">
      <c t="s" r="A3" s="4">
        <v>370</v>
      </c>
    </row>
    <row r="4" spans="1:2">
      <c t="s" r="A4" s="3">
        <v>371</v>
      </c>
    </row>
    <row r="5" spans="1:2">
      <c t="s" r="A5" s="4">
        <v>372</v>
      </c>
      <c t="s" r="B5" s="4">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94</v>
      </c>
      <c t="s" r="B1" s="2">
        <v>61</v>
      </c>
      <c t="s" r="C1" s="2">
        <v>1</v>
      </c>
    </row>
    <row r="2" spans="1:4">
      <c t="s" r="B2" s="2">
        <v>95</v>
      </c>
      <c t="s" r="C2" s="2">
        <v>2</v>
      </c>
      <c t="s" r="D2" s="2">
        <v>32</v>
      </c>
    </row>
    <row r="3" spans="1:4">
      <c t="s" r="A3" s="3">
        <v>96</v>
      </c>
    </row>
    <row r="4" spans="1:4">
      <c t="s" r="A4" s="4">
        <v>97</v>
      </c>
      <c t="n" r="B4" s="9">
        <v>0</v>
      </c>
      <c t="n" r="C4" s="9">
        <v>0</v>
      </c>
      <c t="n" r="D4" s="9">
        <v>0</v>
      </c>
    </row>
    <row r="5" spans="1:4">
      <c t="s" r="A5" s="4">
        <v>67</v>
      </c>
      <c t="n" r="B5" s="8">
        <v>0.4</v>
      </c>
      <c t="n" r="C5" s="8">
        <v>31.2</v>
      </c>
      <c t="n" r="D5" s="8">
        <v>25.4</v>
      </c>
    </row>
    <row r="6" spans="1:4">
      <c t="s" r="A6" s="4">
        <v>79</v>
      </c>
      <c t="n" r="B6" s="8">
        <v>-0.4</v>
      </c>
      <c t="n" r="C6" s="8">
        <v>-31.2</v>
      </c>
      <c t="n" r="D6" s="8">
        <v>-25.4</v>
      </c>
    </row>
    <row r="7" spans="1:4">
      <c t="s" r="A7" s="4">
        <v>98</v>
      </c>
      <c t="n" r="B7" s="8">
        <v>7.3</v>
      </c>
      <c t="n" r="C7" s="8">
        <v>97.40000000000001</v>
      </c>
      <c t="n" r="D7" s="8">
        <v>79.40000000000001</v>
      </c>
    </row>
    <row r="8" spans="1:4">
      <c t="s" r="A8" s="4">
        <v>84</v>
      </c>
      <c t="n" r="B8" s="8">
        <v>6.9</v>
      </c>
      <c t="n" r="C8" s="8">
        <v>66.2</v>
      </c>
      <c t="n" r="D8" s="6">
        <v>54</v>
      </c>
    </row>
    <row r="9" spans="1:4">
      <c t="s" r="A9" s="4">
        <v>85</v>
      </c>
      <c t="n" r="B9" s="8">
        <v>-2.4</v>
      </c>
      <c t="n" r="C9" s="8">
        <v>-34.2</v>
      </c>
      <c t="n" r="D9" s="8">
        <v>-39.4</v>
      </c>
    </row>
    <row r="10" spans="1:4">
      <c t="s" r="A10" s="4">
        <v>86</v>
      </c>
      <c t="n" r="B10" s="8">
        <v>4.5</v>
      </c>
      <c t="n" r="C10" s="6">
        <v>32</v>
      </c>
      <c t="n" r="D10" s="8">
        <v>14.6</v>
      </c>
    </row>
    <row r="11" spans="1:4">
      <c t="s" r="A11" s="4">
        <v>99</v>
      </c>
      <c t="n" r="B11" s="6">
        <v>0</v>
      </c>
      <c t="n" r="C11" s="6">
        <v>0</v>
      </c>
      <c t="n" r="D11" s="6">
        <v>0</v>
      </c>
    </row>
    <row r="12" spans="1:4">
      <c t="s" r="A12" s="4">
        <v>100</v>
      </c>
      <c t="n" r="B12" s="7">
        <v>4.5</v>
      </c>
      <c t="n" r="C12" s="9">
        <v>32</v>
      </c>
      <c t="n" r="D12" s="7">
        <v>14.6</v>
      </c>
    </row>
    <row r="13" spans="1:4">
      <c t="s" r="A13" s="3">
        <v>101</v>
      </c>
    </row>
    <row r="14" spans="1:4">
      <c t="s" r="A14" s="4">
        <v>102</v>
      </c>
      <c t="n" r="B14" s="11">
        <v>0.19</v>
      </c>
      <c t="n" r="C14" s="11">
        <v>0.23</v>
      </c>
      <c t="n" r="D14" s="11">
        <v>0.11</v>
      </c>
    </row>
    <row r="15" spans="1:4">
      <c t="s" r="A15" s="4">
        <v>103</v>
      </c>
      <c t="n" r="B15" s="11">
        <v>0.19</v>
      </c>
      <c t="n" r="C15" s="11">
        <v>0.23</v>
      </c>
      <c t="n" r="D15" s="11">
        <v>0.11</v>
      </c>
    </row>
    <row r="16" spans="1:4">
      <c t="s" r="A16" s="3">
        <v>104</v>
      </c>
    </row>
    <row r="17" spans="1:4">
      <c t="s" r="A17" s="4">
        <v>105</v>
      </c>
      <c t="n" r="B17" s="8">
        <v>23.5</v>
      </c>
      <c t="n" r="C17" s="8">
        <v>136.6</v>
      </c>
      <c t="n" r="D17" s="8">
        <v>135.9</v>
      </c>
    </row>
    <row r="18" spans="1:4">
      <c t="s" r="A18" s="4">
        <v>106</v>
      </c>
      <c t="n" r="B18" s="8">
        <v>23.5</v>
      </c>
      <c t="n" r="C18" s="8">
        <v>136.9</v>
      </c>
      <c t="n" r="D18" s="6">
        <v>13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74</v>
      </c>
      <c t="s" r="B1" s="2">
        <v>1</v>
      </c>
    </row>
    <row r="2" spans="1:2">
      <c t="s" r="B2" s="2">
        <v>2</v>
      </c>
    </row>
    <row r="3" spans="1:2">
      <c t="s" r="A3" s="4">
        <v>63</v>
      </c>
    </row>
    <row r="4" spans="1:2">
      <c t="s" r="A4" s="3">
        <v>247</v>
      </c>
    </row>
    <row r="5" spans="1:2">
      <c t="s" r="A5" s="4">
        <v>375</v>
      </c>
      <c t="s" r="B5" s="4">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v>
      </c>
    </row>
    <row r="3" spans="1:2">
      <c t="s" r="A3" s="4">
        <v>63</v>
      </c>
    </row>
    <row r="4" spans="1:2">
      <c t="s" r="A4" s="3">
        <v>243</v>
      </c>
    </row>
    <row r="5" spans="1:2">
      <c t="s" r="A5" s="4">
        <v>378</v>
      </c>
      <c t="s" r="B5" s="4">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0</v>
      </c>
      <c t="s" r="B1" s="2">
        <v>1</v>
      </c>
    </row>
    <row r="2" spans="1:2">
      <c t="s" r="B2" s="2">
        <v>2</v>
      </c>
    </row>
    <row r="3" spans="1:2">
      <c t="s" r="A3" s="3">
        <v>262</v>
      </c>
    </row>
    <row r="4" spans="1:2">
      <c t="s" r="A4" s="4">
        <v>381</v>
      </c>
      <c t="s" r="B4" s="4">
        <v>382</v>
      </c>
    </row>
    <row r="5" spans="1:2">
      <c t="s" r="A5" s="4">
        <v>383</v>
      </c>
      <c t="s" r="B5" s="4">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t="s" r="A1" s="1">
        <v>385</v>
      </c>
      <c t="s" r="B1" s="2">
        <v>1</v>
      </c>
    </row>
    <row r="2" spans="1:2">
      <c t="s" r="B2" s="2">
        <v>2</v>
      </c>
    </row>
    <row r="3" spans="1:2">
      <c t="s" r="A3" s="3">
        <v>266</v>
      </c>
    </row>
    <row r="4" spans="1:2">
      <c t="s" r="A4" s="4">
        <v>348</v>
      </c>
      <c t="s" r="B4" s="4">
        <v>349</v>
      </c>
    </row>
    <row r="5" spans="1:2">
      <c t="s" r="A5" s="4">
        <v>350</v>
      </c>
      <c t="s" r="B5" s="4">
        <v>351</v>
      </c>
    </row>
    <row r="6" spans="1:2">
      <c t="s" r="A6" s="4">
        <v>352</v>
      </c>
      <c t="s" r="B6" s="4">
        <v>353</v>
      </c>
    </row>
    <row r="7" spans="1:2">
      <c t="s" r="A7" s="4">
        <v>63</v>
      </c>
    </row>
    <row r="8" spans="1:2">
      <c t="s" r="A8" s="3">
        <v>266</v>
      </c>
    </row>
    <row r="9" spans="1:2">
      <c t="s" r="A9" s="4">
        <v>348</v>
      </c>
      <c t="s" r="B9" s="4">
        <v>386</v>
      </c>
    </row>
    <row r="10" spans="1:2">
      <c t="s" r="A10" s="4">
        <v>350</v>
      </c>
      <c t="s" r="B10" s="4">
        <v>387</v>
      </c>
    </row>
    <row r="11" spans="1:2">
      <c t="s" r="A11" s="4">
        <v>352</v>
      </c>
      <c t="s" r="B11" s="4">
        <v>388</v>
      </c>
    </row>
    <row r="12" spans="1:2">
      <c t="s" r="A12" s="4">
        <v>389</v>
      </c>
      <c t="s" r="B12" s="4">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391</v>
      </c>
      <c t="s" r="B1" s="2">
        <v>1</v>
      </c>
    </row>
    <row r="2" spans="1:2">
      <c t="s" r="B2" s="2">
        <v>2</v>
      </c>
    </row>
    <row r="3" spans="1:2">
      <c t="s" r="A3" s="4">
        <v>63</v>
      </c>
    </row>
    <row r="4" spans="1:2">
      <c t="s" r="A4" s="3">
        <v>277</v>
      </c>
    </row>
    <row r="5" spans="1:2">
      <c t="s" r="A5" s="4">
        <v>392</v>
      </c>
      <c t="s" r="B5" s="4">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81</v>
      </c>
    </row>
    <row r="4" spans="1:2">
      <c t="s" r="A4" s="4">
        <v>395</v>
      </c>
      <c t="s" r="B4" s="4">
        <v>396</v>
      </c>
    </row>
    <row r="5" spans="1:2">
      <c t="s" r="A5" s="4">
        <v>397</v>
      </c>
      <c t="s" r="B5" s="4">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399</v>
      </c>
      <c t="s" r="B1" s="2">
        <v>1</v>
      </c>
    </row>
    <row r="2" spans="1:2">
      <c t="s" r="B2" s="2">
        <v>2</v>
      </c>
    </row>
    <row r="3" spans="1:2">
      <c t="s" r="A3" s="3">
        <v>284</v>
      </c>
    </row>
    <row r="4" spans="1:2">
      <c t="s" r="A4" s="4">
        <v>359</v>
      </c>
      <c t="s" r="B4" s="4">
        <v>360</v>
      </c>
    </row>
    <row r="5" spans="1:2">
      <c t="s" r="A5" s="4">
        <v>361</v>
      </c>
      <c t="s" r="B5" s="4">
        <v>362</v>
      </c>
    </row>
    <row r="6" spans="1:2">
      <c t="s" r="A6" s="4">
        <v>63</v>
      </c>
    </row>
    <row r="7" spans="1:2">
      <c t="s" r="A7" s="3">
        <v>284</v>
      </c>
    </row>
    <row r="8" spans="1:2">
      <c t="s" r="A8" s="4">
        <v>359</v>
      </c>
      <c t="s" r="B8" s="4">
        <v>400</v>
      </c>
    </row>
    <row r="9" spans="1:2">
      <c t="s" r="A9" s="4">
        <v>361</v>
      </c>
      <c t="s" r="B9" s="4">
        <v>401</v>
      </c>
    </row>
    <row r="10" spans="1:2">
      <c t="s" r="A10" s="4">
        <v>402</v>
      </c>
      <c t="s" r="B10" s="4">
        <v>4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404</v>
      </c>
      <c t="s" r="B1" s="2">
        <v>1</v>
      </c>
    </row>
    <row r="2" spans="1:2">
      <c t="s" r="B2" s="2">
        <v>2</v>
      </c>
    </row>
    <row r="3" spans="1:2">
      <c t="s" r="A3" s="4">
        <v>63</v>
      </c>
    </row>
    <row r="4" spans="1:2">
      <c t="s" r="A4" s="3">
        <v>288</v>
      </c>
    </row>
    <row r="5" spans="1:2">
      <c t="s" r="A5" s="4">
        <v>405</v>
      </c>
      <c t="s" r="B5" s="4">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7</v>
      </c>
      <c t="s" r="B1" s="2">
        <v>1</v>
      </c>
    </row>
    <row r="2" spans="1:2">
      <c t="s" r="B2" s="2">
        <v>2</v>
      </c>
    </row>
    <row r="3" spans="1:2">
      <c t="s" r="A3" s="3">
        <v>292</v>
      </c>
    </row>
    <row r="4" spans="1:2">
      <c t="s" r="A4" s="4">
        <v>408</v>
      </c>
      <c t="s" r="B4" s="4">
        <v>409</v>
      </c>
    </row>
    <row r="5" spans="1:2">
      <c t="s" r="A5" s="4">
        <v>410</v>
      </c>
      <c t="s" r="B5" s="4">
        <v>411</v>
      </c>
    </row>
    <row r="6" spans="1:2">
      <c t="s" r="A6" s="4">
        <v>412</v>
      </c>
      <c t="s" r="B6" s="4">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414</v>
      </c>
      <c t="s" r="B1" s="2">
        <v>1</v>
      </c>
    </row>
    <row r="2" spans="1:2">
      <c t="s" r="B2" s="2">
        <v>2</v>
      </c>
    </row>
    <row r="3" spans="1:2">
      <c t="s" r="A3" s="4">
        <v>364</v>
      </c>
      <c t="s" r="B3" s="4">
        <v>365</v>
      </c>
    </row>
    <row r="4" spans="1:2">
      <c t="s" r="A4" s="4">
        <v>63</v>
      </c>
    </row>
    <row r="5" spans="1:2">
      <c t="s" r="A5" s="4">
        <v>364</v>
      </c>
      <c t="s" r="B5" s="4">
        <v>4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07</v>
      </c>
      <c t="s" r="B1" s="2">
        <v>61</v>
      </c>
    </row>
    <row r="2" spans="1:2">
      <c t="s" r="B2" s="2">
        <v>62</v>
      </c>
    </row>
    <row r="3" spans="1:2">
      <c t="s" r="A3" s="4">
        <v>63</v>
      </c>
    </row>
    <row r="4" spans="1:2">
      <c t="s" r="A4" s="4">
        <v>86</v>
      </c>
      <c t="n" r="B4" s="7">
        <v>121.8</v>
      </c>
    </row>
    <row r="5" spans="1:2">
      <c t="s" r="A5" s="3">
        <v>108</v>
      </c>
    </row>
    <row r="6" spans="1:2">
      <c t="s" r="A6" s="4">
        <v>109</v>
      </c>
      <c t="n" r="B6" s="8">
        <v>0.5</v>
      </c>
    </row>
    <row r="7" spans="1:2">
      <c t="s" r="A7" s="4">
        <v>110</v>
      </c>
      <c t="n" r="B7" s="8">
        <v>0.5</v>
      </c>
    </row>
    <row r="8" spans="1:2">
      <c t="s" r="A8" s="4">
        <v>100</v>
      </c>
      <c t="n" r="B8" s="8">
        <v>122.3</v>
      </c>
    </row>
    <row r="9" spans="1:2">
      <c t="s" r="A9" s="4">
        <v>87</v>
      </c>
      <c t="n" r="B9" s="8">
        <v>5.1</v>
      </c>
    </row>
    <row r="10" spans="1:2">
      <c t="s" r="A10" s="4">
        <v>100</v>
      </c>
      <c t="n" r="B10" s="7">
        <v>12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4"/>
    <col customWidth="1" max="5" min="5" width="31"/>
    <col customWidth="1" max="6" min="6" width="31"/>
    <col customWidth="1" max="7" min="7" width="24"/>
    <col customWidth="1" max="8" min="8" width="27"/>
    <col customWidth="1" max="9" min="9" width="21"/>
    <col customWidth="1" max="10" min="10" width="37"/>
    <col customWidth="1" max="11" min="11" width="30"/>
    <col customWidth="1" max="12" min="12" width="21"/>
    <col customWidth="1" max="13" min="13" width="24"/>
  </cols>
  <sheetData>
    <row r="1" spans="1:13">
      <c t="s" r="A1" s="1">
        <v>416</v>
      </c>
      <c t="s" r="B1" s="2">
        <v>417</v>
      </c>
      <c t="s" r="C1" s="2">
        <v>418</v>
      </c>
      <c t="s" r="D1" s="2">
        <v>419</v>
      </c>
      <c t="s" r="E1" s="2">
        <v>420</v>
      </c>
      <c t="s" r="F1" s="2">
        <v>420</v>
      </c>
      <c t="s" r="G1" s="2">
        <v>421</v>
      </c>
      <c t="s" r="H1" s="2">
        <v>422</v>
      </c>
      <c t="s" r="I1" s="2">
        <v>423</v>
      </c>
      <c t="s" r="J1" s="2">
        <v>424</v>
      </c>
      <c t="s" r="K1" s="2">
        <v>425</v>
      </c>
      <c t="s" r="L1" s="2">
        <v>426</v>
      </c>
      <c t="s" r="M1" s="2">
        <v>427</v>
      </c>
    </row>
    <row r="2" spans="1:13">
      <c t="s" r="A2" s="3">
        <v>371</v>
      </c>
    </row>
    <row r="3" spans="1:13">
      <c t="s" r="A3" s="4">
        <v>428</v>
      </c>
      <c t="n" r="I3" s="9">
        <v>1173100000</v>
      </c>
    </row>
    <row r="4" spans="1:13">
      <c t="s" r="A4" s="4">
        <v>146</v>
      </c>
      <c t="n" r="I4" s="9">
        <v>6600000</v>
      </c>
      <c t="n" r="J4" s="9">
        <v>34800000</v>
      </c>
    </row>
    <row r="5" spans="1:13">
      <c t="s" r="A5" s="4">
        <v>429</v>
      </c>
      <c t="n" r="G5" s="10">
        <v>0.001</v>
      </c>
      <c t="n" r="M5" s="10">
        <v>0.001</v>
      </c>
    </row>
    <row r="6" spans="1:13">
      <c t="s" r="A6" s="4">
        <v>54</v>
      </c>
    </row>
    <row r="7" spans="1:13">
      <c t="s" r="A7" s="3">
        <v>371</v>
      </c>
    </row>
    <row r="8" spans="1:13">
      <c t="s" r="A8" s="4">
        <v>430</v>
      </c>
      <c t="n" r="J8" s="6">
        <v>137341569</v>
      </c>
      <c t="n" r="K8" s="6">
        <v>136386894</v>
      </c>
    </row>
    <row r="9" spans="1:13">
      <c t="s" r="A9" s="4">
        <v>429</v>
      </c>
      <c t="n" r="J9" s="10">
        <v>0.001</v>
      </c>
      <c t="n" r="K9" s="10">
        <v>0.001</v>
      </c>
    </row>
    <row r="10" spans="1:13">
      <c t="s" r="A10" s="4">
        <v>431</v>
      </c>
    </row>
    <row r="11" spans="1:13">
      <c t="s" r="A11" s="3">
        <v>371</v>
      </c>
    </row>
    <row r="12" spans="1:13">
      <c t="s" r="A12" s="4">
        <v>429</v>
      </c>
      <c t="n" r="B12" s="10">
        <v>0.001</v>
      </c>
    </row>
    <row r="13" spans="1:13">
      <c t="s" r="A13" s="4">
        <v>432</v>
      </c>
    </row>
    <row r="14" spans="1:13">
      <c t="s" r="A14" s="3">
        <v>371</v>
      </c>
    </row>
    <row r="15" spans="1:13">
      <c t="s" r="A15" s="4">
        <v>433</v>
      </c>
      <c t="n" r="E15" s="9">
        <v>31900000</v>
      </c>
      <c t="n" r="F15" s="9">
        <v>31900000</v>
      </c>
    </row>
    <row r="16" spans="1:13">
      <c t="s" r="A16" s="4">
        <v>434</v>
      </c>
      <c t="n" r="C16" s="9">
        <v>2000000000</v>
      </c>
    </row>
    <row r="17" spans="1:13">
      <c t="s" r="A17" s="4">
        <v>435</v>
      </c>
    </row>
    <row r="18" spans="1:13">
      <c t="s" r="A18" s="3">
        <v>371</v>
      </c>
    </row>
    <row r="19" spans="1:13">
      <c t="s" r="A19" s="4">
        <v>436</v>
      </c>
      <c t="s" r="G19" s="4">
        <v>437</v>
      </c>
    </row>
    <row r="20" spans="1:13">
      <c t="s" r="A20" s="4">
        <v>438</v>
      </c>
    </row>
    <row r="21" spans="1:13">
      <c t="s" r="A21" s="3">
        <v>371</v>
      </c>
    </row>
    <row r="22" spans="1:13">
      <c t="s" r="A22" s="4">
        <v>428</v>
      </c>
      <c t="n" r="F22" s="9">
        <v>457800000</v>
      </c>
      <c t="n" r="H22" s="9">
        <v>1173100000</v>
      </c>
    </row>
    <row r="23" spans="1:13">
      <c t="s" r="A23" s="4">
        <v>439</v>
      </c>
      <c t="n" r="E23" s="11">
        <v>8.640000000000001</v>
      </c>
      <c t="n" r="F23" s="11">
        <v>8.640000000000001</v>
      </c>
    </row>
    <row r="24" spans="1:13">
      <c t="s" r="A24" s="4">
        <v>430</v>
      </c>
      <c t="n" r="H24" s="6">
        <v>135771882</v>
      </c>
    </row>
    <row r="25" spans="1:13">
      <c t="s" r="A25" s="4">
        <v>440</v>
      </c>
    </row>
    <row r="26" spans="1:13">
      <c t="s" r="A26" s="3">
        <v>371</v>
      </c>
    </row>
    <row r="27" spans="1:13">
      <c t="s" r="A27" s="4">
        <v>441</v>
      </c>
      <c t="n" r="B27" s="12">
        <v>0.664</v>
      </c>
    </row>
    <row r="28" spans="1:13">
      <c t="s" r="A28" s="4">
        <v>442</v>
      </c>
      <c t="s" r="B28" s="4">
        <v>443</v>
      </c>
    </row>
    <row r="29" spans="1:13">
      <c t="s" r="A29" s="4">
        <v>444</v>
      </c>
      <c t="s" r="B29" s="4">
        <v>445</v>
      </c>
    </row>
    <row r="30" spans="1:13">
      <c t="s" r="A30" s="4">
        <v>429</v>
      </c>
      <c t="n" r="B30" s="11">
        <v>0.01</v>
      </c>
    </row>
    <row r="31" spans="1:13">
      <c t="s" r="A31" s="4">
        <v>446</v>
      </c>
    </row>
    <row r="32" spans="1:13">
      <c t="s" r="A32" s="3">
        <v>371</v>
      </c>
    </row>
    <row r="33" spans="1:13">
      <c t="s" r="A33" s="4">
        <v>447</v>
      </c>
      <c t="s" r="E33" s="4">
        <v>437</v>
      </c>
      <c t="s" r="F33" s="4">
        <v>437</v>
      </c>
    </row>
    <row r="34" spans="1:13">
      <c t="s" r="A34" s="4">
        <v>448</v>
      </c>
    </row>
    <row r="35" spans="1:13">
      <c t="s" r="A35" s="3">
        <v>371</v>
      </c>
    </row>
    <row r="36" spans="1:13">
      <c t="s" r="A36" s="4">
        <v>436</v>
      </c>
      <c t="s" r="E36" s="4">
        <v>437</v>
      </c>
    </row>
    <row r="37" spans="1:13">
      <c t="s" r="A37" s="4">
        <v>449</v>
      </c>
      <c t="n" r="E37" s="9">
        <v>360000000</v>
      </c>
      <c t="n" r="F37" s="9">
        <v>360000000</v>
      </c>
    </row>
    <row r="38" spans="1:13">
      <c t="s" r="A38" s="4">
        <v>450</v>
      </c>
      <c t="s" r="E38" s="4">
        <v>451</v>
      </c>
      <c t="s" r="J38" s="4">
        <v>451</v>
      </c>
    </row>
    <row r="39" spans="1:13">
      <c t="s" r="A39" s="4">
        <v>452</v>
      </c>
      <c t="n" r="E39" s="9">
        <v>1100000000</v>
      </c>
      <c t="n" r="F39" s="9">
        <v>1100000000</v>
      </c>
    </row>
    <row r="40" spans="1:13">
      <c t="s" r="A40" s="4">
        <v>146</v>
      </c>
      <c t="n" r="H40" s="9">
        <v>24800000</v>
      </c>
    </row>
    <row r="41" spans="1:13">
      <c t="s" r="A41" s="4">
        <v>453</v>
      </c>
      <c t="n" r="J41" s="9">
        <v>223000000</v>
      </c>
    </row>
    <row r="42" spans="1:13">
      <c t="s" r="A42" s="4">
        <v>454</v>
      </c>
      <c t="s" r="J42" s="4">
        <v>455</v>
      </c>
    </row>
    <row r="43" spans="1:13">
      <c t="s" r="A43" s="4">
        <v>456</v>
      </c>
    </row>
    <row r="44" spans="1:13">
      <c t="s" r="A44" s="3">
        <v>371</v>
      </c>
    </row>
    <row r="45" spans="1:13">
      <c t="s" r="A45" s="4">
        <v>450</v>
      </c>
      <c t="s" r="C45" s="4">
        <v>451</v>
      </c>
      <c t="s" r="D45" s="4">
        <v>451</v>
      </c>
      <c t="s" r="F45" s="4">
        <v>451</v>
      </c>
    </row>
    <row r="46" spans="1:13">
      <c t="s" r="A46" s="4">
        <v>457</v>
      </c>
    </row>
    <row r="47" spans="1:13">
      <c t="s" r="A47" s="3">
        <v>371</v>
      </c>
    </row>
    <row r="48" spans="1:13">
      <c t="s" r="A48" s="4">
        <v>428</v>
      </c>
      <c t="n" r="F48" s="9">
        <v>457800000</v>
      </c>
    </row>
    <row r="49" spans="1:13">
      <c t="s" r="A49" s="4">
        <v>439</v>
      </c>
      <c t="n" r="E49" s="11">
        <v>8.640000000000001</v>
      </c>
      <c t="n" r="F49" s="11">
        <v>8.640000000000001</v>
      </c>
    </row>
    <row r="50" spans="1:13">
      <c t="s" r="A50" s="4">
        <v>458</v>
      </c>
    </row>
    <row r="51" spans="1:13">
      <c t="s" r="A51" s="3">
        <v>371</v>
      </c>
    </row>
    <row r="52" spans="1:13">
      <c t="s" r="A52" s="4">
        <v>459</v>
      </c>
      <c t="n" r="C52" s="9">
        <v>675000000</v>
      </c>
    </row>
    <row r="53" spans="1:13">
      <c t="s" r="A53" s="4">
        <v>460</v>
      </c>
      <c t="s" r="C53" s="4">
        <v>461</v>
      </c>
    </row>
    <row r="54" spans="1:13">
      <c t="s" r="A54" s="4">
        <v>462</v>
      </c>
    </row>
    <row r="55" spans="1:13">
      <c t="s" r="A55" s="3">
        <v>371</v>
      </c>
    </row>
    <row r="56" spans="1:13">
      <c t="s" r="A56" s="4">
        <v>459</v>
      </c>
      <c t="n" r="L56" s="9">
        <v>1175000000</v>
      </c>
    </row>
    <row r="57" spans="1:13">
      <c t="s" r="A57" s="4">
        <v>463</v>
      </c>
    </row>
    <row r="58" spans="1:13">
      <c t="s" r="A58" s="3">
        <v>371</v>
      </c>
    </row>
    <row r="59" spans="1:13">
      <c t="s" r="A59" s="4">
        <v>459</v>
      </c>
      <c t="n" r="L59" s="9">
        <v>15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64</v>
      </c>
      <c t="s" r="B1" s="2">
        <v>2</v>
      </c>
      <c t="s" r="C1" s="2">
        <v>32</v>
      </c>
    </row>
    <row r="2" spans="1:3">
      <c t="s" r="A2" s="3">
        <v>235</v>
      </c>
    </row>
    <row r="3" spans="1:3">
      <c t="s" r="A3" s="4">
        <v>465</v>
      </c>
      <c t="n" r="B3" s="7">
        <v>69.90000000000001</v>
      </c>
      <c t="n" r="C3" s="7">
        <v>35.6</v>
      </c>
    </row>
    <row r="4" spans="1:3">
      <c t="s" r="A4" s="4">
        <v>466</v>
      </c>
    </row>
    <row r="5" spans="1:3">
      <c t="s" r="A5" s="3">
        <v>235</v>
      </c>
    </row>
    <row r="6" spans="1:3">
      <c t="s" r="A6" s="4">
        <v>465</v>
      </c>
      <c t="n" r="C6" s="8">
        <v>0.3</v>
      </c>
    </row>
    <row r="7" spans="1:3">
      <c t="s" r="A7" s="4">
        <v>467</v>
      </c>
      <c t="n" r="C7" s="7">
        <v>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68</v>
      </c>
      <c t="s" r="B1" s="2">
        <v>469</v>
      </c>
      <c t="s" r="C1" s="2">
        <v>1</v>
      </c>
    </row>
    <row r="2" spans="1:5">
      <c t="s" r="B2" s="2">
        <v>470</v>
      </c>
      <c t="s" r="C2" s="2">
        <v>2</v>
      </c>
      <c t="s" r="D2" s="2">
        <v>471</v>
      </c>
      <c t="s" r="E2" s="2">
        <v>32</v>
      </c>
    </row>
    <row r="3" spans="1:5">
      <c t="s" r="A3" s="3">
        <v>472</v>
      </c>
    </row>
    <row r="4" spans="1:5">
      <c t="s" r="A4" s="4">
        <v>43</v>
      </c>
      <c t="n" r="C4" s="7">
        <v>69.90000000000001</v>
      </c>
      <c t="n" r="E4" s="7">
        <v>35.6</v>
      </c>
    </row>
    <row r="5" spans="1:5">
      <c t="s" r="A5" s="4">
        <v>473</v>
      </c>
      <c t="n" r="C5" s="7">
        <v>-1016.2</v>
      </c>
      <c t="n" r="E5" s="8">
        <v>-1003.9</v>
      </c>
    </row>
    <row r="6" spans="1:5">
      <c t="s" r="A6" s="4">
        <v>448</v>
      </c>
    </row>
    <row r="7" spans="1:5">
      <c t="s" r="A7" s="3">
        <v>472</v>
      </c>
    </row>
    <row r="8" spans="1:5">
      <c t="s" r="A8" s="4">
        <v>474</v>
      </c>
      <c t="s" r="C8" s="4">
        <v>475</v>
      </c>
    </row>
    <row r="9" spans="1:5">
      <c t="s" r="A9" s="4">
        <v>476</v>
      </c>
      <c t="n" r="B9" s="7">
        <v>12.8</v>
      </c>
    </row>
    <row r="10" spans="1:5">
      <c t="s" r="A10" s="4">
        <v>477</v>
      </c>
    </row>
    <row r="11" spans="1:5">
      <c t="s" r="A11" s="3">
        <v>472</v>
      </c>
    </row>
    <row r="12" spans="1:5">
      <c t="s" r="A12" s="4">
        <v>478</v>
      </c>
      <c t="n" r="D12" s="7">
        <v>12.8</v>
      </c>
    </row>
    <row r="13" spans="1:5">
      <c t="s" r="A13" s="4">
        <v>473</v>
      </c>
      <c t="n" r="D13" s="7">
        <v>12.8</v>
      </c>
    </row>
    <row r="14" spans="1:5">
      <c t="s" r="A14" s="4">
        <v>466</v>
      </c>
    </row>
    <row r="15" spans="1:5">
      <c t="s" r="A15" s="3">
        <v>472</v>
      </c>
    </row>
    <row r="16" spans="1:5">
      <c t="s" r="A16" s="4">
        <v>43</v>
      </c>
      <c t="n" r="E16" s="8">
        <v>0.3</v>
      </c>
    </row>
    <row r="17" spans="1:5">
      <c t="s" r="A17" s="4">
        <v>479</v>
      </c>
      <c t="n" r="E17" s="8">
        <v>-0.3</v>
      </c>
    </row>
    <row r="18" spans="1:5">
      <c t="s" r="A18" s="4">
        <v>480</v>
      </c>
    </row>
    <row r="19" spans="1:5">
      <c t="s" r="A19" s="3">
        <v>472</v>
      </c>
    </row>
    <row r="20" spans="1:5">
      <c t="s" r="A20" s="4">
        <v>481</v>
      </c>
      <c t="n" r="E20" s="8">
        <v>14.5</v>
      </c>
    </row>
    <row r="21" spans="1:5">
      <c t="s" r="A21" s="4">
        <v>482</v>
      </c>
      <c t="n" r="E21" s="8">
        <v>-14.5</v>
      </c>
    </row>
    <row r="22" spans="1:5">
      <c t="s" r="A22" s="4">
        <v>483</v>
      </c>
      <c t="n" r="E22" s="8">
        <v>4.9</v>
      </c>
    </row>
    <row r="23" spans="1:5">
      <c t="s" r="A23" s="4">
        <v>43</v>
      </c>
      <c t="n" r="E23" s="8">
        <v>1.6</v>
      </c>
    </row>
    <row r="24" spans="1:5">
      <c t="s" r="A24" s="4">
        <v>484</v>
      </c>
      <c t="n" r="E24" s="8">
        <v>-4.9</v>
      </c>
    </row>
    <row r="25" spans="1:5">
      <c t="s" r="A25" s="4">
        <v>479</v>
      </c>
      <c t="n" r="E25" s="7">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5"/>
  </cols>
  <sheetData>
    <row r="1" spans="1:13">
      <c t="s" r="A1" s="1">
        <v>485</v>
      </c>
      <c t="s" r="B1" s="2">
        <v>486</v>
      </c>
      <c t="s" r="C1" s="2">
        <v>487</v>
      </c>
      <c t="s" r="K1" s="2">
        <v>61</v>
      </c>
      <c t="s" r="L1" s="2">
        <v>1</v>
      </c>
    </row>
    <row r="2" spans="1:13">
      <c t="s" r="B2" s="2">
        <v>95</v>
      </c>
      <c t="s" r="C2" s="2">
        <v>2</v>
      </c>
      <c t="s" r="D2" s="2">
        <v>488</v>
      </c>
      <c t="s" r="E2" s="2">
        <v>4</v>
      </c>
      <c t="s" r="F2" s="2">
        <v>471</v>
      </c>
      <c t="s" r="G2" s="2">
        <v>32</v>
      </c>
      <c t="s" r="H2" s="2">
        <v>489</v>
      </c>
      <c t="s" r="I2" s="2">
        <v>490</v>
      </c>
      <c t="s" r="J2" s="2">
        <v>491</v>
      </c>
      <c t="s" r="K2" s="2">
        <v>95</v>
      </c>
      <c t="s" r="L2" s="2">
        <v>2</v>
      </c>
      <c t="s" r="M2" s="2">
        <v>32</v>
      </c>
    </row>
    <row r="3" spans="1:13">
      <c t="s" r="A3" s="3">
        <v>492</v>
      </c>
    </row>
    <row r="4" spans="1:13">
      <c t="s" r="A4" s="4">
        <v>78</v>
      </c>
      <c t="n" r="K4" s="9">
        <v>400000</v>
      </c>
      <c t="n" r="L4" s="9">
        <v>31200000</v>
      </c>
      <c t="n" r="M4" s="9">
        <v>25400000</v>
      </c>
    </row>
    <row r="5" spans="1:13">
      <c t="s" r="A5" s="4">
        <v>79</v>
      </c>
      <c t="n" r="K5" s="6">
        <v>-400000</v>
      </c>
      <c t="n" r="L5" s="6">
        <v>-31200000</v>
      </c>
      <c t="n" r="M5" s="6">
        <v>-25400000</v>
      </c>
    </row>
    <row r="6" spans="1:13">
      <c t="s" r="A6" s="4">
        <v>80</v>
      </c>
      <c t="n" r="L6" s="6">
        <v>0</v>
      </c>
      <c t="n" r="M6" s="6">
        <v>0</v>
      </c>
    </row>
    <row r="7" spans="1:13">
      <c t="s" r="A7" s="4">
        <v>81</v>
      </c>
      <c t="n" r="L7" s="6">
        <v>8800000</v>
      </c>
    </row>
    <row r="8" spans="1:13">
      <c t="s" r="A8" s="4">
        <v>84</v>
      </c>
      <c t="n" r="K8" s="6">
        <v>6900000</v>
      </c>
      <c t="n" r="L8" s="6">
        <v>66200000</v>
      </c>
      <c t="n" r="M8" s="6">
        <v>54000000</v>
      </c>
    </row>
    <row r="9" spans="1:13">
      <c t="s" r="A9" s="4">
        <v>85</v>
      </c>
      <c t="n" r="K9" s="6">
        <v>-2400000</v>
      </c>
      <c t="n" r="L9" s="6">
        <v>-34200000</v>
      </c>
      <c t="n" r="M9" s="6">
        <v>-39400000</v>
      </c>
    </row>
    <row r="10" spans="1:13">
      <c t="s" r="A10" s="4">
        <v>86</v>
      </c>
      <c t="n" r="K10" s="6">
        <v>4500000</v>
      </c>
      <c t="n" r="L10" s="6">
        <v>32000000</v>
      </c>
      <c t="n" r="M10" s="6">
        <v>14600000</v>
      </c>
    </row>
    <row r="11" spans="1:13">
      <c t="s" r="A11" s="4">
        <v>88</v>
      </c>
      <c t="n" r="C11" s="9">
        <v>8500000</v>
      </c>
      <c t="n" r="D11" s="9">
        <v>7000000</v>
      </c>
      <c t="n" r="E11" s="9">
        <v>7800000</v>
      </c>
      <c t="n" r="F11" s="9">
        <v>8700000</v>
      </c>
      <c t="n" r="G11" s="9">
        <v>1200000</v>
      </c>
      <c t="n" r="H11" s="9">
        <v>2800000</v>
      </c>
      <c t="n" r="I11" s="9">
        <v>8400000</v>
      </c>
      <c t="n" r="J11" s="9">
        <v>2200000</v>
      </c>
      <c t="n" r="K11" s="9">
        <v>4500000</v>
      </c>
      <c t="n" r="L11" s="6">
        <v>32000000</v>
      </c>
      <c t="n" r="M11" s="6">
        <v>14600000</v>
      </c>
    </row>
    <row r="12" spans="1:13">
      <c t="s" r="A12" s="3">
        <v>493</v>
      </c>
    </row>
    <row r="13" spans="1:13">
      <c t="s" r="A13" s="4">
        <v>33</v>
      </c>
      <c t="n" r="C13" s="6">
        <v>41500000</v>
      </c>
      <c t="n" r="G13" s="6">
        <v>29300000</v>
      </c>
      <c t="n" r="L13" s="6">
        <v>41500000</v>
      </c>
      <c t="n" r="M13" s="6">
        <v>29300000</v>
      </c>
    </row>
    <row r="14" spans="1:13">
      <c t="s" r="A14" s="4">
        <v>40</v>
      </c>
      <c t="n" r="C14" s="6">
        <v>100000</v>
      </c>
      <c t="n" r="G14" s="6">
        <v>600000</v>
      </c>
      <c t="n" r="L14" s="6">
        <v>100000</v>
      </c>
      <c t="n" r="M14" s="6">
        <v>600000</v>
      </c>
    </row>
    <row r="15" spans="1:13">
      <c t="s" r="A15" s="4">
        <v>448</v>
      </c>
    </row>
    <row r="16" spans="1:13">
      <c t="s" r="A16" s="3">
        <v>472</v>
      </c>
    </row>
    <row r="17" spans="1:13">
      <c t="s" r="A17" s="4">
        <v>66</v>
      </c>
      <c t="n" r="B17" s="9">
        <v>277200000</v>
      </c>
      <c t="n" r="L17" s="6">
        <v>2345500000</v>
      </c>
      <c t="n" r="M17" s="6">
        <v>1867600000</v>
      </c>
    </row>
    <row r="18" spans="1:13">
      <c t="s" r="A18" s="3">
        <v>492</v>
      </c>
    </row>
    <row r="19" spans="1:13">
      <c t="s" r="A19" s="4">
        <v>494</v>
      </c>
      <c t="n" r="B19" s="6">
        <v>22300000</v>
      </c>
      <c t="n" r="L19" s="6">
        <v>212000000</v>
      </c>
      <c t="n" r="M19" s="6">
        <v>166100000</v>
      </c>
    </row>
    <row r="20" spans="1:13">
      <c t="s" r="A20" s="4">
        <v>69</v>
      </c>
      <c t="n" r="B20" s="6">
        <v>97800000</v>
      </c>
      <c t="n" r="L20" s="6">
        <v>754300000</v>
      </c>
      <c t="n" r="M20" s="6">
        <v>638300000</v>
      </c>
    </row>
    <row r="21" spans="1:13">
      <c t="s" r="A21" s="4">
        <v>73</v>
      </c>
      <c t="n" r="B21" s="6">
        <v>124100000</v>
      </c>
      <c t="n" r="L21" s="6">
        <v>766600000</v>
      </c>
      <c t="n" r="M21" s="6">
        <v>719200000</v>
      </c>
    </row>
    <row r="22" spans="1:13">
      <c t="s" r="A22" s="4">
        <v>74</v>
      </c>
      <c t="n" r="B22" s="6">
        <v>3900000</v>
      </c>
      <c t="n" r="L22" s="6">
        <v>12100000</v>
      </c>
      <c t="n" r="M22" s="6">
        <v>53100000</v>
      </c>
    </row>
    <row r="23" spans="1:13">
      <c t="s" r="A23" s="4">
        <v>75</v>
      </c>
      <c t="n" r="B23" s="6">
        <v>2200000</v>
      </c>
      <c t="n" r="L23" s="6">
        <v>55900000</v>
      </c>
      <c t="n" r="M23" s="6">
        <v>37000000</v>
      </c>
    </row>
    <row r="24" spans="1:13">
      <c t="s" r="A24" s="4">
        <v>76</v>
      </c>
      <c t="n" r="B24" s="6">
        <v>21100000</v>
      </c>
      <c t="n" r="L24" s="6">
        <v>177800000</v>
      </c>
      <c t="n" r="M24" s="6">
        <v>143000000</v>
      </c>
    </row>
    <row r="25" spans="1:13">
      <c t="s" r="A25" s="4">
        <v>495</v>
      </c>
      <c t="n" r="B25" s="6">
        <v>0</v>
      </c>
      <c t="n" r="L25" s="6">
        <v>1000000</v>
      </c>
      <c t="n" r="M25" s="6">
        <v>147500000</v>
      </c>
    </row>
    <row r="26" spans="1:13">
      <c t="s" r="A26" s="4">
        <v>496</v>
      </c>
      <c t="n" r="B26" s="6">
        <v>138700000</v>
      </c>
      <c t="n" r="L26" s="6">
        <v>-117200000</v>
      </c>
      <c t="n" r="M26" s="6">
        <v>38700000</v>
      </c>
    </row>
    <row r="27" spans="1:13">
      <c t="s" r="A27" s="4">
        <v>77</v>
      </c>
      <c t="n" r="B27" s="6">
        <v>2900000</v>
      </c>
      <c t="n" r="L27" s="6">
        <v>0</v>
      </c>
      <c t="n" r="M27" s="6">
        <v>32700000</v>
      </c>
    </row>
    <row r="28" spans="1:13">
      <c t="s" r="A28" s="4">
        <v>78</v>
      </c>
      <c t="n" r="B28" s="6">
        <v>413000000</v>
      </c>
      <c t="n" r="L28" s="6">
        <v>1862500000</v>
      </c>
      <c t="n" r="M28" s="6">
        <v>1975600000</v>
      </c>
    </row>
    <row r="29" spans="1:13">
      <c t="s" r="A29" s="4">
        <v>79</v>
      </c>
      <c t="n" r="B29" s="6">
        <v>-135800000</v>
      </c>
      <c t="n" r="L29" s="6">
        <v>483000000</v>
      </c>
      <c t="n" r="M29" s="6">
        <v>-108000000</v>
      </c>
    </row>
    <row r="30" spans="1:13">
      <c t="s" r="A30" s="4">
        <v>80</v>
      </c>
      <c t="n" r="B30" s="6">
        <v>-16300000</v>
      </c>
      <c t="n" r="L30" s="6">
        <v>-196100000</v>
      </c>
      <c t="n" r="M30" s="6">
        <v>-172900000</v>
      </c>
    </row>
    <row r="31" spans="1:13">
      <c t="s" r="A31" s="4">
        <v>81</v>
      </c>
      <c t="n" r="B31" s="6">
        <v>35800000</v>
      </c>
      <c t="n" r="L31" s="6">
        <v>0</v>
      </c>
      <c t="n" r="M31" s="6">
        <v>119200000</v>
      </c>
    </row>
    <row r="32" spans="1:13">
      <c t="s" r="A32" s="4">
        <v>497</v>
      </c>
      <c t="n" r="B32" s="6">
        <v>0</v>
      </c>
      <c t="n" r="L32" s="6">
        <v>0</v>
      </c>
      <c t="n" r="M32" s="6">
        <v>-63500000</v>
      </c>
    </row>
    <row r="33" spans="1:13">
      <c t="s" r="A33" s="4">
        <v>498</v>
      </c>
      <c t="n" r="B33" s="6">
        <v>0</v>
      </c>
      <c t="n" r="L33" s="6">
        <v>0</v>
      </c>
      <c t="n" r="M33" s="6">
        <v>99400000</v>
      </c>
    </row>
    <row r="34" spans="1:13">
      <c t="s" r="A34" s="4">
        <v>82</v>
      </c>
      <c t="n" r="B34" s="6">
        <v>-900000</v>
      </c>
      <c t="n" r="L34" s="6">
        <v>0</v>
      </c>
      <c t="n" r="M34" s="6">
        <v>-23800000</v>
      </c>
    </row>
    <row r="35" spans="1:13">
      <c t="s" r="A35" s="4">
        <v>83</v>
      </c>
      <c t="n" r="B35" s="6">
        <v>0</v>
      </c>
      <c t="n" r="L35" s="6">
        <v>3900000</v>
      </c>
      <c t="n" r="M35" s="6">
        <v>900000</v>
      </c>
    </row>
    <row r="36" spans="1:13">
      <c t="s" r="A36" s="4">
        <v>84</v>
      </c>
      <c t="n" r="B36" s="6">
        <v>-117200000</v>
      </c>
      <c t="n" r="L36" s="6">
        <v>290800000</v>
      </c>
      <c t="n" r="M36" s="6">
        <v>-148700000</v>
      </c>
    </row>
    <row r="37" spans="1:13">
      <c t="s" r="A37" s="4">
        <v>85</v>
      </c>
      <c t="n" r="B37" s="6">
        <v>-7100000</v>
      </c>
      <c t="n" r="L37" s="6">
        <v>-61900000</v>
      </c>
      <c t="n" r="M37" s="6">
        <v>-48900000</v>
      </c>
    </row>
    <row r="38" spans="1:13">
      <c t="s" r="A38" s="4">
        <v>86</v>
      </c>
      <c t="n" r="B38" s="6">
        <v>-124300000</v>
      </c>
      <c t="n" r="L38" s="6">
        <v>228900000</v>
      </c>
      <c t="n" r="M38" s="6">
        <v>-197600000</v>
      </c>
    </row>
    <row r="39" spans="1:13">
      <c t="s" r="A39" s="4">
        <v>499</v>
      </c>
      <c t="n" r="B39" s="6">
        <v>-400000</v>
      </c>
      <c t="n" r="L39" s="6">
        <v>0</v>
      </c>
      <c t="n" r="M39" s="6">
        <v>-15700000</v>
      </c>
    </row>
    <row r="40" spans="1:13">
      <c t="s" r="A40" s="4">
        <v>500</v>
      </c>
      <c t="n" r="B40" s="6">
        <v>0</v>
      </c>
      <c t="n" r="L40" s="6">
        <v>0</v>
      </c>
      <c t="n" r="M40" s="6">
        <v>100000</v>
      </c>
    </row>
    <row r="41" spans="1:13">
      <c t="s" r="A41" s="4">
        <v>501</v>
      </c>
      <c t="n" r="B41" s="6">
        <v>-400000</v>
      </c>
      <c t="n" r="L41" s="6">
        <v>0</v>
      </c>
      <c t="n" r="M41" s="6">
        <v>-15600000</v>
      </c>
    </row>
    <row r="42" spans="1:13">
      <c t="s" r="A42" s="4">
        <v>136</v>
      </c>
      <c t="n" r="B42" s="6">
        <v>-124700000</v>
      </c>
      <c t="n" r="L42" s="6">
        <v>228900000</v>
      </c>
      <c t="n" r="M42" s="6">
        <v>-213200000</v>
      </c>
    </row>
    <row r="43" spans="1:13">
      <c t="s" r="A43" s="4">
        <v>87</v>
      </c>
      <c t="n" r="B43" s="6">
        <v>4600000</v>
      </c>
      <c t="n" r="L43" s="6">
        <v>-7100000</v>
      </c>
      <c t="n" r="M43" s="6">
        <v>33000000</v>
      </c>
    </row>
    <row r="44" spans="1:13">
      <c t="s" r="A44" s="4">
        <v>88</v>
      </c>
      <c t="n" r="B44" s="6">
        <v>-120100000</v>
      </c>
      <c t="n" r="L44" s="6">
        <v>221800000</v>
      </c>
      <c t="n" r="M44" s="6">
        <v>-180200000</v>
      </c>
    </row>
    <row r="45" spans="1:13">
      <c t="s" r="A45" s="3">
        <v>493</v>
      </c>
    </row>
    <row r="46" spans="1:13">
      <c t="s" r="A46" s="4">
        <v>33</v>
      </c>
      <c t="n" r="C46" s="6">
        <v>1062100000</v>
      </c>
      <c t="n" r="G46" s="6">
        <v>1085100000</v>
      </c>
      <c t="n" r="L46" s="6">
        <v>1062100000</v>
      </c>
      <c t="n" r="M46" s="6">
        <v>1085100000</v>
      </c>
    </row>
    <row r="47" spans="1:13">
      <c t="s" r="A47" s="4">
        <v>502</v>
      </c>
      <c t="n" r="C47" s="6">
        <v>3460500000</v>
      </c>
      <c t="n" r="G47" s="6">
        <v>3492500000</v>
      </c>
      <c t="n" r="L47" s="6">
        <v>3460500000</v>
      </c>
      <c t="n" r="M47" s="6">
        <v>3492500000</v>
      </c>
    </row>
    <row r="48" spans="1:13">
      <c t="s" r="A48" s="4">
        <v>40</v>
      </c>
      <c t="n" r="C48" s="6">
        <v>378800000</v>
      </c>
      <c t="n" r="G48" s="6">
        <v>463700000</v>
      </c>
      <c t="n" r="L48" s="6">
        <v>378800000</v>
      </c>
      <c t="n" r="M48" s="6">
        <v>463700000</v>
      </c>
    </row>
    <row r="49" spans="1:13">
      <c t="s" r="A49" s="4">
        <v>503</v>
      </c>
      <c t="n" r="C49" s="6">
        <v>2412100000</v>
      </c>
      <c t="n" r="G49" s="6">
        <v>2808500000</v>
      </c>
      <c t="n" r="L49" s="6">
        <v>2412100000</v>
      </c>
      <c t="n" r="M49" s="6">
        <v>2808500000</v>
      </c>
    </row>
    <row r="50" spans="1:13">
      <c t="s" r="A50" s="4">
        <v>504</v>
      </c>
      <c t="n" r="C50" s="6">
        <v>500000</v>
      </c>
      <c t="n" r="G50" s="6">
        <v>1600000</v>
      </c>
      <c t="n" r="L50" s="6">
        <v>500000</v>
      </c>
      <c t="n" r="M50" s="6">
        <v>1600000</v>
      </c>
    </row>
    <row r="51" spans="1:13">
      <c t="s" r="A51" s="4">
        <v>505</v>
      </c>
      <c t="n" r="C51" s="6">
        <v>1691000000</v>
      </c>
      <c t="n" r="G51" s="6">
        <v>1269900000</v>
      </c>
      <c t="n" r="L51" s="6">
        <v>1691000000</v>
      </c>
      <c t="n" r="M51" s="6">
        <v>1269900000</v>
      </c>
    </row>
    <row r="52" spans="1:13">
      <c t="s" r="A52" s="4">
        <v>506</v>
      </c>
      <c t="n" r="C52" s="9">
        <v>40200000</v>
      </c>
      <c t="n" r="G52" s="9">
        <v>33900000</v>
      </c>
      <c t="n" r="L52" s="6">
        <v>40200000</v>
      </c>
      <c t="n" r="M52" s="6">
        <v>33900000</v>
      </c>
    </row>
    <row r="53" spans="1:13">
      <c t="s" r="A53" s="4">
        <v>507</v>
      </c>
    </row>
    <row r="54" spans="1:13">
      <c t="s" r="A54" s="3">
        <v>472</v>
      </c>
    </row>
    <row r="55" spans="1:13">
      <c t="s" r="A55" s="4">
        <v>66</v>
      </c>
      <c t="n" r="B55" s="6">
        <v>74000000</v>
      </c>
      <c t="n" r="L55" s="6">
        <v>766500000</v>
      </c>
      <c t="n" r="M55" s="6">
        <v>586800000</v>
      </c>
    </row>
    <row r="56" spans="1:13">
      <c t="s" r="A56" s="4">
        <v>508</v>
      </c>
    </row>
    <row r="57" spans="1:13">
      <c t="s" r="A57" s="3">
        <v>472</v>
      </c>
    </row>
    <row r="58" spans="1:13">
      <c t="s" r="A58" s="4">
        <v>66</v>
      </c>
      <c t="n" r="B58" s="9">
        <v>203200000</v>
      </c>
      <c t="n" r="L58" s="9">
        <v>1579000000</v>
      </c>
      <c t="n" r="M58" s="9">
        <v>1280800000</v>
      </c>
    </row>
  </sheetData>
  <mergeCells count="3">
    <mergeCell ref="A1:A2"/>
    <mergeCell ref="C1:J1"/>
    <mergeCell ref="L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0"/>
    <col customWidth="1" max="6" min="6" width="41"/>
    <col customWidth="1" max="7" min="7" width="37"/>
    <col customWidth="1" max="8" min="8" width="30"/>
    <col customWidth="1" max="9" min="9" width="30"/>
  </cols>
  <sheetData>
    <row r="1" spans="1:9">
      <c t="s" r="A1" s="1">
        <v>509</v>
      </c>
      <c t="s" r="B1" s="2">
        <v>510</v>
      </c>
      <c t="s" r="C1" s="2">
        <v>511</v>
      </c>
      <c t="s" r="D1" s="2">
        <v>423</v>
      </c>
      <c t="s" r="E1" s="2">
        <v>512</v>
      </c>
      <c t="s" r="F1" s="2">
        <v>513</v>
      </c>
      <c t="s" r="G1" s="2">
        <v>514</v>
      </c>
      <c t="s" r="H1" s="2">
        <v>515</v>
      </c>
      <c t="s" r="I1" s="2">
        <v>516</v>
      </c>
    </row>
    <row r="2" spans="1:9">
      <c t="s" r="A2" s="3">
        <v>517</v>
      </c>
    </row>
    <row r="3" spans="1:9">
      <c t="s" r="A3" s="4">
        <v>518</v>
      </c>
      <c t="n" r="H3" s="6">
        <v>1200000000</v>
      </c>
      <c t="n" r="I3" s="6">
        <v>1000</v>
      </c>
    </row>
    <row r="4" spans="1:9">
      <c t="s" r="A4" s="4">
        <v>429</v>
      </c>
      <c t="n" r="H4" s="10">
        <v>0.001</v>
      </c>
      <c t="n" r="I4" s="10">
        <v>0.001</v>
      </c>
    </row>
    <row r="5" spans="1:9">
      <c t="s" r="A5" s="4">
        <v>519</v>
      </c>
      <c t="s" r="F5" s="4">
        <v>451</v>
      </c>
    </row>
    <row r="6" spans="1:9">
      <c t="s" r="A6" s="4">
        <v>520</v>
      </c>
      <c t="s" r="F6" s="4">
        <v>521</v>
      </c>
    </row>
    <row r="7" spans="1:9">
      <c t="s" r="A7" s="4">
        <v>522</v>
      </c>
      <c t="n" r="G7" s="9">
        <v>152300000</v>
      </c>
    </row>
    <row r="8" spans="1:9">
      <c t="s" r="A8" s="4">
        <v>523</v>
      </c>
      <c t="n" r="G8" s="9">
        <v>159700000</v>
      </c>
    </row>
    <row r="9" spans="1:9">
      <c t="s" r="A9" s="4">
        <v>524</v>
      </c>
      <c t="n" r="F9" s="9">
        <v>8800000</v>
      </c>
    </row>
    <row r="10" spans="1:9">
      <c t="s" r="A10" s="4">
        <v>525</v>
      </c>
      <c t="n" r="F10" s="9">
        <v>1400000</v>
      </c>
    </row>
    <row r="11" spans="1:9">
      <c t="s" r="A11" s="4">
        <v>526</v>
      </c>
      <c t="n" r="E11" s="6">
        <v>0</v>
      </c>
      <c t="n" r="F11" s="6">
        <v>1800000</v>
      </c>
      <c t="n" r="G11" s="6">
        <v>600000</v>
      </c>
    </row>
    <row r="12" spans="1:9">
      <c t="s" r="A12" s="4">
        <v>54</v>
      </c>
    </row>
    <row r="13" spans="1:9">
      <c t="s" r="A13" s="3">
        <v>517</v>
      </c>
    </row>
    <row r="14" spans="1:9">
      <c t="s" r="A14" s="4">
        <v>518</v>
      </c>
      <c t="n" r="F14" s="6">
        <v>300000000</v>
      </c>
      <c t="n" r="G14" s="6">
        <v>300000000</v>
      </c>
      <c t="n" r="H14" s="6">
        <v>300000000</v>
      </c>
    </row>
    <row r="15" spans="1:9">
      <c t="s" r="A15" s="4">
        <v>429</v>
      </c>
      <c t="n" r="F15" s="10">
        <v>0.001</v>
      </c>
      <c t="n" r="G15" s="10">
        <v>0.001</v>
      </c>
    </row>
    <row r="16" spans="1:9">
      <c t="s" r="A16" s="4">
        <v>430</v>
      </c>
      <c t="n" r="F16" s="6">
        <v>137341569</v>
      </c>
      <c t="n" r="G16" s="6">
        <v>136386894</v>
      </c>
    </row>
    <row r="17" spans="1:9">
      <c t="s" r="A17" s="4">
        <v>59</v>
      </c>
    </row>
    <row r="18" spans="1:9">
      <c t="s" r="A18" s="3">
        <v>517</v>
      </c>
    </row>
    <row r="19" spans="1:9">
      <c t="s" r="A19" s="4">
        <v>518</v>
      </c>
      <c t="n" r="F19" s="6">
        <v>900000000</v>
      </c>
      <c t="n" r="G19" s="6">
        <v>900000000</v>
      </c>
      <c t="n" r="H19" s="6">
        <v>900000000</v>
      </c>
    </row>
    <row r="20" spans="1:9">
      <c t="s" r="A20" s="4">
        <v>429</v>
      </c>
      <c t="n" r="F20" s="10">
        <v>0.001</v>
      </c>
      <c t="n" r="G20" s="10">
        <v>0.001</v>
      </c>
    </row>
    <row r="21" spans="1:9">
      <c t="s" r="A21" s="4">
        <v>430</v>
      </c>
      <c t="n" r="F21" s="6">
        <v>0</v>
      </c>
      <c t="n" r="G21" s="6">
        <v>0</v>
      </c>
    </row>
    <row r="22" spans="1:9">
      <c t="s" r="A22" s="4">
        <v>448</v>
      </c>
    </row>
    <row r="23" spans="1:9">
      <c t="s" r="A23" s="3">
        <v>517</v>
      </c>
    </row>
    <row r="24" spans="1:9">
      <c t="s" r="A24" s="4">
        <v>474</v>
      </c>
      <c t="s" r="F24" s="4">
        <v>475</v>
      </c>
    </row>
    <row r="25" spans="1:9">
      <c t="s" r="A25" s="4">
        <v>527</v>
      </c>
      <c t="s" r="F25" s="4">
        <v>475</v>
      </c>
    </row>
    <row r="26" spans="1:9">
      <c t="s" r="A26" s="4">
        <v>450</v>
      </c>
      <c t="s" r="C26" s="4">
        <v>451</v>
      </c>
      <c t="s" r="F26" s="4">
        <v>451</v>
      </c>
    </row>
    <row r="27" spans="1:9">
      <c t="s" r="A27" s="4">
        <v>524</v>
      </c>
      <c t="n" r="D27" s="9">
        <v>35800000</v>
      </c>
      <c t="n" r="F27" s="9">
        <v>0</v>
      </c>
      <c t="n" r="G27" s="9">
        <v>119200000</v>
      </c>
    </row>
    <row r="28" spans="1:9">
      <c t="s" r="A28" s="4">
        <v>528</v>
      </c>
    </row>
    <row r="29" spans="1:9">
      <c t="s" r="A29" s="3">
        <v>517</v>
      </c>
    </row>
    <row r="30" spans="1:9">
      <c t="s" r="A30" s="4">
        <v>529</v>
      </c>
      <c t="s" r="B30" s="4">
        <v>530</v>
      </c>
    </row>
    <row r="31" spans="1:9">
      <c t="s" r="A31" s="4">
        <v>522</v>
      </c>
      <c t="n" r="B31" s="9">
        <v>151400000</v>
      </c>
    </row>
    <row r="32" spans="1:9">
      <c t="s" r="A32" s="4">
        <v>531</v>
      </c>
    </row>
    <row r="33" spans="1:9">
      <c t="s" r="A33" s="3">
        <v>517</v>
      </c>
    </row>
    <row r="34" spans="1:9">
      <c t="s" r="A34" s="4">
        <v>529</v>
      </c>
      <c t="s" r="B34" s="4">
        <v>532</v>
      </c>
    </row>
    <row r="35" spans="1:9">
      <c t="s" r="A35" s="4">
        <v>522</v>
      </c>
      <c t="n" r="B35" s="9">
        <v>137500000</v>
      </c>
    </row>
    <row r="36" spans="1:9">
      <c t="s" r="A36" s="4">
        <v>533</v>
      </c>
    </row>
    <row r="37" spans="1:9">
      <c t="s" r="A37" s="3">
        <v>517</v>
      </c>
    </row>
    <row r="38" spans="1:9">
      <c t="s" r="A38" s="4">
        <v>534</v>
      </c>
      <c t="n" r="F38" s="6">
        <v>3</v>
      </c>
    </row>
    <row r="39" spans="1:9">
      <c t="s" r="A39" s="4">
        <v>535</v>
      </c>
    </row>
    <row r="40" spans="1:9">
      <c t="s" r="A40" s="3">
        <v>517</v>
      </c>
    </row>
    <row r="41" spans="1:9">
      <c t="s" r="A41" s="4">
        <v>536</v>
      </c>
      <c t="n" r="F41" s="9">
        <v>1000000000</v>
      </c>
    </row>
    <row r="42" spans="1:9">
      <c t="s" r="A42" s="4">
        <v>537</v>
      </c>
      <c t="n" r="F42" s="6">
        <v>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538</v>
      </c>
      <c t="s" r="B1" s="2">
        <v>61</v>
      </c>
      <c t="s" r="C1" s="2">
        <v>1</v>
      </c>
    </row>
    <row r="2" spans="1:4">
      <c t="s" r="B2" s="2">
        <v>95</v>
      </c>
      <c t="s" r="C2" s="2">
        <v>2</v>
      </c>
      <c t="s" r="D2" s="2">
        <v>32</v>
      </c>
    </row>
    <row r="3" spans="1:4">
      <c t="s" r="A3" s="3">
        <v>200</v>
      </c>
    </row>
    <row r="4" spans="1:4">
      <c t="s" r="A4" s="4">
        <v>86</v>
      </c>
      <c t="n" r="B4" s="7">
        <v>4.5</v>
      </c>
      <c t="n" r="C4" s="9">
        <v>32</v>
      </c>
      <c t="n" r="D4" s="7">
        <v>14.6</v>
      </c>
    </row>
    <row r="5" spans="1:4">
      <c t="s" r="A5" s="4">
        <v>539</v>
      </c>
      <c t="n" r="B5" s="8">
        <v>23.5</v>
      </c>
      <c t="n" r="C5" s="8">
        <v>136.6</v>
      </c>
      <c t="n" r="D5" s="8">
        <v>135.9</v>
      </c>
    </row>
    <row r="6" spans="1:4">
      <c t="s" r="A6" s="4">
        <v>540</v>
      </c>
      <c t="n" r="B6" s="6">
        <v>0</v>
      </c>
      <c t="n" r="C6" s="8">
        <v>0.3</v>
      </c>
      <c t="n" r="D6" s="8">
        <v>0.1</v>
      </c>
    </row>
    <row r="7" spans="1:4">
      <c t="s" r="A7" s="4">
        <v>541</v>
      </c>
      <c t="n" r="B7" s="8">
        <v>23.5</v>
      </c>
      <c t="n" r="C7" s="8">
        <v>136.9</v>
      </c>
      <c t="n" r="D7" s="6">
        <v>136</v>
      </c>
    </row>
    <row r="8" spans="1:4">
      <c t="s" r="A8" s="3">
        <v>101</v>
      </c>
    </row>
    <row r="9" spans="1:4">
      <c t="s" r="A9" s="4">
        <v>102</v>
      </c>
      <c t="n" r="B9" s="11">
        <v>0.19</v>
      </c>
      <c t="n" r="C9" s="11">
        <v>0.23</v>
      </c>
      <c t="n" r="D9" s="11">
        <v>0.11</v>
      </c>
    </row>
    <row r="10" spans="1:4">
      <c t="s" r="A10" s="4">
        <v>103</v>
      </c>
      <c t="n" r="B10" s="11">
        <v>0.19</v>
      </c>
      <c t="n" r="C10" s="11">
        <v>0.23</v>
      </c>
      <c t="n" r="D10" s="11">
        <v>0.1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t="s" r="A1" s="1">
        <v>542</v>
      </c>
      <c t="s" r="B1" s="2">
        <v>487</v>
      </c>
      <c t="s" r="J1" s="2">
        <v>61</v>
      </c>
      <c t="s" r="K1" s="2">
        <v>1</v>
      </c>
    </row>
    <row r="2" spans="1:12">
      <c t="s" r="B2" s="2">
        <v>2</v>
      </c>
      <c t="s" r="C2" s="2">
        <v>488</v>
      </c>
      <c t="s" r="D2" s="2">
        <v>4</v>
      </c>
      <c t="s" r="E2" s="2">
        <v>471</v>
      </c>
      <c t="s" r="F2" s="2">
        <v>32</v>
      </c>
      <c t="s" r="G2" s="2">
        <v>489</v>
      </c>
      <c t="s" r="H2" s="2">
        <v>490</v>
      </c>
      <c t="s" r="I2" s="2">
        <v>491</v>
      </c>
      <c t="s" r="J2" s="2">
        <v>95</v>
      </c>
      <c t="s" r="K2" s="2">
        <v>2</v>
      </c>
      <c t="s" r="L2" s="2">
        <v>32</v>
      </c>
    </row>
    <row r="3" spans="1:12">
      <c t="s" r="A3" s="3">
        <v>204</v>
      </c>
    </row>
    <row r="4" spans="1:12">
      <c t="s" r="A4" s="4">
        <v>543</v>
      </c>
      <c t="n" r="J4" s="7">
        <v>6.9</v>
      </c>
      <c t="n" r="K4" s="7">
        <v>66.2</v>
      </c>
      <c t="n" r="L4" s="9">
        <v>54</v>
      </c>
    </row>
    <row r="5" spans="1:12">
      <c t="s" r="A5" s="4">
        <v>544</v>
      </c>
      <c t="n" r="J5" s="6">
        <v>0</v>
      </c>
      <c t="n" r="K5" s="6">
        <v>0</v>
      </c>
      <c t="n" r="L5" s="6">
        <v>0</v>
      </c>
    </row>
    <row r="6" spans="1:12">
      <c t="s" r="A6" s="4">
        <v>545</v>
      </c>
      <c t="n" r="B6" s="7">
        <v>-6.8</v>
      </c>
      <c t="n" r="C6" s="7">
        <v>-9.199999999999999</v>
      </c>
      <c t="n" r="D6" s="7">
        <v>-8.1</v>
      </c>
      <c t="n" r="E6" s="7">
        <v>-7.1</v>
      </c>
      <c t="n" r="F6" s="7">
        <v>-9.199999999999999</v>
      </c>
      <c t="n" r="G6" s="7">
        <v>-2.1</v>
      </c>
      <c t="n" r="H6" s="7">
        <v>-8.199999999999999</v>
      </c>
      <c t="n" r="I6" s="7">
        <v>-5.9</v>
      </c>
      <c t="n" r="J6" s="7">
        <v>6.9</v>
      </c>
      <c t="n" r="K6" s="7">
        <v>66.2</v>
      </c>
      <c t="n" r="L6" s="9">
        <v>54</v>
      </c>
    </row>
  </sheetData>
  <mergeCells count="3">
    <mergeCell ref="A1:A2"/>
    <mergeCell ref="B1:I1"/>
    <mergeCell ref="K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546</v>
      </c>
      <c t="s" r="B1" s="2">
        <v>61</v>
      </c>
      <c t="s" r="C1" s="2">
        <v>1</v>
      </c>
    </row>
    <row r="2" spans="1:4">
      <c t="s" r="B2" s="2">
        <v>95</v>
      </c>
      <c t="s" r="C2" s="2">
        <v>2</v>
      </c>
      <c t="s" r="D2" s="2">
        <v>32</v>
      </c>
    </row>
    <row r="3" spans="1:4">
      <c t="s" r="A3" s="3">
        <v>547</v>
      </c>
    </row>
    <row r="4" spans="1:4">
      <c t="s" r="A4" s="4">
        <v>548</v>
      </c>
      <c t="n" r="B4" s="9">
        <v>0</v>
      </c>
      <c t="n" r="C4" s="9">
        <v>0</v>
      </c>
      <c t="n" r="D4" s="9">
        <v>0</v>
      </c>
    </row>
    <row r="5" spans="1:4">
      <c t="s" r="A5" s="4">
        <v>549</v>
      </c>
      <c t="n" r="B5" s="6">
        <v>0</v>
      </c>
      <c t="n" r="C5" s="6">
        <v>0</v>
      </c>
      <c t="n" r="D5" s="6">
        <v>0</v>
      </c>
    </row>
    <row r="6" spans="1:4">
      <c t="s" r="A6" s="3">
        <v>550</v>
      </c>
    </row>
    <row r="7" spans="1:4">
      <c t="s" r="A7" s="4">
        <v>548</v>
      </c>
      <c t="n" r="B7" s="8">
        <v>2.4</v>
      </c>
      <c t="n" r="C7" s="8">
        <v>34.2</v>
      </c>
      <c t="n" r="D7" s="8">
        <v>38.4</v>
      </c>
    </row>
    <row r="8" spans="1:4">
      <c t="s" r="A8" s="4">
        <v>549</v>
      </c>
      <c t="n" r="B8" s="6">
        <v>0</v>
      </c>
      <c t="n" r="C8" s="6">
        <v>0</v>
      </c>
      <c t="n" r="D8" s="6">
        <v>1</v>
      </c>
    </row>
    <row r="9" spans="1:4">
      <c t="s" r="A9" s="4">
        <v>551</v>
      </c>
      <c t="n" r="B9" s="7">
        <v>2.4</v>
      </c>
      <c t="n" r="C9" s="7">
        <v>34.2</v>
      </c>
      <c t="n" r="D9" s="7">
        <v>39.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552</v>
      </c>
      <c t="s" r="B1" s="2">
        <v>61</v>
      </c>
      <c t="s" r="C1" s="2">
        <v>1</v>
      </c>
    </row>
    <row r="2" spans="1:4">
      <c t="s" r="B2" s="2">
        <v>95</v>
      </c>
      <c t="s" r="C2" s="2">
        <v>2</v>
      </c>
      <c t="s" r="D2" s="2">
        <v>32</v>
      </c>
    </row>
    <row r="3" spans="1:4">
      <c t="s" r="A3" s="3">
        <v>204</v>
      </c>
    </row>
    <row r="4" spans="1:4">
      <c t="s" r="A4" s="4">
        <v>553</v>
      </c>
      <c t="s" r="B4" s="4">
        <v>554</v>
      </c>
      <c t="s" r="C4" s="4">
        <v>554</v>
      </c>
      <c t="s" r="D4" s="4">
        <v>554</v>
      </c>
    </row>
    <row r="5" spans="1:4">
      <c t="s" r="A5" s="4">
        <v>555</v>
      </c>
      <c t="s" r="B5" s="4">
        <v>556</v>
      </c>
      <c t="s" r="C5" s="4">
        <v>557</v>
      </c>
      <c t="s" r="D5" s="4">
        <v>558</v>
      </c>
    </row>
    <row r="6" spans="1:4">
      <c t="s" r="A6" s="4">
        <v>559</v>
      </c>
      <c t="s" r="B6" s="4">
        <v>556</v>
      </c>
      <c t="s" r="C6" s="4">
        <v>560</v>
      </c>
      <c t="s" r="D6" s="4">
        <v>561</v>
      </c>
    </row>
    <row r="7" spans="1:4">
      <c t="s" r="A7" s="4">
        <v>562</v>
      </c>
      <c t="s" r="B7" s="4">
        <v>556</v>
      </c>
      <c t="s" r="C7" s="4">
        <v>563</v>
      </c>
      <c t="s" r="D7" s="4">
        <v>564</v>
      </c>
    </row>
    <row r="8" spans="1:4">
      <c t="s" r="A8" s="4">
        <v>565</v>
      </c>
      <c t="s" r="B8" s="4">
        <v>566</v>
      </c>
      <c t="s" r="C8" s="4">
        <v>567</v>
      </c>
      <c t="s" r="D8" s="4">
        <v>568</v>
      </c>
    </row>
    <row r="9" spans="1:4">
      <c t="s" r="A9" s="4">
        <v>93</v>
      </c>
      <c t="s" r="B9" s="4">
        <v>556</v>
      </c>
      <c t="s" r="C9" s="4">
        <v>556</v>
      </c>
      <c t="s" r="D9" s="4">
        <v>563</v>
      </c>
    </row>
    <row r="10" spans="1:4">
      <c t="s" r="A10" s="4">
        <v>569</v>
      </c>
      <c t="s" r="B10" s="4">
        <v>570</v>
      </c>
      <c t="s" r="C10" s="4">
        <v>571</v>
      </c>
      <c t="s" r="D10" s="4">
        <v>57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3</v>
      </c>
      <c t="s" r="B1" s="2">
        <v>2</v>
      </c>
      <c t="s" r="C1" s="2">
        <v>32</v>
      </c>
    </row>
    <row r="2" spans="1:3">
      <c t="s" r="A2" s="3">
        <v>574</v>
      </c>
    </row>
    <row r="3" spans="1:3">
      <c t="s" r="A3" s="4">
        <v>575</v>
      </c>
      <c t="n" r="B3" s="7">
        <v>2.4</v>
      </c>
      <c t="n" r="C3" s="7">
        <v>0.9</v>
      </c>
    </row>
    <row r="4" spans="1:3">
      <c t="s" r="A4" s="4">
        <v>576</v>
      </c>
      <c t="n" r="B4" s="8">
        <v>1.4</v>
      </c>
      <c t="n" r="C4" s="8">
        <v>0.9</v>
      </c>
    </row>
    <row r="5" spans="1:3">
      <c t="s" r="A5" s="4">
        <v>577</v>
      </c>
      <c t="n" r="B5" s="8">
        <v>0.8</v>
      </c>
      <c t="n" r="C5" s="8">
        <v>0.3</v>
      </c>
    </row>
    <row r="6" spans="1:3">
      <c t="s" r="A6" s="4">
        <v>578</v>
      </c>
      <c t="n" r="B6" s="8">
        <v>2.1</v>
      </c>
      <c t="n" r="C6" s="8">
        <v>0.5</v>
      </c>
    </row>
    <row r="7" spans="1:3">
      <c t="s" r="A7" s="4">
        <v>522</v>
      </c>
      <c t="n" r="B7" s="8">
        <v>89.59999999999999</v>
      </c>
      <c t="n" r="C7" s="8">
        <v>77.09999999999999</v>
      </c>
    </row>
    <row r="8" spans="1:3">
      <c t="s" r="A8" s="4">
        <v>93</v>
      </c>
      <c t="n" r="B8" s="8">
        <v>1.4</v>
      </c>
      <c t="n" r="C8" s="8">
        <v>0.4</v>
      </c>
    </row>
    <row r="9" spans="1:3">
      <c t="s" r="A9" s="4">
        <v>579</v>
      </c>
      <c t="n" r="B9" s="8">
        <v>97.7</v>
      </c>
      <c t="n" r="C9" s="8">
        <v>80.09999999999999</v>
      </c>
    </row>
    <row r="10" spans="1:3">
      <c t="s" r="A10" s="4">
        <v>580</v>
      </c>
      <c t="n" r="B10" s="8">
        <v>-87.7</v>
      </c>
      <c t="n" r="C10" s="8">
        <v>-74.8</v>
      </c>
    </row>
    <row r="11" spans="1:3">
      <c t="s" r="A11" s="4">
        <v>581</v>
      </c>
      <c t="n" r="B11" s="6">
        <v>10</v>
      </c>
      <c t="n" r="C11" s="8">
        <v>5.3</v>
      </c>
    </row>
    <row r="12" spans="1:3">
      <c t="s" r="A12" s="3">
        <v>43</v>
      </c>
    </row>
    <row r="13" spans="1:3">
      <c t="s" r="A13" s="4">
        <v>582</v>
      </c>
      <c t="n" r="B13" s="8">
        <v>79.09999999999999</v>
      </c>
      <c t="n" r="C13" s="8">
        <v>40.5</v>
      </c>
    </row>
    <row r="14" spans="1:3">
      <c t="s" r="A14" s="4">
        <v>583</v>
      </c>
      <c t="n" r="B14" s="8">
        <v>0.8</v>
      </c>
      <c t="n" r="C14" s="8">
        <v>0.4</v>
      </c>
    </row>
    <row r="15" spans="1:3">
      <c t="s" r="A15" s="4">
        <v>584</v>
      </c>
      <c t="n" r="B15" s="8">
        <v>79.90000000000001</v>
      </c>
      <c t="n" r="C15" s="8">
        <v>40.9</v>
      </c>
    </row>
    <row r="16" spans="1:3">
      <c t="s" r="A16" s="4">
        <v>585</v>
      </c>
      <c t="n" r="B16" s="7">
        <v>-69.90000000000001</v>
      </c>
      <c t="n" r="C16" s="7">
        <v>-3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21"/>
    <col customWidth="1" max="5" min="5" width="45"/>
    <col customWidth="1" max="6" min="6" width="36"/>
    <col customWidth="1" max="7" min="7" width="53"/>
    <col customWidth="1" max="8" min="8" width="56"/>
    <col customWidth="1" max="9" min="9" width="27"/>
  </cols>
  <sheetData>
    <row r="1" spans="1:9">
      <c t="s" r="A1" s="1">
        <v>111</v>
      </c>
      <c t="s" r="B1" s="2">
        <v>112</v>
      </c>
      <c t="s" r="C1" s="2">
        <v>113</v>
      </c>
      <c t="s" r="D1" s="2">
        <v>114</v>
      </c>
      <c t="s" r="E1" s="2">
        <v>115</v>
      </c>
      <c t="s" r="F1" s="2">
        <v>116</v>
      </c>
      <c t="s" r="G1" s="2">
        <v>117</v>
      </c>
      <c t="s" r="H1" s="2">
        <v>118</v>
      </c>
      <c t="s" r="I1" s="2">
        <v>119</v>
      </c>
    </row>
    <row r="2" spans="1:9">
      <c t="s" r="A2" s="4">
        <v>120</v>
      </c>
      <c t="n" r="B2" s="9">
        <v>0</v>
      </c>
      <c t="n" r="E2" s="9">
        <v>0</v>
      </c>
      <c t="n" r="F2" s="9">
        <v>0</v>
      </c>
      <c t="n" r="I2" s="9">
        <v>0</v>
      </c>
    </row>
    <row r="3" spans="1:9">
      <c t="s" r="A3" s="3">
        <v>121</v>
      </c>
    </row>
    <row r="4" spans="1:9">
      <c t="s" r="A4" s="4">
        <v>86</v>
      </c>
      <c t="n" r="B4" s="8">
        <v>4.5</v>
      </c>
      <c t="n" r="I4" s="8">
        <v>4.5</v>
      </c>
    </row>
    <row r="5" spans="1:9">
      <c t="s" r="A5" s="4">
        <v>122</v>
      </c>
      <c t="n" r="B5" s="8">
        <v>1173.1</v>
      </c>
      <c t="n" r="E5" s="8">
        <v>0.1</v>
      </c>
      <c t="n" r="F5" s="6">
        <v>1173</v>
      </c>
    </row>
    <row r="6" spans="1:9">
      <c t="s" r="A6" s="4">
        <v>123</v>
      </c>
      <c t="n" r="B6" s="8">
        <v>-13.4</v>
      </c>
      <c t="n" r="F6" s="8">
        <v>-13.4</v>
      </c>
    </row>
    <row r="7" spans="1:9">
      <c t="s" r="A7" s="4">
        <v>124</v>
      </c>
      <c t="n" r="B7" s="8">
        <v>-10.8</v>
      </c>
      <c t="n" r="F7" s="8">
        <v>-10.8</v>
      </c>
    </row>
    <row r="8" spans="1:9">
      <c t="s" r="A8" s="4">
        <v>125</v>
      </c>
      <c t="n" r="B8" s="8">
        <v>1153.4</v>
      </c>
      <c t="n" r="E8" s="8">
        <v>0.1</v>
      </c>
      <c t="n" r="F8" s="8">
        <v>1148.8</v>
      </c>
      <c t="n" r="I8" s="8">
        <v>4.5</v>
      </c>
    </row>
    <row r="9" spans="1:9">
      <c t="s" r="A9" s="3">
        <v>121</v>
      </c>
    </row>
    <row r="10" spans="1:9">
      <c t="s" r="A10" s="4">
        <v>86</v>
      </c>
      <c t="n" r="B10" s="8">
        <v>14.6</v>
      </c>
      <c t="n" r="I10" s="8">
        <v>14.6</v>
      </c>
    </row>
    <row r="11" spans="1:9">
      <c t="s" r="A11" s="4">
        <v>126</v>
      </c>
      <c t="n" r="B11" s="8">
        <v>2.8</v>
      </c>
      <c t="n" r="F11" s="8">
        <v>2.8</v>
      </c>
    </row>
    <row r="12" spans="1:9">
      <c t="s" r="A12" s="4">
        <v>127</v>
      </c>
      <c t="n" r="C12" s="7">
        <v>-0.2</v>
      </c>
      <c t="n" r="D12" s="7">
        <v>4.8</v>
      </c>
      <c t="n" r="G12" s="7">
        <v>-0.2</v>
      </c>
      <c t="n" r="H12" s="7">
        <v>4.8</v>
      </c>
    </row>
    <row r="13" spans="1:9">
      <c t="s" r="A13" s="4">
        <v>128</v>
      </c>
      <c t="n" r="B13" s="8">
        <v>-152.3</v>
      </c>
      <c t="n" r="F13" s="8">
        <v>-152.3</v>
      </c>
    </row>
    <row r="14" spans="1:9">
      <c t="s" r="A14" s="4">
        <v>129</v>
      </c>
      <c t="n" r="B14" s="8">
        <v>1023.1</v>
      </c>
      <c t="n" r="E14" s="8">
        <v>0.1</v>
      </c>
      <c t="n" r="F14" s="8">
        <v>1003.9</v>
      </c>
      <c t="n" r="I14" s="8">
        <v>19.1</v>
      </c>
    </row>
    <row r="15" spans="1:9">
      <c t="s" r="A15" s="3">
        <v>121</v>
      </c>
    </row>
    <row r="16" spans="1:9">
      <c t="s" r="A16" s="4">
        <v>86</v>
      </c>
      <c t="n" r="B16" s="6">
        <v>32</v>
      </c>
      <c t="n" r="I16" s="6">
        <v>32</v>
      </c>
    </row>
    <row r="17" spans="1:9">
      <c t="s" r="A17" s="4">
        <v>126</v>
      </c>
      <c t="n" r="B17" s="8">
        <v>8.1</v>
      </c>
      <c t="n" r="F17" s="8">
        <v>8.1</v>
      </c>
    </row>
    <row r="18" spans="1:9">
      <c t="s" r="A18" s="4">
        <v>127</v>
      </c>
      <c t="n" r="C18" s="7">
        <v>-0.4</v>
      </c>
      <c t="n" r="D18" s="7">
        <v>4.6</v>
      </c>
      <c t="n" r="G18" s="7">
        <v>-0.4</v>
      </c>
      <c t="n" r="H18" s="7">
        <v>4.6</v>
      </c>
    </row>
    <row r="19" spans="1:9">
      <c t="s" r="A19" s="4">
        <v>130</v>
      </c>
      <c t="n" r="B19" s="7">
        <v>1067.4</v>
      </c>
      <c t="n" r="E19" s="7">
        <v>0.1</v>
      </c>
      <c t="n" r="F19" s="7">
        <v>1016.2</v>
      </c>
      <c t="n" r="I19" s="7">
        <v>5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6</v>
      </c>
      <c t="s" r="B1" s="2">
        <v>2</v>
      </c>
      <c t="s" r="C1" s="2">
        <v>32</v>
      </c>
      <c t="s" r="D1" s="2">
        <v>95</v>
      </c>
    </row>
    <row r="2" spans="1:4">
      <c t="s" r="A2" s="3">
        <v>587</v>
      </c>
    </row>
    <row r="3" spans="1:4">
      <c t="s" r="A3" s="4">
        <v>465</v>
      </c>
      <c t="n" r="B3" s="9">
        <v>69900000</v>
      </c>
      <c t="n" r="C3" s="9">
        <v>35600000</v>
      </c>
    </row>
    <row r="4" spans="1:4">
      <c t="s" r="A4" s="4">
        <v>588</v>
      </c>
      <c t="n" r="B4" s="6">
        <v>69900000</v>
      </c>
      <c t="n" r="C4" s="6">
        <v>35600000</v>
      </c>
    </row>
    <row r="5" spans="1:4">
      <c t="s" r="A5" s="4">
        <v>589</v>
      </c>
      <c t="n" r="B5" s="6">
        <v>0</v>
      </c>
      <c t="n" r="C5" s="6">
        <v>0</v>
      </c>
      <c t="n" r="D5" s="9">
        <v>0</v>
      </c>
    </row>
    <row r="6" spans="1:4">
      <c t="s" r="A6" s="4">
        <v>590</v>
      </c>
    </row>
    <row r="7" spans="1:4">
      <c t="s" r="A7" s="3">
        <v>587</v>
      </c>
    </row>
    <row r="8" spans="1:4">
      <c t="s" r="A8" s="4">
        <v>591</v>
      </c>
      <c t="n" r="B8" s="6">
        <v>6700000</v>
      </c>
      <c t="n" r="C8" s="6">
        <v>2600000</v>
      </c>
    </row>
    <row r="9" spans="1:4">
      <c t="s" r="A9" s="4">
        <v>592</v>
      </c>
    </row>
    <row r="10" spans="1:4">
      <c t="s" r="A10" s="3">
        <v>587</v>
      </c>
    </row>
    <row r="11" spans="1:4">
      <c t="s" r="A11" s="4">
        <v>591</v>
      </c>
      <c t="n" r="B11" s="6">
        <v>35300000</v>
      </c>
      <c t="n" r="C11" s="6">
        <v>17400000</v>
      </c>
    </row>
    <row r="12" spans="1:4">
      <c t="s" r="A12" s="4">
        <v>593</v>
      </c>
    </row>
    <row r="13" spans="1:4">
      <c t="s" r="A13" s="3">
        <v>587</v>
      </c>
    </row>
    <row r="14" spans="1:4">
      <c t="s" r="A14" s="4">
        <v>594</v>
      </c>
      <c t="n" r="B14" s="9">
        <v>800000</v>
      </c>
      <c t="n" r="C14" s="6">
        <v>300000</v>
      </c>
    </row>
    <row r="15" spans="1:4">
      <c t="s" r="A15" s="4">
        <v>466</v>
      </c>
    </row>
    <row r="16" spans="1:4">
      <c t="s" r="A16" s="3">
        <v>587</v>
      </c>
    </row>
    <row r="17" spans="1:4">
      <c t="s" r="A17" s="4">
        <v>465</v>
      </c>
      <c t="n" r="C17" s="6">
        <v>300000</v>
      </c>
    </row>
    <row r="18" spans="1:4">
      <c t="s" r="A18" s="4">
        <v>595</v>
      </c>
      <c t="n" r="C18" s="9">
        <v>3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7"/>
    <col customWidth="1" max="8" min="8" width="22"/>
    <col customWidth="1" max="9" min="9" width="22"/>
    <col customWidth="1" max="10" min="10" width="22"/>
    <col customWidth="1" max="11" min="11" width="14"/>
    <col customWidth="1" max="12" min="12" width="14"/>
    <col customWidth="1" max="13" min="13" width="28"/>
    <col customWidth="1" max="14" min="14" width="14"/>
    <col customWidth="1" max="15" min="15" width="21"/>
    <col customWidth="1" max="16" min="16" width="14"/>
  </cols>
  <sheetData>
    <row r="1" spans="1:16">
      <c t="s" r="A1" s="1">
        <v>596</v>
      </c>
      <c t="s" r="B1" s="2">
        <v>597</v>
      </c>
      <c t="s" r="C1" s="2">
        <v>598</v>
      </c>
      <c t="s" r="D1" s="2">
        <v>599</v>
      </c>
      <c t="s" r="E1" s="2">
        <v>600</v>
      </c>
      <c t="s" r="F1" s="2">
        <v>601</v>
      </c>
      <c t="s" r="G1" s="2">
        <v>602</v>
      </c>
      <c t="s" r="H1" s="2">
        <v>603</v>
      </c>
      <c t="s" r="I1" s="2">
        <v>604</v>
      </c>
      <c t="s" r="J1" s="2">
        <v>605</v>
      </c>
      <c t="s" r="K1" s="2">
        <v>606</v>
      </c>
      <c t="s" r="L1" s="2">
        <v>607</v>
      </c>
      <c t="s" r="M1" s="2">
        <v>608</v>
      </c>
      <c t="s" r="N1" s="2">
        <v>609</v>
      </c>
      <c t="s" r="O1" s="2">
        <v>610</v>
      </c>
      <c t="s" r="P1" s="2">
        <v>611</v>
      </c>
    </row>
    <row r="2" spans="1:16">
      <c t="s" r="A2" s="4">
        <v>612</v>
      </c>
    </row>
    <row r="3" spans="1:16">
      <c t="s" r="A3" s="3">
        <v>613</v>
      </c>
    </row>
    <row r="4" spans="1:16">
      <c t="s" r="A4" s="4">
        <v>614</v>
      </c>
      <c t="n" r="M4" s="9">
        <v>360</v>
      </c>
    </row>
    <row r="5" spans="1:16">
      <c t="s" r="A5" s="4">
        <v>615</v>
      </c>
      <c t="n" r="M5" s="6">
        <v>80</v>
      </c>
    </row>
    <row r="6" spans="1:16">
      <c t="s" r="A6" s="4">
        <v>616</v>
      </c>
      <c t="n" r="M6" s="9">
        <v>6</v>
      </c>
    </row>
    <row r="7" spans="1:16">
      <c t="s" r="A7" s="4">
        <v>617</v>
      </c>
    </row>
    <row r="8" spans="1:16">
      <c t="s" r="A8" s="3">
        <v>613</v>
      </c>
    </row>
    <row r="9" spans="1:16">
      <c t="s" r="A9" s="4">
        <v>460</v>
      </c>
      <c t="s" r="P9" s="4">
        <v>618</v>
      </c>
    </row>
    <row r="10" spans="1:16">
      <c t="s" r="A10" s="4">
        <v>619</v>
      </c>
    </row>
    <row r="11" spans="1:16">
      <c t="s" r="A11" s="3">
        <v>613</v>
      </c>
    </row>
    <row r="12" spans="1:16">
      <c t="s" r="A12" s="4">
        <v>460</v>
      </c>
      <c t="s" r="N12" s="4">
        <v>620</v>
      </c>
    </row>
    <row r="13" spans="1:16">
      <c t="s" r="A13" s="4">
        <v>621</v>
      </c>
    </row>
    <row r="14" spans="1:16">
      <c t="s" r="A14" s="3">
        <v>613</v>
      </c>
    </row>
    <row r="15" spans="1:16">
      <c t="s" r="A15" s="4">
        <v>460</v>
      </c>
      <c t="s" r="L15" s="4">
        <v>622</v>
      </c>
    </row>
    <row r="16" spans="1:16">
      <c t="s" r="A16" s="4">
        <v>623</v>
      </c>
    </row>
    <row r="17" spans="1:16">
      <c t="s" r="A17" s="3">
        <v>613</v>
      </c>
    </row>
    <row r="18" spans="1:16">
      <c t="s" r="A18" s="4">
        <v>460</v>
      </c>
      <c t="s" r="L18" s="4">
        <v>620</v>
      </c>
    </row>
    <row r="19" spans="1:16">
      <c t="s" r="A19" s="4">
        <v>624</v>
      </c>
    </row>
    <row r="20" spans="1:16">
      <c t="s" r="A20" s="3">
        <v>613</v>
      </c>
    </row>
    <row r="21" spans="1:16">
      <c t="s" r="A21" s="4">
        <v>460</v>
      </c>
      <c t="s" r="L21" s="4">
        <v>625</v>
      </c>
    </row>
    <row r="22" spans="1:16">
      <c t="s" r="A22" s="4">
        <v>626</v>
      </c>
    </row>
    <row r="23" spans="1:16">
      <c t="s" r="A23" s="3">
        <v>613</v>
      </c>
    </row>
    <row r="24" spans="1:16">
      <c t="s" r="A24" s="4">
        <v>460</v>
      </c>
      <c t="s" r="D24" s="4">
        <v>627</v>
      </c>
      <c t="s" r="L24" s="4">
        <v>627</v>
      </c>
    </row>
    <row r="25" spans="1:16">
      <c t="s" r="A25" s="4">
        <v>628</v>
      </c>
    </row>
    <row r="26" spans="1:16">
      <c t="s" r="A26" s="3">
        <v>613</v>
      </c>
    </row>
    <row r="27" spans="1:16">
      <c t="s" r="A27" s="4">
        <v>460</v>
      </c>
      <c t="s" r="E27" s="4">
        <v>618</v>
      </c>
    </row>
    <row r="28" spans="1:16">
      <c t="s" r="A28" s="4">
        <v>629</v>
      </c>
    </row>
    <row r="29" spans="1:16">
      <c t="s" r="A29" s="3">
        <v>613</v>
      </c>
    </row>
    <row r="30" spans="1:16">
      <c t="s" r="A30" s="4">
        <v>460</v>
      </c>
      <c t="s" r="K30" s="4">
        <v>630</v>
      </c>
    </row>
    <row r="31" spans="1:16">
      <c t="s" r="A31" s="4">
        <v>631</v>
      </c>
    </row>
    <row r="32" spans="1:16">
      <c t="s" r="A32" s="3">
        <v>613</v>
      </c>
    </row>
    <row r="33" spans="1:16">
      <c t="s" r="A33" s="4">
        <v>632</v>
      </c>
      <c t="n" r="G33" s="6">
        <v>10</v>
      </c>
      <c t="n" r="H33" s="6">
        <v>2</v>
      </c>
      <c t="n" r="I33" s="6">
        <v>2</v>
      </c>
    </row>
    <row r="34" spans="1:16">
      <c t="s" r="A34" s="4">
        <v>633</v>
      </c>
      <c t="n" r="G34" s="6">
        <v>11</v>
      </c>
    </row>
    <row r="35" spans="1:16">
      <c t="s" r="A35" s="4">
        <v>634</v>
      </c>
      <c t="n" r="J35" s="6">
        <v>44</v>
      </c>
    </row>
    <row r="36" spans="1:16">
      <c t="s" r="A36" s="4">
        <v>635</v>
      </c>
      <c t="n" r="H36" s="6">
        <v>4</v>
      </c>
    </row>
    <row r="37" spans="1:16">
      <c t="s" r="A37" s="4">
        <v>636</v>
      </c>
      <c t="n" r="F37" s="6">
        <v>1</v>
      </c>
    </row>
    <row r="38" spans="1:16">
      <c t="s" r="A38" s="4">
        <v>637</v>
      </c>
    </row>
    <row r="39" spans="1:16">
      <c t="s" r="A39" s="3">
        <v>613</v>
      </c>
    </row>
    <row r="40" spans="1:16">
      <c t="s" r="A40" s="4">
        <v>459</v>
      </c>
      <c t="n" r="O40" s="9">
        <v>21</v>
      </c>
    </row>
    <row r="41" spans="1:16">
      <c t="s" r="A41" s="4">
        <v>638</v>
      </c>
    </row>
    <row r="42" spans="1:16">
      <c t="s" r="A42" s="3">
        <v>613</v>
      </c>
    </row>
    <row r="43" spans="1:16">
      <c t="s" r="A43" s="4">
        <v>639</v>
      </c>
      <c t="n" r="D43" s="9">
        <v>750</v>
      </c>
    </row>
    <row r="44" spans="1:16">
      <c t="s" r="A44" s="4">
        <v>640</v>
      </c>
    </row>
    <row r="45" spans="1:16">
      <c t="s" r="A45" s="3">
        <v>613</v>
      </c>
    </row>
    <row r="46" spans="1:16">
      <c t="s" r="A46" s="4">
        <v>639</v>
      </c>
      <c t="n" r="D46" s="9">
        <v>3700</v>
      </c>
    </row>
    <row r="47" spans="1:16">
      <c t="s" r="A47" s="4">
        <v>641</v>
      </c>
    </row>
    <row r="48" spans="1:16">
      <c t="s" r="A48" s="3">
        <v>613</v>
      </c>
    </row>
    <row r="49" spans="1:16">
      <c t="s" r="A49" s="4">
        <v>639</v>
      </c>
      <c t="n" r="E49" s="9">
        <v>184</v>
      </c>
    </row>
    <row r="50" spans="1:16">
      <c t="s" r="A50" s="4">
        <v>642</v>
      </c>
    </row>
    <row r="51" spans="1:16">
      <c t="s" r="A51" s="3">
        <v>613</v>
      </c>
    </row>
    <row r="52" spans="1:16">
      <c t="s" r="A52" s="4">
        <v>643</v>
      </c>
      <c t="n" r="B52" s="7">
        <v>1.5</v>
      </c>
      <c t="n" r="C52" s="9">
        <v>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25"/>
    <col customWidth="1" max="9" min="9" width="14"/>
    <col customWidth="1" max="10" min="10" width="14"/>
  </cols>
  <sheetData>
    <row r="1" spans="1:10">
      <c t="s" r="A1" s="1">
        <v>644</v>
      </c>
      <c t="s" r="B1" s="2">
        <v>645</v>
      </c>
      <c t="s" r="C1" s="2">
        <v>646</v>
      </c>
      <c t="s" r="D1" s="2">
        <v>647</v>
      </c>
      <c t="s" r="E1" s="2">
        <v>648</v>
      </c>
      <c t="s" r="F1" s="2">
        <v>32</v>
      </c>
      <c t="s" r="G1" s="2">
        <v>649</v>
      </c>
      <c t="s" r="H1" s="2">
        <v>2</v>
      </c>
      <c t="s" r="I1" s="2">
        <v>32</v>
      </c>
      <c t="s" r="J1" s="2">
        <v>489</v>
      </c>
    </row>
    <row r="2" spans="1:10">
      <c t="s" r="A2" s="3">
        <v>284</v>
      </c>
    </row>
    <row r="3" spans="1:10">
      <c t="s" r="A3" s="4">
        <v>650</v>
      </c>
      <c t="s" r="F3" s="4">
        <v>651</v>
      </c>
      <c t="s" r="H3" s="4">
        <v>652</v>
      </c>
      <c t="s" r="I3" s="4">
        <v>651</v>
      </c>
      <c t="s" r="J3" s="4">
        <v>653</v>
      </c>
    </row>
    <row r="4" spans="1:10">
      <c t="s" r="A4" s="4">
        <v>654</v>
      </c>
      <c t="n" r="H4" s="6">
        <v>20000</v>
      </c>
    </row>
    <row r="5" spans="1:10">
      <c t="s" r="A5" s="4">
        <v>655</v>
      </c>
      <c t="n" r="H5" s="11">
        <v>3.1</v>
      </c>
      <c t="n" r="I5" s="11">
        <v>5.02</v>
      </c>
    </row>
    <row r="6" spans="1:10">
      <c t="s" r="A6" s="4">
        <v>113</v>
      </c>
    </row>
    <row r="7" spans="1:10">
      <c t="s" r="A7" s="3">
        <v>284</v>
      </c>
    </row>
    <row r="8" spans="1:10">
      <c t="s" r="A8" s="4">
        <v>656</v>
      </c>
      <c t="s" r="D8" s="4">
        <v>657</v>
      </c>
    </row>
    <row r="9" spans="1:10">
      <c t="s" r="A9" s="4">
        <v>658</v>
      </c>
      <c t="n" r="D9" s="6">
        <v>3000000</v>
      </c>
    </row>
    <row r="10" spans="1:10">
      <c t="s" r="A10" s="4">
        <v>659</v>
      </c>
    </row>
    <row r="11" spans="1:10">
      <c t="s" r="A11" s="3">
        <v>284</v>
      </c>
    </row>
    <row r="12" spans="1:10">
      <c t="s" r="A12" s="4">
        <v>660</v>
      </c>
      <c t="n" r="F12" s="6">
        <v>375000</v>
      </c>
      <c t="n" r="H12" s="6">
        <v>25876</v>
      </c>
    </row>
    <row r="13" spans="1:10">
      <c t="s" r="A13" s="4">
        <v>661</v>
      </c>
      <c t="n" r="E13" s="6">
        <v>955000</v>
      </c>
      <c t="n" r="H13" s="6">
        <v>364788</v>
      </c>
    </row>
    <row r="14" spans="1:10">
      <c t="s" r="A14" s="4">
        <v>655</v>
      </c>
      <c t="n" r="H14" s="11">
        <v>7.73</v>
      </c>
      <c t="n" r="I14" s="11">
        <v>12.12</v>
      </c>
    </row>
    <row r="15" spans="1:10">
      <c t="s" r="A15" s="4">
        <v>662</v>
      </c>
      <c t="n" r="H15" s="7">
        <v>3.5</v>
      </c>
      <c t="n" r="I15" s="7">
        <v>1.9</v>
      </c>
    </row>
    <row r="16" spans="1:10">
      <c t="s" r="A16" s="4">
        <v>663</v>
      </c>
      <c t="n" r="H16" s="7">
        <v>3.9</v>
      </c>
    </row>
    <row r="17" spans="1:10">
      <c t="s" r="A17" s="4">
        <v>664</v>
      </c>
      <c t="s" r="H17" s="4">
        <v>665</v>
      </c>
    </row>
    <row r="18" spans="1:10">
      <c t="s" r="A18" s="4">
        <v>666</v>
      </c>
      <c t="n" r="H18" s="7">
        <v>4.4</v>
      </c>
      <c t="n" r="I18" s="8">
        <v>0.1</v>
      </c>
    </row>
    <row r="19" spans="1:10">
      <c t="s" r="A19" s="4">
        <v>667</v>
      </c>
    </row>
    <row r="20" spans="1:10">
      <c t="s" r="A20" s="3">
        <v>284</v>
      </c>
    </row>
    <row r="21" spans="1:10">
      <c t="s" r="A21" s="4">
        <v>666</v>
      </c>
      <c t="n" r="H21" s="8">
        <v>4.6</v>
      </c>
      <c t="n" r="I21" s="8">
        <v>2.4</v>
      </c>
    </row>
    <row r="22" spans="1:10">
      <c t="s" r="A22" s="4">
        <v>668</v>
      </c>
    </row>
    <row r="23" spans="1:10">
      <c t="s" r="A23" s="3">
        <v>284</v>
      </c>
    </row>
    <row r="24" spans="1:10">
      <c t="s" r="A24" s="4">
        <v>669</v>
      </c>
      <c t="s" r="C24" s="4">
        <v>670</v>
      </c>
    </row>
    <row r="25" spans="1:10">
      <c t="s" r="A25" s="4">
        <v>671</v>
      </c>
    </row>
    <row r="26" spans="1:10">
      <c t="s" r="A26" s="3">
        <v>284</v>
      </c>
    </row>
    <row r="27" spans="1:10">
      <c t="s" r="A27" s="4">
        <v>669</v>
      </c>
      <c t="s" r="C27" s="4">
        <v>672</v>
      </c>
    </row>
    <row r="28" spans="1:10">
      <c t="s" r="A28" s="4">
        <v>673</v>
      </c>
      <c t="s" r="C28" s="4">
        <v>521</v>
      </c>
    </row>
    <row r="29" spans="1:10">
      <c t="s" r="A29" s="4">
        <v>674</v>
      </c>
    </row>
    <row r="30" spans="1:10">
      <c t="s" r="A30" s="3">
        <v>284</v>
      </c>
    </row>
    <row r="31" spans="1:10">
      <c t="s" r="A31" s="4">
        <v>669</v>
      </c>
      <c t="s" r="C31" s="4">
        <v>675</v>
      </c>
    </row>
    <row r="32" spans="1:10">
      <c t="s" r="A32" s="4">
        <v>673</v>
      </c>
      <c t="s" r="C32" s="4">
        <v>521</v>
      </c>
    </row>
    <row r="33" spans="1:10">
      <c t="s" r="A33" s="4">
        <v>676</v>
      </c>
    </row>
    <row r="34" spans="1:10">
      <c t="s" r="A34" s="3">
        <v>284</v>
      </c>
    </row>
    <row r="35" spans="1:10">
      <c t="s" r="A35" s="4">
        <v>673</v>
      </c>
      <c t="s" r="F35" s="4">
        <v>451</v>
      </c>
    </row>
    <row r="36" spans="1:10">
      <c t="s" r="A36" s="4">
        <v>677</v>
      </c>
    </row>
    <row r="37" spans="1:10">
      <c t="s" r="A37" s="3">
        <v>284</v>
      </c>
    </row>
    <row r="38" spans="1:10">
      <c t="s" r="A38" s="4">
        <v>673</v>
      </c>
      <c t="s" r="F38" s="4">
        <v>451</v>
      </c>
    </row>
    <row r="39" spans="1:10">
      <c t="s" r="A39" s="4">
        <v>678</v>
      </c>
    </row>
    <row r="40" spans="1:10">
      <c t="s" r="A40" s="3">
        <v>284</v>
      </c>
    </row>
    <row r="41" spans="1:10">
      <c t="s" r="A41" s="4">
        <v>656</v>
      </c>
      <c t="s" r="B41" s="4">
        <v>657</v>
      </c>
    </row>
    <row r="42" spans="1:10">
      <c t="s" r="A42" s="4">
        <v>669</v>
      </c>
      <c t="s" r="B42" s="4">
        <v>679</v>
      </c>
    </row>
    <row r="43" spans="1:10">
      <c t="s" r="A43" s="4">
        <v>663</v>
      </c>
      <c t="n" r="H43" s="7">
        <v>1.2</v>
      </c>
    </row>
    <row r="44" spans="1:10">
      <c t="s" r="A44" s="4">
        <v>664</v>
      </c>
      <c t="s" r="H44" s="4">
        <v>680</v>
      </c>
    </row>
    <row r="45" spans="1:10">
      <c t="s" r="A45" s="4">
        <v>654</v>
      </c>
      <c t="n" r="B45" s="6">
        <v>725000</v>
      </c>
      <c t="n" r="F45" s="6">
        <v>675000</v>
      </c>
    </row>
    <row r="46" spans="1:10">
      <c t="s" r="A46" s="4">
        <v>681</v>
      </c>
    </row>
    <row r="47" spans="1:10">
      <c t="s" r="A47" s="3">
        <v>284</v>
      </c>
    </row>
    <row r="48" spans="1:10">
      <c t="s" r="A48" s="4">
        <v>666</v>
      </c>
      <c t="n" r="H48" s="7">
        <v>3.5</v>
      </c>
      <c t="n" r="I48" s="7">
        <v>0.4</v>
      </c>
    </row>
    <row r="49" spans="1:10">
      <c t="s" r="A49" s="4">
        <v>682</v>
      </c>
    </row>
    <row r="50" spans="1:10">
      <c t="s" r="A50" s="3">
        <v>284</v>
      </c>
    </row>
    <row r="51" spans="1:10">
      <c t="s" r="A51" s="4">
        <v>673</v>
      </c>
      <c t="s" r="F51" s="4">
        <v>451</v>
      </c>
    </row>
    <row r="52" spans="1:10">
      <c t="s" r="A52" s="4">
        <v>683</v>
      </c>
    </row>
    <row r="53" spans="1:10">
      <c t="s" r="A53" s="3">
        <v>284</v>
      </c>
    </row>
    <row r="54" spans="1:10">
      <c t="s" r="A54" s="4">
        <v>673</v>
      </c>
      <c t="s" r="F54" s="4">
        <v>451</v>
      </c>
    </row>
    <row r="55" spans="1:10">
      <c t="s" r="A55" s="4">
        <v>684</v>
      </c>
    </row>
    <row r="56" spans="1:10">
      <c t="s" r="A56" s="3">
        <v>284</v>
      </c>
    </row>
    <row r="57" spans="1:10">
      <c t="s" r="A57" s="4">
        <v>673</v>
      </c>
      <c t="s" r="B57" s="4">
        <v>437</v>
      </c>
    </row>
    <row r="58" spans="1:10">
      <c t="s" r="A58" s="4">
        <v>685</v>
      </c>
    </row>
    <row r="59" spans="1:10">
      <c t="s" r="A59" s="3">
        <v>284</v>
      </c>
    </row>
    <row r="60" spans="1:10">
      <c t="s" r="A60" s="4">
        <v>686</v>
      </c>
      <c t="n" r="G60" s="6">
        <v>61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87</v>
      </c>
      <c t="s" r="B1" s="2">
        <v>469</v>
      </c>
      <c t="s" r="D1" s="2">
        <v>1</v>
      </c>
    </row>
    <row r="2" spans="1:5">
      <c t="s" r="B2" s="2">
        <v>648</v>
      </c>
      <c t="s" r="C2" s="2">
        <v>32</v>
      </c>
      <c t="s" r="D2" s="2">
        <v>2</v>
      </c>
      <c t="s" r="E2" s="2">
        <v>32</v>
      </c>
    </row>
    <row r="3" spans="1:5">
      <c t="s" r="A3" s="3">
        <v>688</v>
      </c>
    </row>
    <row r="4" spans="1:5">
      <c t="s" r="A4" s="4">
        <v>689</v>
      </c>
      <c t="n" r="D4" s="6">
        <v>864909</v>
      </c>
    </row>
    <row r="5" spans="1:5">
      <c t="s" r="A5" s="4">
        <v>690</v>
      </c>
      <c t="n" r="C5" s="6">
        <v>375000</v>
      </c>
      <c t="n" r="D5" s="6">
        <v>25876</v>
      </c>
    </row>
    <row r="6" spans="1:5">
      <c t="s" r="A6" s="4">
        <v>691</v>
      </c>
      <c t="n" r="B6" s="6">
        <v>-955000</v>
      </c>
      <c t="n" r="D6" s="6">
        <v>-364788</v>
      </c>
    </row>
    <row r="7" spans="1:5">
      <c t="s" r="A7" s="4">
        <v>692</v>
      </c>
      <c t="n" r="C7" s="6">
        <v>864909</v>
      </c>
      <c t="n" r="D7" s="6">
        <v>525997</v>
      </c>
      <c t="n" r="E7" s="6">
        <v>864909</v>
      </c>
    </row>
    <row r="8" spans="1:5">
      <c t="s" r="A8" s="3">
        <v>693</v>
      </c>
    </row>
    <row r="9" spans="1:5">
      <c t="s" r="A9" s="4">
        <v>694</v>
      </c>
      <c t="n" r="D9" s="11">
        <v>11.91</v>
      </c>
    </row>
    <row r="10" spans="1:5">
      <c t="s" r="A10" s="4">
        <v>695</v>
      </c>
      <c t="n" r="D10" s="13">
        <v>7.73</v>
      </c>
      <c t="n" r="E10" s="11">
        <v>12.12</v>
      </c>
    </row>
    <row r="11" spans="1:5">
      <c t="s" r="A11" s="4">
        <v>696</v>
      </c>
      <c t="n" r="D11" s="13">
        <v>11.21</v>
      </c>
    </row>
    <row r="12" spans="1:5">
      <c t="s" r="A12" s="4">
        <v>697</v>
      </c>
      <c t="n" r="C12" s="11">
        <v>11.91</v>
      </c>
      <c t="n" r="D12" s="11">
        <v>12.19</v>
      </c>
      <c t="n" r="E12" s="11">
        <v>11.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0"/>
    <col customWidth="1" max="3" min="3" width="37"/>
  </cols>
  <sheetData>
    <row r="1" spans="1:3">
      <c t="s" r="A1" s="1">
        <v>698</v>
      </c>
      <c t="s" r="B1" s="2">
        <v>1</v>
      </c>
    </row>
    <row r="2" spans="1:3">
      <c t="s" r="B2" s="2">
        <v>699</v>
      </c>
      <c t="s" r="C2" s="2">
        <v>514</v>
      </c>
    </row>
    <row r="3" spans="1:3">
      <c t="s" r="A3" s="3">
        <v>700</v>
      </c>
    </row>
    <row r="4" spans="1:3">
      <c t="s" r="A4" s="4">
        <v>701</v>
      </c>
      <c t="n" r="B4" s="6">
        <v>1400000</v>
      </c>
    </row>
    <row r="5" spans="1:3">
      <c t="s" r="A5" s="4">
        <v>702</v>
      </c>
      <c t="n" r="B5" s="6">
        <v>20000</v>
      </c>
    </row>
    <row r="6" spans="1:3">
      <c t="s" r="A6" s="4">
        <v>703</v>
      </c>
      <c t="n" r="B6" s="6">
        <v>1420000</v>
      </c>
      <c t="n" r="C6" s="6">
        <v>1400000</v>
      </c>
    </row>
    <row r="7" spans="1:3">
      <c t="s" r="A7" s="3">
        <v>704</v>
      </c>
    </row>
    <row r="8" spans="1:3">
      <c t="s" r="A8" s="4">
        <v>705</v>
      </c>
      <c t="n" r="B8" s="11">
        <v>9.529999999999999</v>
      </c>
    </row>
    <row r="9" spans="1:3">
      <c t="s" r="A9" s="4">
        <v>706</v>
      </c>
      <c t="n" r="B9" s="13">
        <v>7.73</v>
      </c>
    </row>
    <row r="10" spans="1:3">
      <c t="s" r="A10" s="4">
        <v>707</v>
      </c>
      <c t="n" r="B10" s="13">
        <v>9.51</v>
      </c>
      <c t="n" r="C10" s="11">
        <v>9.529999999999999</v>
      </c>
    </row>
    <row r="11" spans="1:3">
      <c t="s" r="A11" s="3">
        <v>708</v>
      </c>
    </row>
    <row r="12" spans="1:3">
      <c t="s" r="A12" s="4">
        <v>709</v>
      </c>
      <c t="n" r="B12" s="13">
        <v>5.02</v>
      </c>
    </row>
    <row r="13" spans="1:3">
      <c t="s" r="A13" s="4">
        <v>655</v>
      </c>
      <c t="n" r="B13" s="13">
        <v>3.1</v>
      </c>
      <c t="n" r="C13" s="13">
        <v>5.02</v>
      </c>
    </row>
    <row r="14" spans="1:3">
      <c t="s" r="A14" s="4">
        <v>710</v>
      </c>
      <c t="n" r="B14" s="11">
        <v>4.99</v>
      </c>
      <c t="n" r="C14" s="11">
        <v>5.02</v>
      </c>
    </row>
    <row r="15" spans="1:3">
      <c t="s" r="A15" s="3">
        <v>711</v>
      </c>
    </row>
    <row r="16" spans="1:3">
      <c t="s" r="A16" s="4">
        <v>712</v>
      </c>
      <c t="s" r="B16" s="4">
        <v>713</v>
      </c>
      <c t="s" r="C16" s="4">
        <v>714</v>
      </c>
    </row>
    <row r="17" spans="1:3">
      <c t="s" r="A17" s="4">
        <v>715</v>
      </c>
      <c t="n" r="C17" s="7">
        <v>1.1</v>
      </c>
    </row>
    <row r="18" spans="1:3">
      <c t="s" r="A18" s="3">
        <v>716</v>
      </c>
    </row>
    <row r="19" spans="1:3">
      <c t="s" r="A19" s="4">
        <v>717</v>
      </c>
      <c t="n" r="B19" s="6">
        <v>1420000</v>
      </c>
    </row>
    <row r="20" spans="1:3">
      <c t="s" r="A20" s="4">
        <v>718</v>
      </c>
      <c t="n" r="B20" s="11">
        <v>9.51</v>
      </c>
    </row>
    <row r="21" spans="1:3">
      <c t="s" r="A21" s="4">
        <v>719</v>
      </c>
      <c t="n" r="B21" s="11">
        <v>4.99</v>
      </c>
    </row>
    <row r="22" spans="1:3">
      <c t="s" r="A22" s="4">
        <v>720</v>
      </c>
      <c t="s" r="B22" s="4">
        <v>713</v>
      </c>
    </row>
    <row r="23" spans="1:3">
      <c t="s" r="A23" s="4">
        <v>721</v>
      </c>
      <c t="n" r="B23" s="6">
        <v>337500</v>
      </c>
    </row>
    <row r="24" spans="1:3">
      <c t="s" r="A24" s="4">
        <v>722</v>
      </c>
      <c t="n" r="B24" s="11">
        <v>9.84</v>
      </c>
    </row>
    <row r="25" spans="1:3">
      <c t="s" r="A25" s="4">
        <v>723</v>
      </c>
      <c t="n" r="B25" s="11">
        <v>6.1</v>
      </c>
    </row>
    <row r="26" spans="1:3">
      <c t="s" r="A26" s="4">
        <v>724</v>
      </c>
      <c t="s" r="B26" s="4">
        <v>7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726</v>
      </c>
      <c t="s" r="B1" s="2">
        <v>1</v>
      </c>
    </row>
    <row r="2" spans="1:3">
      <c t="s" r="B2" s="2">
        <v>2</v>
      </c>
      <c t="s" r="C2" s="2">
        <v>32</v>
      </c>
    </row>
    <row r="3" spans="1:3">
      <c t="s" r="A3" s="3">
        <v>284</v>
      </c>
    </row>
    <row r="4" spans="1:3">
      <c t="s" r="A4" s="4">
        <v>727</v>
      </c>
      <c t="s" r="B4" s="4">
        <v>728</v>
      </c>
      <c t="s" r="C4" s="4">
        <v>729</v>
      </c>
    </row>
    <row r="5" spans="1:3">
      <c t="s" r="A5" s="4">
        <v>730</v>
      </c>
      <c t="s" r="B5" s="4">
        <v>731</v>
      </c>
      <c t="s" r="C5" s="4">
        <v>732</v>
      </c>
    </row>
    <row r="6" spans="1:3">
      <c t="s" r="A6" s="4">
        <v>733</v>
      </c>
      <c t="s" r="B6" s="4">
        <v>734</v>
      </c>
      <c t="s" r="C6" s="4">
        <v>735</v>
      </c>
    </row>
    <row r="7" spans="1:3">
      <c t="s" r="A7" s="4">
        <v>736</v>
      </c>
      <c t="s" r="B7" s="4">
        <v>556</v>
      </c>
      <c t="s" r="C7" s="4">
        <v>556</v>
      </c>
    </row>
    <row r="8" spans="1:3">
      <c t="s" r="A8" s="4">
        <v>737</v>
      </c>
      <c t="s" r="B8" s="4">
        <v>738</v>
      </c>
      <c t="s" r="C8" s="4">
        <v>739</v>
      </c>
    </row>
    <row r="9" spans="1:3">
      <c t="s" r="A9" s="4">
        <v>740</v>
      </c>
      <c t="s" r="B9" s="4">
        <v>741</v>
      </c>
      <c t="s" r="C9" s="4">
        <v>742</v>
      </c>
    </row>
    <row r="10" spans="1:3">
      <c t="s" r="A10" s="4">
        <v>743</v>
      </c>
    </row>
    <row r="11" spans="1:3">
      <c t="s" r="A11" s="3">
        <v>284</v>
      </c>
    </row>
    <row r="12" spans="1:3">
      <c t="s" r="A12" s="4">
        <v>744</v>
      </c>
      <c t="s" r="B12" s="4">
        <v>745</v>
      </c>
      <c t="s" r="C12" s="4">
        <v>746</v>
      </c>
    </row>
    <row r="13" spans="1:3">
      <c t="s" r="A13" s="4">
        <v>747</v>
      </c>
    </row>
    <row r="14" spans="1:3">
      <c t="s" r="A14" s="3">
        <v>284</v>
      </c>
    </row>
    <row r="15" spans="1:3">
      <c t="s" r="A15" s="4">
        <v>744</v>
      </c>
      <c t="s" r="B15" s="4">
        <v>748</v>
      </c>
      <c t="s" r="C15" s="4">
        <v>6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749</v>
      </c>
      <c t="s" r="B1" s="2">
        <v>750</v>
      </c>
      <c t="s" r="C1" s="2">
        <v>751</v>
      </c>
      <c t="s" r="D1" s="2">
        <v>2</v>
      </c>
      <c t="s" r="E1" s="2">
        <v>488</v>
      </c>
      <c t="s" r="F1" s="2">
        <v>4</v>
      </c>
      <c t="s" r="G1" s="2">
        <v>471</v>
      </c>
      <c t="s" r="H1" s="2">
        <v>32</v>
      </c>
      <c t="s" r="I1" s="2">
        <v>489</v>
      </c>
      <c t="s" r="J1" s="2">
        <v>490</v>
      </c>
      <c t="s" r="K1" s="2">
        <v>491</v>
      </c>
      <c t="s" r="L1" s="2">
        <v>95</v>
      </c>
      <c t="s" r="M1" s="2">
        <v>2</v>
      </c>
      <c t="s" r="N1" s="2">
        <v>32</v>
      </c>
    </row>
    <row r="2" spans="1:14">
      <c t="s" r="A2" s="3">
        <v>281</v>
      </c>
    </row>
    <row r="3" spans="1:14">
      <c t="s" r="A3" s="4">
        <v>98</v>
      </c>
      <c t="n" r="D3" s="9">
        <v>24400000</v>
      </c>
      <c t="n" r="E3" s="9">
        <v>24400000</v>
      </c>
      <c t="n" r="F3" s="9">
        <v>24400000</v>
      </c>
      <c t="n" r="G3" s="9">
        <v>24200000</v>
      </c>
      <c t="n" r="H3" s="9">
        <v>23900000</v>
      </c>
      <c t="n" r="I3" s="9">
        <v>24900000</v>
      </c>
      <c t="n" r="J3" s="9">
        <v>21300000</v>
      </c>
      <c t="n" r="K3" s="9">
        <v>9300000</v>
      </c>
      <c t="n" r="L3" s="9">
        <v>7300000</v>
      </c>
      <c t="n" r="M3" s="9">
        <v>97400000</v>
      </c>
      <c t="n" r="N3" s="9">
        <v>79400000</v>
      </c>
    </row>
    <row r="4" spans="1:14">
      <c t="s" r="A4" s="4">
        <v>752</v>
      </c>
      <c t="n" r="L4" s="6">
        <v>10800000</v>
      </c>
      <c t="n" r="M4" s="6">
        <v>24900000</v>
      </c>
      <c t="n" r="N4" s="6">
        <v>36300000</v>
      </c>
    </row>
    <row r="5" spans="1:14">
      <c t="s" r="A5" s="4">
        <v>146</v>
      </c>
      <c t="n" r="L5" s="6">
        <v>6600000</v>
      </c>
      <c t="n" r="M5" s="6">
        <v>34800000</v>
      </c>
    </row>
    <row r="6" spans="1:14">
      <c t="s" r="A6" s="4">
        <v>523</v>
      </c>
      <c t="n" r="N6" s="6">
        <v>159700000</v>
      </c>
    </row>
    <row r="7" spans="1:14">
      <c t="s" r="A7" s="4">
        <v>753</v>
      </c>
      <c t="n" r="M7" s="6">
        <v>0</v>
      </c>
      <c t="n" r="N7" s="6">
        <v>0</v>
      </c>
    </row>
    <row r="8" spans="1:14">
      <c t="s" r="A8" s="4">
        <v>754</v>
      </c>
      <c t="n" r="D8" s="9">
        <v>19300000</v>
      </c>
      <c t="n" r="H8" s="9">
        <v>19300000</v>
      </c>
      <c t="n" r="M8" s="6">
        <v>19300000</v>
      </c>
      <c t="n" r="N8" s="6">
        <v>19300000</v>
      </c>
    </row>
    <row r="9" spans="1:14">
      <c t="s" r="A9" s="4">
        <v>113</v>
      </c>
    </row>
    <row r="10" spans="1:14">
      <c t="s" r="A10" s="3">
        <v>281</v>
      </c>
    </row>
    <row r="11" spans="1:14">
      <c t="s" r="A11" s="4">
        <v>686</v>
      </c>
      <c t="n" r="B11" s="6">
        <v>648046</v>
      </c>
    </row>
    <row r="12" spans="1:14">
      <c t="s" r="A12" s="4">
        <v>127</v>
      </c>
      <c t="n" r="M12" s="6">
        <v>-400000</v>
      </c>
      <c t="n" r="N12" s="6">
        <v>-200000</v>
      </c>
    </row>
    <row r="13" spans="1:14">
      <c t="s" r="A13" s="4">
        <v>114</v>
      </c>
    </row>
    <row r="14" spans="1:14">
      <c t="s" r="A14" s="3">
        <v>281</v>
      </c>
    </row>
    <row r="15" spans="1:14">
      <c t="s" r="A15" s="4">
        <v>686</v>
      </c>
      <c t="n" r="C15" s="6">
        <v>521218</v>
      </c>
    </row>
    <row r="16" spans="1:14">
      <c t="s" r="A16" s="4">
        <v>127</v>
      </c>
      <c t="n" r="B16" s="9">
        <v>4600000</v>
      </c>
      <c t="n" r="C16" s="9">
        <v>4800000</v>
      </c>
      <c t="n" r="M16" s="9">
        <v>4600000</v>
      </c>
      <c t="n" r="N16" s="6">
        <v>4800000</v>
      </c>
    </row>
    <row r="17" spans="1:14">
      <c t="s" r="A17" s="4">
        <v>755</v>
      </c>
    </row>
    <row r="18" spans="1:14">
      <c t="s" r="A18" s="3">
        <v>281</v>
      </c>
    </row>
    <row r="19" spans="1:14">
      <c t="s" r="A19" s="4">
        <v>146</v>
      </c>
      <c t="n" r="L19" s="9">
        <v>6600000</v>
      </c>
      <c t="n" r="N19" s="9">
        <v>127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756</v>
      </c>
      <c t="s" r="B1" s="2">
        <v>750</v>
      </c>
      <c t="s" r="C1" s="2">
        <v>751</v>
      </c>
      <c t="s" r="D1" s="2">
        <v>757</v>
      </c>
      <c t="s" r="E1" s="2">
        <v>758</v>
      </c>
      <c t="s" r="F1" s="2">
        <v>648</v>
      </c>
      <c t="s" r="G1" s="2">
        <v>759</v>
      </c>
      <c t="s" r="H1" s="2">
        <v>95</v>
      </c>
      <c t="s" r="I1" s="2">
        <v>95</v>
      </c>
      <c t="s" r="J1" s="2">
        <v>2</v>
      </c>
      <c t="s" r="K1" s="2">
        <v>32</v>
      </c>
      <c t="s" r="L1" s="2">
        <v>95</v>
      </c>
      <c t="s" r="M1" s="2">
        <v>760</v>
      </c>
      <c t="s" r="N1" s="2">
        <v>761</v>
      </c>
      <c t="s" r="O1" s="2">
        <v>647</v>
      </c>
    </row>
    <row r="2" spans="1:15">
      <c t="s" r="A2" s="3">
        <v>296</v>
      </c>
    </row>
    <row r="3" spans="1:15">
      <c t="s" r="A3" s="4">
        <v>762</v>
      </c>
      <c t="n" r="I3" s="7">
        <v>10.8</v>
      </c>
      <c t="n" r="J3" s="7">
        <v>24.9</v>
      </c>
      <c t="n" r="K3" s="7">
        <v>36.3</v>
      </c>
    </row>
    <row r="4" spans="1:15">
      <c t="s" r="A4" s="4">
        <v>522</v>
      </c>
      <c t="n" r="K4" s="8">
        <v>152.3</v>
      </c>
    </row>
    <row r="5" spans="1:15">
      <c t="s" r="A5" s="4">
        <v>523</v>
      </c>
      <c t="n" r="K5" s="8">
        <v>159.7</v>
      </c>
    </row>
    <row r="6" spans="1:15">
      <c t="s" r="A6" s="4">
        <v>81</v>
      </c>
      <c t="n" r="J6" s="8">
        <v>8.800000000000001</v>
      </c>
    </row>
    <row r="7" spans="1:15">
      <c t="s" r="A7" s="4">
        <v>525</v>
      </c>
      <c t="n" r="J7" s="8">
        <v>1.4</v>
      </c>
    </row>
    <row r="8" spans="1:15">
      <c t="s" r="A8" s="4">
        <v>763</v>
      </c>
    </row>
    <row r="9" spans="1:15">
      <c t="s" r="A9" s="3">
        <v>296</v>
      </c>
    </row>
    <row r="10" spans="1:15">
      <c t="s" r="A10" s="4">
        <v>764</v>
      </c>
      <c t="s" r="G10" s="4">
        <v>618</v>
      </c>
    </row>
    <row r="11" spans="1:15">
      <c t="s" r="A11" s="4">
        <v>765</v>
      </c>
    </row>
    <row r="12" spans="1:15">
      <c t="s" r="A12" s="3">
        <v>296</v>
      </c>
    </row>
    <row r="13" spans="1:15">
      <c t="s" r="A13" s="4">
        <v>762</v>
      </c>
      <c t="n" r="J13" s="8">
        <v>5.8</v>
      </c>
      <c t="n" r="K13" s="7">
        <v>14.3</v>
      </c>
      <c t="n" r="L13" s="7">
        <v>10.8</v>
      </c>
    </row>
    <row r="14" spans="1:15">
      <c t="s" r="A14" s="4">
        <v>766</v>
      </c>
    </row>
    <row r="15" spans="1:15">
      <c t="s" r="A15" s="3">
        <v>296</v>
      </c>
    </row>
    <row r="16" spans="1:15">
      <c t="s" r="A16" s="4">
        <v>767</v>
      </c>
      <c t="n" r="E16" s="7">
        <v>63.5</v>
      </c>
    </row>
    <row r="17" spans="1:15">
      <c t="s" r="A17" s="4">
        <v>768</v>
      </c>
    </row>
    <row r="18" spans="1:15">
      <c t="s" r="A18" s="3">
        <v>296</v>
      </c>
    </row>
    <row r="19" spans="1:15">
      <c t="s" r="A19" s="4">
        <v>769</v>
      </c>
      <c t="s" r="K19" s="4">
        <v>770</v>
      </c>
      <c t="s" r="M19" s="4">
        <v>771</v>
      </c>
    </row>
    <row r="20" spans="1:15">
      <c t="s" r="A20" s="4">
        <v>772</v>
      </c>
      <c t="s" r="M20" s="4">
        <v>770</v>
      </c>
    </row>
    <row r="21" spans="1:15">
      <c t="s" r="A21" s="4">
        <v>773</v>
      </c>
    </row>
    <row r="22" spans="1:15">
      <c t="s" r="A22" s="3">
        <v>296</v>
      </c>
    </row>
    <row r="23" spans="1:15">
      <c t="s" r="A23" s="4">
        <v>769</v>
      </c>
      <c t="s" r="K23" s="4">
        <v>774</v>
      </c>
      <c t="s" r="M23" s="4">
        <v>775</v>
      </c>
    </row>
    <row r="24" spans="1:15">
      <c t="s" r="A24" s="4">
        <v>772</v>
      </c>
      <c t="s" r="M24" s="4">
        <v>774</v>
      </c>
    </row>
    <row r="25" spans="1:15">
      <c t="s" r="A25" s="4">
        <v>432</v>
      </c>
    </row>
    <row r="26" spans="1:15">
      <c t="s" r="A26" s="3">
        <v>296</v>
      </c>
    </row>
    <row r="27" spans="1:15">
      <c t="s" r="A27" s="4">
        <v>769</v>
      </c>
      <c t="s" r="K27" s="4">
        <v>776</v>
      </c>
      <c t="s" r="M27" s="4">
        <v>777</v>
      </c>
    </row>
    <row r="28" spans="1:15">
      <c t="s" r="A28" s="4">
        <v>772</v>
      </c>
      <c t="s" r="M28" s="4">
        <v>776</v>
      </c>
    </row>
    <row r="29" spans="1:15">
      <c t="s" r="A29" s="4">
        <v>448</v>
      </c>
    </row>
    <row r="30" spans="1:15">
      <c t="s" r="A30" s="3">
        <v>296</v>
      </c>
    </row>
    <row r="31" spans="1:15">
      <c t="s" r="A31" s="4">
        <v>75</v>
      </c>
      <c t="n" r="H31" s="7">
        <v>2.2</v>
      </c>
      <c t="n" r="J31" s="8">
        <v>55.9</v>
      </c>
      <c t="n" r="K31" s="9">
        <v>37</v>
      </c>
    </row>
    <row r="32" spans="1:15">
      <c t="s" r="A32" s="4">
        <v>767</v>
      </c>
      <c t="n" r="H32" s="6">
        <v>0</v>
      </c>
      <c t="n" r="J32" s="6">
        <v>0</v>
      </c>
      <c t="n" r="K32" s="8">
        <v>63.5</v>
      </c>
    </row>
    <row r="33" spans="1:15">
      <c t="s" r="A33" s="4">
        <v>81</v>
      </c>
      <c t="n" r="H33" s="7">
        <v>35.8</v>
      </c>
      <c t="n" r="J33" s="6">
        <v>0</v>
      </c>
      <c t="n" r="K33" s="8">
        <v>119.2</v>
      </c>
    </row>
    <row r="34" spans="1:15">
      <c t="s" r="A34" s="4">
        <v>114</v>
      </c>
    </row>
    <row r="35" spans="1:15">
      <c t="s" r="A35" s="3">
        <v>296</v>
      </c>
    </row>
    <row r="36" spans="1:15">
      <c t="s" r="A36" s="4">
        <v>686</v>
      </c>
      <c t="n" r="C36" s="6">
        <v>521218</v>
      </c>
    </row>
    <row r="37" spans="1:15">
      <c t="s" r="A37" s="4">
        <v>127</v>
      </c>
      <c t="n" r="B37" s="7">
        <v>4.6</v>
      </c>
      <c t="n" r="C37" s="7">
        <v>4.8</v>
      </c>
      <c t="n" r="J37" s="7">
        <v>4.6</v>
      </c>
      <c t="n" r="K37" s="8">
        <v>4.8</v>
      </c>
    </row>
    <row r="38" spans="1:15">
      <c t="s" r="A38" s="4">
        <v>778</v>
      </c>
    </row>
    <row r="39" spans="1:15">
      <c t="s" r="A39" s="3">
        <v>296</v>
      </c>
    </row>
    <row r="40" spans="1:15">
      <c t="s" r="A40" s="4">
        <v>673</v>
      </c>
      <c t="s" r="J40" s="4">
        <v>779</v>
      </c>
    </row>
    <row r="41" spans="1:15">
      <c t="s" r="A41" s="4">
        <v>75</v>
      </c>
      <c t="n" r="J41" s="7">
        <v>11.9</v>
      </c>
      <c t="n" r="K41" s="8">
        <v>9.9</v>
      </c>
    </row>
    <row r="42" spans="1:15">
      <c t="s" r="A42" s="4">
        <v>113</v>
      </c>
    </row>
    <row r="43" spans="1:15">
      <c t="s" r="A43" s="3">
        <v>296</v>
      </c>
    </row>
    <row r="44" spans="1:15">
      <c t="s" r="A44" s="4">
        <v>686</v>
      </c>
      <c t="n" r="B44" s="6">
        <v>648046</v>
      </c>
    </row>
    <row r="45" spans="1:15">
      <c t="s" r="A45" s="4">
        <v>127</v>
      </c>
      <c t="n" r="J45" s="7">
        <v>-0.4</v>
      </c>
      <c t="n" r="K45" s="7">
        <v>-0.2</v>
      </c>
    </row>
    <row r="46" spans="1:15">
      <c t="s" r="A46" s="4">
        <v>780</v>
      </c>
    </row>
    <row r="47" spans="1:15">
      <c t="s" r="A47" s="3">
        <v>296</v>
      </c>
    </row>
    <row r="48" spans="1:15">
      <c t="s" r="A48" s="4">
        <v>769</v>
      </c>
      <c t="s" r="J48" s="4">
        <v>652</v>
      </c>
      <c t="s" r="K48" s="4">
        <v>651</v>
      </c>
    </row>
    <row r="49" spans="1:15">
      <c t="s" r="A49" s="4">
        <v>781</v>
      </c>
    </row>
    <row r="50" spans="1:15">
      <c t="s" r="A50" s="3">
        <v>296</v>
      </c>
    </row>
    <row r="51" spans="1:15">
      <c t="s" r="A51" s="4">
        <v>782</v>
      </c>
      <c t="n" r="O51" s="9">
        <v>25</v>
      </c>
    </row>
    <row r="52" spans="1:15">
      <c t="s" r="A52" s="4">
        <v>783</v>
      </c>
      <c t="n" r="N52" s="7">
        <v>22.5</v>
      </c>
    </row>
    <row r="53" spans="1:15">
      <c t="s" r="A53" s="4">
        <v>784</v>
      </c>
    </row>
    <row r="54" spans="1:15">
      <c t="s" r="A54" s="3">
        <v>296</v>
      </c>
    </row>
    <row r="55" spans="1:15">
      <c t="s" r="A55" s="4">
        <v>783</v>
      </c>
      <c t="n" r="J55" s="7">
        <v>3.9</v>
      </c>
      <c t="n" r="K55" s="7">
        <v>0.1</v>
      </c>
    </row>
    <row r="56" spans="1:15">
      <c t="s" r="A56" s="4">
        <v>785</v>
      </c>
    </row>
    <row r="57" spans="1:15">
      <c t="s" r="A57" s="3">
        <v>296</v>
      </c>
    </row>
    <row r="58" spans="1:15">
      <c t="s" r="A58" s="4">
        <v>769</v>
      </c>
      <c t="s" r="H58" s="4">
        <v>653</v>
      </c>
      <c t="s" r="I58" s="4">
        <v>653</v>
      </c>
      <c t="s" r="L58" s="4">
        <v>653</v>
      </c>
    </row>
    <row r="59" spans="1:15">
      <c t="s" r="A59" s="4">
        <v>786</v>
      </c>
    </row>
    <row r="60" spans="1:15">
      <c t="s" r="A60" s="3">
        <v>296</v>
      </c>
    </row>
    <row r="61" spans="1:15">
      <c t="s" r="A61" s="4">
        <v>529</v>
      </c>
      <c t="s" r="D61" s="4">
        <v>530</v>
      </c>
    </row>
    <row r="62" spans="1:15">
      <c t="s" r="A62" s="4">
        <v>522</v>
      </c>
      <c t="n" r="D62" s="7">
        <v>151.4</v>
      </c>
    </row>
    <row r="63" spans="1:15">
      <c t="s" r="A63" s="4">
        <v>787</v>
      </c>
    </row>
    <row r="64" spans="1:15">
      <c t="s" r="A64" s="3">
        <v>296</v>
      </c>
    </row>
    <row r="65" spans="1:15">
      <c t="s" r="A65" s="4">
        <v>529</v>
      </c>
      <c t="s" r="D65" s="4">
        <v>532</v>
      </c>
    </row>
    <row r="66" spans="1:15">
      <c t="s" r="A66" s="4">
        <v>522</v>
      </c>
      <c t="n" r="D66" s="7">
        <v>137.5</v>
      </c>
    </row>
    <row r="67" spans="1:15">
      <c t="s" r="A67" s="4">
        <v>788</v>
      </c>
    </row>
    <row r="68" spans="1:15">
      <c t="s" r="A68" s="3">
        <v>296</v>
      </c>
    </row>
    <row r="69" spans="1:15">
      <c t="s" r="A69" s="4">
        <v>666</v>
      </c>
      <c t="n" r="J69" s="7">
        <v>4.4</v>
      </c>
      <c t="n" r="K69" s="8">
        <v>0.1</v>
      </c>
    </row>
    <row r="70" spans="1:15">
      <c t="s" r="A70" s="4">
        <v>661</v>
      </c>
      <c t="n" r="F70" s="6">
        <v>955000</v>
      </c>
      <c t="n" r="J70" s="6">
        <v>364788</v>
      </c>
    </row>
    <row r="71" spans="1:15">
      <c t="s" r="A71" s="4">
        <v>789</v>
      </c>
    </row>
    <row r="72" spans="1:15">
      <c t="s" r="A72" s="3">
        <v>296</v>
      </c>
    </row>
    <row r="73" spans="1:15">
      <c t="s" r="A73" s="4">
        <v>666</v>
      </c>
      <c t="n" r="J73" s="7">
        <v>4.6</v>
      </c>
      <c t="n" r="K73" s="7">
        <v>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90</v>
      </c>
      <c t="s" r="B1" s="2">
        <v>791</v>
      </c>
      <c t="s" r="C1" s="2">
        <v>792</v>
      </c>
      <c t="s" r="D1" s="2">
        <v>793</v>
      </c>
    </row>
    <row r="2" spans="1:4">
      <c t="s" r="A2" s="3">
        <v>794</v>
      </c>
    </row>
    <row r="3" spans="1:4">
      <c t="s" r="A3" s="4">
        <v>795</v>
      </c>
      <c t="n" r="C3" s="7">
        <v>26.7</v>
      </c>
    </row>
    <row r="4" spans="1:4">
      <c t="s" r="A4" s="4">
        <v>796</v>
      </c>
    </row>
    <row r="5" spans="1:4">
      <c t="s" r="A5" s="3">
        <v>794</v>
      </c>
    </row>
    <row r="6" spans="1:4">
      <c t="s" r="A6" s="4">
        <v>797</v>
      </c>
      <c t="n" r="B6" s="9">
        <v>15</v>
      </c>
    </row>
    <row r="7" spans="1:4">
      <c t="s" r="A7" s="4">
        <v>798</v>
      </c>
      <c t="n" r="D7" s="9">
        <v>1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t="s" r="A1" s="1">
        <v>799</v>
      </c>
      <c t="s" r="B1" s="2">
        <v>487</v>
      </c>
      <c t="s" r="J1" s="2">
        <v>61</v>
      </c>
      <c t="s" r="K1" s="2">
        <v>1</v>
      </c>
    </row>
    <row r="2" spans="1:12">
      <c t="s" r="B2" s="2">
        <v>2</v>
      </c>
      <c t="s" r="C2" s="2">
        <v>488</v>
      </c>
      <c t="s" r="D2" s="2">
        <v>4</v>
      </c>
      <c t="s" r="E2" s="2">
        <v>471</v>
      </c>
      <c t="s" r="F2" s="2">
        <v>32</v>
      </c>
      <c t="s" r="G2" s="2">
        <v>489</v>
      </c>
      <c t="s" r="H2" s="2">
        <v>490</v>
      </c>
      <c t="s" r="I2" s="2">
        <v>491</v>
      </c>
      <c t="s" r="J2" s="2">
        <v>95</v>
      </c>
      <c t="s" r="K2" s="2">
        <v>2</v>
      </c>
      <c t="s" r="L2" s="2">
        <v>32</v>
      </c>
    </row>
    <row r="3" spans="1:12">
      <c t="s" r="A3" s="3">
        <v>228</v>
      </c>
    </row>
    <row r="4" spans="1:12">
      <c t="s" r="A4" s="4">
        <v>800</v>
      </c>
      <c t="n" r="B4" s="7">
        <v>24.4</v>
      </c>
      <c t="n" r="C4" s="7">
        <v>24.4</v>
      </c>
      <c t="n" r="D4" s="7">
        <v>24.4</v>
      </c>
      <c t="n" r="E4" s="7">
        <v>24.2</v>
      </c>
      <c t="n" r="F4" s="7">
        <v>23.9</v>
      </c>
      <c t="n" r="G4" s="7">
        <v>24.9</v>
      </c>
      <c t="n" r="H4" s="7">
        <v>21.3</v>
      </c>
      <c t="n" r="I4" s="7">
        <v>9.300000000000001</v>
      </c>
      <c t="n" r="J4" s="7">
        <v>7.3</v>
      </c>
      <c t="n" r="K4" s="7">
        <v>97.40000000000001</v>
      </c>
      <c t="n" r="L4" s="7">
        <v>79.40000000000001</v>
      </c>
    </row>
    <row r="5" spans="1:12">
      <c t="s" r="A5" s="4">
        <v>79</v>
      </c>
      <c t="n" r="B5" s="8">
        <v>-6.8</v>
      </c>
      <c t="n" r="C5" s="8">
        <v>-9.199999999999999</v>
      </c>
      <c t="n" r="D5" s="8">
        <v>-8.1</v>
      </c>
      <c t="n" r="E5" s="8">
        <v>-7.1</v>
      </c>
      <c t="n" r="F5" s="8">
        <v>-9.199999999999999</v>
      </c>
      <c t="n" r="G5" s="8">
        <v>-2.1</v>
      </c>
      <c t="n" r="H5" s="8">
        <v>-8.199999999999999</v>
      </c>
      <c t="n" r="I5" s="8">
        <v>-5.9</v>
      </c>
      <c t="n" r="J5" s="8">
        <v>6.9</v>
      </c>
      <c t="n" r="K5" s="8">
        <v>66.2</v>
      </c>
      <c t="n" r="L5" s="6">
        <v>54</v>
      </c>
    </row>
    <row r="6" spans="1:12">
      <c t="s" r="A6" s="4">
        <v>86</v>
      </c>
      <c t="n" r="B6" s="7">
        <v>8.5</v>
      </c>
      <c t="n" r="C6" s="9">
        <v>7</v>
      </c>
      <c t="n" r="D6" s="7">
        <v>7.8</v>
      </c>
      <c t="n" r="E6" s="7">
        <v>8.699999999999999</v>
      </c>
      <c t="n" r="F6" s="7">
        <v>1.2</v>
      </c>
      <c t="n" r="G6" s="7">
        <v>2.8</v>
      </c>
      <c t="n" r="H6" s="7">
        <v>8.4</v>
      </c>
      <c t="n" r="I6" s="7">
        <v>2.2</v>
      </c>
      <c t="n" r="J6" s="7">
        <v>4.5</v>
      </c>
      <c t="n" r="K6" s="9">
        <v>32</v>
      </c>
      <c t="n" r="L6" s="7">
        <v>14.6</v>
      </c>
    </row>
    <row r="7" spans="1:12">
      <c t="s" r="A7" s="4">
        <v>801</v>
      </c>
      <c t="n" r="B7" s="11">
        <v>0.06</v>
      </c>
      <c t="n" r="C7" s="11">
        <v>0.05</v>
      </c>
      <c t="n" r="D7" s="11">
        <v>0.06</v>
      </c>
      <c t="n" r="E7" s="11">
        <v>0.06</v>
      </c>
      <c t="n" r="F7" s="11">
        <v>0.01</v>
      </c>
      <c t="n" r="G7" s="11">
        <v>0.02</v>
      </c>
      <c t="n" r="H7" s="11">
        <v>0.06</v>
      </c>
      <c t="n" r="I7" s="11">
        <v>0.02</v>
      </c>
    </row>
  </sheetData>
  <mergeCells count="3">
    <mergeCell ref="A1:A2"/>
    <mergeCell ref="B1:I1"/>
    <mergeCell ref="K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7"/>
    <col customWidth="1" max="5" min="5" width="48"/>
    <col customWidth="1" max="6" min="6" width="35"/>
  </cols>
  <sheetData>
    <row r="1" spans="1:6">
      <c t="s" r="A1" s="1">
        <v>131</v>
      </c>
      <c t="s" r="B1" s="2">
        <v>112</v>
      </c>
      <c t="s" r="C1" s="2">
        <v>116</v>
      </c>
      <c t="s" r="D1" s="2">
        <v>119</v>
      </c>
      <c t="s" r="E1" s="2">
        <v>132</v>
      </c>
      <c t="s" r="F1" s="2">
        <v>133</v>
      </c>
    </row>
    <row r="2" spans="1:6">
      <c t="s" r="A2" s="4">
        <v>134</v>
      </c>
      <c t="n" r="B2" s="7">
        <v>2573.4</v>
      </c>
      <c t="n" r="C2" s="7">
        <v>2339.8</v>
      </c>
      <c t="n" r="D2" s="7">
        <v>102.7</v>
      </c>
      <c t="n" r="E2" s="9">
        <v>116</v>
      </c>
      <c t="n" r="F2" s="7">
        <v>14.9</v>
      </c>
    </row>
    <row r="3" spans="1:6">
      <c t="s" r="A3" s="3">
        <v>135</v>
      </c>
    </row>
    <row r="4" spans="1:6">
      <c t="s" r="A4" s="4">
        <v>136</v>
      </c>
      <c t="n" r="B4" s="8">
        <v>122.3</v>
      </c>
      <c t="n" r="D4" s="8">
        <v>126.9</v>
      </c>
      <c t="n" r="F4" s="8">
        <v>-4.6</v>
      </c>
    </row>
    <row r="5" spans="1:6">
      <c t="s" r="A5" s="4">
        <v>137</v>
      </c>
      <c t="n" r="B5" s="8">
        <v>0.6</v>
      </c>
      <c t="n" r="C5" s="8">
        <v>0.6</v>
      </c>
    </row>
    <row r="6" spans="1:6">
      <c t="s" r="A6" s="4">
        <v>138</v>
      </c>
      <c t="n" r="B6" s="8">
        <v>-9.9</v>
      </c>
      <c t="n" r="C6" s="8">
        <v>-9.9</v>
      </c>
    </row>
    <row r="7" spans="1:6">
      <c t="s" r="A7" s="4">
        <v>126</v>
      </c>
      <c t="n" r="B7" s="8">
        <v>0.2</v>
      </c>
      <c t="n" r="C7" s="8">
        <v>0.2</v>
      </c>
    </row>
    <row r="8" spans="1:6">
      <c t="s" r="A8" s="4">
        <v>139</v>
      </c>
      <c t="n" r="B8" s="8">
        <v>70.40000000000001</v>
      </c>
      <c t="n" r="C8" s="8">
        <v>38.2</v>
      </c>
      <c t="n" r="F8" s="8">
        <v>32.2</v>
      </c>
    </row>
    <row r="9" spans="1:6">
      <c t="s" r="A9" s="4">
        <v>140</v>
      </c>
      <c t="n" r="B9" s="8">
        <v>0.5</v>
      </c>
      <c t="n" r="E9" s="8">
        <v>0.5</v>
      </c>
    </row>
    <row r="10" spans="1:6">
      <c t="s" r="A10" s="4">
        <v>141</v>
      </c>
      <c t="n" r="B10" s="8">
        <v>-86.40000000000001</v>
      </c>
      <c t="n" r="C10" s="8">
        <v>-86.40000000000001</v>
      </c>
    </row>
    <row r="11" spans="1:6">
      <c t="s" r="A11" s="4">
        <v>142</v>
      </c>
      <c t="n" r="B11" s="7">
        <v>2671.1</v>
      </c>
      <c t="n" r="C11" s="7">
        <v>2282.5</v>
      </c>
      <c t="n" r="D11" s="7">
        <v>229.6</v>
      </c>
      <c t="n" r="E11" s="7">
        <v>116.5</v>
      </c>
      <c t="n" r="F11" s="7">
        <v>42.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31"/>
    <col customWidth="1" max="6" min="6" width="14"/>
    <col customWidth="1" max="7" min="7" width="21"/>
    <col customWidth="1" max="8" min="8" width="14"/>
    <col customWidth="1" max="9" min="9" width="21"/>
    <col customWidth="1" max="10" min="10" width="46"/>
    <col customWidth="1" max="11" min="11" width="20"/>
    <col customWidth="1" max="12" min="12" width="14"/>
    <col customWidth="1" max="13" min="13" width="14"/>
    <col customWidth="1" max="14" min="14" width="20"/>
  </cols>
  <sheetData>
    <row r="1" spans="1:14">
      <c t="s" r="A1" s="1">
        <v>802</v>
      </c>
      <c t="s" r="B1" s="2">
        <v>418</v>
      </c>
      <c t="s" r="C1" s="2">
        <v>419</v>
      </c>
      <c t="s" r="D1" s="2">
        <v>420</v>
      </c>
      <c t="s" r="E1" s="2">
        <v>420</v>
      </c>
      <c t="s" r="F1" s="2">
        <v>803</v>
      </c>
      <c t="s" r="G1" s="2">
        <v>804</v>
      </c>
      <c t="s" r="H1" s="2">
        <v>805</v>
      </c>
      <c t="s" r="I1" s="2">
        <v>423</v>
      </c>
      <c t="s" r="J1" s="2">
        <v>806</v>
      </c>
      <c t="s" r="K1" s="2">
        <v>807</v>
      </c>
      <c t="s" r="L1" s="2">
        <v>32</v>
      </c>
      <c t="s" r="M1" s="2">
        <v>489</v>
      </c>
      <c t="s" r="N1" s="2">
        <v>808</v>
      </c>
    </row>
    <row r="2" spans="1:14">
      <c t="s" r="A2" s="3">
        <v>371</v>
      </c>
    </row>
    <row r="3" spans="1:14">
      <c t="s" r="A3" s="4">
        <v>428</v>
      </c>
      <c t="n" r="I3" s="7">
        <v>1173.1</v>
      </c>
    </row>
    <row r="4" spans="1:14">
      <c t="s" r="A4" s="4">
        <v>650</v>
      </c>
      <c t="s" r="K4" s="4">
        <v>652</v>
      </c>
      <c t="s" r="L4" s="4">
        <v>651</v>
      </c>
      <c t="s" r="M4" s="4">
        <v>653</v>
      </c>
    </row>
    <row r="5" spans="1:14">
      <c t="s" r="A5" s="4">
        <v>432</v>
      </c>
    </row>
    <row r="6" spans="1:14">
      <c t="s" r="A6" s="3">
        <v>371</v>
      </c>
    </row>
    <row r="7" spans="1:14">
      <c t="s" r="A7" s="4">
        <v>434</v>
      </c>
      <c t="n" r="B7" s="9">
        <v>2000</v>
      </c>
    </row>
    <row r="8" spans="1:14">
      <c t="s" r="A8" s="4">
        <v>63</v>
      </c>
    </row>
    <row r="9" spans="1:14">
      <c t="s" r="A9" s="3">
        <v>371</v>
      </c>
    </row>
    <row r="10" spans="1:14">
      <c t="s" r="A10" s="4">
        <v>436</v>
      </c>
      <c t="s" r="H10" s="4">
        <v>809</v>
      </c>
    </row>
    <row r="11" spans="1:14">
      <c t="s" r="A11" s="4">
        <v>810</v>
      </c>
      <c t="n" r="J11" s="6">
        <v>2</v>
      </c>
    </row>
    <row r="12" spans="1:14">
      <c t="s" r="A12" s="4">
        <v>811</v>
      </c>
      <c t="n" r="J12" s="9">
        <v>6</v>
      </c>
    </row>
    <row r="13" spans="1:14">
      <c t="s" r="A13" s="4">
        <v>812</v>
      </c>
      <c t="n" r="J13" s="8">
        <v>23.1</v>
      </c>
    </row>
    <row r="14" spans="1:14">
      <c t="s" r="A14" s="4">
        <v>813</v>
      </c>
      <c t="n" r="J14" s="7">
        <v>45.6</v>
      </c>
    </row>
    <row r="15" spans="1:14">
      <c t="s" r="A15" s="4">
        <v>814</v>
      </c>
    </row>
    <row r="16" spans="1:14">
      <c t="s" r="A16" s="3">
        <v>371</v>
      </c>
    </row>
    <row r="17" spans="1:14">
      <c t="s" r="A17" s="4">
        <v>815</v>
      </c>
      <c t="s" r="J17" s="4">
        <v>816</v>
      </c>
    </row>
    <row r="18" spans="1:14">
      <c t="s" r="A18" s="4">
        <v>817</v>
      </c>
    </row>
    <row r="19" spans="1:14">
      <c t="s" r="A19" s="3">
        <v>371</v>
      </c>
    </row>
    <row r="20" spans="1:14">
      <c t="s" r="A20" s="4">
        <v>815</v>
      </c>
      <c t="s" r="J20" s="4">
        <v>818</v>
      </c>
    </row>
    <row r="21" spans="1:14">
      <c t="s" r="A21" s="4">
        <v>819</v>
      </c>
    </row>
    <row r="22" spans="1:14">
      <c t="s" r="A22" s="3">
        <v>371</v>
      </c>
    </row>
    <row r="23" spans="1:14">
      <c t="s" r="A23" s="4">
        <v>815</v>
      </c>
      <c t="s" r="J23" s="4">
        <v>820</v>
      </c>
    </row>
    <row r="24" spans="1:14">
      <c t="s" r="A24" s="4">
        <v>821</v>
      </c>
    </row>
    <row r="25" spans="1:14">
      <c t="s" r="A25" s="3">
        <v>371</v>
      </c>
    </row>
    <row r="26" spans="1:14">
      <c t="s" r="A26" s="4">
        <v>815</v>
      </c>
      <c t="s" r="J26" s="4">
        <v>822</v>
      </c>
    </row>
    <row r="27" spans="1:14">
      <c t="s" r="A27" s="4">
        <v>823</v>
      </c>
    </row>
    <row r="28" spans="1:14">
      <c t="s" r="A28" s="3">
        <v>371</v>
      </c>
    </row>
    <row r="29" spans="1:14">
      <c t="s" r="A29" s="4">
        <v>815</v>
      </c>
      <c t="s" r="J29" s="4">
        <v>824</v>
      </c>
    </row>
    <row r="30" spans="1:14">
      <c t="s" r="A30" s="4">
        <v>825</v>
      </c>
    </row>
    <row r="31" spans="1:14">
      <c t="s" r="A31" s="3">
        <v>371</v>
      </c>
    </row>
    <row r="32" spans="1:14">
      <c t="s" r="A32" s="4">
        <v>826</v>
      </c>
      <c t="n" r="J32" s="6">
        <v>3</v>
      </c>
    </row>
    <row r="33" spans="1:14">
      <c t="s" r="A33" s="4">
        <v>827</v>
      </c>
    </row>
    <row r="34" spans="1:14">
      <c t="s" r="A34" s="3">
        <v>371</v>
      </c>
    </row>
    <row r="35" spans="1:14">
      <c t="s" r="A35" s="4">
        <v>828</v>
      </c>
      <c t="s" r="J35" s="4">
        <v>829</v>
      </c>
    </row>
    <row r="36" spans="1:14">
      <c t="s" r="A36" s="4">
        <v>830</v>
      </c>
    </row>
    <row r="37" spans="1:14">
      <c t="s" r="A37" s="3">
        <v>371</v>
      </c>
    </row>
    <row r="38" spans="1:14">
      <c t="s" r="A38" s="4">
        <v>828</v>
      </c>
      <c t="s" r="J38" s="4">
        <v>831</v>
      </c>
    </row>
    <row r="39" spans="1:14">
      <c t="s" r="A39" s="4">
        <v>832</v>
      </c>
    </row>
    <row r="40" spans="1:14">
      <c t="s" r="A40" s="3">
        <v>371</v>
      </c>
    </row>
    <row r="41" spans="1:14">
      <c t="s" r="A41" s="4">
        <v>833</v>
      </c>
      <c t="n" r="N41" s="6">
        <v>119047</v>
      </c>
    </row>
    <row r="42" spans="1:14">
      <c t="s" r="A42" s="4">
        <v>650</v>
      </c>
      <c t="s" r="N42" s="4">
        <v>834</v>
      </c>
    </row>
    <row r="43" spans="1:14">
      <c t="s" r="A43" s="4">
        <v>435</v>
      </c>
    </row>
    <row r="44" spans="1:14">
      <c t="s" r="A44" s="3">
        <v>371</v>
      </c>
    </row>
    <row r="45" spans="1:14">
      <c t="s" r="A45" s="4">
        <v>436</v>
      </c>
      <c t="s" r="F45" s="4">
        <v>437</v>
      </c>
    </row>
    <row r="46" spans="1:14">
      <c t="s" r="A46" s="4">
        <v>438</v>
      </c>
    </row>
    <row r="47" spans="1:14">
      <c t="s" r="A47" s="3">
        <v>371</v>
      </c>
    </row>
    <row r="48" spans="1:14">
      <c t="s" r="A48" s="4">
        <v>428</v>
      </c>
      <c t="n" r="E48" s="7">
        <v>457.8</v>
      </c>
      <c t="n" r="G48" s="7">
        <v>1173.1</v>
      </c>
    </row>
    <row r="49" spans="1:14">
      <c t="s" r="A49" s="4">
        <v>439</v>
      </c>
      <c t="n" r="D49" s="11">
        <v>8.640000000000001</v>
      </c>
      <c t="n" r="E49" s="11">
        <v>8.640000000000001</v>
      </c>
      <c t="n" r="J49" s="11">
        <v>8.640000000000001</v>
      </c>
    </row>
    <row r="50" spans="1:14">
      <c t="s" r="A50" s="4">
        <v>446</v>
      </c>
    </row>
    <row r="51" spans="1:14">
      <c t="s" r="A51" s="3">
        <v>371</v>
      </c>
    </row>
    <row r="52" spans="1:14">
      <c t="s" r="A52" s="4">
        <v>447</v>
      </c>
      <c t="s" r="D52" s="4">
        <v>437</v>
      </c>
      <c t="s" r="E52" s="4">
        <v>437</v>
      </c>
      <c t="s" r="J52" s="4">
        <v>437</v>
      </c>
    </row>
    <row r="53" spans="1:14">
      <c t="s" r="A53" s="4">
        <v>448</v>
      </c>
    </row>
    <row r="54" spans="1:14">
      <c t="s" r="A54" s="3">
        <v>371</v>
      </c>
    </row>
    <row r="55" spans="1:14">
      <c t="s" r="A55" s="4">
        <v>436</v>
      </c>
      <c t="s" r="D55" s="4">
        <v>437</v>
      </c>
    </row>
    <row r="56" spans="1:14">
      <c t="s" r="A56" s="4">
        <v>449</v>
      </c>
      <c t="n" r="D56" s="9">
        <v>360</v>
      </c>
      <c t="n" r="E56" s="9">
        <v>360</v>
      </c>
    </row>
    <row r="57" spans="1:14">
      <c t="s" r="A57" s="4">
        <v>450</v>
      </c>
      <c t="s" r="D57" s="4">
        <v>451</v>
      </c>
      <c t="s" r="K57" s="4">
        <v>451</v>
      </c>
    </row>
    <row r="58" spans="1:14">
      <c t="s" r="A58" s="4">
        <v>452</v>
      </c>
      <c t="n" r="D58" s="9">
        <v>1100</v>
      </c>
      <c t="n" r="E58" s="6">
        <v>1100</v>
      </c>
      <c t="n" r="J58" s="9">
        <v>1100</v>
      </c>
    </row>
    <row r="59" spans="1:14">
      <c t="s" r="A59" s="4">
        <v>457</v>
      </c>
    </row>
    <row r="60" spans="1:14">
      <c t="s" r="A60" s="3">
        <v>371</v>
      </c>
    </row>
    <row r="61" spans="1:14">
      <c t="s" r="A61" s="4">
        <v>428</v>
      </c>
      <c t="n" r="E61" s="7">
        <v>457.8</v>
      </c>
    </row>
    <row r="62" spans="1:14">
      <c t="s" r="A62" s="4">
        <v>439</v>
      </c>
      <c t="n" r="D62" s="11">
        <v>8.640000000000001</v>
      </c>
      <c t="n" r="E62" s="11">
        <v>8.640000000000001</v>
      </c>
      <c t="n" r="J62" s="11">
        <v>8.640000000000001</v>
      </c>
    </row>
    <row r="63" spans="1:14">
      <c t="s" r="A63" s="4">
        <v>835</v>
      </c>
    </row>
    <row r="64" spans="1:14">
      <c t="s" r="A64" s="3">
        <v>371</v>
      </c>
    </row>
    <row r="65" spans="1:14">
      <c t="s" r="A65" s="4">
        <v>836</v>
      </c>
      <c t="n" r="D65" s="9">
        <v>1100</v>
      </c>
      <c t="n" r="E65" s="9">
        <v>1100</v>
      </c>
      <c t="n" r="J65" s="9">
        <v>1100</v>
      </c>
    </row>
    <row r="66" spans="1:14">
      <c t="s" r="A66" s="4">
        <v>837</v>
      </c>
    </row>
    <row r="67" spans="1:14">
      <c t="s" r="A67" s="3">
        <v>371</v>
      </c>
    </row>
    <row r="68" spans="1:14">
      <c t="s" r="A68" s="4">
        <v>450</v>
      </c>
      <c t="s" r="B68" s="4">
        <v>451</v>
      </c>
      <c t="s" r="C68" s="4">
        <v>451</v>
      </c>
      <c t="s" r="E68" s="4">
        <v>451</v>
      </c>
    </row>
    <row r="69" spans="1:14">
      <c t="s" r="A69" s="4">
        <v>838</v>
      </c>
    </row>
    <row r="70" spans="1:14">
      <c t="s" r="A70" s="3">
        <v>371</v>
      </c>
    </row>
    <row r="71" spans="1:14">
      <c t="s" r="A71" s="4">
        <v>839</v>
      </c>
      <c t="n" r="K71" s="6">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0"/>
    <col customWidth="1" max="6" min="6" width="21"/>
    <col customWidth="1" max="7" min="7" width="21"/>
    <col customWidth="1" max="8" min="8" width="21"/>
    <col customWidth="1" max="9" min="9" width="21"/>
  </cols>
  <sheetData>
    <row r="1" spans="1:9">
      <c t="s" r="A1" s="1">
        <v>840</v>
      </c>
      <c t="s" r="B1" s="2">
        <v>62</v>
      </c>
      <c t="s" r="C1" s="2">
        <v>841</v>
      </c>
      <c t="s" r="D1" s="2">
        <v>842</v>
      </c>
      <c t="s" r="E1" s="2">
        <v>843</v>
      </c>
      <c t="s" r="F1" s="2">
        <v>844</v>
      </c>
      <c t="s" r="G1" s="2">
        <v>62</v>
      </c>
      <c t="s" r="H1" s="2">
        <v>845</v>
      </c>
      <c t="s" r="I1" s="2">
        <v>423</v>
      </c>
    </row>
    <row r="2" spans="1:9">
      <c t="s" r="A2" s="3">
        <v>371</v>
      </c>
    </row>
    <row r="3" spans="1:9">
      <c t="s" r="A3" s="4">
        <v>139</v>
      </c>
      <c t="n" r="F3" s="7">
        <v>73.3</v>
      </c>
    </row>
    <row r="4" spans="1:9">
      <c t="s" r="A4" s="4">
        <v>846</v>
      </c>
    </row>
    <row r="5" spans="1:9">
      <c t="s" r="A5" s="3">
        <v>371</v>
      </c>
    </row>
    <row r="6" spans="1:9">
      <c t="s" r="A6" s="4">
        <v>847</v>
      </c>
      <c t="n" r="B6" s="9">
        <v>10</v>
      </c>
    </row>
    <row r="7" spans="1:9">
      <c t="s" r="A7" s="4">
        <v>848</v>
      </c>
      <c t="n" r="B7" s="6">
        <v>8</v>
      </c>
      <c t="n" r="G7" s="9">
        <v>8</v>
      </c>
    </row>
    <row r="8" spans="1:9">
      <c t="s" r="A8" s="4">
        <v>849</v>
      </c>
      <c t="n" r="B8" s="9">
        <v>18</v>
      </c>
    </row>
    <row r="9" spans="1:9">
      <c t="s" r="A9" s="4">
        <v>850</v>
      </c>
    </row>
    <row r="10" spans="1:9">
      <c t="s" r="A10" s="3">
        <v>371</v>
      </c>
    </row>
    <row r="11" spans="1:9">
      <c t="s" r="A11" s="4">
        <v>847</v>
      </c>
      <c t="n" r="E11" s="7">
        <v>7.5</v>
      </c>
    </row>
    <row r="12" spans="1:9">
      <c t="s" r="A12" s="4">
        <v>851</v>
      </c>
      <c t="n" r="E12" s="6">
        <v>4</v>
      </c>
    </row>
    <row r="13" spans="1:9">
      <c t="s" r="A13" s="4">
        <v>852</v>
      </c>
      <c t="n" r="E13" s="7">
        <v>0.9</v>
      </c>
    </row>
    <row r="14" spans="1:9">
      <c t="s" r="A14" s="4">
        <v>853</v>
      </c>
      <c t="n" r="E14" s="7">
        <v>3.6</v>
      </c>
    </row>
    <row r="15" spans="1:9">
      <c t="s" r="A15" s="4">
        <v>854</v>
      </c>
      <c t="n" r="G15" s="8">
        <v>1.9</v>
      </c>
    </row>
    <row r="16" spans="1:9">
      <c t="s" r="A16" s="4">
        <v>855</v>
      </c>
    </row>
    <row r="17" spans="1:9">
      <c t="s" r="A17" s="3">
        <v>371</v>
      </c>
    </row>
    <row r="18" spans="1:9">
      <c t="s" r="A18" s="4">
        <v>856</v>
      </c>
      <c t="s" r="C18" s="4">
        <v>857</v>
      </c>
    </row>
    <row r="19" spans="1:9">
      <c t="s" r="A19" s="4">
        <v>858</v>
      </c>
      <c t="s" r="C19" s="4">
        <v>521</v>
      </c>
    </row>
    <row r="20" spans="1:9">
      <c t="s" r="A20" s="4">
        <v>859</v>
      </c>
      <c t="n" r="I20" s="7">
        <v>36.1</v>
      </c>
    </row>
    <row r="21" spans="1:9">
      <c t="s" r="A21" s="4">
        <v>849</v>
      </c>
      <c t="n" r="C21" s="7">
        <v>50.8</v>
      </c>
    </row>
    <row r="22" spans="1:9">
      <c t="s" r="A22" s="4">
        <v>860</v>
      </c>
      <c t="n" r="I22" s="8">
        <v>5.6</v>
      </c>
    </row>
    <row r="23" spans="1:9">
      <c t="s" r="A23" s="4">
        <v>861</v>
      </c>
      <c t="s" r="C23" s="4">
        <v>862</v>
      </c>
    </row>
    <row r="24" spans="1:9">
      <c t="s" r="A24" s="4">
        <v>863</v>
      </c>
    </row>
    <row r="25" spans="1:9">
      <c t="s" r="A25" s="3">
        <v>371</v>
      </c>
    </row>
    <row r="26" spans="1:9">
      <c t="s" r="A26" s="4">
        <v>859</v>
      </c>
      <c t="n" r="I26" s="8">
        <v>7.6</v>
      </c>
    </row>
    <row r="27" spans="1:9">
      <c t="s" r="A27" s="4">
        <v>864</v>
      </c>
      <c t="s" r="C27" s="4">
        <v>822</v>
      </c>
    </row>
    <row r="28" spans="1:9">
      <c t="s" r="A28" s="4">
        <v>865</v>
      </c>
    </row>
    <row r="29" spans="1:9">
      <c t="s" r="A29" s="3">
        <v>371</v>
      </c>
    </row>
    <row r="30" spans="1:9">
      <c t="s" r="A30" s="4">
        <v>859</v>
      </c>
      <c t="n" r="I30" s="6">
        <v>21</v>
      </c>
    </row>
    <row r="31" spans="1:9">
      <c t="s" r="A31" s="4">
        <v>864</v>
      </c>
      <c t="s" r="C31" s="4">
        <v>818</v>
      </c>
    </row>
    <row r="32" spans="1:9">
      <c t="s" r="A32" s="4">
        <v>866</v>
      </c>
    </row>
    <row r="33" spans="1:9">
      <c t="s" r="A33" s="3">
        <v>371</v>
      </c>
    </row>
    <row r="34" spans="1:9">
      <c t="s" r="A34" s="4">
        <v>859</v>
      </c>
      <c t="n" r="I34" s="7">
        <v>7.5</v>
      </c>
    </row>
    <row r="35" spans="1:9">
      <c t="s" r="A35" s="4">
        <v>864</v>
      </c>
      <c t="s" r="C35" s="4">
        <v>657</v>
      </c>
    </row>
    <row r="36" spans="1:9">
      <c t="s" r="A36" s="4">
        <v>63</v>
      </c>
    </row>
    <row r="37" spans="1:9">
      <c t="s" r="A37" s="3">
        <v>371</v>
      </c>
    </row>
    <row r="38" spans="1:9">
      <c t="s" r="A38" s="4">
        <v>436</v>
      </c>
      <c t="s" r="D38" s="4">
        <v>809</v>
      </c>
    </row>
    <row r="39" spans="1:9">
      <c t="s" r="A39" s="4">
        <v>139</v>
      </c>
      <c t="n" r="D39" s="7">
        <v>17.7</v>
      </c>
      <c t="n" r="F39" s="9">
        <v>38</v>
      </c>
      <c t="n" r="G39" s="7">
        <v>70.40000000000001</v>
      </c>
    </row>
    <row r="40" spans="1:9">
      <c t="s" r="A40" s="4">
        <v>370</v>
      </c>
    </row>
    <row r="41" spans="1:9">
      <c t="s" r="A41" s="3">
        <v>371</v>
      </c>
    </row>
    <row r="42" spans="1:9">
      <c t="s" r="A42" s="4">
        <v>848</v>
      </c>
      <c t="n" r="C42" s="7">
        <v>5.6</v>
      </c>
      <c t="n" r="H42" s="7">
        <v>58.5</v>
      </c>
    </row>
    <row r="43" spans="1:9">
      <c t="s" r="A43" s="4">
        <v>867</v>
      </c>
    </row>
    <row r="44" spans="1:9">
      <c t="s" r="A44" s="3">
        <v>371</v>
      </c>
    </row>
    <row r="45" spans="1:9">
      <c t="s" r="A45" s="4">
        <v>868</v>
      </c>
      <c t="n" r="D45" s="9">
        <v>78</v>
      </c>
    </row>
    <row r="46" spans="1:9">
      <c t="s" r="A46" s="4">
        <v>869</v>
      </c>
    </row>
    <row r="47" spans="1:9">
      <c t="s" r="A47" s="3">
        <v>371</v>
      </c>
    </row>
    <row r="48" spans="1:9">
      <c t="s" r="A48" s="4">
        <v>870</v>
      </c>
      <c t="s" r="D48" s="4">
        <v>871</v>
      </c>
    </row>
    <row r="49" spans="1:9">
      <c t="s" r="A49" s="4">
        <v>872</v>
      </c>
      <c t="s" r="D49" s="4">
        <v>873</v>
      </c>
    </row>
    <row r="50" spans="1:9">
      <c t="s" r="A50" s="4">
        <v>874</v>
      </c>
      <c t="n" r="D50" s="7">
        <v>5.9</v>
      </c>
    </row>
    <row r="51" spans="1:9">
      <c t="s" r="A51" s="4">
        <v>875</v>
      </c>
    </row>
    <row r="52" spans="1:9">
      <c t="s" r="A52" s="3">
        <v>371</v>
      </c>
    </row>
    <row r="53" spans="1:9">
      <c t="s" r="A53" s="4">
        <v>876</v>
      </c>
      <c t="s" r="B53" s="4">
        <v>877</v>
      </c>
      <c t="s" r="G53" s="4">
        <v>8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878</v>
      </c>
      <c t="s" r="B1" s="2">
        <v>423</v>
      </c>
    </row>
    <row r="2" spans="1:2">
      <c t="s" r="A2" s="3">
        <v>371</v>
      </c>
    </row>
    <row r="3" spans="1:2">
      <c t="s" r="A3" s="4">
        <v>37</v>
      </c>
      <c t="n" r="B3" s="7">
        <v>3.3</v>
      </c>
    </row>
    <row r="4" spans="1:2">
      <c t="s" r="A4" s="4">
        <v>879</v>
      </c>
      <c t="n" r="B4" s="8">
        <v>0.6</v>
      </c>
    </row>
    <row r="5" spans="1:2">
      <c t="s" r="A5" s="4">
        <v>880</v>
      </c>
      <c t="n" r="B5" s="8">
        <v>12.9</v>
      </c>
    </row>
    <row r="6" spans="1:2">
      <c t="s" r="A6" s="4">
        <v>859</v>
      </c>
      <c t="n" r="B6" s="8">
        <v>36.1</v>
      </c>
    </row>
    <row r="7" spans="1:2">
      <c t="s" r="A7" s="4">
        <v>881</v>
      </c>
      <c t="n" r="B7" s="8">
        <v>52.9</v>
      </c>
    </row>
    <row r="8" spans="1:2">
      <c t="s" r="A8" s="4">
        <v>42</v>
      </c>
      <c t="n" r="B8" s="8">
        <v>-2.1</v>
      </c>
    </row>
    <row r="9" spans="1:2">
      <c t="s" r="A9" s="4">
        <v>848</v>
      </c>
      <c t="n" r="B9" s="8">
        <v>-5.6</v>
      </c>
    </row>
    <row r="10" spans="1:2">
      <c t="s" r="A10" s="4">
        <v>882</v>
      </c>
      <c t="n" r="B10" s="7">
        <v>45.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83</v>
      </c>
      <c t="s" r="B1" s="2">
        <v>61</v>
      </c>
    </row>
    <row r="2" spans="1:2">
      <c t="s" r="B2" s="2">
        <v>62</v>
      </c>
    </row>
    <row r="3" spans="1:2">
      <c t="s" r="A3" s="3">
        <v>243</v>
      </c>
    </row>
    <row r="4" spans="1:2">
      <c t="s" r="A4" s="4">
        <v>884</v>
      </c>
      <c t="n" r="B4" s="9">
        <v>49500000</v>
      </c>
    </row>
    <row r="5" spans="1:2">
      <c t="s" r="A5" s="4">
        <v>885</v>
      </c>
      <c t="n" r="B5" s="6">
        <v>29300000</v>
      </c>
    </row>
    <row r="6" spans="1:2">
      <c t="s" r="A6" s="4">
        <v>886</v>
      </c>
      <c t="n" r="B6" s="6">
        <v>1700000</v>
      </c>
    </row>
    <row r="7" spans="1:2">
      <c t="s" r="A7" s="4">
        <v>495</v>
      </c>
      <c t="n" r="B7" s="9">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887</v>
      </c>
      <c t="s" r="B1" s="2">
        <v>61</v>
      </c>
    </row>
    <row r="2" spans="1:2">
      <c t="s" r="B2" s="2">
        <v>62</v>
      </c>
    </row>
    <row r="3" spans="1:2">
      <c t="s" r="A3" s="3">
        <v>247</v>
      </c>
    </row>
    <row r="4" spans="1:2">
      <c t="s" r="A4" s="4">
        <v>375</v>
      </c>
      <c t="n" r="B4" s="7">
        <v>126.7</v>
      </c>
    </row>
    <row r="5" spans="1:2">
      <c t="s" r="A5" s="4">
        <v>888</v>
      </c>
      <c t="n" r="B5" s="8">
        <v>62.2</v>
      </c>
    </row>
    <row r="6" spans="1:2">
      <c t="s" r="A6" s="4">
        <v>889</v>
      </c>
    </row>
    <row r="7" spans="1:2">
      <c t="s" r="A7" s="3">
        <v>247</v>
      </c>
    </row>
    <row r="8" spans="1:2">
      <c t="s" r="A8" s="4">
        <v>375</v>
      </c>
      <c t="n" r="B8" s="8">
        <v>63.8</v>
      </c>
    </row>
    <row r="9" spans="1:2">
      <c t="s" r="A9" s="4">
        <v>888</v>
      </c>
      <c t="n" r="B9" s="8">
        <v>38.8</v>
      </c>
    </row>
    <row r="10" spans="1:2">
      <c t="s" r="A10" s="4">
        <v>890</v>
      </c>
    </row>
    <row r="11" spans="1:2">
      <c t="s" r="A11" s="3">
        <v>247</v>
      </c>
    </row>
    <row r="12" spans="1:2">
      <c t="s" r="A12" s="4">
        <v>375</v>
      </c>
      <c t="n" r="B12" s="8">
        <v>55.9</v>
      </c>
    </row>
    <row r="13" spans="1:2">
      <c t="s" r="A13" s="4">
        <v>888</v>
      </c>
      <c t="n" r="B13" s="6">
        <v>20</v>
      </c>
    </row>
    <row r="14" spans="1:2">
      <c t="s" r="A14" s="4">
        <v>891</v>
      </c>
    </row>
    <row r="15" spans="1:2">
      <c t="s" r="A15" s="3">
        <v>247</v>
      </c>
    </row>
    <row r="16" spans="1:2">
      <c t="s" r="A16" s="4">
        <v>375</v>
      </c>
      <c t="n" r="B16" s="6">
        <v>7</v>
      </c>
    </row>
    <row r="17" spans="1:2">
      <c t="s" r="A17" s="4">
        <v>888</v>
      </c>
      <c t="n" r="B17" s="7">
        <v>3.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92</v>
      </c>
      <c t="s" r="B1" s="2">
        <v>61</v>
      </c>
    </row>
    <row r="2" spans="1:2">
      <c t="s" r="B2" s="2">
        <v>62</v>
      </c>
    </row>
    <row r="3" spans="1:2">
      <c t="s" r="A3" s="3">
        <v>243</v>
      </c>
    </row>
    <row r="4" spans="1:2">
      <c t="s" r="A4" s="4">
        <v>893</v>
      </c>
      <c t="n" r="B4" s="7">
        <v>9.199999999999999</v>
      </c>
    </row>
    <row r="5" spans="1:2">
      <c t="s" r="A5" s="4">
        <v>894</v>
      </c>
      <c t="n" r="B5" s="8">
        <v>3.2</v>
      </c>
    </row>
    <row r="6" spans="1:2">
      <c t="s" r="A6" s="4">
        <v>895</v>
      </c>
      <c t="n" r="B6" s="8">
        <v>1.6</v>
      </c>
    </row>
    <row r="7" spans="1:2">
      <c t="s" r="A7" s="4">
        <v>896</v>
      </c>
      <c t="n" r="B7" s="8">
        <v>1.4</v>
      </c>
    </row>
    <row r="8" spans="1:2">
      <c t="s" r="A8" s="4">
        <v>93</v>
      </c>
      <c t="n" r="B8" s="8">
        <v>0.2</v>
      </c>
    </row>
    <row r="9" spans="1:2">
      <c t="s" r="A9" s="4">
        <v>897</v>
      </c>
      <c t="n" r="B9" s="7">
        <v>1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t="s" r="A1" s="1">
        <v>898</v>
      </c>
      <c t="s" r="B1" s="2">
        <v>899</v>
      </c>
      <c t="s" r="C1" s="2">
        <v>900</v>
      </c>
      <c t="s" r="D1" s="2">
        <v>511</v>
      </c>
      <c t="s" r="E1" s="2">
        <v>511</v>
      </c>
      <c t="s" r="F1" s="2">
        <v>901</v>
      </c>
    </row>
    <row r="2" spans="1:6">
      <c t="s" r="A2" s="4">
        <v>902</v>
      </c>
    </row>
    <row r="3" spans="1:6">
      <c t="s" r="A3" s="3">
        <v>254</v>
      </c>
    </row>
    <row r="4" spans="1:6">
      <c t="s" r="A4" s="4">
        <v>459</v>
      </c>
      <c t="n" r="F4" s="9">
        <v>16500000</v>
      </c>
    </row>
    <row r="5" spans="1:6">
      <c t="s" r="A5" s="4">
        <v>460</v>
      </c>
      <c t="s" r="F5" s="4">
        <v>903</v>
      </c>
    </row>
    <row r="6" spans="1:6">
      <c t="s" r="A6" s="4">
        <v>904</v>
      </c>
    </row>
    <row r="7" spans="1:6">
      <c t="s" r="A7" s="3">
        <v>254</v>
      </c>
    </row>
    <row r="8" spans="1:6">
      <c t="s" r="A8" s="4">
        <v>905</v>
      </c>
      <c t="s" r="E8" s="4">
        <v>906</v>
      </c>
    </row>
    <row r="9" spans="1:6">
      <c t="s" r="A9" s="4">
        <v>907</v>
      </c>
    </row>
    <row r="10" spans="1:6">
      <c t="s" r="A10" s="3">
        <v>254</v>
      </c>
    </row>
    <row r="11" spans="1:6">
      <c t="s" r="A11" s="4">
        <v>459</v>
      </c>
      <c t="n" r="C11" s="9">
        <v>185000000</v>
      </c>
    </row>
    <row r="12" spans="1:6">
      <c t="s" r="A12" s="4">
        <v>908</v>
      </c>
      <c t="s" r="C12" s="4">
        <v>909</v>
      </c>
    </row>
    <row r="13" spans="1:6">
      <c t="s" r="A13" s="4">
        <v>910</v>
      </c>
      <c t="s" r="C13" s="4">
        <v>911</v>
      </c>
    </row>
    <row r="14" spans="1:6">
      <c t="s" r="A14" s="4">
        <v>912</v>
      </c>
    </row>
    <row r="15" spans="1:6">
      <c t="s" r="A15" s="3">
        <v>254</v>
      </c>
    </row>
    <row r="16" spans="1:6">
      <c t="s" r="A16" s="4">
        <v>913</v>
      </c>
      <c t="n" r="B16" s="9">
        <v>300000000</v>
      </c>
    </row>
    <row r="17" spans="1:6">
      <c t="s" r="A17" s="4">
        <v>914</v>
      </c>
      <c t="s" r="B17" s="4">
        <v>911</v>
      </c>
    </row>
    <row r="18" spans="1:6">
      <c t="s" r="A18" s="4">
        <v>459</v>
      </c>
      <c t="n" r="B18" s="9">
        <v>225000000</v>
      </c>
    </row>
    <row r="19" spans="1:6">
      <c t="s" r="A19" s="4">
        <v>915</v>
      </c>
      <c t="n" r="B19" s="6">
        <v>37500000</v>
      </c>
    </row>
    <row r="20" spans="1:6">
      <c t="s" r="A20" s="4">
        <v>916</v>
      </c>
      <c t="n" r="B20" s="9">
        <v>37500000</v>
      </c>
    </row>
    <row r="21" spans="1:6">
      <c t="s" r="A21" s="4">
        <v>917</v>
      </c>
      <c t="s" r="D21" s="4">
        <v>918</v>
      </c>
    </row>
    <row r="22" spans="1:6">
      <c t="s" r="A22" s="4">
        <v>919</v>
      </c>
      <c t="s" r="D22" s="4">
        <v>920</v>
      </c>
    </row>
    <row r="23" spans="1:6">
      <c t="s" r="A23" s="4">
        <v>921</v>
      </c>
    </row>
    <row r="24" spans="1:6">
      <c t="s" r="A24" s="3">
        <v>254</v>
      </c>
    </row>
    <row r="25" spans="1:6">
      <c t="s" r="A25" s="4">
        <v>914</v>
      </c>
      <c t="s" r="B25" s="4">
        <v>818</v>
      </c>
    </row>
    <row r="26" spans="1:6">
      <c t="s" r="A26" s="4">
        <v>922</v>
      </c>
      <c t="n" r="B26" s="9">
        <v>10000000</v>
      </c>
    </row>
    <row r="27" spans="1:6">
      <c t="s" r="A27" s="4">
        <v>923</v>
      </c>
    </row>
    <row r="28" spans="1:6">
      <c t="s" r="A28" s="3">
        <v>254</v>
      </c>
    </row>
    <row r="29" spans="1:6">
      <c t="s" r="A29" s="4">
        <v>917</v>
      </c>
      <c t="s" r="D29" s="4">
        <v>924</v>
      </c>
    </row>
    <row r="30" spans="1:6">
      <c t="s" r="A30" s="4">
        <v>925</v>
      </c>
    </row>
    <row r="31" spans="1:6">
      <c t="s" r="A31" s="3">
        <v>254</v>
      </c>
    </row>
    <row r="32" spans="1:6">
      <c t="s" r="A32" s="4">
        <v>926</v>
      </c>
      <c t="n" r="B32" s="9">
        <v>30000000</v>
      </c>
    </row>
    <row r="33" spans="1:6">
      <c t="s" r="A33" s="4">
        <v>927</v>
      </c>
    </row>
    <row r="34" spans="1:6">
      <c t="s" r="A34" s="3">
        <v>254</v>
      </c>
    </row>
    <row r="35" spans="1:6">
      <c t="s" r="A35" s="4">
        <v>928</v>
      </c>
      <c t="s" r="E35" s="4">
        <v>929</v>
      </c>
    </row>
    <row r="36" spans="1:6">
      <c t="s" r="A36" s="4">
        <v>930</v>
      </c>
    </row>
    <row r="37" spans="1:6">
      <c t="s" r="A37" s="3">
        <v>254</v>
      </c>
    </row>
    <row r="38" spans="1:6">
      <c t="s" r="A38" s="4">
        <v>928</v>
      </c>
      <c t="s" r="C38" s="4">
        <v>931</v>
      </c>
    </row>
    <row r="39" spans="1:6">
      <c t="s" r="A39" s="4">
        <v>932</v>
      </c>
    </row>
    <row r="40" spans="1:6">
      <c t="s" r="A40" s="3">
        <v>254</v>
      </c>
    </row>
    <row r="41" spans="1:6">
      <c t="s" r="A41" s="4">
        <v>928</v>
      </c>
      <c t="s" r="D41" s="4">
        <v>933</v>
      </c>
    </row>
    <row r="42" spans="1:6">
      <c t="s" r="A42" s="4">
        <v>934</v>
      </c>
    </row>
    <row r="43" spans="1:6">
      <c t="s" r="A43" s="3">
        <v>254</v>
      </c>
    </row>
    <row r="44" spans="1:6">
      <c t="s" r="A44" s="4">
        <v>935</v>
      </c>
      <c t="s" r="D44" s="4">
        <v>909</v>
      </c>
    </row>
    <row r="45" spans="1:6">
      <c t="s" r="A45" s="4">
        <v>936</v>
      </c>
    </row>
    <row r="46" spans="1:6">
      <c t="s" r="A46" s="3">
        <v>254</v>
      </c>
    </row>
    <row r="47" spans="1:6">
      <c t="s" r="A47" s="4">
        <v>937</v>
      </c>
      <c t="s" r="D47" s="4">
        <v>909</v>
      </c>
    </row>
    <row r="48" spans="1:6">
      <c t="s" r="A48" s="4">
        <v>938</v>
      </c>
    </row>
    <row r="49" spans="1:6">
      <c t="s" r="A49" s="3">
        <v>254</v>
      </c>
    </row>
    <row r="50" spans="1:6">
      <c t="s" r="A50" s="4">
        <v>928</v>
      </c>
      <c t="s" r="D50" s="4">
        <v>93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0</v>
      </c>
      <c t="s" r="B1" s="2">
        <v>511</v>
      </c>
      <c t="s" r="C1" s="2">
        <v>941</v>
      </c>
    </row>
    <row r="2" spans="1:3">
      <c t="s" r="A2" s="4">
        <v>942</v>
      </c>
    </row>
    <row r="3" spans="1:3">
      <c t="s" r="A3" s="3">
        <v>258</v>
      </c>
    </row>
    <row r="4" spans="1:3">
      <c t="s" r="A4" s="4">
        <v>943</v>
      </c>
      <c t="n" r="C4" s="9">
        <v>517700000</v>
      </c>
    </row>
    <row r="5" spans="1:3">
      <c t="s" r="A5" s="4">
        <v>944</v>
      </c>
    </row>
    <row r="6" spans="1:3">
      <c t="s" r="A6" s="3">
        <v>258</v>
      </c>
    </row>
    <row r="7" spans="1:3">
      <c t="s" r="A7" s="4">
        <v>945</v>
      </c>
      <c t="n" r="B7" s="9">
        <v>0</v>
      </c>
    </row>
    <row r="8" spans="1:3">
      <c t="s" r="A8" s="4">
        <v>946</v>
      </c>
    </row>
    <row r="9" spans="1:3">
      <c t="s" r="A9" s="3">
        <v>258</v>
      </c>
    </row>
    <row r="10" spans="1:3">
      <c t="s" r="A10" s="4">
        <v>947</v>
      </c>
      <c t="s" r="C10" s="4">
        <v>93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48</v>
      </c>
      <c t="s" r="B1" s="2">
        <v>61</v>
      </c>
    </row>
    <row r="2" spans="1:2">
      <c t="s" r="B2" s="2">
        <v>62</v>
      </c>
    </row>
    <row r="3" spans="1:2">
      <c t="s" r="A3" s="3">
        <v>949</v>
      </c>
    </row>
    <row r="4" spans="1:2">
      <c t="s" r="A4" s="4">
        <v>950</v>
      </c>
      <c t="n" r="B4" s="7">
        <v>-0.5</v>
      </c>
    </row>
    <row r="5" spans="1:2">
      <c t="s" r="A5" s="4">
        <v>951</v>
      </c>
      <c t="n" r="B5" s="8">
        <v>-4.6</v>
      </c>
    </row>
    <row r="6" spans="1:2">
      <c t="s" r="A6" s="4">
        <v>951</v>
      </c>
      <c t="n" r="B6" s="7">
        <v>-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52</v>
      </c>
      <c t="s" r="B1" s="2">
        <v>61</v>
      </c>
    </row>
    <row r="2" spans="1:2">
      <c t="s" r="B2" s="2">
        <v>62</v>
      </c>
    </row>
    <row r="3" spans="1:2">
      <c t="s" r="A3" s="3">
        <v>953</v>
      </c>
    </row>
    <row r="4" spans="1:2">
      <c t="s" r="A4" s="4">
        <v>954</v>
      </c>
      <c t="n" r="B4" s="7">
        <v>1.3</v>
      </c>
    </row>
    <row r="5" spans="1:2">
      <c t="s" r="A5" s="4">
        <v>950</v>
      </c>
      <c t="n" r="B5" s="8">
        <v>-0.5</v>
      </c>
    </row>
    <row r="6" spans="1:2">
      <c t="s" r="A6" s="4">
        <v>955</v>
      </c>
      <c t="n" r="B6" s="8">
        <v>3.5</v>
      </c>
    </row>
    <row r="7" spans="1:2">
      <c t="s" r="A7" s="4">
        <v>956</v>
      </c>
      <c t="n" r="B7" s="7">
        <v>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143</v>
      </c>
      <c t="s" r="B1" s="2">
        <v>61</v>
      </c>
      <c t="s" r="C1" s="2">
        <v>1</v>
      </c>
    </row>
    <row r="2" spans="1:4">
      <c t="s" r="B2" s="2">
        <v>95</v>
      </c>
      <c t="s" r="C2" s="2">
        <v>2</v>
      </c>
      <c t="s" r="D2" s="2">
        <v>32</v>
      </c>
    </row>
    <row r="3" spans="1:4">
      <c t="s" r="A3" s="3">
        <v>144</v>
      </c>
    </row>
    <row r="4" spans="1:4">
      <c t="s" r="A4" s="4">
        <v>86</v>
      </c>
      <c t="n" r="B4" s="7">
        <v>4.5</v>
      </c>
      <c t="n" r="C4" s="9">
        <v>32</v>
      </c>
      <c t="n" r="D4" s="7">
        <v>14.6</v>
      </c>
    </row>
    <row r="5" spans="1:4">
      <c t="s" r="A5" s="3">
        <v>145</v>
      </c>
    </row>
    <row r="6" spans="1:4">
      <c t="s" r="A6" s="4">
        <v>98</v>
      </c>
      <c t="n" r="B6" s="8">
        <v>-7.3</v>
      </c>
      <c t="n" r="C6" s="8">
        <v>-97.40000000000001</v>
      </c>
      <c t="n" r="D6" s="8">
        <v>-79.40000000000001</v>
      </c>
    </row>
    <row r="7" spans="1:4">
      <c t="s" r="A7" s="4">
        <v>146</v>
      </c>
      <c t="n" r="B7" s="8">
        <v>6.6</v>
      </c>
      <c t="n" r="C7" s="8">
        <v>34.8</v>
      </c>
    </row>
    <row r="8" spans="1:4">
      <c t="s" r="A8" s="4">
        <v>126</v>
      </c>
      <c t="n" r="B8" s="6">
        <v>0</v>
      </c>
      <c t="n" r="C8" s="8">
        <v>8.1</v>
      </c>
      <c t="n" r="D8" s="8">
        <v>2.8</v>
      </c>
    </row>
    <row r="9" spans="1:4">
      <c t="s" r="A9" s="4">
        <v>147</v>
      </c>
      <c t="n" r="B9" s="6">
        <v>0</v>
      </c>
      <c t="n" r="C9" s="6">
        <v>0</v>
      </c>
      <c t="n" r="D9" s="8">
        <v>-1.4</v>
      </c>
    </row>
    <row r="10" spans="1:4">
      <c t="s" r="A10" s="4">
        <v>148</v>
      </c>
      <c t="n" r="B10" s="8">
        <v>-5.3</v>
      </c>
      <c t="n" r="C10" s="8">
        <v>34.3</v>
      </c>
      <c t="n" r="D10" s="8">
        <v>40.9</v>
      </c>
    </row>
    <row r="11" spans="1:4">
      <c t="s" r="A11" s="3">
        <v>149</v>
      </c>
    </row>
    <row r="12" spans="1:4">
      <c t="s" r="A12" s="4">
        <v>36</v>
      </c>
      <c t="n" r="B12" s="6">
        <v>0</v>
      </c>
      <c t="n" r="C12" s="6">
        <v>-1</v>
      </c>
      <c t="n" r="D12" s="8">
        <v>-12.9</v>
      </c>
    </row>
    <row r="13" spans="1:4">
      <c t="s" r="A13" s="4">
        <v>150</v>
      </c>
      <c t="n" r="B13" s="8">
        <v>1.4</v>
      </c>
      <c t="n" r="C13" s="6">
        <v>0</v>
      </c>
      <c t="n" r="D13" s="8">
        <v>-1.4</v>
      </c>
    </row>
    <row r="14" spans="1:4">
      <c t="s" r="A14" s="4">
        <v>151</v>
      </c>
      <c t="n" r="B14" s="8">
        <v>0.1</v>
      </c>
      <c t="n" r="C14" s="6">
        <v>0</v>
      </c>
      <c t="n" r="D14" s="8">
        <v>-0.1</v>
      </c>
    </row>
    <row r="15" spans="1:4">
      <c t="s" r="A15" s="4">
        <v>41</v>
      </c>
      <c t="n" r="B15" s="6">
        <v>0</v>
      </c>
      <c t="n" r="C15" s="8">
        <v>-0.5</v>
      </c>
      <c t="n" r="D15" s="8">
        <v>0.6</v>
      </c>
    </row>
    <row r="16" spans="1:4">
      <c t="s" r="A16" s="4">
        <v>152</v>
      </c>
      <c t="n" r="B16" s="6">
        <v>0</v>
      </c>
      <c t="n" r="C16" s="8">
        <v>10.3</v>
      </c>
      <c t="n" r="D16" s="6">
        <v>0</v>
      </c>
    </row>
    <row r="17" spans="1:4">
      <c t="s" r="A17" s="3">
        <v>153</v>
      </c>
    </row>
    <row r="18" spans="1:4">
      <c t="s" r="A18" s="4">
        <v>154</v>
      </c>
      <c t="n" r="B18" s="8">
        <v>-1173.1</v>
      </c>
      <c t="n" r="C18" s="6">
        <v>0</v>
      </c>
      <c t="n" r="D18" s="6">
        <v>0</v>
      </c>
    </row>
    <row r="19" spans="1:4">
      <c t="s" r="A19" s="4">
        <v>155</v>
      </c>
      <c t="n" r="B19" s="8">
        <v>-1173.1</v>
      </c>
      <c t="n" r="C19" s="6">
        <v>0</v>
      </c>
      <c t="n" r="D19" s="6">
        <v>0</v>
      </c>
    </row>
    <row r="20" spans="1:4">
      <c t="s" r="A20" s="3">
        <v>156</v>
      </c>
    </row>
    <row r="21" spans="1:4">
      <c t="s" r="A21" s="4">
        <v>157</v>
      </c>
      <c t="n" r="B21" s="8">
        <v>1173.1</v>
      </c>
      <c t="n" r="C21" s="6">
        <v>0</v>
      </c>
      <c t="n" r="D21" s="6">
        <v>0</v>
      </c>
    </row>
    <row r="22" spans="1:4">
      <c t="s" r="A22" s="4">
        <v>158</v>
      </c>
      <c t="n" r="B22" s="6">
        <v>0</v>
      </c>
      <c t="n" r="C22" s="6">
        <v>0</v>
      </c>
      <c t="n" r="D22" s="8">
        <v>8.800000000000001</v>
      </c>
    </row>
    <row r="23" spans="1:4">
      <c t="s" r="A23" s="4">
        <v>159</v>
      </c>
      <c t="n" r="B23" s="8">
        <v>1173.1</v>
      </c>
      <c t="n" r="C23" s="6">
        <v>0</v>
      </c>
      <c t="n" r="D23" s="8">
        <v>8.800000000000001</v>
      </c>
    </row>
    <row r="24" spans="1:4">
      <c t="s" r="A24" s="4">
        <v>160</v>
      </c>
      <c t="n" r="B24" s="6">
        <v>0</v>
      </c>
      <c t="n" r="C24" s="8">
        <v>10.3</v>
      </c>
      <c t="n" r="D24" s="8">
        <v>8.800000000000001</v>
      </c>
    </row>
    <row r="25" spans="1:4">
      <c t="s" r="A25" s="4">
        <v>161</v>
      </c>
      <c t="n" r="B25" s="6">
        <v>0</v>
      </c>
      <c t="n" r="C25" s="8">
        <v>8.800000000000001</v>
      </c>
      <c t="n" r="D25" s="6">
        <v>0</v>
      </c>
    </row>
    <row r="26" spans="1:4">
      <c t="s" r="A26" s="4">
        <v>162</v>
      </c>
      <c t="n" r="B26" s="9">
        <v>0</v>
      </c>
      <c t="n" r="C26" s="7">
        <v>19.1</v>
      </c>
      <c t="n" r="D26" s="7">
        <v>8.800000000000001</v>
      </c>
    </row>
  </sheetData>
  <mergeCells count="2">
    <mergeCell ref="A1:A2"/>
    <mergeCell ref="C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t="s" r="A1" s="1">
        <v>957</v>
      </c>
      <c t="s" r="B1" s="2">
        <v>61</v>
      </c>
    </row>
    <row r="2" spans="1:2">
      <c t="s" r="B2" s="2">
        <v>62</v>
      </c>
    </row>
    <row r="3" spans="1:2">
      <c t="s" r="A3" s="4">
        <v>63</v>
      </c>
    </row>
    <row r="4" spans="1:2">
      <c t="s" r="A4" s="3">
        <v>949</v>
      </c>
    </row>
    <row r="5" spans="1:2">
      <c t="s" r="A5" s="4">
        <v>958</v>
      </c>
      <c t="n" r="B5" s="9">
        <v>0</v>
      </c>
    </row>
    <row r="6" spans="1:2">
      <c t="s" r="A6" s="4">
        <v>875</v>
      </c>
    </row>
    <row r="7" spans="1:2">
      <c t="s" r="A7" s="3">
        <v>949</v>
      </c>
    </row>
    <row r="8" spans="1:2">
      <c t="s" r="A8" s="4">
        <v>876</v>
      </c>
      <c t="s" r="B8" s="4">
        <v>87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t="s" r="A1" s="1">
        <v>959</v>
      </c>
      <c t="s" r="B1" s="2">
        <v>487</v>
      </c>
      <c t="s" r="J1" s="2">
        <v>61</v>
      </c>
      <c t="s" r="L1" s="2">
        <v>1</v>
      </c>
    </row>
    <row r="2" spans="1:13">
      <c t="s" r="B2" s="2">
        <v>2</v>
      </c>
      <c t="s" r="C2" s="2">
        <v>488</v>
      </c>
      <c t="s" r="D2" s="2">
        <v>4</v>
      </c>
      <c t="s" r="E2" s="2">
        <v>471</v>
      </c>
      <c t="s" r="F2" s="2">
        <v>32</v>
      </c>
      <c t="s" r="G2" s="2">
        <v>489</v>
      </c>
      <c t="s" r="H2" s="2">
        <v>490</v>
      </c>
      <c t="s" r="I2" s="2">
        <v>491</v>
      </c>
      <c t="s" r="J2" s="2">
        <v>95</v>
      </c>
      <c t="s" r="K2" s="2">
        <v>511</v>
      </c>
      <c t="s" r="L2" s="2">
        <v>2</v>
      </c>
      <c t="s" r="M2" s="2">
        <v>32</v>
      </c>
    </row>
    <row r="3" spans="1:13">
      <c t="s" r="A3" s="3">
        <v>266</v>
      </c>
    </row>
    <row r="4" spans="1:13">
      <c t="s" r="A4" s="4">
        <v>543</v>
      </c>
      <c t="n" r="J4" s="7">
        <v>6.9</v>
      </c>
      <c t="n" r="L4" s="7">
        <v>66.2</v>
      </c>
      <c t="n" r="M4" s="9">
        <v>54</v>
      </c>
    </row>
    <row r="5" spans="1:13">
      <c t="s" r="A5" s="4">
        <v>544</v>
      </c>
      <c t="n" r="J5" s="6">
        <v>0</v>
      </c>
      <c t="n" r="L5" s="6">
        <v>0</v>
      </c>
      <c t="n" r="M5" s="6">
        <v>0</v>
      </c>
    </row>
    <row r="6" spans="1:13">
      <c t="s" r="A6" s="4">
        <v>545</v>
      </c>
      <c t="n" r="B6" s="7">
        <v>-6.8</v>
      </c>
      <c t="n" r="C6" s="7">
        <v>-9.199999999999999</v>
      </c>
      <c t="n" r="D6" s="7">
        <v>-8.1</v>
      </c>
      <c t="n" r="E6" s="7">
        <v>-7.1</v>
      </c>
      <c t="n" r="F6" s="7">
        <v>-9.199999999999999</v>
      </c>
      <c t="n" r="G6" s="7">
        <v>-2.1</v>
      </c>
      <c t="n" r="H6" s="7">
        <v>-8.199999999999999</v>
      </c>
      <c t="n" r="I6" s="7">
        <v>-5.9</v>
      </c>
      <c t="n" r="J6" s="7">
        <v>6.9</v>
      </c>
      <c t="n" r="L6" s="7">
        <v>66.2</v>
      </c>
      <c t="n" r="M6" s="9">
        <v>54</v>
      </c>
    </row>
    <row r="7" spans="1:13">
      <c t="s" r="A7" s="4">
        <v>63</v>
      </c>
    </row>
    <row r="8" spans="1:13">
      <c t="s" r="A8" s="3">
        <v>266</v>
      </c>
    </row>
    <row r="9" spans="1:13">
      <c t="s" r="A9" s="4">
        <v>543</v>
      </c>
      <c t="n" r="K9" s="7">
        <v>126.9</v>
      </c>
    </row>
    <row r="10" spans="1:13">
      <c t="s" r="A10" s="4">
        <v>544</v>
      </c>
      <c t="n" r="K10" s="8">
        <v>62.9</v>
      </c>
    </row>
    <row r="11" spans="1:13">
      <c t="s" r="A11" s="4">
        <v>545</v>
      </c>
      <c t="n" r="K11" s="7">
        <v>189.8</v>
      </c>
    </row>
  </sheetData>
  <mergeCells count="4">
    <mergeCell ref="A1:A2"/>
    <mergeCell ref="B1:I1"/>
    <mergeCell ref="J1:K1"/>
    <mergeCell ref="L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t="s" r="A1" s="1">
        <v>960</v>
      </c>
      <c t="s" r="B1" s="2">
        <v>61</v>
      </c>
      <c t="s" r="D1" s="2">
        <v>1</v>
      </c>
    </row>
    <row r="2" spans="1:5">
      <c t="s" r="B2" s="2">
        <v>95</v>
      </c>
      <c t="s" r="C2" s="2">
        <v>511</v>
      </c>
      <c t="s" r="D2" s="2">
        <v>2</v>
      </c>
      <c t="s" r="E2" s="2">
        <v>32</v>
      </c>
    </row>
    <row r="3" spans="1:5">
      <c t="s" r="A3" s="3">
        <v>266</v>
      </c>
    </row>
    <row r="4" spans="1:5">
      <c t="s" r="A4" s="4">
        <v>551</v>
      </c>
      <c t="n" r="B4" s="7">
        <v>2.4</v>
      </c>
      <c t="n" r="D4" s="7">
        <v>34.2</v>
      </c>
      <c t="n" r="E4" s="7">
        <v>39.4</v>
      </c>
    </row>
    <row r="5" spans="1:5">
      <c t="s" r="A5" s="4">
        <v>63</v>
      </c>
    </row>
    <row r="6" spans="1:5">
      <c t="s" r="A6" s="3">
        <v>266</v>
      </c>
    </row>
    <row r="7" spans="1:5">
      <c t="s" r="A7" s="4">
        <v>961</v>
      </c>
      <c t="n" r="C7" s="7">
        <v>54.1</v>
      </c>
    </row>
    <row r="8" spans="1:5">
      <c t="s" r="A8" s="4">
        <v>962</v>
      </c>
      <c t="n" r="C8" s="6">
        <v>3</v>
      </c>
    </row>
    <row r="9" spans="1:5">
      <c t="s" r="A9" s="4">
        <v>963</v>
      </c>
      <c t="n" r="C9" s="8">
        <v>13.8</v>
      </c>
    </row>
    <row r="10" spans="1:5">
      <c t="s" r="A10" s="4">
        <v>964</v>
      </c>
      <c t="n" r="C10" s="8">
        <v>-2.9</v>
      </c>
    </row>
    <row r="11" spans="1:5">
      <c t="s" r="A11" s="4">
        <v>551</v>
      </c>
      <c t="n" r="C11" s="9">
        <v>6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t="s" r="A1" s="1">
        <v>965</v>
      </c>
      <c t="s" r="B1" s="2">
        <v>61</v>
      </c>
      <c t="s" r="D1" s="2">
        <v>1</v>
      </c>
    </row>
    <row r="2" spans="1:5">
      <c t="s" r="B2" s="2">
        <v>95</v>
      </c>
      <c t="s" r="C2" s="2">
        <v>511</v>
      </c>
      <c t="s" r="D2" s="2">
        <v>2</v>
      </c>
      <c t="s" r="E2" s="2">
        <v>32</v>
      </c>
    </row>
    <row r="3" spans="1:5">
      <c t="s" r="A3" s="3">
        <v>266</v>
      </c>
    </row>
    <row r="4" spans="1:5">
      <c t="s" r="A4" s="4">
        <v>553</v>
      </c>
      <c t="s" r="B4" s="4">
        <v>554</v>
      </c>
      <c t="s" r="D4" s="4">
        <v>554</v>
      </c>
      <c t="s" r="E4" s="4">
        <v>554</v>
      </c>
    </row>
    <row r="5" spans="1:5">
      <c t="s" r="A5" s="4">
        <v>966</v>
      </c>
      <c t="s" r="B5" s="4">
        <v>556</v>
      </c>
      <c t="s" r="D5" s="4">
        <v>560</v>
      </c>
      <c t="s" r="E5" s="4">
        <v>561</v>
      </c>
    </row>
    <row r="6" spans="1:5">
      <c t="s" r="A6" s="4">
        <v>555</v>
      </c>
      <c t="s" r="B6" s="4">
        <v>556</v>
      </c>
      <c t="s" r="D6" s="4">
        <v>557</v>
      </c>
      <c t="s" r="E6" s="4">
        <v>558</v>
      </c>
    </row>
    <row r="7" spans="1:5">
      <c t="s" r="A7" s="4">
        <v>93</v>
      </c>
      <c t="s" r="B7" s="4">
        <v>556</v>
      </c>
      <c t="s" r="D7" s="4">
        <v>556</v>
      </c>
      <c t="s" r="E7" s="4">
        <v>563</v>
      </c>
    </row>
    <row r="8" spans="1:5">
      <c t="s" r="A8" s="4">
        <v>569</v>
      </c>
      <c t="s" r="B8" s="4">
        <v>570</v>
      </c>
      <c t="s" r="D8" s="4">
        <v>571</v>
      </c>
      <c t="s" r="E8" s="4">
        <v>572</v>
      </c>
    </row>
    <row r="9" spans="1:5">
      <c t="s" r="A9" s="4">
        <v>63</v>
      </c>
    </row>
    <row r="10" spans="1:5">
      <c t="s" r="A10" s="3">
        <v>266</v>
      </c>
    </row>
    <row r="11" spans="1:5">
      <c t="s" r="A11" s="4">
        <v>553</v>
      </c>
      <c t="s" r="C11" s="4">
        <v>554</v>
      </c>
    </row>
    <row r="12" spans="1:5">
      <c t="s" r="A12" s="4">
        <v>966</v>
      </c>
      <c t="s" r="C12" s="4">
        <v>967</v>
      </c>
    </row>
    <row r="13" spans="1:5">
      <c t="s" r="A13" s="4">
        <v>555</v>
      </c>
      <c t="s" r="C13" s="4">
        <v>968</v>
      </c>
    </row>
    <row r="14" spans="1:5">
      <c t="s" r="A14" s="4">
        <v>969</v>
      </c>
      <c t="s" r="C14" s="4">
        <v>970</v>
      </c>
    </row>
    <row r="15" spans="1:5">
      <c t="s" r="A15" s="4">
        <v>971</v>
      </c>
      <c t="s" r="C15" s="4">
        <v>972</v>
      </c>
    </row>
    <row r="16" spans="1:5">
      <c t="s" r="A16" s="4">
        <v>973</v>
      </c>
      <c t="s" r="C16" s="4">
        <v>738</v>
      </c>
    </row>
    <row r="17" spans="1:5">
      <c t="s" r="A17" s="4">
        <v>974</v>
      </c>
      <c t="s" r="C17" s="4">
        <v>557</v>
      </c>
    </row>
    <row r="18" spans="1:5">
      <c t="s" r="A18" s="4">
        <v>975</v>
      </c>
      <c t="s" r="C18" s="4">
        <v>976</v>
      </c>
    </row>
    <row r="19" spans="1:5">
      <c t="s" r="A19" s="4">
        <v>93</v>
      </c>
      <c t="s" r="C19" s="4">
        <v>977</v>
      </c>
    </row>
    <row r="20" spans="1:5">
      <c t="s" r="A20" s="4">
        <v>569</v>
      </c>
      <c t="s" r="C20" s="4">
        <v>97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979</v>
      </c>
      <c t="s" r="B1" s="2">
        <v>61</v>
      </c>
    </row>
    <row r="2" spans="1:2">
      <c t="s" r="B2" s="2">
        <v>62</v>
      </c>
    </row>
    <row r="3" spans="1:2">
      <c t="s" r="A3" s="3">
        <v>980</v>
      </c>
    </row>
    <row r="4" spans="1:2">
      <c t="s" r="A4" s="4">
        <v>981</v>
      </c>
      <c t="n" r="B4" s="9">
        <v>0</v>
      </c>
    </row>
    <row r="5" spans="1:2">
      <c t="s" r="A5" s="4">
        <v>982</v>
      </c>
      <c t="n" r="B5" s="8">
        <v>0.2</v>
      </c>
    </row>
    <row r="6" spans="1:2">
      <c t="s" r="A6" s="4">
        <v>983</v>
      </c>
      <c t="n" r="B6" s="7">
        <v>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r="A1" s="1">
        <v>984</v>
      </c>
      <c t="s" r="B1" s="2">
        <v>62</v>
      </c>
    </row>
    <row r="2" spans="1:2">
      <c t="s" r="A2" s="4">
        <v>63</v>
      </c>
    </row>
    <row r="3" spans="1:2">
      <c t="s" r="A3" s="3">
        <v>587</v>
      </c>
    </row>
    <row r="4" spans="1:2">
      <c t="s" r="A4" s="4">
        <v>985</v>
      </c>
      <c t="n" r="B4" s="7">
        <v>0.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86</v>
      </c>
      <c t="s" r="B1" s="2">
        <v>511</v>
      </c>
      <c t="s" r="C1" s="2">
        <v>511</v>
      </c>
      <c t="s" r="D1" s="2">
        <v>987</v>
      </c>
      <c t="s" r="E1" s="2">
        <v>988</v>
      </c>
    </row>
    <row r="2" spans="1:5">
      <c t="s" r="A2" s="3">
        <v>269</v>
      </c>
    </row>
    <row r="3" spans="1:5">
      <c t="s" r="A3" s="4">
        <v>989</v>
      </c>
      <c t="n" r="B3" s="9">
        <v>50</v>
      </c>
      <c t="n" r="C3" s="9">
        <v>50</v>
      </c>
    </row>
    <row r="4" spans="1:5">
      <c t="s" r="A4" s="4">
        <v>990</v>
      </c>
    </row>
    <row r="5" spans="1:5">
      <c t="s" r="A5" s="3">
        <v>269</v>
      </c>
    </row>
    <row r="6" spans="1:5">
      <c t="s" r="A6" s="4">
        <v>848</v>
      </c>
      <c t="n" r="D6" s="7">
        <v>58.5</v>
      </c>
      <c t="n" r="E6" s="7">
        <v>5.6</v>
      </c>
    </row>
    <row r="7" spans="1:5">
      <c t="n" r="A7" s="14">
        <v>3</v>
      </c>
    </row>
    <row r="8" spans="1:5">
      <c t="s" r="A8" s="3">
        <v>269</v>
      </c>
    </row>
    <row r="9" spans="1:5">
      <c t="s" r="A9" s="4">
        <v>848</v>
      </c>
      <c t="n" r="E9" s="7">
        <v>5.6</v>
      </c>
    </row>
    <row r="10" spans="1:5">
      <c t="s" r="A10" s="4">
        <v>991</v>
      </c>
    </row>
    <row r="11" spans="1:5">
      <c t="s" r="A11" s="3">
        <v>269</v>
      </c>
    </row>
    <row r="12" spans="1:5">
      <c t="s" r="A12" s="4">
        <v>992</v>
      </c>
      <c t="n" r="B12" s="7">
        <v>55.6</v>
      </c>
      <c t="n" r="C12" s="7">
        <v>55.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N77"/>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7"/>
    <col customWidth="1" max="5" min="5" width="22"/>
    <col customWidth="1" max="6" min="6" width="22"/>
    <col customWidth="1" max="7" min="7" width="23"/>
    <col customWidth="1" max="8" min="8" width="21"/>
    <col customWidth="1" max="9" min="9" width="22"/>
    <col customWidth="1" max="10" min="10" width="19"/>
    <col customWidth="1" max="11" min="11" width="21"/>
    <col customWidth="1" max="12" min="12" width="21"/>
    <col customWidth="1" max="13" min="13" width="21"/>
    <col customWidth="1" max="14" min="14" width="21"/>
  </cols>
  <sheetData>
    <row r="1" spans="1:14">
      <c t="s" r="A1" s="1">
        <v>993</v>
      </c>
      <c t="s" r="B1" s="2">
        <v>62</v>
      </c>
      <c t="s" r="C1" s="2">
        <v>601</v>
      </c>
      <c t="s" r="D1" s="2">
        <v>602</v>
      </c>
      <c t="s" r="E1" s="2">
        <v>603</v>
      </c>
      <c t="s" r="F1" s="2">
        <v>604</v>
      </c>
      <c t="s" r="G1" s="2">
        <v>994</v>
      </c>
      <c t="s" r="H1" s="2">
        <v>995</v>
      </c>
      <c t="s" r="I1" s="2">
        <v>605</v>
      </c>
      <c t="s" r="J1" s="2">
        <v>996</v>
      </c>
      <c t="s" r="K1" s="2">
        <v>997</v>
      </c>
      <c t="s" r="L1" s="2">
        <v>62</v>
      </c>
      <c t="s" r="M1" s="2">
        <v>845</v>
      </c>
      <c t="s" r="N1" s="2">
        <v>841</v>
      </c>
    </row>
    <row r="2" spans="1:14">
      <c t="s" r="A2" s="3">
        <v>613</v>
      </c>
    </row>
    <row r="3" spans="1:14">
      <c t="s" r="A3" s="4">
        <v>632</v>
      </c>
      <c t="n" r="D3" s="6">
        <v>10</v>
      </c>
      <c t="n" r="E3" s="6">
        <v>2</v>
      </c>
      <c t="n" r="F3" s="6">
        <v>2</v>
      </c>
    </row>
    <row r="4" spans="1:14">
      <c t="s" r="A4" s="4">
        <v>636</v>
      </c>
      <c t="n" r="C4" s="6">
        <v>1</v>
      </c>
    </row>
    <row r="5" spans="1:14">
      <c t="s" r="A5" s="4">
        <v>633</v>
      </c>
      <c t="n" r="D5" s="6">
        <v>11</v>
      </c>
    </row>
    <row r="6" spans="1:14">
      <c t="s" r="A6" s="4">
        <v>634</v>
      </c>
      <c t="n" r="I6" s="6">
        <v>44</v>
      </c>
    </row>
    <row r="7" spans="1:14">
      <c t="s" r="A7" s="4">
        <v>635</v>
      </c>
      <c t="n" r="E7" s="6">
        <v>4</v>
      </c>
    </row>
    <row r="8" spans="1:14">
      <c t="s" r="A8" s="4">
        <v>77</v>
      </c>
      <c t="n" r="B8" s="9">
        <v>50000000</v>
      </c>
      <c t="n" r="L8" s="9">
        <v>50000000</v>
      </c>
    </row>
    <row r="9" spans="1:14">
      <c t="s" r="A9" s="4">
        <v>998</v>
      </c>
      <c t="s" r="H9" s="4">
        <v>657</v>
      </c>
    </row>
    <row r="10" spans="1:14">
      <c t="s" r="A10" s="4">
        <v>999</v>
      </c>
    </row>
    <row r="11" spans="1:14">
      <c t="s" r="A11" s="3">
        <v>613</v>
      </c>
    </row>
    <row r="12" spans="1:14">
      <c t="s" r="A12" s="4">
        <v>1000</v>
      </c>
      <c t="n" r="K12" s="9">
        <v>4000000</v>
      </c>
    </row>
    <row r="13" spans="1:14">
      <c t="s" r="A13" s="4">
        <v>1001</v>
      </c>
    </row>
    <row r="14" spans="1:14">
      <c t="s" r="A14" s="3">
        <v>613</v>
      </c>
    </row>
    <row r="15" spans="1:14">
      <c t="s" r="A15" s="4">
        <v>1002</v>
      </c>
      <c t="s" r="K15" s="4">
        <v>1003</v>
      </c>
    </row>
    <row r="16" spans="1:14">
      <c t="s" r="A16" s="4">
        <v>1004</v>
      </c>
      <c t="s" r="K16" s="4">
        <v>1005</v>
      </c>
    </row>
    <row r="17" spans="1:14">
      <c t="s" r="A17" s="4">
        <v>1006</v>
      </c>
    </row>
    <row r="18" spans="1:14">
      <c t="s" r="A18" s="3">
        <v>613</v>
      </c>
    </row>
    <row r="19" spans="1:14">
      <c t="s" r="A19" s="4">
        <v>1007</v>
      </c>
      <c t="n" r="K19" s="9">
        <v>2000000</v>
      </c>
    </row>
    <row r="20" spans="1:14">
      <c t="s" r="A20" s="4">
        <v>1008</v>
      </c>
    </row>
    <row r="21" spans="1:14">
      <c t="s" r="A21" s="3">
        <v>613</v>
      </c>
    </row>
    <row r="22" spans="1:14">
      <c t="s" r="A22" s="4">
        <v>1009</v>
      </c>
      <c t="n" r="K22" s="9">
        <v>1100000</v>
      </c>
    </row>
    <row r="23" spans="1:14">
      <c t="s" r="A23" s="4">
        <v>1010</v>
      </c>
    </row>
    <row r="24" spans="1:14">
      <c t="s" r="A24" s="3">
        <v>613</v>
      </c>
    </row>
    <row r="25" spans="1:14">
      <c t="s" r="A25" s="4">
        <v>1011</v>
      </c>
      <c t="n" r="G25" s="6">
        <v>5</v>
      </c>
    </row>
    <row r="26" spans="1:14">
      <c t="s" r="A26" s="4">
        <v>1012</v>
      </c>
      <c t="n" r="L26" s="6">
        <v>2500000</v>
      </c>
    </row>
    <row r="27" spans="1:14">
      <c t="s" r="A27" s="4">
        <v>1013</v>
      </c>
    </row>
    <row r="28" spans="1:14">
      <c t="s" r="A28" s="3">
        <v>613</v>
      </c>
    </row>
    <row r="29" spans="1:14">
      <c t="s" r="A29" s="4">
        <v>1014</v>
      </c>
      <c t="s" r="J29" s="4">
        <v>679</v>
      </c>
    </row>
    <row r="30" spans="1:14">
      <c t="s" r="A30" s="4">
        <v>1015</v>
      </c>
      <c t="n" r="J30" s="6">
        <v>136</v>
      </c>
    </row>
    <row r="31" spans="1:14">
      <c t="s" r="A31" s="4">
        <v>990</v>
      </c>
    </row>
    <row r="32" spans="1:14">
      <c t="s" r="A32" s="3">
        <v>613</v>
      </c>
    </row>
    <row r="33" spans="1:14">
      <c t="s" r="A33" s="4">
        <v>848</v>
      </c>
      <c t="n" r="M33" s="9">
        <v>58500000</v>
      </c>
      <c t="n" r="N33" s="9">
        <v>5600000</v>
      </c>
    </row>
    <row r="34" spans="1:14">
      <c t="s" r="A34" s="4">
        <v>1016</v>
      </c>
    </row>
    <row r="35" spans="1:14">
      <c t="s" r="A35" s="3">
        <v>613</v>
      </c>
    </row>
    <row r="36" spans="1:14">
      <c t="s" r="A36" s="4">
        <v>1017</v>
      </c>
      <c t="n" r="L36" s="6">
        <v>58500000</v>
      </c>
    </row>
    <row r="37" spans="1:14">
      <c t="s" r="A37" s="4">
        <v>1018</v>
      </c>
    </row>
    <row r="38" spans="1:14">
      <c t="s" r="A38" s="3">
        <v>613</v>
      </c>
    </row>
    <row r="39" spans="1:14">
      <c t="s" r="A39" s="4">
        <v>1019</v>
      </c>
      <c t="s" r="H39" s="4">
        <v>1020</v>
      </c>
    </row>
    <row r="40" spans="1:14">
      <c t="s" r="A40" s="4">
        <v>1017</v>
      </c>
      <c t="n" r="H40" s="9">
        <v>60000000</v>
      </c>
    </row>
    <row r="41" spans="1:14">
      <c t="s" r="A41" s="4">
        <v>1021</v>
      </c>
    </row>
    <row r="42" spans="1:14">
      <c t="s" r="A42" s="3">
        <v>613</v>
      </c>
    </row>
    <row r="43" spans="1:14">
      <c t="s" r="A43" s="4">
        <v>1019</v>
      </c>
      <c t="s" r="H43" s="4">
        <v>1022</v>
      </c>
    </row>
    <row r="44" spans="1:14">
      <c t="s" r="A44" s="4">
        <v>1023</v>
      </c>
    </row>
    <row r="45" spans="1:14">
      <c t="s" r="A45" s="3">
        <v>613</v>
      </c>
    </row>
    <row r="46" spans="1:14">
      <c t="s" r="A46" s="4">
        <v>1024</v>
      </c>
      <c t="n" r="H46" s="9">
        <v>500000000</v>
      </c>
    </row>
    <row r="47" spans="1:14">
      <c t="s" r="A47" s="4">
        <v>1025</v>
      </c>
    </row>
    <row r="48" spans="1:14">
      <c t="s" r="A48" s="3">
        <v>613</v>
      </c>
    </row>
    <row r="49" spans="1:14">
      <c t="s" r="A49" s="4">
        <v>1024</v>
      </c>
      <c t="n" r="H49" s="9">
        <v>700000000</v>
      </c>
    </row>
    <row r="50" spans="1:14">
      <c t="s" r="A50" s="4">
        <v>1026</v>
      </c>
    </row>
    <row r="51" spans="1:14">
      <c t="s" r="A51" s="3">
        <v>613</v>
      </c>
    </row>
    <row r="52" spans="1:14">
      <c t="s" r="A52" s="4">
        <v>1019</v>
      </c>
      <c t="s" r="H52" s="4">
        <v>1027</v>
      </c>
    </row>
    <row r="53" spans="1:14">
      <c t="s" r="A53" s="4">
        <v>1028</v>
      </c>
    </row>
    <row r="54" spans="1:14">
      <c t="s" r="A54" s="3">
        <v>613</v>
      </c>
    </row>
    <row r="55" spans="1:14">
      <c t="s" r="A55" s="4">
        <v>1024</v>
      </c>
      <c t="n" r="H55" s="9">
        <v>700000000</v>
      </c>
    </row>
    <row r="56" spans="1:14">
      <c t="s" r="A56" s="4">
        <v>1029</v>
      </c>
    </row>
    <row r="57" spans="1:14">
      <c t="s" r="A57" s="3">
        <v>613</v>
      </c>
    </row>
    <row r="58" spans="1:14">
      <c t="s" r="A58" s="4">
        <v>1024</v>
      </c>
      <c t="n" r="H58" s="9">
        <v>800000000</v>
      </c>
    </row>
    <row r="59" spans="1:14">
      <c t="s" r="A59" s="4">
        <v>1030</v>
      </c>
    </row>
    <row r="60" spans="1:14">
      <c t="s" r="A60" s="3">
        <v>613</v>
      </c>
    </row>
    <row r="61" spans="1:14">
      <c t="s" r="A61" s="4">
        <v>1019</v>
      </c>
      <c t="s" r="H61" s="4">
        <v>1031</v>
      </c>
    </row>
    <row r="62" spans="1:14">
      <c t="s" r="A62" s="4">
        <v>1032</v>
      </c>
    </row>
    <row r="63" spans="1:14">
      <c t="s" r="A63" s="3">
        <v>613</v>
      </c>
    </row>
    <row r="64" spans="1:14">
      <c t="s" r="A64" s="4">
        <v>1024</v>
      </c>
      <c t="n" r="H64" s="9">
        <v>800000000</v>
      </c>
    </row>
    <row r="65" spans="1:14">
      <c t="s" r="A65" s="4">
        <v>1033</v>
      </c>
    </row>
    <row r="66" spans="1:14">
      <c t="s" r="A66" s="3">
        <v>613</v>
      </c>
    </row>
    <row r="67" spans="1:14">
      <c t="s" r="A67" s="4">
        <v>1024</v>
      </c>
      <c t="n" r="H67" s="9">
        <v>900000000</v>
      </c>
    </row>
    <row r="68" spans="1:14">
      <c t="s" r="A68" s="4">
        <v>1034</v>
      </c>
    </row>
    <row r="69" spans="1:14">
      <c t="s" r="A69" s="3">
        <v>613</v>
      </c>
    </row>
    <row r="70" spans="1:14">
      <c t="s" r="A70" s="4">
        <v>1019</v>
      </c>
      <c t="s" r="H70" s="4">
        <v>939</v>
      </c>
    </row>
    <row r="71" spans="1:14">
      <c t="s" r="A71" s="4">
        <v>1024</v>
      </c>
      <c t="n" r="H71" s="9">
        <v>900000000</v>
      </c>
    </row>
    <row r="72" spans="1:14">
      <c t="s" r="A72" s="4">
        <v>1035</v>
      </c>
    </row>
    <row r="73" spans="1:14">
      <c t="s" r="A73" s="3">
        <v>613</v>
      </c>
    </row>
    <row r="74" spans="1:14">
      <c t="s" r="A74" s="4">
        <v>848</v>
      </c>
      <c t="n" r="N74" s="9">
        <v>5600000</v>
      </c>
    </row>
    <row r="75" spans="1:14">
      <c t="s" r="A75" s="4">
        <v>1036</v>
      </c>
    </row>
    <row r="76" spans="1:14">
      <c t="s" r="A76" s="3">
        <v>613</v>
      </c>
    </row>
    <row r="77" spans="1:14">
      <c t="s" r="A77" s="4">
        <v>992</v>
      </c>
      <c t="n" r="B77" s="9">
        <v>55600000</v>
      </c>
      <c t="n" r="L77" s="9">
        <v>556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r="1" spans="1:2">
      <c t="s" r="A1" s="1">
        <v>1037</v>
      </c>
      <c t="s" r="B1" s="2">
        <v>61</v>
      </c>
    </row>
    <row r="2" spans="1:2">
      <c t="s" r="B2" s="2">
        <v>62</v>
      </c>
    </row>
    <row r="3" spans="1:2">
      <c t="s" r="A3" s="3">
        <v>277</v>
      </c>
    </row>
    <row r="4" spans="1:2">
      <c t="s" r="A4" s="4">
        <v>1038</v>
      </c>
      <c t="n" r="B4" s="9">
        <v>30</v>
      </c>
    </row>
    <row r="5" spans="1:2">
      <c t="s" r="A5" s="3">
        <v>1039</v>
      </c>
    </row>
    <row r="6" spans="1:2">
      <c t="n" r="A6" s="6">
        <v>2013</v>
      </c>
      <c t="n" r="B6" s="8">
        <v>4.1</v>
      </c>
    </row>
    <row r="7" spans="1:2">
      <c t="n" r="A7" s="6">
        <v>2014</v>
      </c>
      <c t="n" r="B7" s="8">
        <v>38.3</v>
      </c>
    </row>
    <row r="8" spans="1:2">
      <c t="n" r="A8" s="6">
        <v>2015</v>
      </c>
      <c t="n" r="B8" s="8">
        <v>45.6</v>
      </c>
    </row>
    <row r="9" spans="1:2">
      <c t="n" r="A9" s="6">
        <v>2016</v>
      </c>
      <c t="n" r="B9" s="8">
        <v>47.3</v>
      </c>
    </row>
    <row r="10" spans="1:2">
      <c t="n" r="A10" s="6">
        <v>2017</v>
      </c>
      <c t="n" r="B10" s="8">
        <v>49.3</v>
      </c>
    </row>
    <row r="11" spans="1:2">
      <c t="n" r="A11" s="6">
        <v>2018</v>
      </c>
      <c t="n" r="B11" s="8">
        <v>50.3</v>
      </c>
    </row>
    <row r="12" spans="1:2">
      <c t="s" r="A12" s="4">
        <v>1040</v>
      </c>
      <c t="n" r="B12" s="8">
        <v>898.2</v>
      </c>
    </row>
    <row r="13" spans="1:2">
      <c t="s" r="A13" s="4">
        <v>1041</v>
      </c>
      <c t="n" r="B13" s="7">
        <v>1133.1</v>
      </c>
    </row>
    <row r="14" spans="1:2">
      <c t="s" r="A14" s="4">
        <v>1042</v>
      </c>
    </row>
    <row r="15" spans="1:2">
      <c t="s" r="A15" s="3">
        <v>277</v>
      </c>
    </row>
    <row r="16" spans="1:2">
      <c t="s" r="A16" s="4">
        <v>1043</v>
      </c>
      <c t="s" r="B16" s="4">
        <v>1044</v>
      </c>
    </row>
    <row r="17" spans="1:2">
      <c t="s" r="A17" s="4">
        <v>1045</v>
      </c>
    </row>
    <row r="18" spans="1:2">
      <c t="s" r="A18" s="3">
        <v>277</v>
      </c>
    </row>
    <row r="19" spans="1:2">
      <c t="s" r="A19" s="4">
        <v>1043</v>
      </c>
      <c t="s" r="B19" s="4">
        <v>10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t="s" r="A1" s="1">
        <v>1047</v>
      </c>
      <c t="s" r="B1" s="2">
        <v>487</v>
      </c>
      <c t="s" r="J1" s="2">
        <v>61</v>
      </c>
      <c t="s" r="L1" s="2">
        <v>1</v>
      </c>
    </row>
    <row r="2" spans="1:13">
      <c t="s" r="B2" s="2">
        <v>2</v>
      </c>
      <c t="s" r="C2" s="2">
        <v>488</v>
      </c>
      <c t="s" r="D2" s="2">
        <v>4</v>
      </c>
      <c t="s" r="E2" s="2">
        <v>471</v>
      </c>
      <c t="s" r="F2" s="2">
        <v>32</v>
      </c>
      <c t="s" r="G2" s="2">
        <v>489</v>
      </c>
      <c t="s" r="H2" s="2">
        <v>490</v>
      </c>
      <c t="s" r="I2" s="2">
        <v>491</v>
      </c>
      <c t="s" r="J2" s="2">
        <v>95</v>
      </c>
      <c t="s" r="K2" s="2">
        <v>511</v>
      </c>
      <c t="s" r="L2" s="2">
        <v>2</v>
      </c>
      <c t="s" r="M2" s="2">
        <v>32</v>
      </c>
    </row>
    <row r="3" spans="1:13">
      <c t="s" r="A3" s="3">
        <v>281</v>
      </c>
    </row>
    <row r="4" spans="1:13">
      <c t="s" r="A4" s="4">
        <v>98</v>
      </c>
      <c t="n" r="B4" s="9">
        <v>24400000</v>
      </c>
      <c t="n" r="C4" s="9">
        <v>24400000</v>
      </c>
      <c t="n" r="D4" s="9">
        <v>24400000</v>
      </c>
      <c t="n" r="E4" s="9">
        <v>24200000</v>
      </c>
      <c t="n" r="F4" s="9">
        <v>23900000</v>
      </c>
      <c t="n" r="G4" s="9">
        <v>24900000</v>
      </c>
      <c t="n" r="H4" s="9">
        <v>21300000</v>
      </c>
      <c t="n" r="I4" s="9">
        <v>9300000</v>
      </c>
      <c t="n" r="J4" s="9">
        <v>7300000</v>
      </c>
      <c t="n" r="L4" s="9">
        <v>97400000</v>
      </c>
      <c t="n" r="M4" s="9">
        <v>79400000</v>
      </c>
    </row>
    <row r="5" spans="1:13">
      <c t="s" r="A5" s="3">
        <v>1048</v>
      </c>
    </row>
    <row r="6" spans="1:13">
      <c t="s" r="A6" s="4">
        <v>151</v>
      </c>
      <c t="n" r="J6" s="6">
        <v>100000</v>
      </c>
      <c t="n" r="L6" s="6">
        <v>0</v>
      </c>
      <c t="n" r="M6" s="6">
        <v>-100000</v>
      </c>
    </row>
    <row r="7" spans="1:13">
      <c t="s" r="A7" s="4">
        <v>41</v>
      </c>
      <c t="n" r="J7" s="6">
        <v>0</v>
      </c>
      <c t="n" r="L7" s="6">
        <v>-500000</v>
      </c>
      <c t="n" r="M7" s="6">
        <v>600000</v>
      </c>
    </row>
    <row r="8" spans="1:13">
      <c t="s" r="A8" s="4">
        <v>150</v>
      </c>
      <c t="n" r="J8" s="6">
        <v>1400000</v>
      </c>
      <c t="n" r="L8" s="6">
        <v>0</v>
      </c>
      <c t="n" r="M8" s="6">
        <v>-1400000</v>
      </c>
    </row>
    <row r="9" spans="1:13">
      <c t="s" r="A9" s="3">
        <v>1049</v>
      </c>
    </row>
    <row r="10" spans="1:13">
      <c t="s" r="A10" s="4">
        <v>80</v>
      </c>
      <c t="n" r="L10" s="6">
        <v>0</v>
      </c>
      <c t="n" r="M10" s="9">
        <v>0</v>
      </c>
    </row>
    <row r="11" spans="1:13">
      <c t="s" r="A11" s="3">
        <v>1050</v>
      </c>
    </row>
    <row r="12" spans="1:13">
      <c t="s" r="A12" s="4">
        <v>1051</v>
      </c>
      <c t="n" r="L12" s="6">
        <v>0</v>
      </c>
    </row>
    <row r="13" spans="1:13">
      <c t="s" r="A13" s="4">
        <v>146</v>
      </c>
      <c t="n" r="J13" s="9">
        <v>6600000</v>
      </c>
      <c t="n" r="L13" s="9">
        <v>34800000</v>
      </c>
    </row>
    <row r="14" spans="1:13">
      <c t="s" r="A14" s="4">
        <v>63</v>
      </c>
    </row>
    <row r="15" spans="1:13">
      <c t="s" r="A15" s="3">
        <v>1048</v>
      </c>
    </row>
    <row r="16" spans="1:13">
      <c t="s" r="A16" s="4">
        <v>151</v>
      </c>
      <c t="n" r="K16" s="9">
        <v>30600000</v>
      </c>
    </row>
    <row r="17" spans="1:13">
      <c t="s" r="A17" s="4">
        <v>41</v>
      </c>
      <c t="n" r="K17" s="6">
        <v>-12900000</v>
      </c>
    </row>
    <row r="18" spans="1:13">
      <c t="s" r="A18" s="4">
        <v>150</v>
      </c>
      <c t="n" r="K18" s="6">
        <v>900000</v>
      </c>
    </row>
    <row r="19" spans="1:13">
      <c t="s" r="A19" s="4">
        <v>36</v>
      </c>
      <c t="n" r="K19" s="6">
        <v>700000</v>
      </c>
    </row>
    <row r="20" spans="1:13">
      <c t="s" r="A20" s="4">
        <v>1052</v>
      </c>
      <c t="n" r="K20" s="6">
        <v>-10500000</v>
      </c>
    </row>
    <row r="21" spans="1:13">
      <c t="s" r="A21" s="4">
        <v>1053</v>
      </c>
      <c t="n" r="K21" s="6">
        <v>7900000</v>
      </c>
    </row>
    <row r="22" spans="1:13">
      <c t="s" r="A22" s="4">
        <v>1054</v>
      </c>
      <c t="n" r="K22" s="6">
        <v>-9400000</v>
      </c>
    </row>
    <row r="23" spans="1:13">
      <c t="s" r="A23" s="4">
        <v>171</v>
      </c>
      <c t="n" r="K23" s="6">
        <v>7300000</v>
      </c>
    </row>
    <row r="24" spans="1:13">
      <c t="s" r="A24" s="3">
        <v>1049</v>
      </c>
    </row>
    <row r="25" spans="1:13">
      <c t="s" r="A25" s="4">
        <v>80</v>
      </c>
      <c t="n" r="K25" s="6">
        <v>61000000</v>
      </c>
    </row>
    <row r="26" spans="1:13">
      <c t="s" r="A26" s="3">
        <v>1050</v>
      </c>
    </row>
    <row r="27" spans="1:13">
      <c t="s" r="A27" s="4">
        <v>1055</v>
      </c>
      <c t="n" r="K27" s="6">
        <v>-2300000</v>
      </c>
    </row>
    <row r="28" spans="1:13">
      <c t="s" r="A28" s="4">
        <v>1056</v>
      </c>
      <c t="n" r="K28" s="6">
        <v>-8100000</v>
      </c>
    </row>
    <row r="29" spans="1:13">
      <c t="s" r="A29" s="4">
        <v>1057</v>
      </c>
      <c t="n" r="K29" s="6">
        <v>-200000</v>
      </c>
    </row>
    <row r="30" spans="1:13">
      <c t="s" r="A30" s="4">
        <v>1058</v>
      </c>
      <c t="n" r="K30" s="6">
        <v>-19500000</v>
      </c>
    </row>
    <row r="31" spans="1:13">
      <c t="s" r="A31" s="4">
        <v>1059</v>
      </c>
      <c t="n" r="K31" s="6">
        <v>6000000</v>
      </c>
    </row>
    <row r="32" spans="1:13">
      <c t="s" r="A32" s="4">
        <v>1051</v>
      </c>
      <c t="n" r="K32" s="6">
        <v>36900000</v>
      </c>
    </row>
    <row r="33" spans="1:13">
      <c t="s" r="A33" s="4">
        <v>1060</v>
      </c>
      <c t="n" r="K33" s="6">
        <v>24200000</v>
      </c>
    </row>
    <row r="34" spans="1:13">
      <c t="s" r="A34" s="4">
        <v>1061</v>
      </c>
      <c t="n" r="K34" s="9">
        <v>43500000</v>
      </c>
    </row>
  </sheetData>
  <mergeCells count="4">
    <mergeCell ref="A1:A2"/>
    <mergeCell ref="B1:I1"/>
    <mergeCell ref="J1:K1"/>
    <mergeCell ref="L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BALANCE SHEET - CAESARS ACQUISI</vt:lpstr>
      <vt:lpstr>BALANCE SHEET - CAESARS ACQUIS3</vt:lpstr>
      <vt:lpstr>COMBINED STATEMENTS OF OPERATIO</vt:lpstr>
      <vt:lpstr>STATEMENT OF COMPREHENSIVE INCO</vt:lpstr>
      <vt:lpstr>COMBINED STATEMENTS OF COMPREHE</vt:lpstr>
      <vt:lpstr>STATEMENT OF STOCKHOLDERS' EQUI</vt:lpstr>
      <vt:lpstr>COMBINED STATEMENTS OF STOCKHOL</vt:lpstr>
      <vt:lpstr>STATEMENT OF CASH FLOWS - CAESA</vt:lpstr>
      <vt:lpstr>COMBINED STATEMENTS OF CASH FLO</vt:lpstr>
      <vt:lpstr>Description of Business and Sum</vt:lpstr>
      <vt:lpstr>Recently Issued Accounting Pron</vt:lpstr>
      <vt:lpstr>Equity Method Investment in Cae</vt:lpstr>
      <vt:lpstr>Stockholders_ Equity and Earnin</vt:lpstr>
      <vt:lpstr>Income Taxes - CAC</vt:lpstr>
      <vt:lpstr>Litigation - CAC</vt:lpstr>
      <vt:lpstr>Stock-based Compensation - CAC</vt:lpstr>
      <vt:lpstr>Supplemental Cash Flow Informat</vt:lpstr>
      <vt:lpstr>Related Party Transactions - CA</vt:lpstr>
      <vt:lpstr>Subsequent Events - CAC</vt:lpstr>
      <vt:lpstr>Quarterly Results of Operations</vt:lpstr>
      <vt:lpstr>Description of Business and S22</vt:lpstr>
      <vt:lpstr>Recast of Financial Statements </vt:lpstr>
      <vt:lpstr>Development and Acquisition Act</vt:lpstr>
      <vt:lpstr>Depreciation and Amortization -</vt:lpstr>
      <vt:lpstr>Casino Promotional Allowances -</vt:lpstr>
      <vt:lpstr>Write-downs, Reserves, and Proj</vt:lpstr>
      <vt:lpstr>Third-Party Interest and Fees -</vt:lpstr>
      <vt:lpstr>Financial Instruments - CGP</vt:lpstr>
      <vt:lpstr>Equity and Non-controlling Inte</vt:lpstr>
      <vt:lpstr>Income Taxes - CGP</vt:lpstr>
      <vt:lpstr>Fair Value Measurements - CGP</vt:lpstr>
      <vt:lpstr>Litigation, Contractual Commitm</vt:lpstr>
      <vt:lpstr>Leases - CGP</vt:lpstr>
      <vt:lpstr>Supplemental Cash Flow Inform35</vt:lpstr>
      <vt:lpstr>Stock-Based Compensation and Em</vt:lpstr>
      <vt:lpstr>Property, General, Administrati</vt:lpstr>
      <vt:lpstr>Segments - CGP</vt:lpstr>
      <vt:lpstr>Related Party Transactions - CG</vt:lpstr>
      <vt:lpstr>Quarterly Results of Operatio40</vt:lpstr>
      <vt:lpstr>Description of Business and S41</vt:lpstr>
      <vt:lpstr>Description of Business and S42</vt:lpstr>
      <vt:lpstr>Equity Method Investment in C43</vt:lpstr>
      <vt:lpstr>Stockholders_ Equity and Earn44</vt:lpstr>
      <vt:lpstr>Income Taxes - CAC (Tables)</vt:lpstr>
      <vt:lpstr>Stock-based Compensation - CAC </vt:lpstr>
      <vt:lpstr>Quarterly Results of Operatio47</vt:lpstr>
      <vt:lpstr>Description of Business and S48</vt:lpstr>
      <vt:lpstr>Development and Acquisition A49</vt:lpstr>
      <vt:lpstr>Casino Promotional Allowances50</vt:lpstr>
      <vt:lpstr>Write-downs, Reserves, and Pr51</vt:lpstr>
      <vt:lpstr>Equity and Non-controlling In52</vt:lpstr>
      <vt:lpstr>Income Taxes - CGP (Tables)</vt:lpstr>
      <vt:lpstr>Leases - CGP (Tables)</vt:lpstr>
      <vt:lpstr>Supplemental Cash Flow Inform55</vt:lpstr>
      <vt:lpstr>Stock-Based Compensation and 56</vt:lpstr>
      <vt:lpstr>Property, General, Administra57</vt:lpstr>
      <vt:lpstr>Segments - CGP (Tables)</vt:lpstr>
      <vt:lpstr>Quarterly Results of Operatio59</vt:lpstr>
      <vt:lpstr>Description of Business and S60</vt:lpstr>
      <vt:lpstr>Recently Issued Accounting Pr61</vt:lpstr>
      <vt:lpstr>Equity Method Investment in C62</vt:lpstr>
      <vt:lpstr>Equity Method Investment in C63</vt:lpstr>
      <vt:lpstr>Stockholders_ Equity and Earn64</vt:lpstr>
      <vt:lpstr>Stockholders_ Equity and Earn65</vt:lpstr>
      <vt:lpstr>Income Taxes - CAC - Schedule o</vt:lpstr>
      <vt:lpstr>Income Taxes - CAC - Schedule67</vt:lpstr>
      <vt:lpstr>Income Taxes - CAC - Schedule68</vt:lpstr>
      <vt:lpstr>Income Taxes - CAC - Schedule69</vt:lpstr>
      <vt:lpstr>Income Taxes - CAC - Narrative </vt:lpstr>
      <vt:lpstr>Litigation - CAC (Details)</vt:lpstr>
      <vt:lpstr>Stock-based Compensation - CA72</vt:lpstr>
      <vt:lpstr>Stock-based Compensation - CA73</vt:lpstr>
      <vt:lpstr>Stock-based Compensation - CA74</vt:lpstr>
      <vt:lpstr>Stock-based Compensation - CA75</vt:lpstr>
      <vt:lpstr>Supplemental Cash Flow Inform76</vt:lpstr>
      <vt:lpstr>Related Party Transactions - 77</vt:lpstr>
      <vt:lpstr>Subsequent Events - CAC (Detail</vt:lpstr>
      <vt:lpstr>Quarterly Results of Operatio79</vt:lpstr>
      <vt:lpstr>Description of Business and S80</vt:lpstr>
      <vt:lpstr>Development and Acquisition A81</vt:lpstr>
      <vt:lpstr>Development and Acquisition A82</vt:lpstr>
      <vt:lpstr>Depreciation and Amortization83</vt:lpstr>
      <vt:lpstr>Casino Promotional Allowances84</vt:lpstr>
      <vt:lpstr>Write-downs, Reserves, and Pr85</vt:lpstr>
      <vt:lpstr>Third-Party Interest and Fees86</vt:lpstr>
      <vt:lpstr>Financial Instruments - CGP (De</vt:lpstr>
      <vt:lpstr>Equity and Non-controlling In88</vt:lpstr>
      <vt:lpstr>Equity and Non-controlling In89</vt:lpstr>
      <vt:lpstr>Equity and Non-controlling In90</vt:lpstr>
      <vt:lpstr>Income Taxes - CGP - Schedule o</vt:lpstr>
      <vt:lpstr>Income Taxes - CGP - Schedule92</vt:lpstr>
      <vt:lpstr>Income Taxes - CGP - Schedule93</vt:lpstr>
      <vt:lpstr>Income Taxes - CGP - Schedule94</vt:lpstr>
      <vt:lpstr>Income Taxes - CGP - Additional</vt:lpstr>
      <vt:lpstr>Fair Value Measurements - CGP -</vt:lpstr>
      <vt:lpstr>Litigation, Contractual Commi97</vt:lpstr>
      <vt:lpstr>Leases - CGP (Details)</vt:lpstr>
      <vt:lpstr>Supplemental Cash Flow Inform99</vt:lpstr>
      <vt:lpstr>Stock-Based Compensation and100</vt:lpstr>
      <vt:lpstr>Stock-Based Compensation and101</vt:lpstr>
      <vt:lpstr>Stock-Based Compensation and102</vt:lpstr>
      <vt:lpstr>Stock-Based Compensation and103</vt:lpstr>
      <vt:lpstr>Stock-Based Compensation and104</vt:lpstr>
      <vt:lpstr>Property, General, Administr105</vt:lpstr>
      <vt:lpstr>Segments - CGP - Revenue by Seg</vt:lpstr>
      <vt:lpstr>Segments - CGP - Net Income (Lo</vt:lpstr>
      <vt:lpstr>Segments - CGP - Revenue and As</vt:lpstr>
      <vt:lpstr>Related Party Transactions -109</vt:lpstr>
      <vt:lpstr>Quarterly Results of Operati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9:38:52Z</dcterms:created>
  <dcterms:modified xmlns:dcterms="http://purl.org/dc/terms/" xmlns:xsi="http://www.w3.org/2001/XMLSchema-instance" xsi:type="dcterms:W3CDTF">2016-02-26T19:38:52Z</dcterms:modified>
  <dc:title xmlns:dc="http://purl.org/dc/elements/1.1/">Untitled</dc:title>
  <dc:description xmlns:dc="http://purl.org/dc/elements/1.1/"/>
  <dc:subject xmlns:dc="http://purl.org/dc/elements/1.1/"/>
  <cp:keywords/>
  <cp:category/>
</cp:coreProperties>
</file>